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Princ" sheetId="7" state="visible" r:id="rId7"/>
    <sheet xmlns:r="http://schemas.openxmlformats.org/officeDocument/2006/relationships" name="Summary Of Significant Accounti" sheetId="8" state="visible" r:id="rId8"/>
    <sheet xmlns:r="http://schemas.openxmlformats.org/officeDocument/2006/relationships" name="Business and Oil and Gas Proper" sheetId="9" state="visible" r:id="rId9"/>
    <sheet xmlns:r="http://schemas.openxmlformats.org/officeDocument/2006/relationships" name="Discontinued Operations_Assets " sheetId="10" state="visible" r:id="rId10"/>
    <sheet xmlns:r="http://schemas.openxmlformats.org/officeDocument/2006/relationships" name="Equity Method Investments" sheetId="11" state="visible" r:id="rId11"/>
    <sheet xmlns:r="http://schemas.openxmlformats.org/officeDocument/2006/relationships" name="Concentrations of Credit Risk"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Fair Value Of Financial Instrum" sheetId="16" state="visible" r:id="rId16"/>
    <sheet xmlns:r="http://schemas.openxmlformats.org/officeDocument/2006/relationships" name="Income Taxes" sheetId="17" state="visible" r:id="rId17"/>
    <sheet xmlns:r="http://schemas.openxmlformats.org/officeDocument/2006/relationships" name="Earnings Per Common Share" sheetId="18" state="visible" r:id="rId18"/>
    <sheet xmlns:r="http://schemas.openxmlformats.org/officeDocument/2006/relationships" name="Capital Stock" sheetId="19" state="visible" r:id="rId19"/>
    <sheet xmlns:r="http://schemas.openxmlformats.org/officeDocument/2006/relationships" name="Major Customers" sheetId="20" state="visible" r:id="rId20"/>
    <sheet xmlns:r="http://schemas.openxmlformats.org/officeDocument/2006/relationships" name="Employee Benefit and Equity Pla" sheetId="21" state="visible" r:id="rId21"/>
    <sheet xmlns:r="http://schemas.openxmlformats.org/officeDocument/2006/relationships" name="Impairment Expense" sheetId="22" state="visible" r:id="rId22"/>
    <sheet xmlns:r="http://schemas.openxmlformats.org/officeDocument/2006/relationships" name="Suspended Exploratory Well Cost" sheetId="23" state="visible" r:id="rId23"/>
    <sheet xmlns:r="http://schemas.openxmlformats.org/officeDocument/2006/relationships" name="Costs Incurred In Oil And Natur" sheetId="24" state="visible" r:id="rId24"/>
    <sheet xmlns:r="http://schemas.openxmlformats.org/officeDocument/2006/relationships" name="Oil And Natural Gas Capitalized" sheetId="25" state="visible" r:id="rId25"/>
    <sheet xmlns:r="http://schemas.openxmlformats.org/officeDocument/2006/relationships" name="Oil and Natural Gas Reserve Qua" sheetId="26" state="visible" r:id="rId26"/>
    <sheet xmlns:r="http://schemas.openxmlformats.org/officeDocument/2006/relationships" name="Standardized Measure Of Discoun" sheetId="27" state="visible" r:id="rId27"/>
    <sheet xmlns:r="http://schemas.openxmlformats.org/officeDocument/2006/relationships" name="Results Of Operations For Oil A" sheetId="28" state="visible" r:id="rId28"/>
    <sheet xmlns:r="http://schemas.openxmlformats.org/officeDocument/2006/relationships" name="Litigation" sheetId="29" state="visible" r:id="rId29"/>
    <sheet xmlns:r="http://schemas.openxmlformats.org/officeDocument/2006/relationships" name="Selected Quarterly Financial Da" sheetId="30" state="visible" r:id="rId30"/>
    <sheet xmlns:r="http://schemas.openxmlformats.org/officeDocument/2006/relationships" name="Condensed Consolidating Financi"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Business and Oil and Gas Prop35" sheetId="35" state="visible" r:id="rId35"/>
    <sheet xmlns:r="http://schemas.openxmlformats.org/officeDocument/2006/relationships" name="Discontinued Operations_Asset36" sheetId="36" state="visible" r:id="rId36"/>
    <sheet xmlns:r="http://schemas.openxmlformats.org/officeDocument/2006/relationships" name="Commitments and Contingencies (" sheetId="37" state="visible" r:id="rId37"/>
    <sheet xmlns:r="http://schemas.openxmlformats.org/officeDocument/2006/relationships" name="Long-Term Debt (Tables)" sheetId="38" state="visible" r:id="rId38"/>
    <sheet xmlns:r="http://schemas.openxmlformats.org/officeDocument/2006/relationships" name="Fair Value Of Financial Instr39" sheetId="39" state="visible" r:id="rId39"/>
    <sheet xmlns:r="http://schemas.openxmlformats.org/officeDocument/2006/relationships" name="Income Taxes (Tables)" sheetId="40" state="visible" r:id="rId40"/>
    <sheet xmlns:r="http://schemas.openxmlformats.org/officeDocument/2006/relationships" name="Earnings Per Common Share (Tabl" sheetId="41" state="visible" r:id="rId41"/>
    <sheet xmlns:r="http://schemas.openxmlformats.org/officeDocument/2006/relationships" name="Employee Benefit And Equity P42" sheetId="42" state="visible" r:id="rId42"/>
    <sheet xmlns:r="http://schemas.openxmlformats.org/officeDocument/2006/relationships" name="Suspended Exploratory Well Co43" sheetId="43" state="visible" r:id="rId43"/>
    <sheet xmlns:r="http://schemas.openxmlformats.org/officeDocument/2006/relationships" name="Costs Incurred In Oil And Nat44" sheetId="44" state="visible" r:id="rId44"/>
    <sheet xmlns:r="http://schemas.openxmlformats.org/officeDocument/2006/relationships" name="Oil And Natural Gas Capitaliz45" sheetId="45" state="visible" r:id="rId45"/>
    <sheet xmlns:r="http://schemas.openxmlformats.org/officeDocument/2006/relationships" name="Oil and Natural Gas Reserve Q46" sheetId="46" state="visible" r:id="rId46"/>
    <sheet xmlns:r="http://schemas.openxmlformats.org/officeDocument/2006/relationships" name="Standardized Measure Of Disco47" sheetId="47" state="visible" r:id="rId47"/>
    <sheet xmlns:r="http://schemas.openxmlformats.org/officeDocument/2006/relationships" name="Results Of Operations For Oil48" sheetId="48" state="visible" r:id="rId48"/>
    <sheet xmlns:r="http://schemas.openxmlformats.org/officeDocument/2006/relationships" name="Selected Quarterly Financial 49" sheetId="49" state="visible" r:id="rId49"/>
    <sheet xmlns:r="http://schemas.openxmlformats.org/officeDocument/2006/relationships" name="Condensed Consolidating Finan50" sheetId="50" state="visible" r:id="rId50"/>
    <sheet xmlns:r="http://schemas.openxmlformats.org/officeDocument/2006/relationships" name="Basis of Presentation and Pri51" sheetId="51" state="visible" r:id="rId51"/>
    <sheet xmlns:r="http://schemas.openxmlformats.org/officeDocument/2006/relationships" name="Summary of Significant Accoun52" sheetId="52" state="visible" r:id="rId52"/>
    <sheet xmlns:r="http://schemas.openxmlformats.org/officeDocument/2006/relationships" name="Asset Retirement Obligations (D" sheetId="53" state="visible" r:id="rId53"/>
    <sheet xmlns:r="http://schemas.openxmlformats.org/officeDocument/2006/relationships" name="Business and Oil and Gas Prop54" sheetId="54" state="visible" r:id="rId54"/>
    <sheet xmlns:r="http://schemas.openxmlformats.org/officeDocument/2006/relationships" name="Average Spot Price (Details)" sheetId="55" state="visible" r:id="rId55"/>
    <sheet xmlns:r="http://schemas.openxmlformats.org/officeDocument/2006/relationships" name="Discontinued Operations_ Assets" sheetId="56" state="visible" r:id="rId56"/>
    <sheet xmlns:r="http://schemas.openxmlformats.org/officeDocument/2006/relationships" name="Summary of Financial Informatio" sheetId="57" state="visible" r:id="rId57"/>
    <sheet xmlns:r="http://schemas.openxmlformats.org/officeDocument/2006/relationships" name="Equity Method Investments - Add" sheetId="58" state="visible" r:id="rId58"/>
    <sheet xmlns:r="http://schemas.openxmlformats.org/officeDocument/2006/relationships" name="Concentrations of Credit Risk -" sheetId="59" state="visible" r:id="rId59"/>
    <sheet xmlns:r="http://schemas.openxmlformats.org/officeDocument/2006/relationships" name="Commitments and Contingencies -" sheetId="60" state="visible" r:id="rId60"/>
    <sheet xmlns:r="http://schemas.openxmlformats.org/officeDocument/2006/relationships" name="Lease Commitments for Each of N" sheetId="61" state="visible" r:id="rId61"/>
    <sheet xmlns:r="http://schemas.openxmlformats.org/officeDocument/2006/relationships" name="Minimum Net Obligations under S" sheetId="62" state="visible" r:id="rId62"/>
    <sheet xmlns:r="http://schemas.openxmlformats.org/officeDocument/2006/relationships" name="Related Party Transactions - Ad" sheetId="63" state="visible" r:id="rId63"/>
    <sheet xmlns:r="http://schemas.openxmlformats.org/officeDocument/2006/relationships" name="Long-Term Debt - Term Loan - Ad" sheetId="64" state="visible" r:id="rId64"/>
    <sheet xmlns:r="http://schemas.openxmlformats.org/officeDocument/2006/relationships" name="Long-Term Debt - Prior Credit A" sheetId="65" state="visible" r:id="rId65"/>
    <sheet xmlns:r="http://schemas.openxmlformats.org/officeDocument/2006/relationships" name="Long-Term Debt - Senior Notes -" sheetId="66" state="visible" r:id="rId66"/>
    <sheet xmlns:r="http://schemas.openxmlformats.org/officeDocument/2006/relationships" name="Components of Long-Term Debt an" sheetId="67" state="visible" r:id="rId67"/>
    <sheet xmlns:r="http://schemas.openxmlformats.org/officeDocument/2006/relationships" name="Components of Long-Term Debt 68" sheetId="68" state="visible" r:id="rId68"/>
    <sheet xmlns:r="http://schemas.openxmlformats.org/officeDocument/2006/relationships" name="Principal Maturity Schedule for" sheetId="69" state="visible" r:id="rId69"/>
    <sheet xmlns:r="http://schemas.openxmlformats.org/officeDocument/2006/relationships" name="Principal Maturity Schedule f70" sheetId="70" state="visible" r:id="rId70"/>
    <sheet xmlns:r="http://schemas.openxmlformats.org/officeDocument/2006/relationships" name="Fair Value of Financial and Der" sheetId="71" state="visible" r:id="rId71"/>
    <sheet xmlns:r="http://schemas.openxmlformats.org/officeDocument/2006/relationships" name="Schedule of Location and Amount" sheetId="72" state="visible" r:id="rId72"/>
    <sheet xmlns:r="http://schemas.openxmlformats.org/officeDocument/2006/relationships" name="Asset or Liability Financial Co" sheetId="73" state="visible" r:id="rId73"/>
    <sheet xmlns:r="http://schemas.openxmlformats.org/officeDocument/2006/relationships" name="Combined Fair Value of Derivati" sheetId="74" state="visible" r:id="rId74"/>
    <sheet xmlns:r="http://schemas.openxmlformats.org/officeDocument/2006/relationships" name="Fair Value Hierarchy Table for " sheetId="75" state="visible" r:id="rId75"/>
    <sheet xmlns:r="http://schemas.openxmlformats.org/officeDocument/2006/relationships" name="Reconciliation of Commodity Der" sheetId="76" state="visible" r:id="rId76"/>
    <sheet xmlns:r="http://schemas.openxmlformats.org/officeDocument/2006/relationships" name="Financial Instruments Not Recor" sheetId="77" state="visible" r:id="rId77"/>
    <sheet xmlns:r="http://schemas.openxmlformats.org/officeDocument/2006/relationships" name="Income Tax Expense from Continu" sheetId="78" state="visible" r:id="rId78"/>
    <sheet xmlns:r="http://schemas.openxmlformats.org/officeDocument/2006/relationships" name="Reconciliation of Income Tax Ex" sheetId="79" state="visible" r:id="rId79"/>
    <sheet xmlns:r="http://schemas.openxmlformats.org/officeDocument/2006/relationships" name="Income Taxes - Additional Infor" sheetId="80" state="visible" r:id="rId80"/>
    <sheet xmlns:r="http://schemas.openxmlformats.org/officeDocument/2006/relationships" name="Components of Deferred Tax Asse" sheetId="81" state="visible" r:id="rId81"/>
    <sheet xmlns:r="http://schemas.openxmlformats.org/officeDocument/2006/relationships" name="Expirations by Year for Federal" sheetId="82" state="visible" r:id="rId82"/>
    <sheet xmlns:r="http://schemas.openxmlformats.org/officeDocument/2006/relationships" name="Earnings Per Common Share - Add" sheetId="83" state="visible" r:id="rId83"/>
    <sheet xmlns:r="http://schemas.openxmlformats.org/officeDocument/2006/relationships" name="Earnings Per Share - Computatio" sheetId="84" state="visible" r:id="rId84"/>
    <sheet xmlns:r="http://schemas.openxmlformats.org/officeDocument/2006/relationships" name="Capital Stock - Additional Info" sheetId="85" state="visible" r:id="rId85"/>
    <sheet xmlns:r="http://schemas.openxmlformats.org/officeDocument/2006/relationships" name="Major Customers - Additional In" sheetId="86" state="visible" r:id="rId86"/>
    <sheet xmlns:r="http://schemas.openxmlformats.org/officeDocument/2006/relationships" name="Employee Benefit and Equity P87" sheetId="87" state="visible" r:id="rId87"/>
    <sheet xmlns:r="http://schemas.openxmlformats.org/officeDocument/2006/relationships" name="Summary of Stock Option Activit" sheetId="88" state="visible" r:id="rId88"/>
    <sheet xmlns:r="http://schemas.openxmlformats.org/officeDocument/2006/relationships" name="Assumptions Used to Estimate Fa" sheetId="89" state="visible" r:id="rId89"/>
    <sheet xmlns:r="http://schemas.openxmlformats.org/officeDocument/2006/relationships" name="Summary of Issued and Outstandi" sheetId="90" state="visible" r:id="rId90"/>
    <sheet xmlns:r="http://schemas.openxmlformats.org/officeDocument/2006/relationships" name="Percentage of Awards to Vest (D" sheetId="91" state="visible" r:id="rId91"/>
    <sheet xmlns:r="http://schemas.openxmlformats.org/officeDocument/2006/relationships" name="Monte Carlo Simulation Model As" sheetId="92" state="visible" r:id="rId92"/>
    <sheet xmlns:r="http://schemas.openxmlformats.org/officeDocument/2006/relationships" name="Summary of Nonvested Stock Acti" sheetId="93" state="visible" r:id="rId93"/>
    <sheet xmlns:r="http://schemas.openxmlformats.org/officeDocument/2006/relationships" name="Impairment Expense - Additional" sheetId="94" state="visible" r:id="rId94"/>
    <sheet xmlns:r="http://schemas.openxmlformats.org/officeDocument/2006/relationships" name="Net Change in Capitalized Explo" sheetId="95" state="visible" r:id="rId95"/>
    <sheet xmlns:r="http://schemas.openxmlformats.org/officeDocument/2006/relationships" name="Suspended Exploratory Well Co96" sheetId="96" state="visible" r:id="rId96"/>
    <sheet xmlns:r="http://schemas.openxmlformats.org/officeDocument/2006/relationships" name="Costs Incurred in Oil and Nat97" sheetId="97" state="visible" r:id="rId97"/>
    <sheet xmlns:r="http://schemas.openxmlformats.org/officeDocument/2006/relationships" name="Reconciliation of Total Costs I" sheetId="98" state="visible" r:id="rId98"/>
    <sheet xmlns:r="http://schemas.openxmlformats.org/officeDocument/2006/relationships" name="Capitalized Costs for Natural G" sheetId="99" state="visible" r:id="rId99"/>
    <sheet xmlns:r="http://schemas.openxmlformats.org/officeDocument/2006/relationships" name="Summary of Changes in Estimated" sheetId="100" state="visible" r:id="rId100"/>
    <sheet xmlns:r="http://schemas.openxmlformats.org/officeDocument/2006/relationships" name="Oil and Natural Gas Reserve 101" sheetId="101" state="visible" r:id="rId101"/>
    <sheet xmlns:r="http://schemas.openxmlformats.org/officeDocument/2006/relationships" name="Standardized Measure of Disc102" sheetId="102" state="visible" r:id="rId102"/>
    <sheet xmlns:r="http://schemas.openxmlformats.org/officeDocument/2006/relationships" name="Summary of Future Net Cash Flow" sheetId="103" state="visible" r:id="rId103"/>
    <sheet xmlns:r="http://schemas.openxmlformats.org/officeDocument/2006/relationships" name="Summary of Future Net Cash F104" sheetId="104" state="visible" r:id="rId104"/>
    <sheet xmlns:r="http://schemas.openxmlformats.org/officeDocument/2006/relationships" name="Principal Sources of Change in " sheetId="105" state="visible" r:id="rId105"/>
    <sheet xmlns:r="http://schemas.openxmlformats.org/officeDocument/2006/relationships" name="Results of Operations (Details)" sheetId="106" state="visible" r:id="rId106"/>
    <sheet xmlns:r="http://schemas.openxmlformats.org/officeDocument/2006/relationships" name="Results of Operations (Parenthe" sheetId="107" state="visible" r:id="rId107"/>
    <sheet xmlns:r="http://schemas.openxmlformats.org/officeDocument/2006/relationships" name="Litigation - Additional Informa" sheetId="108" state="visible" r:id="rId108"/>
    <sheet xmlns:r="http://schemas.openxmlformats.org/officeDocument/2006/relationships" name="Unaudited Financial Information" sheetId="109" state="visible" r:id="rId109"/>
    <sheet xmlns:r="http://schemas.openxmlformats.org/officeDocument/2006/relationships" name="Condensed Consolidating Fina110" sheetId="110" state="visible" r:id="rId110"/>
    <sheet xmlns:r="http://schemas.openxmlformats.org/officeDocument/2006/relationships" name="Condensed Consolidating Balance" sheetId="111" state="visible" r:id="rId111"/>
    <sheet xmlns:r="http://schemas.openxmlformats.org/officeDocument/2006/relationships" name="Condensed Consolidating Stateme" sheetId="112" state="visible" r:id="rId112"/>
    <sheet xmlns:r="http://schemas.openxmlformats.org/officeDocument/2006/relationships" name="Condensed Consolidating Stat113" sheetId="113" state="visible" r:id="rId113"/>
    <sheet xmlns:r="http://schemas.openxmlformats.org/officeDocument/2006/relationships" name="Subsequent Events - Additional " sheetId="114" state="visible" r:id="rId114"/>
  </sheets>
  <definedNames/>
  <calcPr calcId="124519" fullCalcOnLoad="1"/>
</workbook>
</file>

<file path=xl/sharedStrings.xml><?xml version="1.0" encoding="utf-8"?>
<sst xmlns="http://schemas.openxmlformats.org/spreadsheetml/2006/main" uniqueCount="1428">
  <si>
    <t>Document and Entity Information - USD ($)</t>
  </si>
  <si>
    <t>12 Months Ended</t>
  </si>
  <si>
    <t>Dec. 31, 2017</t>
  </si>
  <si>
    <t>Apr. 0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EXX</t>
  </si>
  <si>
    <t>Entity Registrant Name</t>
  </si>
  <si>
    <t>REX ENERGY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Accounts Receivable</t>
  </si>
  <si>
    <t>Taxes Receivable</t>
  </si>
  <si>
    <t>Short-Term Derivative Instruments</t>
  </si>
  <si>
    <t>Inventory, Prepaid Expenses and Other</t>
  </si>
  <si>
    <t>Total Current Assets</t>
  </si>
  <si>
    <t>Property and Equipment (Successful Efforts Method)</t>
  </si>
  <si>
    <t>Evaluated Oil and Gas Properties</t>
  </si>
  <si>
    <t>Unevaluated Oil and Gas Properties</t>
  </si>
  <si>
    <t>Other Property and Equipment</t>
  </si>
  <si>
    <t>Wells and Facilities in Progress</t>
  </si>
  <si>
    <t>Pipelines</t>
  </si>
  <si>
    <t>Total Property and Equipment</t>
  </si>
  <si>
    <t>Less: Accumulated Depreciation, Depletion and Amortization</t>
  </si>
  <si>
    <t>Net Property and Equipment</t>
  </si>
  <si>
    <t>Other Assets</t>
  </si>
  <si>
    <t>Long-Term Derivative Instruments</t>
  </si>
  <si>
    <t>Deferred Tax Assets - Long Term</t>
  </si>
  <si>
    <t>Total Assets</t>
  </si>
  <si>
    <t>Current Liabilities</t>
  </si>
  <si>
    <t>Accounts Payable</t>
  </si>
  <si>
    <t>Current Maturities of Long-Term Debt</t>
  </si>
  <si>
    <t>Accrued Liabilities</t>
  </si>
  <si>
    <t>Total Current Liabilities</t>
  </si>
  <si>
    <t>Noncurrent Liabilities</t>
  </si>
  <si>
    <t>Long-Term Debt</t>
  </si>
  <si>
    <t>Other Long-Term Debt</t>
  </si>
  <si>
    <t>Other Deposits and Liabilities</t>
  </si>
  <si>
    <t>Future Abandonment Cost</t>
  </si>
  <si>
    <t>Total Liabilities</t>
  </si>
  <si>
    <t>Commitments and Contingencies (See Note 7)</t>
  </si>
  <si>
    <t xml:space="preserve"> </t>
  </si>
  <si>
    <t>Stockholders’ Equity (Deficit)</t>
  </si>
  <si>
    <t>Preferred Stock, $.001 par value per share, 100,000 shares authorized and 3,987 issued and outstanding on December 31, 2017 and 2016.</t>
  </si>
  <si>
    <t>Common Stock, $.001 par value per share, 100,000,000 shares authorized and 10,244,394 shares issued and outstanding on December 31, 2017 and 9,787,146 shares issued and outstanding on December 31, 2016</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Sep. 30, 2017</t>
  </si>
  <si>
    <t>Mar. 31, 2017</t>
  </si>
  <si>
    <t>Sep. 30, 2016</t>
  </si>
  <si>
    <t>Jun. 30, 2016</t>
  </si>
  <si>
    <t>Mar. 31, 2016</t>
  </si>
  <si>
    <t>Dec. 31, 2015</t>
  </si>
  <si>
    <t>OPERATING REVENUE</t>
  </si>
  <si>
    <t>Natural Gas, NGL and Condensate Sales</t>
  </si>
  <si>
    <t>Other Revenue</t>
  </si>
  <si>
    <t>TOTAL OPERATING REVENUE</t>
  </si>
  <si>
    <t>OPERATING EXPENSES</t>
  </si>
  <si>
    <t>Production and Lease Operating Expense</t>
  </si>
  <si>
    <t>General and Administrative Expense</t>
  </si>
  <si>
    <t>Gain on Disposal of Assets</t>
  </si>
  <si>
    <t>Impairment Expense</t>
  </si>
  <si>
    <t>Exploration Expense</t>
  </si>
  <si>
    <t>Depreciation, Depletion, Amortization and Accretion</t>
  </si>
  <si>
    <t>Other Operating Expense</t>
  </si>
  <si>
    <t>TOTAL OPERATING EXPENSES</t>
  </si>
  <si>
    <t>LOSS FROM OPERATIONS</t>
  </si>
  <si>
    <t>OTHER INCOME (EXPENSE)</t>
  </si>
  <si>
    <t>Interest Expense</t>
  </si>
  <si>
    <t>Gain (Loss) on Derivatives, Net</t>
  </si>
  <si>
    <t>Other Expense</t>
  </si>
  <si>
    <t>Debt Exchange Expense</t>
  </si>
  <si>
    <t>Gain (Loss) on Extinguishments of Debt</t>
  </si>
  <si>
    <t>Loss on Equity Method Investments</t>
  </si>
  <si>
    <t>TOTAL OTHER INCOME (EXPENSE)</t>
  </si>
  <si>
    <t>LOSS FROM CONTINUING OPERATIONS BEFORE INCOME TAX</t>
  </si>
  <si>
    <t>Income Tax Benefit (Expense)</t>
  </si>
  <si>
    <t>NET LOSS FROM CONTINUING OPERATIONS</t>
  </si>
  <si>
    <t>Income (Loss) From Discontinued Operations, Net of Income Taxes</t>
  </si>
  <si>
    <t>NET LOSS</t>
  </si>
  <si>
    <t>Net Income Attributable to Noncontrolling Interests</t>
  </si>
  <si>
    <t>NET LOSS ATTRIBUTABLE TO REX ENERGY</t>
  </si>
  <si>
    <t>Preferred Stock Dividends</t>
  </si>
  <si>
    <t>Effect of Preferred Stock Conversions</t>
  </si>
  <si>
    <t>NET LOSS ATTRIBUTABLE TO COMMON SHAREHOLDERS</t>
  </si>
  <si>
    <t>Earnings per common share:</t>
  </si>
  <si>
    <t>Basic – Net Loss From Continuing Operations Attributable to Rex Energy Common Shareholders</t>
  </si>
  <si>
    <t>[1]</t>
  </si>
  <si>
    <t>Basic – Net Income (Loss) From Discontinued Operations Attributable to Rex Energy Common Shareholders</t>
  </si>
  <si>
    <t>Basic – Net Loss Attributable to Rex Energy Common Shareholders</t>
  </si>
  <si>
    <t>Basic – Weighted Average Shares of Common Stock Outstanding</t>
  </si>
  <si>
    <t>Diluted – Net Loss From Continuing Operations Attributable to Rex Energy Common Shareholders</t>
  </si>
  <si>
    <t>Diluted – Net Income (Loss) From Discontinued Operations Attributable to Rex Energy Common Shareholders</t>
  </si>
  <si>
    <t>Diluted – Net Loss Attributable to Rex Energy Common Shareholders</t>
  </si>
  <si>
    <t>Diluted – Weighted Average Shares of Common Stock Outstanding</t>
  </si>
  <si>
    <t>All earnings per share amounts are attributable to Rex common shareholders.</t>
  </si>
  <si>
    <t>Consolidated Statements of Changes in Noncontrolling Interests and Stockholders' Equity (Deficit) - USD ($) shares in Thousands, $ in Thousands</t>
  </si>
  <si>
    <t>Total</t>
  </si>
  <si>
    <t>Common Stock</t>
  </si>
  <si>
    <t>Preferred Stock</t>
  </si>
  <si>
    <t>Additional Paid-in Capital</t>
  </si>
  <si>
    <t>Rex Energy Stockholders' Equity (Deficit)</t>
  </si>
  <si>
    <t>Noncontrolling Interest</t>
  </si>
  <si>
    <t>Balance at Dec. 31, 2014</t>
  </si>
  <si>
    <t>Balance (in shares) at Dec. 31, 2014</t>
  </si>
  <si>
    <t>Equity Based Compensation</t>
  </si>
  <si>
    <t>Issuance of Restricted Stock, Net of Forfeitures (in shares)</t>
  </si>
  <si>
    <t>Capital Distributions</t>
  </si>
  <si>
    <t>Change in Ownership of Noncontrolling Interests</t>
  </si>
  <si>
    <t>Dividends Declared on Preferred Stock</t>
  </si>
  <si>
    <t>Net Income (Loss)</t>
  </si>
  <si>
    <t>Balance at Dec. 31, 2015</t>
  </si>
  <si>
    <t>Balance (in shares) at Dec. 31, 2015</t>
  </si>
  <si>
    <t>Issuance of Common Stock in Debt Exchange</t>
  </si>
  <si>
    <t>Issuance of Common Stock in Debt Exchange (in shares)</t>
  </si>
  <si>
    <t>Issuance of Common Stock for Debt Extinguishments</t>
  </si>
  <si>
    <t>Issuance of Common Stock for Debt Extinguishments (in shares)</t>
  </si>
  <si>
    <t>Preferred Dividends in Arrears Paid in Common Shares</t>
  </si>
  <si>
    <t>Preferred Stock Dividends in Arrears Paid in Common Shares ( in shares)</t>
  </si>
  <si>
    <t>Issuance of Restricted Stock, Net of Forfeitures</t>
  </si>
  <si>
    <t>Conversion of Preferred Stock to Common Stock</t>
  </si>
  <si>
    <t>Conversion of Preferred Stock to Common Stock (in shares)</t>
  </si>
  <si>
    <t>Balance at Dec. 31, 2016</t>
  </si>
  <si>
    <t>Balance (in shares) at Dec. 31, 2016</t>
  </si>
  <si>
    <t>Effect of Reverse Stock Split</t>
  </si>
  <si>
    <t>Balance at Dec. 31, 2017</t>
  </si>
  <si>
    <t>Balance (in shares) at Dec. 31, 2017</t>
  </si>
  <si>
    <t>Consolidated Statements of Cash Flows - USD ($) $ in Thousands</t>
  </si>
  <si>
    <t>CASH FLOWS FROM OPERATING ACTIVITIES</t>
  </si>
  <si>
    <t>Adjustments to Reconcile Net Loss to Net Cash Provided (Used) by Operating Activities</t>
  </si>
  <si>
    <t>Loss (Gain) on Derivatives</t>
  </si>
  <si>
    <t>Cash Settlements of Derivatives</t>
  </si>
  <si>
    <t>Non-Cash Dry Hole Expense</t>
  </si>
  <si>
    <t>Equity-based Compensation Expense</t>
  </si>
  <si>
    <t>Amortization of Debt Issuance Costs</t>
  </si>
  <si>
    <t>Amortization of Bond Discounts and Premiums</t>
  </si>
  <si>
    <t>Non-cash Interest Expense related to Debt Restructurings and Exchanges</t>
  </si>
  <si>
    <t>Loss (Gain) on Extinguishment of Debt</t>
  </si>
  <si>
    <t>Gain on Sale of Water Solutions</t>
  </si>
  <si>
    <t>Deferred Income Tax Benefit</t>
  </si>
  <si>
    <t>Other Non-cash Income (Expense)</t>
  </si>
  <si>
    <t>Changes in operating assets and liabilities</t>
  </si>
  <si>
    <t>Inventory, Prepaid Expenses and Other Assets</t>
  </si>
  <si>
    <t>Accounts Payable and Accrued Liabilities</t>
  </si>
  <si>
    <t>Other Assets and Liabilities</t>
  </si>
  <si>
    <t>NET CASH PROVIDED (USED) BY OPERATING ACTIVITIES</t>
  </si>
  <si>
    <t>CASH FLOWS FROM INVESTING ACTIVITIES</t>
  </si>
  <si>
    <t>Proceeds from Joint Venture Acreage Management</t>
  </si>
  <si>
    <t>Proceeds from the Sale of Oil and Gas Properties, Prospects and Other Assets</t>
  </si>
  <si>
    <t>Proceeds from Joint Venture for reimbursement of capital Costs</t>
  </si>
  <si>
    <t>Acquisitions of Undeveloped Acreage</t>
  </si>
  <si>
    <t>Capital Expenditures for Development of Oil &amp; Gas Properties and Equipment</t>
  </si>
  <si>
    <t>NET CASH (USED) PROVIDED BY INVESTING ACTIVITIES</t>
  </si>
  <si>
    <t>CASH FLOWS FROM FINANCING ACTIVITIES</t>
  </si>
  <si>
    <t>Proceeds from Long-Term Debt, Lines of Credit and Term Loan</t>
  </si>
  <si>
    <t>Repayments of Long-Term Debt, Lines of Credit and Term Loan</t>
  </si>
  <si>
    <t>Repayments of Loans and Other Notes Payable</t>
  </si>
  <si>
    <t>Debt Issuance Costs</t>
  </si>
  <si>
    <t>Distributions by the Partners of Consolidated Subsidiary</t>
  </si>
  <si>
    <t>Payment of Preferred Dividends in Arrears</t>
  </si>
  <si>
    <t>NET CASH PROVIDED BY FINANCING ACTIVITIES</t>
  </si>
  <si>
    <t>NET INCREASE (DECREASE) IN CASH</t>
  </si>
  <si>
    <t>CASH AND CASH EQUIVALENTS – BEGINNING</t>
  </si>
  <si>
    <t>CASH AND CASH EQUIVALENTS – ENDING</t>
  </si>
  <si>
    <t>SUPPLEMENTAL DISCLOSURES</t>
  </si>
  <si>
    <t>Interest Paid, net of Capitalized Interest</t>
  </si>
  <si>
    <t>Net Cash Paid (Received) for Income Taxes</t>
  </si>
  <si>
    <t>Capital Expenditures for Development of Oil &amp; Gas Properties and Equipment Attributable to Discontinued Operations</t>
  </si>
  <si>
    <t>NON-CASH ACTIVITIES</t>
  </si>
  <si>
    <t>Proceeds held in Escrow - non cash component of Gain on Sale of Assets</t>
  </si>
  <si>
    <t>Increase (Decrease) in Accounts Payable and Accrued Liabilities for Capital Expenditures</t>
  </si>
  <si>
    <t>Net Increase in Property and Equipment - Capital Lease Financing</t>
  </si>
  <si>
    <t>Decrease in Senior Notes carrying value net of Issuance Costs, Deferred Gain on Exchanges, and Net Discount due to Debt to Equity Conversions</t>
  </si>
  <si>
    <t>Decrease in Bond Interest Payable due to Debt to Equity Conversions</t>
  </si>
  <si>
    <t>Increase in Common Stock Additional Paid-In Capital due to Debt to Equity Conversions</t>
  </si>
  <si>
    <t>Illinois Basin Operations</t>
  </si>
  <si>
    <t>Change in fair value of contingent consideration receivable - sale of Illinois Basin</t>
  </si>
  <si>
    <t>Basis of Presentation and Principles of Consolidation</t>
  </si>
  <si>
    <t>Organization Consolidation And Presentation Of Financial Statements [Abstract]</t>
  </si>
  <si>
    <t xml:space="preserve">1.
BASIS OF PRESENTATION AND PRINCIPLES OF CONSOLIDATION Rex Energy Corporation, together with our subsidiaries (the “Company”), is an independent condensate, natural gas liquid (“NGL”) and natural gas company with operations currently focused in the Appalachian Basin. We are focused on Marcellus Shale, Utica Shale and Upper Devonian (“Burkett”) Shale drilling and exploration activities. We pursue a balanced growth strategy of exploiting our sizable inventory of high potential exploration drilling prospects while actively seeking to acquire complementary oil and natural gas properties. The accompanying Consolidated Financial Statements have been prepared in accordance with accounting principles generally accepted in the United States of America (“GAAP”) and include the accounts of all of our wholly owned subsidiaries. We report our interests in oil, NGL and natural gas properties using the proportional consolidation method of accounting. All intercompany balances and transactions have been eliminated. Unless otherwise indicated, all references to “Rex Energy Corporation,” “our,” “we,” “us” and similar terms refer to Rex Energy Corporation and its subsidiaries together. In preparing the accompanying Consolidated Financial Statements, management has made certain estimates and assumptions that affect reported amounts in the financial statements and disclosures of contingencies. Our term loan agreement (“Term Loan”) requires we meet, on a quarterly basis, financial requirements of a minimum consolidated current ratio and a maximum net senior secured debt to EBITDAX ratio. EBITDAX is a non-GAAP measure used by our management team and by other users of our financial statements. For a definition of EBITDAX and a reconciliation to its most directly comparable financial measure calculated and presented in accordance with GAAP, please see “Item 6. Selected Financial Data - Non-GAAP Financial Measures.” If we are unable to comply with these financial requirements, an event of default could result which would permit acceleration of outstanding debt and could permit our lenders to foreclose on our mortgaged properties. Notice of Delisting from the Nasdaq Stock Market Our common stock has been listed on the Nasdaq Capital Market, where it had been listed since December 2016 after previously being listed on the Nasdaq Global Select Market. On April 3, 2018, we received a Staff Determination Letter from the Listing Qualifications Department of Nasdaq indicating that, based on our continued non-compliance with Nasdaq Listing Rule 5550(b), our common stock would be suspended from trading on Nasdaq at the opening of business on April 12, 2018, and a Form 25-NSE would be filed with the Securities and Exchange Commission, which would remove our common stock from listing and registration on Nasdaq, in each case unless we requested an appeal before the Nasdaq Hearings Panel. We did not appeal this determination and the time period in which to appeal has lapsed. Following the expected delisting of our common stock from Nasdaq, our common stock may be eligible for quotation on the OTCBB or OTC Markets Group’s Pink marketplace. Trading on the OTCBB or Pink marketplace may occur only if a market maker applies to quote our common stock and we are current in our reporting obligations under the Securities Exchange Act of 1934. Once our common stock is delisted from Nasdaq, there can be no assurance that a market maker will apply to quote our common stock or that our common stock then will be eligible for quotation on the OTCBB or the Pink marketplace. Going Concern As of April 13, 2018, the date we filed our Consolidated Financial Statements with the Securities and Exchange Commission on Form 10-K for the annual reporting period ended December 31, 2017, we have not We entered into a forbearance agreement with the requisite lenders under our senior term loan facility on April 2, 2018. The forbearance agreement does not constitute a waiver of the events of default related to the nonpayment of interest and other non-financial covenants defaults described above. The forbearance agreement specifies that the lenders will forbear from taking any enforcement actions during the forbearance period, which extends through April 16, 2018, unless earlier terminated, but does not prevent the administrative agent under the term loan agreement from accelerating amounts owed under the term loan agreement. If we are unsuccessful in negotiating a restructuring transaction prior to the April 16, 2018 expiration of the forbearance period, or are otherwise unable to further negotiate or extend the forbearance period, the agreement of the lenders to forbear from taking any enforcement actions with respect to the events of default will immediately and automatically cease. If the lenders for the term loan agreement and subsequently the noteholders, accelerate the Company’s outstanding indebtedness (approximately $789.8 million as of December 31, 2017), it will become immediately due and payable and the Company will not have sufficient liquidity to repay those amounts. The Company is currently in discussions with various stakeholders and is pursuing or considering a number of actions including: (i) obtaining additional sources of capital from potential outside investors, negotiating modifications of certain terms of both the second lien notes and the senior term loan facility, restructuring current debt obligations through debt for equity exchanges, or any combination thereof; (ii) pursuing in- and out-of-court restructuring transactions; (iii) obtaining waivers or amendments from its lenders; and (iv) continuing to minimize its capital expenditures, reduce costs and maximize cash flows from operations. There can be no assurance that sufficient liquidity can be obtained from one or more of these actions or that these actions can be consummated within the period needed. The ability to conclude a successful negotiation with our lenders and note holders to restructure our debt obligations has been deemed to be outside of our control in accordance with the Financial Accounting Standards Board (“FASB”) Accounting Standards Codification (“ASC”) 205-40, Going Concern The events of default and significant risks and uncertainties described above raise substantial doubt about the Company’s ability to continue as a going concern.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our discussions with the lenders under the term loan agreement and the holders of our second lien notes, or the outcome of the going concern uncertainty. Reverse Stock Split On May 12, 2017, we effected a one-for-ten reverse stock split. As a result of the reverse stock split, each ten shares of our common stock automatically combined into and became one share of our common stock. Any fractional shares which would have otherwise been due as a result of the reverse split were rounded up to the nearest whole share. As a result of the reverse stock split, we reduced the issued number of common shares from 99.0 million to 9.9 million. The reverse stock split automatically and proportionately adjusted, based on the one-for-ten split ratio, all issued and outstanding shares of our common stock, as well as common stock underlying stock options, warrants and other derivative securities outstanding at the time of the effectiveness of the reverse stock split. The exercise price on outstanding equity based-grants proportionately increased, while the number of shares available under our equity-based plans also was proportionately reduced. Share and per share data for the periods presented reflect the effect of this reverse stock split. References to numbers of shares of common stock and per share data in the accompanying financial statements and notes thereto have been adjusted to reflect the reverse stock split on a retroactive basis. Discontinued Operations Unless otherwise noted, all disclosures and tables reflect the results of continuing operations and exclude any assets, liabilities or results from our discontinued operations. For additional information see Note 4, Discontinued Operations/Assets Held for Sale During December 2014, our board of directors approved and committed to a plan to sell Water Solutions Holdings, LLC and its related subsidiaries (“Water Solutions”), of which we owned a 60% interest. The sale of Water Solutions closed in July 2015. As a result, the results of operations of Water Solutions have been classified as discontinued operations in the accompanying Consolidated Statements of Operations for the year ended December 31, 2015. As of December 31, 2017 and 2016, we had no assets, liabilities or continuing cash flows related to Water Solutions. In June 2016, we entered into a purchase and sale agreement to divest all of our Illinois Basin assets and operations. The sale closed in August 2016, with an effective date of July 1, 2016. As a result of this transaction, the results of operations of our Illinois Basin operations have been classified as Discontinued Operations in the accompanying Consolidated Statements of Operations as of December 31, 2016 and 2015. As of December 31, 2017 and 2016, we have a derivative asset of $1.7 million and $2.9 million recorded, respectively, representing the fair value of contingent consideration payments as specified in the Illinois Basin sales agreement. For additional information, see Note 4, Discontinued Operations </t>
  </si>
  <si>
    <t>Summary Of Significant Accounting Policies</t>
  </si>
  <si>
    <t>Accounting Policies [Abstract]</t>
  </si>
  <si>
    <t>Summary of Significant Accounting Policies</t>
  </si>
  <si>
    <t xml:space="preserve">2.
SUMMARY OF SIGNIFICANT ACCOUNTING POLICIES Use of Estimates The preparation of financial statements in conformity with GAAP requires management to make estimates and assumptions that affect the reported amounts of assets and liabilities and disclosures of contingencies at the date of the Consolidated Financial Statements and the reported amounts of revenues and expenses during the periods reported. Actual results could differ from these estimates. Estimates made in preparing these Consolidated Financial Statements include, among other things, estimates of the proved natural gas, NGL and oil reserve volumes used in calculating Depletion, Depreciation and Amortization (“DD&amp;A”) expense; the estimated future cash flows and fair value of properties used in determining the need for any impairment; fair values of financial derivative instruments; volumes and prices for revenues accrued; estimates of the fair value of equity-based compensation awards; deferred tax valuation allowance and the timing and amount of future abandonment costs used in calculating asset retirement obligations. Future changes in the assumptions used could have a significant impact on reported results in future periods. The estimates are based on current assumptions that may be materially affected by changes to future economic conditions such as the market prices received for sales of volumes of condensate and natural gas, interest rates and our ability to generate future income. Cash and Cash Equivalents We consider all highly liquid investments with original maturity of three months or less when purchased to be cash equivalents. As of December 31, 2017 and 2016, our Cash and Cash Equivalents consisted of only cash. Accounts Receivable Our trade accounts receivable, which are primarily from natural gas, NGLs and condensate sales and joint interest billings, are recorded at the invoiced amount and include production receivables. The production receivable is valued at the invoiced amount and does not bear interest. Accounts receivable also include joint interest billing receivables which represent billings to the non-operators associated with the drilling and operation of wells and are based on those owners’ working interests in the wells. We have assessed the financial strength of our customers and joint owners and record an allowance for bad debts as necessary. Our allowance for bad debts as of December 31, 2017 and 2016 were $0.1 million and $0.1 million, respectively. To the extent actual quantities and values of natural gas, NGLs and condensate are unavailable for a given reporting period because of timing or information not received from third parties, the expected sales volumes and price for those properties are estimated and recorded as Accounts Receivable in the accompanying Consolidated Balance Sheets. At December 31, 2017, we carried approximately $22.9 million in production receivable, of which approximately $19.3 million were production receivables due from our three largest purchasers. At December 31, 2016, we carried approximately $22.2 million in production receivables, of which approximately $17.5 million were production receivables due from three purchasers. In addition, we carried approximately $2.5 million in receivables at December 31, 2017 and $2.7 million at December 31, 2016 that was in relation to our joint operations with Sumitomo Corporation, Benefit Street Partners, LLC and ArcLight Capital Partners, LLC. Inventory Inventory is valued at the lower of cost or market value and consists of our ownership interest in NGLs and condensate held in terminal tanks located in the field. NGL and condensate cost basis is calculated using the average cost method, with average cost defined as production and lease operating expenses net of DD&amp;A. General and Administrative expenses are not allocated to the cost of inventory for the purpose of valuing inventory. Natural Gas , NGLs, and Oil Property, Depreciation and Depletion We account for natural gas, NGL and oil exploration and production activities under the successful efforts method of accounting. Proved developed natural gas and oil property acquisition costs are capitalized when incurred, including our estimate of the fair value of future abandonment costs. Unproved properties with individually significant acquisition costs are assessed periodically on a property-by-property basis, and any impairment in value is recognized. If the unproved properties are determined to be productive, the appropriate related costs are transferred to proven natural gas and oil properties. Natural gas and oil exploration costs, other than the costs of drilling exploratory wells, are charged to expense as incurred. The costs of drilling exploratory wells are capitalized pending determination of whether they have discovered proved commercial reserves. If proved commercial reserves are not discovered, such drilling costs are expensed. Costs to develop estimated proved reserves, including the costs of all development well and related equipment used in the production of condensate, NGLs and natural gas, are capitalized. We capitalize interest on capital projects, most notably during the drilling and completion of oil and natural gas wells. For the years ended December 31, 2017, 2016 and 2015, we capitalized interest costs of $1.7 million, $2.7 million and $7.7 million, respectively. Depletion is calculated using the unit-of-production method. In arriving at rates under the unit-of-production method, the quantities of recoverable natural gas and oil are established based on estimates made by our geologists and engineers and independent engineers. We periodically review estimated proved reserve estimates and make changes as needed to depletion expenses to account for new wells drilled, acquisitions, divestitures and other events which may have caused significant changes in our estimated proved reserves. The costs of unproved properties are withheld from the depletion base until such time as they are proved. When estimated proved reserves are assigned, the cost of the property is added to costs subject to depletion calculations. Non-producing properties consist of undeveloped leasehold costs and costs associated with the purchase of certain proved undeveloped reserves. Undeveloped leasehold cost is allocated to the associated producing properties as the undeveloped acreage is developed. Individually significant non-producing properties are periodically assessed for impairment of value. Service properties, equipment and other assets are depreciated using the straight-line method over their estimated useful lives of three to 40 years. We review assets for impairment when events or circumstances indicate a possible decline in the recoverability of the carrying value of such property. When circumstances indicate that an asset may be impaired, we compare expected undiscounted future cash flows at a producing field to the unamortized capitalized cost of the asset. If the future undiscounted cash flows, based on our estimate of future oil, NGL and natural gas prices, operating costs, anticipated production from estimated proved reserves and other relevant data, are lower than the unamortized capitalized cost, the capitalized cost is reduced to fair value. Fair value is calculated by discounting the future cash flows at an appropriate risk-adjusted discount rate. Our estimates of future natural gas, NGL and condensate prices are based on forward strip prices for NYMEX oil and various natural gas markets that are relevant to our operations. For unproved oil and gas properties, we analyze activity on the acreage prior to evaluating any fair value indicators, such as current drilling activity, drilling success, future development plans and the likelihood of expiration. Unproved natural gas and oil properties are impaired when it becomes more likely than not that a property will expire before it can be developed or an extension can be agreed upon. When evaluating the value of our unproved natural gas, NGL and condensate properties, we analyze the level and success of current development, changes in future development plans and changes in market value. If it is determined that it is unlikely for an unproved property to be successfully developed prior to the lease expiration or extension, an impairment of the respective unproved property is recognized in the period in which that determination is made. Performing the impairment evaluations requires use of judgment since the results are dependent on future events, including the timing of future capital expenditures, production and the intent to develop properties, among others. We recognized approximately $21.4 million, $74.6 million and $283.2 million of impairment from continuing operations on certain natural gas, NGL and condensate properties for the years ended December 31, 2017, 2016 and 2015, respectively. We recorded these charges as Impairment Expense on our Consolidated Statements of Operations. For additional information, see Note 16, Impairment Expense Expenditures for repairs and maintenance to sustain production from the existing producing reservoir are charged to expense as incurred. Expenditures to recomplete a current well in a different unproved reservoir are capitalized pending determination that economic reserves have been added. If the recompletion is not successful, the expenditures are charged to expense. Significant tangible equipment added or replaced that extends the useful or productive life of the property is capitalized. Expenditures to construct facilities or increase the productive capacity from existing reservoirs are capitalized. Upon the sale or retirement of a proved natural gas or oil property, or an entire interest in unproved leaseholds, the cost and related accumulated depletion are removed from the property accounts and the resulting gain or loss is recognized. For sales of a partial interest in unproved leaseholds for cash, sales proceeds are first applied as a reduction of the original cost of the entire interest in the property and any remaining proceeds are recognized as a gain. Natural Gas, NGL and Condensate Reserve Quantities Our estimate of proved reserves is based on the quantities of natural gas, NGLs and condensate that engineering and geological analyses demonstrate, with reasonable certainty, to be recoverable from established reservoirs in the future under current operating and economic parameters. For the years ended December 31, 2017 and 2016, Netherland Sewell and Associates, Inc. (“NSAI”) prepared a reserve and economic evaluation of our proved oil and gas reserves. The preparation of our proved reserve estimates are completed in accordance with our internal control procedures, which include the verification of input data used by NSAI, as well as management review and approval. Reserves and their relation to estimated future net cash flows impact our depletion and impairment calculations. As a result, adjustments to depletion and impairment are made concurrently with changes to reserve estimates. Estimates of our natural gas, NGLs, and condensate reserves, and the projected cash flows derived from these reserve estimates, are prepared by our engineers in accordance with guidelines established by the SEC. The independent reserve engineers estimate reserves annually on December 31. This annual estimate results in a new depletion rate, which we use for the preceding fourth quarter after adjusting for fourth quarter production. Future Abandonment Cost Future abandonment costs are recognized as obligations associated with the retirement of tangible long-lived assets that result from the acquisition and development of the asset. We recognize the fair value of a liability for a retirement obligation in the period in which the liability is incurred. For natural gas and oil properties, this is the period in which the natural gas or oil well is acquired or drilled. The future abandonment cost is capitalized as part of the carrying amount of our natural gas and oil properties at its discounted fair value. The liability is then accreted each period until the liability is settled or the natural gas or oil well is sold, at which time the liability is reversed. If the fair value of a recorded asset retirement obligation changes, a revision is recorded to both the asset retirement obligation and the asset retirement cost. Accretion expense from continuing operations during the years ended December 31, 2017, 2016 and 2015 totaled approximately $1.9 million, $1.0 million and $1.0 million, respectively. These amounts are recorded as DD&amp;A on our Consolidated Statements of Operations. As of December 31, 2017 and 2016, approximately $0.6 million and $1.1 million, respectively, of our Future Abandonment Costs were classified as short-term liabilities under the caption Accrued Liabilities on our Consolidated Balance Sheets. During 2017 and 2016, we recognized an increase of $0.8 million and $1.9 million, respectively, in the estimated present value of our asset retirement obligations, representing an increase in the estimate to plug and abandon our oil and natural gas wells. The revised estimates were primarily the result of increased abandonment cost estimates, which were driven by the trends of actual outcomes. We account for asset retirement obligations that relate to wells that are drilled jointly based on our interest in those wells.
December 31, 2017 (in thousands)
December 31, 2016 (in thousands)
Beginning Balance
$
9,865
$
11,934
Asset Retirement Obligation Incurred
1,061
575
Asset Retirement Obligation Settled
(3,187
)
(671
)
Asset Retirement Obligation Cancelled or Sold Properties
(549
)
(4,876
)
Asset Retirement Obligation Revision of Estimated Obligation
834
1,918
Asset Retirement Obligation Accretion Expense
1,915
985
Total Future Abandonment Costs
$
9,939
$
9,865
Revenue Recognition Natural gas, NGLs, and condensate revenue is recognized when the natural gas, NGLs, or condensate is delivered to or collected by the respective purchaser, a sales agreement exists, collection for amounts billed is reasonably assured and the sales price is fixed or determinable. Title to the produced quantities transfers to the purchaser at the time the purchaser collects or receives the quantities. In the case of condensate sales, title is transferred to the purchaser when the condensate leaves our stock tanks and enters the purchaser’s trucks. In the case of gas production, wellhead gas volumes are first processed through various third-party gas processing facilities to separate the raw (“wet”) gas into NGL products and natural gas. Title to NGL and natural gas products transfers to the purchaser when the separated product volumes are metered for sale either at the exit flange of a processing facility, or the inlet flange of a purchaser’s designated delivery point. Sales prices for purchased volumes are defined in sales contracts and are readily determinable based on certain publicly available indices. Our commodity purchasers have historically made payment for natural gas, NGL and condensate purchases within 30-60 days of the end of each production month. We periodically review the difference between the dates of production and the dates we collect payment for such production to ensure that receivables from those purchasers are collectible. To the extent actual quantities and values of natural gas, NGLs and condensate are unavailable for a given reporting period because of timing or information not received from third parties, the expected sales volumes and price for those properties are estimated and recorded as Accounts Receivable in our Consolidated Balance Sheets, and as natural gas, NGL, and condensate Sales in our Consolidated Statements of Operations. Effective January 1, 2018, we adopted ASC 606, Revenue from Contracts with Customers. Recently Issued Accounting Pronouncements – Revenue Recognition Derivative Instruments We use put and call options (collars), fixed rate swap contracts, puts, basis swaps and three-way collars to manage price risks in connection with the sale of natural gas, NGLs, and condensate. We have also used interest rate swap agreements to manage interest rate exposure associated with our fixed rate senior notes. We have established the fair value of all derivative instruments using estimates determined by our counterparties and other third parties. These values are based upon, among other things, future prices, volatility, time to maturity, and credit risk. The values we report in our Consolidated Financial Statements change as these estimates are revised to reflect actual results, changes in market conditions or other factors. We report our derivative instruments at fair value and include them in the Consolidated Balance Sheets as assets or liabilities. The accounting for changes in fair value of a derivative instrument depends on the intended use of the derivative and the resulting designation, which is established at the inception of a derivative. For derivative instruments designated for hedge accounting, for financial accounting purposes, changes in fair value, to the extent the hedge is effective, are recognized in other comprehensive income until the hedged item is recognized in earnings. Any changes in fair value resulting from ineffectiveness are recognized immediately in earnings. During 2017, 2016 and 2015 we did not have any derivative instruments designated for hedge accounting. For derivative instruments designated as fair value hedges, changes in fair value, as well as the offsetting changes in the estimated fair value of the hedged item attributable to the hedged risk, are recognized currently in earnings. Derivative effectiveness is measured annually based on the relative changes in fair value between the derivative contract and the hedged item over time. For derivatives on natural gas, NGL, and oil production activity, our evaluations are not documented, and as a result, we record changes on the derivative valuations through earnings. For additional information on our derivative instruments, see Note 10, Fair Value of Financial Instruments and Derivative Instruments Contingent Liabilities A provision for legal, environmental and other contingent matters is charged to expense when the loss is probable and the cost or range of cost can be reasonably estimated. Judgment is often required to determine when expenses should be recorded for legal, environmental and contingent matters. In addition, we often must estimate the amount of such losses. In many cases, our judgment is based on the input of our legal advisors and on the interpretation of laws and regulations, which can be interpreted differently by regulators and/or the courts. We monitor known and potential legal, environmental and other contingent matters and make our best estimate of when to record losses for these matters based on available information. Income Taxes We are subject to income and other taxes in all areas in which we operate. When recording income tax expense, certain estimates are required because income tax returns are generally filed several months after the close of a calendar year, tax returns are subject to audit which can take years to complete, and future events often impact the timing of when income tax expenses and benefits are recognized. We have deferred tax assets relating to tax operating loss carryforwards and other deductible differences and deferred tax liabilities that relate to oil and gas properties and other taxable differences. Deferred tax assets and liabilities are computed based on the difference between the financial statement and income tax basis of assets and liabilities using the enacted tax rates. Net deferred tax assets are required to be reduced by a valuation allowance if, based on the weight of available evidence, it is more likely than not that some portion or all of the net deferred tax asset will not be realized. This process requires our management to make assessments regarding the timing and probability of the ultimate tax impact. We record valuation allowances on deferred tax assets if we determine it is more likely than not that the asset will not be realized. Actual income taxes could vary from these estimates due to future changes in income tax law, significant changes in the jurisdictions in which we operate, our inability to generate sufficient future taxable income, or unpredicted results from the final determination of each year’s liability by taxing authorities. These changes could have a significant impact on our financial position. The accounting estimate related to the tax valuation allowance requires us to make assumptions regarding the timing of future events, including the probability of expected future taxable income and available tax planning opportunities. These assumptions require significant judgment because actual performance has fluctuated in the past and may do so in the future. The impact that changes in actual performance versus these estimates could have on the realization of tax benefits as reported in our results of operations could be material. We continuously evaluate facts and circumstances representing positive and negative evidence in the determination of our ability to realize the deferred tax assets. We recognize a tax position if it is more likely than not that it will be sustained upon examination. If we determine it is more likely than no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the unrecognized tax benefits will occur during the next twelve months (for additional information, see Note 11, Income Taxes, Stock-based Compensation We recognize in the Consolidated Financial Statements the cost of employee and non-employee director services received in exchange for awards of equity instruments based on the grant date fair value of those awards. We use a standard option pricing model (i.e. Black-Scholes) to measure the fair value of employee stock options and stock appreciation rights and a Monte Carlo simulation technique to value restricted stock awards that are tied to market performance. The fair value of non-market based restricted stock awards is determined based on the fair market value of our common stock on the date of the grant. We recognize compensation costs related to awards with graded vesting on a straight-line basis over the requisite service period for each separately vesting portion of the award as if the award were, in-substance, multiple awards (for additional information, see Note 15, Employee Benefit and Equity Plans, In March 2016, the Financial Account Standards Board (“FASB”) issued Accounting Standards Update (“ASU”) 2016-09, Compensation – Stock Compensation (Topic 718): Improvements to Employee Share-Based Payment Accounting Earnings per Common Share Earnings per common share are computed by dividing consolidated net income attributable to us by the weighted average number of common shares outstanding. Diluted earnings per common share are computed based upon the weighted average number of common shares outstanding during the period plus the assumed issuance of common shares for all potentially dilutive securities, including the assumed conversion of preferred stock. At December 31, 2017, we had 10,244,394 common shares outstanding, 86,331 options outstanding and 2,050 stock appreciation rights outstanding with no outstanding warrants or other potentially dilutive securities. The total common shares outstanding include 200,475 restricted stock awards, of which approximately 38,261 shares are performance-based awards. For additional information, see Note 12, Earnings per Common Share Recent Accounting Pronouncements From May 2014 through September 2017, the FASB issued several ASUs revising certain revenue accounting standards, codified together as Accounting Standards Codification (“ASC”) 606 – Revenue from Contracts with Customers The standard requires an entity to recognize revenue in a manner that depicts the transfer of goods or services to customers at an amount that reflects the consideration to which the entity expects to be entitled in exchange for those goods or services. is effective for interim and annual periods beginning af permitted transition methods under the new standard are the full retrospective method, in which case the standard would be applied to each prior reporting period presented and any cumulative effect of applying the standard recognized in the earliest period presented, or the modified retrospective method, in which case the cumulative effect of applying the standard would be recognized at the date of initial application. We have adopted a the modified retrospective method. This allows us t new contracts entered into after January 1, 2018 existing contracts for w revenue not expect the standard to res financial position implemen business processes, systems, and controls to support recogn . disclosures will be describe the nature, amount, timing and uncertainty of revenue and cash flows f and remaining perf During 2016 and 2017, we evaluated our contracts with customers under ASC 606. We have determined that adoption of the standard would not result in any material change to the timing or method of recognizing revenue for our natural gas, NGL, and condensate commodity sales under contracts with our customers. The impact of adopting ASC 606 relates primarily to contract arrangements wherein title to the good or service and risk of loss transfer from seller to purchaser at different points. Our sales contracts with customers specify that title to purchased commodity volumes and the risk of loss associated with those goods transfers to the purchaser at the same point in time, which is consistent with the ASC 606 revenue recognition model. Our analysis of contract performance obligations and transaction pricing structures under ASC 606 is not materially different from our obligations and pricing structures identified under our current revenue recognition model. ASC 606 requires evaluation of contracts with customers to determine whether the selling party in a contract for goods or services is acting in the capacity of the Principal or as an Agent, as defined in the standard. This determination is then applied to evaluate whether revenues earned from sales to a customer are to be reported in the statement of operations as gross revenue receipts (in our instance commodity volumes sold multiplied by the contract specified sales price), or reported net of various costs incurred by the seller to fulfill the performance obligation. To produce the various saleable commodities that we supply to our customers from our wellhead wet gas and to transport products to the physical points of sale, we incur expenses including gas plant processing fees, gathering and compressions fees, transportation charges, and fees for pipeline capacity commitments. We have determined that we are the principal in all our current commodity sales contracts, and accordingly we record sales revenue at the gross sales price received. Our expense associated with processing and delivering the products to our buyers are reported as components of Production and Lease Operating Expense In February 2016, the FASB issued ASU 2016-02, Leases
•
A lease liability, which is a lessee’s obligation to make lease payments arising from a lease, measured on a discounted basis; and
•
A right-of-use asset, which is an asset that represents the lessee’s right to use, or control the use of, a specified asset for the lease term. Public business entities are required to apply the amendment of this update for fiscal years beginning after December 15, 2018, including interim periods within those fiscal years. Early application is permitted for all public business entities.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We are currently evaluating the potential impact of this standard on our results of operations and internal control environment. In August 2016, the FASB issued ASU 2016-15, Statement of Cash Flows (Topic 230): Classification of Certain Cash Receipts and Cash Payments
•
debt prepayment or debt extinguishment costs;
•
settlement of zero-coupon debt instruments or other instruments with coupon rates that are insignificant in relation to the effective interest rate of borrowing;
•
contingent consideration payments made after a business combination;
•
proceeds from the settlement of insurance claims;
•
proceeds from the settlement of corporate-owned life insurance policies;
•
distributions received from equity method investees;
•
beneficial interest in securitization transactions; and
•
separately identifiable cash flows and application of the Predominance Principle. Public business entities are required to apply the amendments of this update for fiscal years beginning after December 15, 2017, including interim periods within those fiscal years. Early adoption is permitted, including adoption in an interim period. The amendments should be applied using a retrospective transition method to each period presented. We are currently evaluating this guidance to assess its impact on our current cash flow reporting processes. </t>
  </si>
  <si>
    <t>Business and Oil and Gas Property Acquisitions and Dispositions</t>
  </si>
  <si>
    <t>Business Combinations [Abstract]</t>
  </si>
  <si>
    <t xml:space="preserve">3.
BUSINESS AND OIL AND GAS PROPERTY ACQUISITIONS AND DISPOSITIONS Dispositions Water Solutions In December 2014, our board of directors approved a formal plan to sell Water Solutions, of which we owned a 60% interest. In June 2015, we entered into a purchase and sale agreement with American Water Works Company, Inc. (“American Water”) pursuant to which American Water acquired Water Solutions for consideration of approximately $130.0 million, inclusive of cash and debt and subject to other customary adjustments. The sale closed in July 2015, and we received approximately $66.8 million in net proceeds, resulting in a gain of approximately $57.6 million. The transaction is recorded as Discontinued Operations. ArcLight Capital Partners, LLC On March 31, 2015, we entered into a joint venture agreement with an affiliate of ArcLight Capital Partners, LLC (“ArcLight”) to jointly develop 32 specifically designated wells in our Butler County, Pennsylvania operated area. ArcLight participated and funded 35.0% of the estimated well costs for the designated wells. We received total consideration for the transaction of approximately $67.6 million, of which $16.6 million was received at closing for wells that had previously been completed or were at that time in the process of being drilled and completed. All wells have been drilled and placed in service. If the attainment of certain return on investment and internal rate of return thresholds, 50.0% of ArcLight’s 35.0% working interest may revert back to us, leaving ArcLight with a 17.5% working interest. The ArcLight transaction constitutes a pooling of assets in a joint undertaking to develop these specific properties for which there is substantial uncertainty about the ability to recover the costs applicable to our interest in the properties. Under the terms of the agreement, we hold a substantial obligation for future performance, which may not be proportionally reimbursed by ArcLight. Due to the uncertainty that exists on the recoverability of costs associated with our retained interest, proceeds received from ArcLight are considered a recovery of costs and no gain or loss is recognized. Due to the fixed payment per well structure of the transaction, payments by ArcLight are treated as gains or losses, as appropriate, on a well-by-well basis for tax purposes. Benefit Street Partners, LLC On March 1, 2016, we entered into a joint exploration and development agreement with an affiliate of Benefit Street Partners, LLC (“BSP”) to jointly develop 58 specifically designated wells in our Moraine East and Warrior North operated areas. BSP agreed to participate in and fund 15.0% of the estimated well costs for 16 designated wells in Butler County, Pennsylvania, all of which have been drilled, completed, placed in sales and paid for by BSP. BSP also agreed to participate in and fund 65.0% of the estimated well costs for six designated wells in Warrior North, Ohio, all of which have been drilled, completed, placed in sales and paid for by BSP. BSP also has the option to participate in the development of 36 additional wells and would fund 65.0% of the estimated well costs for the designated wells in return for a 65.0% working interest. To date, BSP has exercised their option to participate in 23 of these additional wells. Total consideration for this transaction could be up to $175.0 million, with approximately $134.0 million committed as of December 31, 2017. BSP has paid for their interest in the elected wells as of December 31, 2017. BSP earns an assignment of 15%-20% working interest in acreage located within each of the units they participate. As of December 31, 2017, all 45 committed wells were in line and producing. The BSP transaction constitutes a pooling of assets in a joint undertaking to develop these specific properties for which there is substantial uncertainty about the ability to recover the costs applicable to our interest in the properties. Under the terms of the agreement, we hold a substantial obligation for future performance, which may not be proportionally reimbursed by BSP. Due to the uncertainty that exists on the recoverability of costs associated with our retained interest, proceeds received from BSP are considered a recovery of costs and no gain or loss is recognized. Diversified Oil &amp; Gas, LLC On May 20, 2016, we entered into a Purchase and Sale Agreement (“PSA”) with Diversified Oil and Gas, LLC (“DOG”). Pursuant to the PSA, DOG purchased all of our conventional operated oil and gas-related properties and related pipeline assets located in Pennsylvania and assumed all future abandonment liability associated with the assets. Closing occurred on May 20, 2016, with an effective date for the transaction of May 1, 2016. We received proceeds at closing of approximately $0.1 million. Included in the sale were approximately 300 wells, pipelines and support equipment. The sale of well properties generated approximately $4.6 million of gain in the second quarter of 2016 due to the elimination of our future abandonment liability associated with wells and pipelines sold to DOG. The gain, which is included in Gain on Disposal of Assets on our Consolidated Statement of Operations, is reported net of approximately $0.2 million of uncollectible accounts receivable written off in conjunction with the sale. Illinois Basin Operations On June 14, 2016, we, through our wholly owned subsidiaries, Penntex Resources Illinois, LLC, Rex Energy I, LLC, Rex Energy IV, LLC, Rex Energy Marketing, LLC, R. E. Ventures Holdings, LLC, and Rex Energy Operating Corp. (collectively, “Rex”), entered into a Purchase and Sale Agreement (the “Agreement”) with Campbell Development Group, LLC (“Campbell”). Pursuant to the Agreement, Campbell agreed to purchase all of Rex’s oil and gas-related properties and assets, both operated and non-operated, in the Illinois Basin on an as-is, where-is basis. Closing occurred on August 18, 2016, with an effective date for the transaction of July 1, 2016. We received a purchase deposit of $2.5 million from Campbell in June 2016 and received the additional proceeds of approximately $38.5 million at closing in August 2016. An addendum executed in conjunction with the Agreement allows for Rex to receive from Campbell potential additional proceeds of up $9.9 million, in installments of $0.9 million per quarter, over the period beginning with the quarter ending December 31, 2016, and ending with the quarter ending June 30, 2019. For the proceeds to become payable by Campbell in any of the eleven individual quarters, the average spot price of West Texas Intermediate (“WTI”) as published by the New York Mercantile Exchange must be in excess of the amount shown in the table below for the applicable quarter. As of December 31, 2017, the first five of the eleven quarterly measurement periods have expired with the calculated average spot price of WTI below the threshold price stipulated in the agreement. Consequently, we did not receive any additional proceeds relate to those measurement periods. As of December 31, 2017, we have the potential to receive up to $5.4 million of additional proceeds if the WTI exceeds the price per Bbl as specified in the agreement. Proceeds earned for any quarter are payable to us within one year and fifteen days following the end of the quarter in which additional proceeds are earned. For additional information, see Note 10, Fair Value of Financial Instruments and Derivative Instruments
Calendar Quarter Ending
West Texas Intermediate ("WTI") Average Price per Bbl (a)
3/31/2018
$
61.25
6/30/2018
$
61.75
9/30/2018
$
62.25
12/31/2018
$
62.75
3/31/2019
$
63.25
6/30/2019
$
63.75
(a)
Calculated as the sum of the closing spot price of the West Texas Intermediate of the New York Mercantile Exchange for each day during the quarter (excluding weekends and holidays), divided by the number of days on which those prices are published (excluding weekends and holidays). Included in the sale were approximately 76,000 net acres in Illinois, Indiana and Kentucky and production of approximately 1,700 net barrels per day. The sale transaction resulted in a full divestiture of our Illinois Basin assets, and an exit from our Illinois Basin operations. As of June 14, 2016, the Illinois Basin assets became classified as “Held for Sale”, and our assets and operations in the Illinois Basin are reported as Discontinued Operations. Sale of Warrior South Assets On January 11, 2017, we, together with MFC Drilling, Inc., and ABARTA Oil &amp; Gas Co., Inc. sold substantially all of our jointly owned oil and gas interests in Noble, Guernsey, and Belmont Counties, Ohio, to Antero Resources Corporation. These interests comprised our Warrior South development area. The effective date for the transaction is October 1, 2016. The sales agreement includes representations, warranties, covenants and agreements as well as various provisions for purchase price and post-closing adjustments customary for transactions of this type. Total consideration for the transaction was approximately $50.0 million, with approximately $29.1 million net to us, subject to customary closing and post-closing adjustments. We received approximately $24.1 million of proceeds on January 11, 2017. Approximately $5.0 million of the total proceeds due to us was held in escrow, to be released in January 2018 net of post-closing adjustments. The proceeds held in escrow were released to us in December 2017 in the amount of $5.0 million, net of post-closing adjustments. The sale of assets resulted in a gain on disposal of assets of approximately $1.8 million in January 2017. This gain includes the additional proceeds initially held in escrow. The sale of assets included 14 gross wells with associated production of 15 Mmcfe/d, with 9 Mmcfe/d net to us, and approximately 6,200 gross acres, with 4,100 acres net to us. This acreage was considered non-core to us. We used the proceeds from the transaction to pay down amounts outstanding under our prior revolving line of credit and for general corporate purposes. </t>
  </si>
  <si>
    <t>Discontinued Operations/Assets Held For Sale</t>
  </si>
  <si>
    <t>Discontinued Operations And Disposal Groups [Abstract]</t>
  </si>
  <si>
    <t>4.
DISCONTINUED OPERATIONS/ASSETS HELD FOR SALE Water Solutions Holdings, LLC As described in Note 3 above, during 2015 we sold Water Solutions pursuant to a purchase and sale agreement with American Water. As of December 31, 2017 and 2016, we had no assets or liabilities related to Water Solutions or continuing cash flows from this region. Summarized financial information for Discontinued Operations related to Water Solutions is set forth in the table below, and does not reflect the costs of certain services provided. Such costs, which were not allocated to the Discontinued Operations, were for services, including legal counsel, insurance, external audit fees, payroll processing, certain human resource services and information technology systems support.
December 31,
($ in Thousands)
2017
2016
2015
Revenues:
Field Services Revenue
$
—
$
—
$
33,086
Total Operating Revenue
—
—
33,086
Costs and Expenses:
General and Administrative Expense
—
—
1,961
Depreciation, Depletion, Amortization and Accretion
—
—
78
Impairment Expense
—
—
—
Field Service Operating Expense
—
—
25,981
Gain on Disposal of Asset
—
—
(44
)
Interest Expense
—
—
487
Other (Income) Expense
—
—
(57,589
)
Total Costs and Expenses (Income)
—
—
(29,126
)
Income from Discontinued Operations Before Income Taxes
—
—
62,212
Income Tax Expense
—
—
(24,227
)
Income from Discontinued Operations, net of taxes
$
—
$
—
$
37,985
Illinois Basin Operations As described in Note 3 above, we sold our Illinois Basin assets and operations pursuant to a purchase and sale agreement with Campbell in August 2016. As of December 31, 2017 and 2016, we had no assets or liabilities related to the Illinois Basin or continuing cash flows from this region. Summarized financial information for Discontinued Operations related to our Illinois Basin operations is set forth in the tables below, and does not reflect the costs of certain services provided. Such indirect costs, which were not allocated to the Discontinued Operations, were for services, including legal counsel, insurance, external audit fees, payroll processing, certain human resource services and information technology systems support. The sale of our Illinois Basin assets and operations does not include any of our derivative contracts or positions related to our Illinois Basin revenues or production. No derivative positions or activity has been attributed to or included in Discontinued Operations for the years ended December 31, 2017, 2016 and 2015.
December 31,
($ in Thousands)
2017
2016
2015
Revenues:
Oil Sales
$
—
$
11,282
$
33,244
Total Operating Revenue
—
11,282
33,244
Costs and Expenses:
Production and Lease Operating Expense
—
11,033
25,099
General and Administrative Expense
—
1,002
2,741
(Gain) Loss on Disposal of Assets
—
(30,530
)
63
Impairment Expense
—
3,543
62,531
Exploration Expense
—
143
394
Depreciation, Depletion, Amortization and Accretion
—
5,100
18,900
Interest Expense
—
4
23
Other (Income) Expense
—
65
(14
)
Total Costs and Expenses
—
(9,640
)
109,737
Income (Loss) from Discontinued Operations Before Income Taxes
—
20,922
(76,493
)
Income Tax Benefit
—
—
30,257
Income (Loss) from Discontinued Operations, net of taxes
$
—
$
20,922
$
(46,236
)
Production:
Crude Oil (Bbls)
—
310,388
729,251</t>
  </si>
  <si>
    <t>Equity Method Investments</t>
  </si>
  <si>
    <t>Equity Method Investments And Joint Ventures [Abstract]</t>
  </si>
  <si>
    <t xml:space="preserve">5.
EQUITY METHOD INVESTMENTS RW Gathering RW Gathering, LLC (“RW Gathering”) is a Delaware limited liability company that we jointly owned with WPX Energy Inc. (“WPX”) and Summit Discovery Resources II, LLC and Sumitomo Corporation (collectively, “Sumitomo”), with our ownership equaling 40%. RW Gathering owns gas-gathering and other midstream assets that service jointly owned properties in Westmoreland and Clearfield Counties, Pennsylvania. Effective as of January 1, 2018, we sold our 40% interest in RW Gathering to COG2, LLC in connection with the sale of our interest in 61 wells located in Westmoreland, Centre and Clearfield Counties, Pennsylvania (the “Westmoreland Sale”). For additional information regarding the Westmoreland Sale, see Note 26, Subsequent Events We incurred a 100% impairment charge of $17.5 million during the second quarter of 2015 related to our investment in RW Gathering (for additional information, see Note 16, Impairment Expense </t>
  </si>
  <si>
    <t>Concentrations of Credit Risk</t>
  </si>
  <si>
    <t>Risks And Uncertainties [Abstract]</t>
  </si>
  <si>
    <t xml:space="preserve">6.
CONCENTRATIONS OF CREDIT RISK At times during the years ended December 31, 2017 and 2016, our cash balance may have exceeded the Federal Deposit Insurance Corporation’s limit of $250,000. There were no losses incurred due to such concentrations. By using derivative instruments to hedge exposure to changes in commodity prices, we are exposed to credit risk and market risk. Credit risk is the failure of the counterparty to perform under the terms of the derivative contract. When the fair value of the derivative is positive, the counterparty owes us, which creates repayment risk. We minimize the credit or repayment risk in derivative instruments by entering into transactions with high-quality counterparties. Our counterparties are investment grade financial institutions, and lenders in our term loan facility. We have a master netting agreement in place with our counterparties that provides for the offsetting of payables against receivables from separate derivative contracts. None of our derivative contracts have a collateral provision that would require funding prior to the scheduled settlement date. For additional information, see Note 2, Summary of Significant Accounting Policies, Fair Value of Financial Instruments and Derivative Instruments, We also depend on a relatively small number of purchasers for a substantial portion of our revenue. At December 31, 2017, we carried approximately $22.9 million in production receivables, of which approximately $19.3 million were production receivables due from three purchasers. At December 31, 2016, we carried approximately $22.2 million in production receivables, of which approximately $17.5 million were production receivables due from three purchasers. We believe the growth in our Appalachian estimated proved reserves will help us to minimize our future risks by diversifying our ratio of condensate and gas sales as well as the quantity of purchasers. </t>
  </si>
  <si>
    <t>Commitments and Contingencies</t>
  </si>
  <si>
    <t>Commitments And Contingencies Disclosure [Abstract]</t>
  </si>
  <si>
    <t xml:space="preserve">7.
COMMITMENTS AND CONTINGENCIES Legal Reserves We are involved in various legal proceedings that arise in the ordinary course of our business. Although we cannot predict the outcome of these proceedings with certainty, we do not currently expect these matters to have a material adverse effect on our consolidated financial position or results of operations. The accrual of reserves for legal matters is included in Accrued Liabilities on our Consolidated Balance Sheets. The establishment of a reserve involves an estimation process that includes the advice of legal counsel and the subjective judgment of management. While we believe that these reserves are adequate, there are uncertainties associated with legal proceedings and we can give no assurance that our estimate of any related liability will not increase or decrease in the future. The reserved and unreserved exposures for our legal proceedings could change based upon developments in those proceedings or changes in the facts and circumstances. It is possible that we could incur losses in excess of the amounts currently accrued. Based on currently available information, we believe that it is remote that future costs related to known contingent liability exposures for legal proceedings will exceed our current accruals by an amount that would have a material adverse effect on our consolidated financial position, although cash flow could be significantly impacted in the reporting periods in which such costs are incurred. Environmental Due to the nature of the natural gas and oil business, we are exposed to possible environmental risks. We have implemented various policies and procedures to avoid environmental contamination and risks from environmental contamination. We conduct periodic reviews to identify changes our environmental risk profile. These reviews evaluate whether there is a probable liability, its amount, and the likelihood that the liability will be incurred. We manage our exposure to environmental liabilities on properties to be acquired by conducting evaluations (both internal and using consultants) to identify existing problems and assessing the potential liability. The amount of any potential liability is determined by considering, among other matters, incremental direct costs of any likely remediation and the proportionate salaries and wages cost of employees who are expected to devote a significant amount of time directly to any remediation effort. At this time we know of no significant probable or possible environmental contingent liabilities relating to our operations. Letters of Credit As of December 31, 2017 and 2016, we had posted $32.0 million and $46.5 million, respectively, in various letters of credit to secure our drilling and related operations. Approximately $31.7 million of the letters of credit outstanding at December 31, 2017 are related to firm natural gas transportation agreements. Lease Commitments At December 31, 2017 we had lease commitments for various real estate leases. Rent expense from continuing operations has been recorded in General and Administrative expense as $0.8 million, $0.9 million and $1.0 million for the years ended December 31, 2017, 2016 and 2015, respectively. Lease commitments by year for each of the next five years are presented in the table below.
($ in Thousands)
2018
$
1,013
2019
1,020
2020
888
2021
475
2022
485
Thereafter
—
Total
$
3,881
Capacity Reservation We are a party to a capacity reservation arrangement with a subsidiary of MarkWest Energy Partners, L.P. (“MarkWest”) to ensure sufficient capacity at the cryogenic gas processing plants owned by MarkWest to process our produced natural gas. In the event that we do not process any gas through the cryogenic gas processing plants, we may be obligated to pay approximately $16.6 million in 2018, $16.6 million in 2019, $16.6 million in 2020, $16.6 million in 2021, $16.6 million in 2022 and $65.0 million thereafter, assuming our average working interest in the region of approximately 53.2%. For the years ended December 31, 2017, 2016 and 2015, we incurred capacity reservation charges of $5.2 million, $3.2 million and $0.6 million, respectively. Charges for the capacity reservation are recorded as Production and Lease Operating Expense on our Consolidated Statements of Operations. As we continue to develop our assets in 2018 and beyond, we expect that our capacity reservation fees will decrease. Water Supply Commitments We have contracted with a water district in Ohio to supply bulk water in support of our Ohio drilling operations. The contract is effective from July 5, 2017 through July 4, 2022. Over the duration of the contract, we are obligated to purchase 150 million gallons of water at a fixed price of $7.50 per 1,000 gallons. As of December 31, 2017, our future commitment for unpurchased volumes is approximately $0.8 million. Operational Commitments We have contracted drilling rig services on one rig to support our Appalachian Basin operations. The minimum cost to retain this rig would require gross payments of approximately $1.9 million in 2018. We also have contracted completions services in the Appalachian Basin. The minimum gross cost to retain these completion services is approximately $7.0 million in 2018. These costs are partially offset by other working interest owners, whose interests and share of these expenses vary from well to well. If the drilling rig is idle, the Company is solely responsible for the associated cost, unless otherwise negotiated with these other working interest owners. Natural Gas Gathering, Processing and Sales Agreements During the normal course of business we have entered into certain agreements to ensure the gathering, transportation, processing and sales of specified quantities of our condensate, natural gas and NGLs. In some instances, we are obligated to pay shortfall fees, whereby we would pay a fee for any difference between actual volumes provided as compared to volumes that have been committed. In other instances, we are obligated to pay a fee on all volumes that are subject to the related agreement. In connection with our entry into certain of these agreements, we concurrently entered into a guaranty whereby we have guaranteed the payment of obligations under the specified agreements up to a maximum of $377.2 million through 2029. For the years ended December 31, 2017, 2016 and 2015, we incurred expenses related to the transportation, processing and marketing our condensate, natural gas and natural gas liquids of approximately $109.2 million, $91.7 million and $79.5 million, respectively. Minimum net obligations under these sales, gathering and transportation agreements for the next five years are as follows:
($ in Thousands)
Total
2018
$
50,313
2019
50,864
2020
49,526
2021
46,574
2022
46,139
Thereafter
464,599
Total
$
708,015
Pennsylvania Impact Fee In 2012, Pennsylvania instituted a natural gas impact fee on producers of unconventional natural gas. The fee is imposed on every producer of unconventional natural gas and applies to unconventional wells spud in Pennsylvania regardless of when spudding occurred. Unconventional gas wells that were spud prior to 2012 are considered to be spud in 2011 for purposes of determining the fee, which is considered year one for those wells. For the years ended December 31, 2017, 2016 and 2015, we incurred approximately $3.6 million, $3.0 million and $3.0 million, respectively, in fees related to the natural gas impact fee. We have recorded these fees as Production and Lease Operating Expense on our Consolidated Statement of Operations. </t>
  </si>
  <si>
    <t>Related Party Transactions</t>
  </si>
  <si>
    <t>Related Party Transactions [Abstract]</t>
  </si>
  <si>
    <t xml:space="preserve">8.
RELATED PARTY TRANSACTIONS Aircraft Services We have an oral month-to-month agreement with Charlie Brown Air Corp. (“Charlie Brown”), a New York corporation owned by Lance T. Shaner, our Chairman, regarding the use of one airplane owned or managed by Charlie Brown. Under our agreement with Charlie Brown, we pay a monthly fee for the right to use the airplane equal to our percentage (based upon the total number of hours of use of the airplane by us) of the monthly fixed costs for the airplane, plus a variable per hour flight rate that ranges from $700 to $1,560 per hour. For the year ended December 31, 2017, we did not pay Charlie Brown for use of the aircraft. For the years ended December 31, 2016 and 2015 we paid Charlie Brown zero and approximately $0.1 million, respectively, for the use of the aircraft, including the variable per hour cost in addition to pilot fees, maintenance, hangar rental and other miscellaneous expenses. We own a 50% membership interest in Charlie Brown Air II, LLC (“Charlie Brown II”). The other 50% is owned by Shaner Hotel Group Limited Partnership, a Delaware limited partnership controlled by Lance T. Shaner (“Shaner Hotel”). Charlie Brown II owns and operates an Eclipse 500 aircraft. In June 2007, Charlie Brown II borrowed approximately $1.5 million in original principal amount from BB&amp;T Bank to purchase the aircraft. The loan currently bears interest at a rate equal to the Prime Rate as published in the Wall Street Journal. Charlie Brown II is required to make monthly payments of principal and interest of approximately $0.1 million in the aggregate annually and a final balloon payment of approximately $0.6 million at maturity in August 2019. The Company and Shaner Hotel each guarantee up to fifty percent of the principal balance of the loan. The balance of this loan as of December 31, 2017 and 2016 was approximately $0.8 million and $0.9 million, respectively. For the years ended December 31, 2017, 2016 and 2015, we paid Charlie Brown II approximately $0.2 million, $0.2 million and $0.3 million, respectively, for loan interest, services rendered and retainer fees. The business affairs of Charlie Brown II are managed by two members, appointed by each of its two owners. We have designated Thomas C. Stabley, our President and Chief Executive Officer, as the manager representing our membership interest. Actions of the company must be approved by a majority of the interest percentages of the managers. Each manager votes in matters before the company in accordance with the membership interest percentage of the member that appointed the manager. Certain events, such as the sale by a member of its interest, the merger or consolidation of the company, the filing of bankruptcy, or the sale of the airplane owned by Charlie Brown II require the written consent of both managers. The consent of managers is also required before the company may change or terminate the management agreement with Charlie Brown, incur any indebtedness, sell substantially all of the company’s assets or sell the airplane owned by the company. In the event that the members are unable to unanimously agree upon any of these matters within 10 days of the proposal of any such matter, an “impasse” may be declared, and the airplane will be sold by the company. Office Rental On June 27, 2012, we entered into an office lease agreement with Shaner Office Holdings, L.P., a limited partnership controlled by Lance T. Shaner. The office lease, which replaced our former headquarters office lease in State College, Pennsylvania, calls for monthly rental payments in the initial amount of $35,000 beginning on April 1, 2013, with an annual Consumer Price Index (“CPI”) adjustment. The annual CPI adjustment is capped at 2.5%. The terms of the lease provided that the lease may be extended for up to three five-year periods following the initial five-year term, or in the alternative, that the property could be purchased outright by our exercise of a purchase option at the end of the initial five-year term. On September 15, 2017, we exercised our option to renew the lease for a five-year period beginning on January 1, 2018 and ending on December 31, 2022, and did not exercise the purchase option. For the year ended December 31, 2017, we paid Shaner Office Holdings, L.P. approximately $0.6 million in office rental payments and utilities. We account for this lease as an operating lease, subsequently recording the rental payments as General and Administrative Expense on our Consolidated Statements of Operations. Second Lien Notes In May 2017, the Lance T. Shaner Revocable Trust (which is solely controlled by Lance T. Shaner) acquired approximately $4.6 million in principal amount of our 1.00%/8.00% Senior Secured Second Lien Notes due 2020 (the “Second Lien Notes”) at face value in an open market purchase. As a result, Mr. Shaner is entitled to all of the rights of a holder of Second Lien Notes as described in the Indenture governing the Second Lien Notes, including the right to receive twice-yearly interest payments, and to payment of the principal amount at maturity. Bronder Technical Services From time to time, Bronder Technical Services, Inc. (“Bronder”), an electrical services contractor in which Lance T. Shaner owns a controlling interest, provides wellsite-based electrical services to the Company. The electrical work on each of the Company’s well sites is subject to a competitive bidding process. In 2017, Bronder’s bid was selected for various electrical jobs on four of the Company’s well pads. Due to this competitive bidding process, the pricing terms applicable to these projects were consistent with, or more favorable than, market rates for the type of services performed. In 2017, the Company compensated Bronder in an aggregate amount of approximately $0.3 million for these services. Rex is under no continuing obligation to use Bronder, and electrical services will continue to be awarded on a wellsite-by-wellsite basis based on price and quality of work of contractors. As of December 31, 2017, there were negligible amounts due to us from or from us to any Shaner affiliated entities. RW Gathering, LLC As of December 31, 2017, we owned a 40% interest in RW Gathering which owns gas-gathering assets that facilitate the development of our joint operations with WPX and Sumitomo (see Note 5, Equity Method Investments Water Solutions We incurred approximately $6.1 million in gross water transfer and equipment rental expenses that were charged to us from Water Solutions during 2015 (through the date of sale in July 2015). Of the amounts incurred, we eliminated approximately $4.7 million in consolidation for the year 2015. As of December 31, 2015, we had no payables owed to Water Solutions for work performed during the period due to sale of our interest in Water Solutions during third quarter 2015. As of December 31, 2015, we classified the operations of Water Solutions as Discontinued Operations. See note 4, Discontinued Operations/Assets Held for Sale </t>
  </si>
  <si>
    <t>Debt Disclosure [Abstract]</t>
  </si>
  <si>
    <t xml:space="preserve">9.
LONG-TERM DEBT Term Loan On April 28, 2017 (the “Effective Date”), we entered into a term loan agreement (“Term Loan”) with Angelo, Gordon Energy Servicer, LLC (“AGES”), as administrative agent, AGES, as collateral agent (in such capacity, the “Collateral Agent”), Macquarie Bank Limited, as issuing bank (in such capacity, the “Issuing Bank”), and the lenders from time to time party thereto. The Term Loan replaced our prior amended and restated senior secured revolving credit agreement with Royal Bank of Canada, as Administrative Agent, and the lenders from time to time party thereto (the “Prior Credit Agreement”). The Term Loan provides for a $143,500,000 secured term loan facility (the “Term Facility”) and a $156,500,000 secured delayed draw term loan facility (the “Delayed Draw Term Facility”), which includes a letter of credit sub-facility (the “Letter of Credit Sub-facility”). The proceeds of the initial loans under the Term Loan were used to refinance the loans then outstanding under the Prior Credit Agreement and payment of fees and expenses related thereto; the proceeds of future loans under the Delayed Draw Term Facility may be used for cash collateralizing letters of credit under the Letter of Credit Sub-facility and general corporate purposes. The maximum commitments of the lenders under the Term Loan are currently limited to $300,000,000. Amounts borrowed and repaid may not be re-borrowed. The maturity date for the loans under the Term Facility and the loans drawn under the Delayed Draw Term Facility is the earlier of (a) April 28, 2021 and (b) the date that is six months prior to the maturity of our Second Lien Notes unless less than $25,000,000 in aggregate principal amount of Second Lien Notes are then outstanding and no Event of Default (as defined in the Term Loan) exists on such date. The commitments under the Delayed Draw Term Facility expire if not drawn prior to the earlier of (a) April 28, 2018 (which date may be extended for one year with lender consent) and (b) the date upon which we terminate such commitments. As of December 31, 2017, we had $189.5 million in borrowings outstanding and approximately $32.0 million in outstanding undrawn letters of credit. We incurred approximately $3.5 million in debt issuance costs and $4.3 million in original issue discount (“OID”) related to the initial Term Loan borrowing. We incurred an additional $1.4 million in OID related to the Delayed Draw Term Facility. From April 28, 2017 through December 31, 2017, we amortized $0.7 million of debt issuance costs and $1.0 million of OID. The amortization of debt issuance costs and OID are reported as Interest Expense in our Consolidated Statement of Operations. Borrowings under the Term Loan bear interest at a rate per annum equal to the “Adjusted LIBO Rate” (subject to a 1.00% floor) plus an 8.75% per annum margin. The “Adjusted LIBO Rate” is equal to the product of the three month LIBOR rate multiplied by the statutory reserve rate. At December 31, 2017 the weighted average interest rate on the Company’s Term Loan was 10.2%. Interest expense on the Term Loan for the year ended December 31, 2017 was approximately $11.0 million. Upon the occurrence and continuance of an Event of Default all outstanding loans shall bear interest at a rate equal to 4.00% per annum plus the then-effective rate of interest. Interest is payable on the last business day of each March, June, September and December. Under the Term Loan, we will pay a 3.5% commitment fee on any unused portion of the Delayed Draw Term Facility. The Term Loan requires us to prepay the loans with 100% of the net cash proceeds received from certain asset sales, swap terminations, incurrences of borrowed money indebtedness, casualty events and equity issuances, subject to certain exceptions and specified reinvestment rights. Prepayments based on 75% of excess cash flow, (“excess cash flow” as defined in the Term Loan agreement represents EBITDAX less capital expenditures, cash payments for interest, cash payments for income taxes, and adjustments for certain non-cash expenses) are required until no more than $287,950,000 in aggregate principal amount of Second Lien Notes remain outstanding, at which time, prepayments based on 50% of excess cash flow will be required. Prepayments (including mandatory prepayments), terminations, refinancing, reductions and accelerations under the Term Loan are subject to a yield maintenance amount equal to the interest which would have accrued on such prepaid, terminated, refinanced, reduced or accelerated amount during the period beginning on the date of such prepayment, termination, refinancing, reduction or acceleration and ending on the date that is 30 months after the Effective Date and a call protection amount (a) during the period commencing on the Effective Date and ending on the date that is 30 months thereafter, in an amount equal to 3.0% of such prepaid, terminated, refinanced, reduced or accelerated amount and (b) during the period commencing on the date that is 30 months and one day after the Effective Date and ending on the date that is 36 months after the Effective Date, an amount equal to 1.0% of such prepaid, terminated, refinanced, reduced or accelerated amount. There were no prepayments made during 2017. The Term Loan contains covenants that restrict our ability to, among other things, materially change the nature of our business, make dividend payments, enter into transactions with affiliates, create or acquire additional subsidiaries, incur indebtedness, sell assets, make loans to others, make investments, enter into mergers, incur liens, and enter into agreements regarding swap and other derivative transactions. The Term Loan also requires that we comply with the following financial covenants: (1) as of the last day of any fiscal quarter ending on or after December 31, 2017, the PDP Coverage Ratio (as defined in the Term Loan) will not be less than 1.65 to 1.00; (2) as of the last day of any fiscal quarter ending on or after March 31, 2017, the ratio of Net Senior Secured Debt (as defined in the Term Loan) as of such date to EBITDAX (as defined in the Term Loan) for the period of four fiscal quarters then ending on such day will not be greater than 3.25 to 1.00 (provided that EBITDAX for the four fiscal quarters ending on (i) March 31, 2017 shall be EBITDAX for the fiscal quarter then ending multiplied by four and (ii) June 30, 2017 shall be EBITDAX for the two fiscal quarters then ending multiplied by two); and (3) as of the last day of any fiscal quarter ending on or after September 30, 2017, the ratio of EBITDAX for the four fiscal quarters then ending to cash interest expense will not be less than (i) 1.00 to 1.00 for any fiscal quarter ending on or before December 31, 2017 and (ii) 1.30 to 1.00 for each fiscal quarter thereafter. As of December 31, 2017, our PDP Coverage Ratio was 2.63 to 1.00, Net Senior Secured Debt to EBITDAX Ratio was 3.00 to 1.00 and EBITDAX to Cash Interest Expense was 2.60 to 1.00. Our obligations under the Credit Agreement may be accelerated upon the occurrence of an Event of Default (as such term is defined in the Term Loan). Events of Default include customary events for a financing agreement of this type, including, without limitation, payment defaults, the inaccuracy of representations and warranties, defaults in the performance of affirmative or negative covenants, defaults on other indebtedness, bankruptcy or related defaults, defaults related to judgments and the occurrence of a Change of Control (as such term is defined in the Term Loan). Obligations under the Term Loan are secured by mortgages on our oil and gas properties. In connection with the Term Loan, we, including our wholly owned subsidiaries, Rex Energy I, LLC, Rex Energy Operating Corp., PennTex Resources Illinois, Inc., Rex Energy IV, LLC, and R.E. Gas Development, LLC (collectively, the “Guarantors” and together with us, the “Grantors”), entered into an amended and restated guaranty and collateral agreement, dated as of April 28, 2017, in favor of the Collateral Agent for the lenders from time to time party to the Term Loan, the secured swap parties and the Issuing Bank (the “Guaranty and Collateral Agreement”). Pursuant to the Guaranty and Collateral Agreement, each of the Guarantors, jointly and severally, guaranteed the prompt and complete payment of our obligations under the Term Loan. In addition, each Grantor granted, as security for the prompt and complete payment and performance when due of such Grantor’s obligations, a security interest in substantially all of its assets, including equity interests in other Guarantors, as applicable. Senior Secured Line of Credit On April 28, 2017, we terminated our senior secured line of credit under the Prior Credit Agreement. A portion of the proceeds of the initial loans under the Term Loan were used to refinance loans outstanding under the Prior Credit Agreement. In conjunction with the retirement of the Prior Credit Agreement, we expensed $3.4 million of associated unamortized debt issuance costs, included in Loss on Extinguishments of Debt Senior Notes On March 31, 2016, we completed an exchange offer and consent solicitation related to our 8.875% Senior Notes due 2020 (the “2020 Notes”) and 6.25% Senior Notes due 2022 (the “2022 Notes” and, together with the 2020 Notes, the “Existing Notes”). We offered to exchange (the “Exchange”) any and all of the Existing Notes held by eligible holders for up to (i) $675.0 million aggregate principal amount of our new Second Lien Notes and (ii) 10.1 million shares of our common stock (the “Shares”). We accounted for these transactions as troubled debt restructurings. As a result of the troubled debt exchanges, the future undiscounted cash flows of the Second Lien Notes are greater than the net carrying value of the Existing Notes. As such, no gain has been recognized within our GAAP basis financial statements and a new effective interest rate has been established. See Note 11, Income Taxes In exchange for $324.0 million in aggregate principal amount of the 2020 Notes, representing approximately 92.6% of the outstanding aggregate principal amount of the 2020 Notes, and $309.1 million in aggregate principal amount of the 2022 Notes, representing approximately 95.1% of the outstanding aggregate principal amount of the 2022 Notes, we issued (i) $633.2 million aggregate principal amount of Second Lien Notes and (ii) 8.4 million Shares, which had a fair value of $6.5 million upon issuance. An additional $0.5 million aggregate principal amount of Second Lien Notes were issued to holders who were ineligible to accept Shares. In addition, upon closing, we paid in cash accrued and unpaid interest on the Existing Notes accepted in the Exchange from the applicable last interest payment date totaling approximately $12.8 million. The remaining Existing Notes will continue to accrue interest at their historical rates. The Second Lien Notes bore interest at a rate of 1.0% per annum for the first three semi-annual interest payments after issuance and have borne interest at a rate of 8.0% per annum thereafter, payable in cash. Interest payments are due on April 1 and October 1 of each year, beginning October 1, 2016 and ending October 1, 2020. In connection with the Exchange, we incurred approximately $9.1 million in third-party debt issuance costs during the year ended December 31, 2016. These costs were recorded as Debt Exchange Expense in our Consolidated Statement of Operations. The Company has not made the semi-annual interest payment to the holders of our second lien notes that was due on April 2, 2018, and if such interest payment is not made prior to the expiration of the 30 day grace period, the maturity date of the second lien notes will be, upon requisite notice, subject to acceleration. This nonpayment of the semi-annual interest payment on the second lien notes is an event of default under the Company’s Term Loan, which upon requisite notice, would result in an acceleration of the Term Loan maturity date as well. Following the completion of the Exchange, we entered into debt-for equity exchanges during the remainder of 2016 with certain holders of our Existing Notes, as well as holders of our Second Lien Notes, in which such Existing Notes and Second Lien Notes were exchanged for unrestricted shares of our common stock. These exchanges resulted in the retirement of $27.7 million in aggregate principal amount of our remaining Existing Notes and $45.7 million in aggregate principal amount of our outstanding Second Lien Notes, in exchange for the issuance of a total of approximately 2.4 million shares of unrestricted common stock during the year ended December 31, 2016. During the year ended December 31, 2017, we completed debt-for equity exchanges with certain holders of our Existing Notes. These exchanges resulted in the retirement of approximately $0.9 million in aggregate principal amount of our remaining Existing Notes, in exchange for approximately 0.1 million shares of unrestricted common stock. The exchanged notes were subsequently cancelled, resulting in a gain for the year ended December 31, 2017 of approximately $0.4 million, included as a component of Gain (Loss) on Extinguishments of Debt in our Consolidated Statements of Operations. We may redeem, at specified redemption prices, some or all of the Second Lien Notes at any time on or after April 1, 2018. We may also redeem up to 35% of the Second Lien Notes using the proceeds of certain equity offerings completed before April 1, 2018. If we sell certain of our assets or experience specific kinds of changes in control, we may be required to offer to purchase the Existing Notes and the Second Lien Notes from the holders. Our Existing Notes and Second Lien Notes (collectively, the “Senior Notes”) are recorded as Senior Notes, Net of Issuance Costs and Deferred Gain on Exchanges on our Consolidated Balance Sheets. The Senior Notes are governed by indentures (the “Indentures”), which contain affirmative and negative covenants that are customary for instruments of this nature, including restrictions or limitations on our ability to incur additional debt, pay dividends, purchase or redeem stock or subordinated indebtedness, make investments, create liens, sell assets, merge with or into other companies or transfer substantially all of our assets, unless those actions satisfy the terms and conditions of the Indentures or are otherwise excepted or permitted. Certain of the limitations in the Indentures, including our ability to incur debt, pay dividends or make other restricted payments, become more restrictive in the event our ratio of consolidated cash flow to fixed charges for the most recent trailing four quarters (the “Fixed Charge Coverage Ratio”) is less than 2.25 to 1.00. As of December 31, 2017, our Fixed Charge Coverage Ratio was 1.10 to 1.00. We expect our Fixed Charge Coverage Ratio to be in compliance for the foreseeable future. As of December 31, 2017, we were limited to incurring approximately $161.7 million of additional debt due to our Fixed Charge Coverage Ratio. The Indentures also contain customary events of default. In certain circumstances, the individual trustees under the Indentures or the holders of the Senior Notes may declare all outstanding Senior Notes to be due and payable immediately. As of December 31, 2017 and December 31, 2016, we had recorded on our Consolidated Balance Sheets approximately $14.0 million and $3.6 million, respectively, of net premium/discounts related to the Senior Notes. The amortization of our net premium during the years ended December 31, 2017 and 2016, which follows the effective interest method, was approximately $10.4 million and $5.2 million, respectively, and was recorded as a credit to Interest Expense on our Consolidated Statements of Operations. Interest is payable semi-annually on our Existing Notes. Interest on the 2020 Notes is paid at a rate of 8.875% per annum on June 1 and December 1 of each year, while interest on the 2022 Notes is paid at a rate of 6.25% per annum on February 1 and August 1 of each year. Total interest expense for the year ended December 31, 2017 is comprised of non-cash amortization of $16.2 million, cash interest payments of $22.4 million and an increase in accrued interest of $10.2 million. Total interest expense for the year ended December 31, 2016 is comprised of non-cash amortization of $22.2 million, cash interest payments of $29.7 million and a decrease in accrued interest of $8.4 million.
December 31, 2017
Principal
Unamortized net Premium / Discount
Unamortized Debt Issuance Costs
Unamortized Deferred Gain on Debt Restructurings
Net Carrying Value
Term Loans, Net
Term Loan Draw - due April 2020
$
189,500
$
(4,711
)
$
(2,761
)
$
—
$
182,028
Senior Notes, Net
8.875% Senior Notes due 2020
$
7,333
$
20
$
(80
)
$
—
$
7,273
6.25% Senior Notes due 2022
5,363
—
(67
)
—
5,296
1% / 8% Second Lien Senior Notes due 2020
587,606
(13,991
)
33,751
30,436
637,802
$
600,302
$
(13,971
)
$
33,604
$
30,436
$
650,371
Other Long-Term Debt
Long-Term Capital Leases - Equipment Financing
Due March, 2021
$
632
Due June, 2021
1,418
Due September, 2021
1,578
Due May, 2022
6,454
Total Capital Lease Obligations
$
10,082
Less: Current Portion of Capital Leases
(1,926
)
$
8,156
December 31, 2016
Principal
Unamortized net Premium / Discount
Unamortized Debt Issuance Costs
Unamortized Deferred Gain on Debt Restructurings
Net Carrying Value
Senior Secured Line of Credit, Net
Revolving Senior Credit Facility
$
117,670
$
—
$
(3,885
)
$
—
$
113,785
Senior Notes, Net
8.875% Senior Notes due 2020
$
7,573
$
26
$
(107
)
$
—
$
7,492
6.25% Senior Notes due 2022
5,648
—
(82
)
—
5,566
1% / 8% Second Lien Senior Notes due 2020
587,956
(3,627
)
8,098
32,676
625,103
$
601,177
$
(3,601
)
$
7,909
$
32,676
$
638,161
Other Long-Term Debt
Long-Term Capital Leases and Other Notes Payable- Equipment Financing
Due March, 2021
$
760
Due June, 2021
2,225
Due September, 2021
1,174
Total Capital Lease Obligations
$
4,159
Other Notes Payable
14
Total Capital Lease and Note Payable Obligations
$
4,173
Less: Current Portion of Capital Leases and Other Notes Payable
(764
)
$
3,409
The following is the principal maturity schedule for total debt outstanding as of December 31, 2017:
($ in thousands)
2018 (a)
$
791,728
2019
2,252
2020
2,636
2021
2,462
2022
806
Thereafter
—
Total (b)
$
799,884
a)
Due to existing and anticipated covenant violations, the Company’s Term Loan and Senior Notes were classified as current at December 31, 2017.
b)
Does not include $18.7 million net unamortized premium/discount, $30.8 million of net unamortized debt issuance costs, and $30.4 million of unamortized deferred gain on debt restructurings. Covenant Violations The audit report the Company received with respect to its consolidated financial statements contains an explanatory paragraph expressing uncertainty as to the Company’s ability to continue as a going concern, the delivery of which constitutes a default under the senior term loan facility. See “Going Concern” in Note 1 – Basis of Presentation and Principals of Consolidation for information regarding additional events of default that have occurred subsequent to December 31, 2017. </t>
  </si>
  <si>
    <t>Fair Value Of Financial Instruments And Derivative Instruments</t>
  </si>
  <si>
    <t>Fair Value Of Financial Instruments And Derivative Instruments [Abstract]</t>
  </si>
  <si>
    <t xml:space="preserve">10.
FAIR VALUE OF FINANCIAL INSTRUMENTS AND DERIVATIVE INSTRUMENTS Natural Gas, NGLs, and Oil Derivatives We enter derivative financial instruments with the primary objective of managing our exposure to commodity price fluctuations and providing more predictable cash flows. Our results of operations and operating cash flows are impacted by changes in market prices for natural gas, NGLs, and oil. To mitigate a portion of the exposure to adverse market changes, we enter into natural gas, NGLs, and oil commodity derivative instruments to establish price floor protection. As such, when commodity prices decline to levels that are less than our average price floor, we receive payments that supplement our cash flows. Conversely, when commodity prices increase to levels that are above our average price ceiling, we make payments to our counterparties. We do not enter into these arrangements for speculative trading purposes. As of December 31, 2017, 2016 and 2015, our commodity derivative instruments consisted of fixed rate swap contracts, puts, collars, basis swaps and three-way collars. We did not designate these instruments as cash flow hedges for accounting purposes. Accordingly, associated unrealized gains and losses are recorded directly as Gain (Loss) on Derivatives, Net in our Consolidated Statements of Operations. For additional information, see Note 2, Summary of Significant Accounting Policies Swap contracts provide a fixed price for a notional amount of sales volumes. Collars contain a fixed floor price (“put”) and ceiling price (“call”). The put options are purchased from the counterparty by our payment of a cash premium. If the put strike price is greater than the market price for a settlement period, then the counterparty pays us an amount equal to the product of the notional quantity multiplied by the excess of the strike price over the market price. The call options are sold to the counterparty, for which we receive a cash premium. If the market price is greater than the call strike price for a settlement period, then we pay the counterparty an amount equal to the product of the notional quantity multiplied by the excess of the market price over the strike price. A three-way collar is a combination of options, a sold call, a purchased put and a sold put. The purchased put establishes a minimum price unless the market price falls below the sold put, at which point the minimum price would be the settlement price plus the difference between the purchased put and the sold put strike price. The sold call establishes a maximum price we will receive for the volumes under contract. Deferred put spread contracts are similar to three-way collars except that there is no maximum price ceiling established. Basis swaps are arrangements that guarantee a price differential from a specified delivery point. Currently, our basis swaps provide basis protection between Henry Hub and Dominion Appalachia pricing and between Henry Hub and Texas Gas pricing. We enter into the majority of our derivative arrangements with two counterparties and have a netting agreement in place with these counterparties, however the fair value of our derivative contracts are reported on a gross basis. We do not obtain collateral to support the agreements, but we believe our credit risk is currently minimal on these transactions. For additional information on the credit risk regarding our counterparties, see Note 6, Concentrations of Credit Risk, None of our commodity derivatives are designated for hedge accounting but are, to a degree, an economic offset to our commodity price exposure. We utilize the mark-to-market accounting method to account for these contracts. We recognize all gains and losses related to these contracts in the Consolidated Statements of Operations as Gain (Loss) on Derivatives, Net under Other Income (Expense). We paid net cash settlements of $10.1 million, in relation to our commodity derivatives for the year ended December 31, 2017, and we received net cash settlements of $32.6 million and $54.9 million in relation to our commodity derivatives for the years ended December 31, 2016 and 2015, respectively. Contingent Consideration – Sale of Illinois Basin Operations In conjunction with the sale of our Illinois Basin operations, we executed a contract with the buyer that would allow us to receive future cash payments from the buyer if index pricing targets, as defined in the contract, are achieved at specified future dates (see Note 4, Discontinued Operations/Assets Held for Sale Gain/Loss on Derivatives, Net Interest Rate Derivatives We are exposed to interest rate risk on our long-term fixed and variable interest rate borrowings. Fixed rate debt, where the interest rate is fixed over the life of the instrument, exposes us to changes in the market interest rates which are lower than our current fixed rate. Variable rate debt, where the interest rate fluctuates, exposes us to changes in market interest rates, which may increase over time. As of December 31, 2017, we had approximately $189.5 million in borrowings outstanding under our Term Loan, which is subject to variable rates of interest, and had $600.3 million of Senior Notes outstanding subject to a fixed interest rate. See Note 9, Long-Term Debt We did enter into fixed-to-variable interest rate swaps during 2015, however there were no arrangements in place as of December 31, 2017 and 2016. We utilize the mark-to-market accounting method to account for our interest rate swaps. We recognize all gains and losses related to these contracts in the Consolidated Statements of Operations as Gain (Loss) on Derivatives, Net under Other Income (Expense). During the year ended December 31, 2015, we received cash payments of approximately $0.9 million, related to our interest rate swaps. Derivative Instruments from Continuing Operations The following table summarizes the location and amounts of gains and losses on our derivative instruments from continuing operations, none of which are designated as hedges for accounting purposes, in our accompanying Consolidated Statements of Operations for the years ended December 31, 2017, 2016 and 2015:
For the Year Ended December 31,
($ in Thousands)
2017
2016
2015
Oil
$
(500
)
$
(1,515
)
$
7,132
Natural Gas
13,889
(15,036
)
37,647
NGLs
(13,520
)
(17,788
)
14,839
Interest Rate
—
—
934
Refined Products
—
54
(376
)
Contingent Consideration
(1,216
)
1,770
—
Gain (Loss) on Derivatives, Net
$
(1,347
)
$
(32,515
)
$
60,176
We account for our derivatives in accordance with ASC 815, which requires that every derivative instrument be recorded on the balance sheet as either an asset or liability measured at its fair value. The fair value associated with our derivative instruments was a net liability of $19.4 million and $28.2 million at December 31, 2017 and 2016, respectively. Our open asset/(liability) financial commodity derivative instrument positions at December 31, 2017 consisted of the following:
Period
Volume
Put Option
Floor
Ceiling
Swap
Fair Market Value ($ in Thousands)
Oil
2018 - Swaps
95,000
Bbls
$
—
$
—
$
—
$
53.93
$
(518
)
2018 - Collars
18,000
Bbls
—
53.00
60.00
—
(31
)
2018 - Three-Way Collars
72,000
Bbls
42.29
51.46
61.38
—
(92
)
2019 - Swaps
31,500
Bbls
—
—
—
51.00
(90
)
2019 - Collars
60,250
Bbls
—
45.00
55.07
—
(100
)
2019 - Three-Way Collars
50,250
Bbls
38.81
48.81
58.35
—
(94
)
2020 - Swaps
24,000
Bbls
—
—
—
51.00
(90
)
2020 - Collars
71,750
Bbls
45.00
55.10
(133
)
2020 - Three-Way Collars
29,600
Bbls
39.24
49.24
56.99
—
(52
)
2021 - Swaps
6,000
Bbls
—
—
—
51.00
(22
)
2021 - Collars
63,750
Bbls
—
45.00
55.02
—
(123
)
2021 - Three-Way Collars
24,000
Bbls
37.50
47.50
60.25
—
(12
)
2022 - Collars
36,000
Bbls
—
45.00
54.75
—
(69
)
2022 - Three-Way Collars
6,000
Bbls
37.50
47.50
60.25
—
(3
)
588,100
Bbls
$
(1,429
)
Natural Gas
2018 - Swaps
15,335,000
Mcf
$
—
$
—
$
—
$
3.10
$
3,733
2018 - Three-Way Collars
10,600,000
Mcf
2.33
2.90
3.52
—
1,672
2018 - Calls
5,810,000
Mcf
—
—
3.97
—
(154
)
2018 - Collars
4,415,000
Mcf
—
2.66
3.10
—
37
2018 - Basis Swaps - Dominion South
12,775,000
Mcf
—
—
—
(0.83
)
(3,604
)
2018 - Basis Swaps - Texas Gas
14,600,000
Mcf
—
—
—
(0.13
)
173
2019 - Swaps
10,470,000
Mcf
—
—
—
2.84
154
2019 - Three-Way Collars
8,205,000
Mcf
2.27
2.77
3.40
—
132
2019 - Collars
7,520,500
Mcf
—
2.54
3.04
—
(295
)
2019 - Basis Swaps - Dominion South
12,775,000
Mcf
—
—
—
(0.84
)
(3,570
)
2020 - Swaps
4,560,000
Mcf
—
—
—
2.87
13
2020 - Three-Way Collars
4,555,000
Mcf
2.23
2.73
3.30
—
113
2020 - Collars
4,720,000
Mcf
—
2.51
3.05
—
(183
)
2020 - Basis Swaps - Dominion South
7,320,000
Mcf
—
—
—
(0.84
)
(1,945
)
2021 - Swaps
3,875,000
Mcf
—
—
—
2.77
(87
)
2021 - Three-Way Collars
3,037,500
Mcf
2.17
2.67
3.15
—
(30
)
2021 - Collars
2,737,500
Mcf
—
2.50
3.05
—
(134
)
2021 - Basis Swaps - Dominion South
3,650,000
Mcf
—
—
—
(0.72
)
(401
)
2022 - Swaps
2,730,000
Mcf
—
—
—
2.73
(91
)
2022 - Three-Way Collars
2,047,500
Mcf
2.15
2.65
3.10
—
(58
)
2022 - Collars
2,047,500
Mcf
—
2.50
3.05
—
(101
)
2022 - Basis Swaps - Dominion South
3,650,000
Mcf
—
—
—
(0.72
)
(401
)
2023 - Basis Swaps - Dominion South
3,650,000
Mcf
—
—
—
(0.72
)
(401
)
2024 - Basis Swaps - Dominion South
3,650,000
Mcf
—
—
—
(0.72
)
(401
)
154,735,500
Mcf
$
(5,829
)
NGLs
2018 - C3+ NGL Swaps
1,367,572
Bbls
$
—
$
—
$
—
$
33.30
$
(10,254
)
2018 - Ethane Swaps
1,247,500
Bbls
—
—
—
12.92
900
2019 - C3+ NGL Swaps
705,922
Bbls
—
—
—
30.65
(2,750
)
2019 - C5 Collars
113,040
Bbls
—
45.00
54.83
—
(308
)
2019 - Ethane Swaps
727,500
Bbls
—
—
—
12.98
306
2019 - C5 Three-Way Collars
8,472
Bbls
—
32.31
50.00
55.75
(17
)
2020 - C3+ NGL Swaps
271,276
Bbls
—
—
—
37.63
(1,157
)
2020 - C5 Collars
28,260
Bbls
—
45.00
54.83
—
(77
)
2020 - Ethane Swaps
448,500
Bbls
—
—
—
12.83
(9
)
2020 - C5 Three-Way Collars
28,134
Bbls
—
32.31
50.00
55.75
(49
)
2021 - C3+ NGL Swap
158,112
Bbls
—
—
—
45.62
(376
)
2021 - Ethane Swaps
251,000
Bbls
—
—
—
12.77
(3
)
2022 - C3+ NGL Swap
48,984
Bbls
—
—
—
50.56
(74
)
2022 - Ethane Swaps
111,500
Bbls
—
—
—
12.69
(9
)
5,515,772
Bbls
$
(13,877
) The combined fair value of our derivatives included in our Consolidated Balance Sheets as of December 31, 2017 and December 31, 2016 is summarized below.
December 31,
December 31,
($ in Thousands)
2017
2016
Short-Term Derivative Assets:
NGL—Swaps
928
—
Natural Gas—Swaps
3,734
206
Natural Gas—Cap Swaps
—
61
Natural Gas—Collars
183
—
Natural Gas—Basis Swaps
191
232
Natural Gas—Three-Way Collars
1,721
151
Contingent Consideration - Sale of Illinois Basin
1,251
1,223
Total Short-Term Derivative Assets
$
8,008
$
1,873
Long-Term Derivative Assets:
NGL—Swaps
409
—
Natural Gas—Swaps
411
206
Natural Gas—Basis Swaps
—
293
Natural Gas—Three-Way Collars
429
—
Contingent Consideration - Sale of Illinois Basin
470
1,713
Total Long-Term Derivative Assets
$
1,719
$
2,212
Total Derivative Assets
$
9,727
$
4,085
Short-Term Derivative Liabilities:
Crude Oil—Collars
$
(31
)
$
(86
)
Crude Oil—Deferred Put Spread
—
(9
)
Crude Oil—Three-Way Collars
(92
)
(132
)
Crude Oil—Swaps
(518
)
(220
)
NGL—Swaps
(10,281
)
(9,895
)
Natural Gas—Three-Way Collars
(49
)
(2,397
)
Natural Gas—Cap Swaps
—
(3,364
)
Natural Gas—Collars
(146
)
(873
)
Natural Gas—Basis Swaps
(3,621
)
(640
)
Natural Gas—Call
(154
)
(1,478
)
Natural Gas—Swaption
—
(1,258
)
Natural Gas—Swaps
—
(4,673
)
Total Short - Term Derivative Liabilities
$
(14,892
)
$
(25,025
)
Long-Term Derivative Liabilities:
Crude Oil—Three-Way Collars
$
(161
)
$
(58
)
Crude Oil—Swaps
(202
)
(146
)
Crude Oil—Collars
(425
)
—
NGL—Swaps
(4,482
)
(2,200
)
NGL—Collars
(385
)
—
NGL—Three Way Collars
(66
)
—
Natural Gas—Swaps
(423
)
(1,004
)
Natural Gas—Swaption
—
(167
)
Natural Gas—Basis Swaps
(7,120
)
(1,260
)
Natural Gas—Collars
(713
)
(115
)
Natural Gas—Call
—
(491
)
Natural Gas—Three-Way Collars
(272
)
(1,786
)
Total Long-Term Derivative Liabilities
$
(14,249
)
$
(7,227
)
Total Derivative Liabilities
$
(29,141
)
$
(32,252
)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tilize the best available information. We utilize a fair value hierarchy that gives the highest priority to unadjusted quoted prices in active markets for identical assets or liabilities (Level 1 measurement) and lowest priority to unobservable inputs (Level 3 measurement). The three levels of fair value hierarchy are as follows: Level 1—Observable inputs, such as quoted prices in active markets for identical assets or liabilities as of the reporting date. Level 2—Observable inputs other than quoted prices within Level 1 for similar assets and liabilities.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nd other like derivative contract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Level 3—Unobservable inputs that are supported by little or no market activity. Pricing inputs include significant inputs that are generally less observable from objective sources. These inputs may be used with internally developed methodologies that result in management’s best estimate of fair value. Our Level 2 fair value measurements are comprised of our derivative contracts, excluding our basis swap derivatives, and are based upon inputs that are either readily available in the public market, such as oil and natural gas futures prices, volatility factors, interest rates and discount rates, or can be confirmed from other active markets. The fair values recorded as of December 31, 2017 and 2016, were based upon quotes obtained from the counterparties to these contracts and verified by an independent third party. We had no Level 3 commodity derivative contracts outstanding as of December 31, 2017 and 2016. The fair value of our derivative instruments may be different from the settlement value based on company-specific inputs, such as credit ratings, futures markets and forward curves, and readily available buyers and sellers for such assets and liabilities. During the years ended December 31, 2017 and 2016, there were no transfers into or out of Level 1 or Level 2 measurements. The following table presents the fair value hierarchy table for assets and liabilities measured at fair value:
Fair Value Measurements at December 31, 2017 Using:
($ in Thousands)
Total Carrying Value as of December 31, 2017
Quoted Prices in Active Markets for Identical Assets (Level 1)
Significant Other Observable Inputs (Level 2)
Significant Unobservable Inputs (Level 3)
Commodity Derivatives
$
(19,414
)
$
—
$
(19,414
)
$
—
Fair Value Measurements at December 31, 2016 Using:
($ in Thousands)
Total Carrying Value as of December 31, 2016
Quoted Prices in Active Markets for Identical Assets (Level 1)
Significant Other Observable Inputs (Level 2)
Significant Unobservable Inputs (Level 3)
Commodity Derivatives
$
(28,167
)
$
—
$
(28,167
)
$
—
Net derivative asset values are determined primarily by quoted futures and options prices and utilization of the counterparties’ credit default risk and net derivative liabilities are determined primarily by quoted futures and options prices and utilization of our credit default risk. The credit default risk of our counterparties and us are based on metrics such as interest coverage, operating cash flow and leverage ratios that calculate the likelihood that a firm will be unable to repay its lenders or fulfill payment obligations. The value of our oil derivatives are comprised of three-way collar, call protected swap and deferred put spread contracts for notional barrels of oil at interval New York Mercantile Exchange (“NYMEX”) West Texas Intermediate (“WTI”) oil prices. The fair value of our oil derivatives as of December 31, 2017 are based on (i) the contracted notional volumes, (ii) independent active NYMEX futures price quotes for WTI oil and (iii) the implied rate of volatility inherent in the contracts. The implied rates of volatility inherent in our contracts were determined based on market-quoted volatility factors. Our gas derivatives are comprised of swap, swaption, three way collar, basis swap, cap swap, call and deferred put spreads contracts for notional volumes of gas contracted at NYMEX Henry Hub (“HH”). The fair values attributable to our gas derivative contracts as of December 31, 2017 are based on (i) the contracted notional volumes, (ii) independent active NYMEX futures price quotes for HH gas, (iii) independent market-quoted forward index prices and (iv) the implied rate of volatility inherent in the contracts. The implied rates of volatility inherent in our contracts were determined based on market-quoted volatility factors. Our NGL derivatives are comprised of swaps for notional volumes of NGLs contracted at NYMEX Mont Belvieu. The fair values attributable to our NGL derivative contracts as of December 31, 2017 are based on (i) the contracted notional volumes, (ii) independent active NYMEX futures price quotes for Mont Belvieu, (iii) independent market-quoted forward index prices and (iv) the implied rate of volatility inherent in the contracts. The implied rates of volatility inherent in our contracts were determined based on market-quoted volatility factors. We classify our derivatives as Level 2 if the inputs used in the valuation models are directly observable for substantially the full term of the instrument; however, if the significant inputs were not observable for substantially the full term of the instrument, we would classify those derivatives as Level 3. We categorize our measurements as Level 2 because the valuation of our derivative instruments are based on similar transactions observable in active markets or industry standard models that primarily rely on market observable inputs. Substantially all of the assumptions for industry standard models are observable in active markets throughout the full term of the instruments. The table below sets forth a reconciliation of our commodity derivative contracts at fair value on a recurring basis using significant unobservable inputs (Level 3) during the years ended December 31, 2017 and 2016 (in thousands):
For the Year Ended December 31,
($ in Thousands)
2017
2016
Beginning Balance of Level 3
$
—
$
(5,506
)
Changes in Fair Value
—
7,249
Transfers out of Level 3
—
(1,564
)
Purchases
—
—
Settlements Received
—
(179
)
Ending Balance of Level 3
$
—
$
—
Changes in fair value on our Level 3 commodity derivative contracts outstanding for the years ended December 31, 2017 and 2016, resulted in no change and an increase of approximately $7.2 million, respectively. These amounts have been included in Gain (Loss) on Derivatives, Net in our Consolidated Statements of Operations. Asset Retirement Obligations We report the fair value of asset retirement obligations on a nonrecurring basis in our Consolidated Balance Sheets. We estimate the fair value of asset retirement obligations based on discounted cash flow projections using numerous estimates, assumptions and judgments regarding such factors as the existence of a legal obligation for an asset retirement obligation; amounts and timing of settlements; the credit-adjusted risk-free rate to be used; and inflation rates. These inputs are unobservable, and thus result in a Level 3 classification. See Note 2, Summary of Significant Accounting Policies, Financial Instruments Not Recorded at Fair Value The following table sets forth the fair values of financial instruments that are not recorded at fair value in our Consolidated Financial Statements:
December 31, 2017
December 31, 2016
($ in Thousands)
Carrying Amount
Fair Value
Carrying Amount
Fair Value
Senior Notes, Net of Issuance Costs
$
650,371
$
265,438
$
638,161
$
147,605
Secured Lines of Credit
182,028
182,028
113,785
113,785
Capital Leases and Other Obligations
10,082
7,138
4,173
3,234
Total
$
842,481
$
454,604
$
756,119
$
264,624
The fair value of the secured lines of credit approximates carrying value based on borrowing rates available to us for bank loans with similar terms and maturities and would be classified as Level 2 in the fair value hierarchy. The fair value of the Senior Notes uses pricing that is readily available in the public market. Accordingly, the fair value of the Senior Notes would be classified as Level 2 in the fair value hierarchy. The fair value of our capital leases and other obligations are determined using a discounted cash flow approach based on the interest rate and payment terms of the obligations and assumed discount rate. The fair values of the obligations could be significantly influenced by the discount rate assumptions, which is unobservable. Accordingly, the fair value of the capital leases and other obligations would be classified as Level 3 in the fair value hierarchy. The carrying values of all classes of cash and cash equivalents, accounts receivables and accounts payables are considered to be representative of their respective fair values due to the short term maturities of those instruments. Other Fair Value Measurements During the years ended December 31, 2017 and 2016, we recorded impairments of $21.4 million and $74.6 million, respectively, related to proven and unproved properties. We primarily use proved reserve reports in our determination of impairment. These proved reserve reports are generated with inputs that are primarily established internally with the use of internally developed engineering estimates and methodologies. The inputs used in determining fair value as a part of the impairment calculation are considered to be Level 3 within the fair value hierarchy. For additional information on our impairment, see Note 16, Impairment Expense </t>
  </si>
  <si>
    <t>Income Taxes</t>
  </si>
  <si>
    <t>Income Tax Disclosure [Abstract]</t>
  </si>
  <si>
    <t xml:space="preserve">11.
INCOME TAXES We recognize deferred tax liabilities and assets for the expected future tax consequences of events that may be recognized in our financial statements or tax returns. Using this method, deferred tax liabilities and assets are determined based on the difference between the financial carrying amounts and tax basis of assets and liabilities using enacted tax rates. Deferred tax assets are reduced by a valuation allowance when, in the opinion of management, it is more likely than not that some portion or all of the deferred tax assets will not be realized. Our income tax expense from continuing operations consisted of the following:
For the Years Ended December 31,
($ in Thousands)
2017
2016
2015
Current:
Federal
$
(2,001
)
$
1,839
$
—
State
(597
)
597
-
Deferred:
Federal
(130
)
—
5,773
State
—
—
257
Income Tax (Benefit) Expense
$
(2,728
)
$
2,436
$
6,030
A reconciliation of income tax expense using the statutory U.S. income tax rate compared with actual income tax expense is as follows:
($ in Thousands)
Year Ended December 31, 2017
Year Ended December 31, 2016
Year Ended December 31, 2015
Income (Loss) from continuing operations before noncontrolling interests and income taxes
$
(66,970
)
$
(195,201
)
$
(346,752
)
Statutory U.S. income tax rate
35.0
%
35.0
%
35.0
%
Tax expense recognized using statutory U.S. income tax rate
$
(23,440
)
$
(68,320
)
$
(121,363
)
State income taxes, net of federal income tax benefit
(1,723
)
(3,632
)
(17,137
)
Change in future rates
79,322
(400
)
(212
)
Permanent differences
1,130
2,264
1,784
Change in valuation allowances
(57,622
)
72,784
143,566
Other
(395
)
(260
)
(608
)
Total income tax expense
$
(2,728
)
$
2,436
$
6,030
Effective income tax rate
4.07
%
-1.25
%
-1.74
% The current tax benefit of $2.6 million is the result of reconciling the 2016 tax returns to the expected Federal and State liabilities generated by the CODI incurred in 2016. Of the current benefit $2.0 million is related to AMT and $0.6 million is related to state tax. The $0.1 million of deferred tax benefit is related to the removal of the valuation allowance associated with the Alternative Minimum Tax Credit Carry-forward as described in the Tax Law Changes paragraph below. Deferred income taxes reflect the impact of temporary differences between the amount of assets and liabilities recognized for financial reporting purposes and such amounts recognized for tax purposes. Deferred tax assets (liabilities) are comprised of the following at December 31, 2017 and 2016:
For the Years Ended December 31,
($ in Thousands)
2017
2016
Tax effects of temporary differences for:
Assets:
Asset retirement obligation
$
2,647
$
3,955
Deferred compensation plans
600
1,581
Compensation Accruals
390
762
Unrealized loss on derivatives
5,457
11,760
Net operating loss carryforwards
126,820
79,531
Deferred Financing Costs (a)
98,065
182,519
Gas Transportation Capacity Commitments
1,697
3,031
Deferred revenue timing differences
388
443
Organization costs
213
391
Percentage depletion carryforward
2,155
2,717
AMT credits
130
2,131
Timing differences - tax partnerships
465
1,046
Other
217
331
Valuation allowances
(154,416
)
(212,041
)
Total Deferred Tax Assets net of Valuation Allowances
$
84,828
$
78,157
Liabilities:
Book basis of oil and gas properties in excess of tax basis
(84,622
)
(77,690
)
Other
(76
)
(467
)
Total Deferred Tax Liabilities
$
(84,698
)
$
(78,157
)
Net Deferred Tax Asset
$
130
$
—
(a)
Reflects book versus tax timing differences in the future amortization of deferred financing costs on debt exchanges completed in 2016. Tax Law Changes – Tax Effects The Tax Cuts and Jobs Act (H.R. 1) was enacted on December 22, 2017. The new law reduces the federal corporate tax rate to 21% from 35% for tax years ending after December 31, 2017. The rate change led to a $79.3 million reduction in our net deferred tax asset but did not result in any deferred expense due the offsetting valuation allowance. The law also provides for a refund of the Alternative Minimum Tax Credit over four years beginning in 2018, allowing for the removal of the valuation allowance associated with this deferred tax attribute. Although we do not expect any immediate negative impacts from the passage of H.R. 1, the law does limit the interest deduction while also limiting the NOL deduction to 80% of taxable income. Both of these limitations could lead to current tax expense in a future period. The extent to which state tax authorities pass legislation to conform with or decouple from the Federal legislation could also have positive or negative impacts on our tax burden in future periods. Debt Exchanges – Tax Effects During 2016, we completed a series of debt for equity exchanges with holders of our Senior Notes. We accounted for the exchanges as troubled debt restructurings. For additional information regarding the exchanges, see Note 9, Long-Term Debt . Effective January 1, 2016 Management elected to early adopt ASU No. 2016-09, Compensation - Stock Compensation (Topic 718): Improvements to Employee Share-Based Payment Accounting Summary of Significant Accounting Policies Management continuously evaluates the facts and circumstances representing positive and negative evidence in the determination of our ability to realize our inventory of deferred tax assets. The company’s deferred tax assets consist primarily of net operating losses and deductible temporary differences. For the year ended December 31, 2017, management determined, based on positive and negative evidence, including our three-year cumulative loss position that it was necessary to provide a valuation allowance of approximately $154.4 million for deferred tax assets for which the company may be unable to realize the tax benefit. For the year ended December 31, 2016, management determined, based on positive and negative evidence examined and anticipated future taxable income, that it was necessary to provide a valuation allowance of approximately $212.0 million for deferred tax assets for which the company may be unable to realize the tax benefit. Our management will continue, in future periods, to assess the likely realization of the deferred tax assets. The valuation allowance may change based on future changes in circumstances. At December 31, 2017, we had available unused gross federal net operating loss carryforwards of $407.6 million and gross state net operating loss carryforwards of $533.9 million that may be applied against future taxable income that expire from 2023 through 2037. The following table shows expirations by year for federal and state net operating loss carryforwards (all figures presented are tax effected):
Year of Expiration
Net Operating Loss Carryforwards (in thousands)
2023
2
2024
—
2025
—
2026
572
2027
1,183
2028
35
2029
18
2030
95
2031
2,089
2032
36
2033
2,227
2034
2,730
2035
39,280
2036
15,236
2037
63,317
Total
126,820
Due to a change of ownership, as defined under the provisions of the Tax Reform Act of 1986, which occurred during 2016, a portion of our domestic net operating loss and tax credit carryforwards may be limited in future periods. Internal Revenue Code Section 382 places limitations on the amount of taxable income which may be offset by tax carryforward attributes, such as net operating losses or tax credits after a change of ownership event. As a result of this ownership change, certain of our accumulated net operating losses may be subject to an annual limitation regarding their utilization against taxable income in future periods. The 2016 change creates an estimated annual utilization limit of approximately $1.4 million on our ability to utilize net operating losses generated prior to the ownership change event. Built-in gains associated with our deferred tax attributes on the date of the ownership change may decrease the net operating loss utilization limit in future periods, allowing additional utilization of net operating losses generated prior to the date of the ownership change. FASB ASC 740-10 sets forth a two-step process for evaluating tax positions. The first step is financial statement recognition of the tax position based on whether it is more likely than not that the position will be sustained upon examination by taxing authorities and resolution through related appeals or litigation, based on the technical merits of the case. FASB ASC 740-10 mandates certain assumptions in applying the more likely than not judgment, including the presupposition of an examination where the taxing authorities are fully informed of all relevant information for evaluation of the tax position. In other words, FASB ASC 740-10 precludes factoring the likelihood of a tax examination into the evaluation of the outcome so that the evaluation is to focus solely on the technical merits of the position. Our management has concluded that, as of December 31, 2017, we have not taken any tax positions that would require disclosure as “unrecognized positions” and that no-liability balance is required to offset any unsustainable positions. We did not have any accrued interest or penalties as of December 31, 2017 and 2016. We file a consolidated federal income tax return and separate or consolidated state income tax returns in the United States federal jurisdiction and in many state jurisdictions. We are subject to U.S. federal income tax examinations and to various state tax examinations for periods after December 31, 2012. </t>
  </si>
  <si>
    <t>Earnings Per Common Share</t>
  </si>
  <si>
    <t>Earnings Per Share [Abstract]</t>
  </si>
  <si>
    <t xml:space="preserve">12.
EARNINGS PER COMMON SHARE Basic income (loss) per common share is calculated based on the weighted average number of common shares outstanding at the end of the period, excluding restricted stock with performance-based and market-based vesting criteria. Diluted income per common share includes the speculative exercise of stock options and performance-based restricted stock which contain conditions that are not earnings or market-based, given that the hypothetical effect is not anti-dilutive. For the year ended December 31, 2017, we excluded stock options to purchase 0.1 million shares of our common stock due to our Net Loss from Continuing Operations. For the years ended December 31, 2016 and 2015, we excluded stock options to purchase 1.2 million shares and 0.4 million shares of our common stock due to our Net Loss from Continuing Operations. For the years ended December 31, 2017, 2016 and 2015, we excluded performance-based restricted stock of 0.1 million shares, 0.6 million shares and 1.1 million shares, respectively, due to our Net Loss from Continuing Operations (for additional information on our non-cash compensation plans, see Note 15, Employee Benefit and Equity Plans
Year Ended December 31,
Year Ended December 31,
Year Ended December 31,
(in thousands, except per share amounts)
2017
2016
2015
Numerator:
Net Loss From Continuing Operations
$
(64,242
)
$
(197,637
)
$
(352,782
)
Net Income (Loss) From Discontinued Operations, Less Noncontrolling Interests
—
20,922
(10,496
)
Less: Preferred Stock Dividends
(2,392
)
(5,091
)
(9,660
)
Effect of Preferred Stock Conversions
—
72,984
—
Net Loss Attributable to Common Shareholders
$
(66,634
)
$
(108,822
)
$
(372,938
)
Denominator:
Weighted Average Common Shares Outstanding - Basic
9,902
7,926
5,439
Effect of Dilutive Securities:
Employee Stock Options
—
—
—
Employee Performance-Based Restricted Stock Awards
—
—
—
Effect of Assumed Conversions of Preferred Stock
—
—
—
Weighted Average Common Shares Outstanding - Diluted
9,902
7,926
5,439
Earnings per Common Share Attributable to Rex Energy Common Shareholders(a):
Basic — Net Loss From Continuing Operations
$
(6.73
)
$
(16.37
)
$
(66.64
)
— Net Income (Loss) From Discontinued Operations
—
2.64
(1.93
)
— Net Loss Attributable to Rex Energy Common Shareholders
$
(6.73
)
$
(13.73
)
$
(68.57
)
Diluted — Net Loss From Continuing Operations
$
(6.73
)
$
(16.37
)
$
(66.64
)
— Net Income (Loss) From Discontinued Operations
—
2.64
(1.93
)
— Net Loss Attributable to Rex Energy Common Shareholders
$
(6.73
)
$
(13.73
)
$
(68.57
)
(a)
All earnings per share amounts are attributable to Rex common shareholders. </t>
  </si>
  <si>
    <t>Capital Stock</t>
  </si>
  <si>
    <t>Equity [Abstract]</t>
  </si>
  <si>
    <t xml:space="preserve">13.
CAPITAL STOCK Reverse Stock Split As discussed in Note 1, Basis of Presentation and Principles of Consolidation Common Stock Our common stock previously traded on The Nasdaq Capital Market under the symbol “REXX”. On April 3, 2018, we received a Staff Determination Letter from the Listing Qualifications Department of Nasdaq indicating that, based on our continued non-compliance with Nasdaq Listing Rule 5550(b), our common stock would be suspended from trading on Nasdaq at the opening of business on April 12, 2018, and a Form 25-NSE would be filed with the Securities and Exchange Commission, which would remove our common stock from listing and registration on Nasdaq, in each case unless we requested an appeal before the Nasdaq Hearings Panel. We did not appeal this determination and the time period in which to appeal has lapsed. Following the delisting of our common stock from Nasdaq, our common stock may be eligible for quotation on the OTCBB or OTC Markets Group’s Pink marketplace. Trading on the OTCBB or Pink marketplace may occur only if a market maker applies to quote our common stock and we are current in our reporting obligations under the Securities Exchange Act of 1934. Once our common stock is delisted from Nasdaq, there can be no assurance that a market maker will apply to quote our common stock or that our common stock then will be eligible for quotation on the OTCBB or the Pink marketplace. On May 27, 2016, our common shareholders approved an increase in the number of authorized shares from 100,000,000 to 200,000,000 common shares. On May 5, 2017, our common shareholders approved a decrease in the number of authorized shares from 200,000,000 to 100,000,000 common shares, contingent upon the effectiveness of a reverse stock split, which occurred on May 12, 2017. We have authorized capital stock of 100,000,000 shares of common stock and 100,000 shares of preferred stock. As of December 31, 2017 and 2016, we had 10,244,394 and 9,787,146 shares of common stock outstanding, respectively. During the year ended December 31, 2017, we issued approximately 0.3 million shares of our common stock as payment of our preferred stock dividend and 0.1 million shares of our common stock in conjunction with debt for equity exchanges completed with certain holders of our Senior Notes. During the year ended December 31, 2016, we issued approximately 0.8 million shares of our common stock in conjunction with the Exchange completed on March 31, 2016, and approximately 2.4 million shares of our common stock in debt-to-equity exchanges with certain holders of our Senior Notes. See Note 9, Long-Term Debt Preferred Stock As of December 31, 2017 and 2016, shares of our 6.0% Convertible Perpetual Preferred Stock, Series A, par value $0.001 per share (“Series A Preferred Stock”), issued and outstanding totaled 3,987 for each period, respectively. During the year ended December 31, 2016, 12,113 shares of Series A Preferred Stock were converted into an aggregate of approximately 0.9 million shares of common stock pursuant to the terms of the Series A Preferred Stock, and through negotiated exchanges with certain holders of the Series A Preferred Shares. See Note 12, Earnings Per Common Share The annual dividend on each share of the Series A Preferred Stock is 6.0% per annum on the liquidation preference of $10,000 per share and is payable quarterly, in arrears, on each February 15, May 15, August 15 and November 15 of each year. We pay cumulative dividends, when and if declared, in cash, stock or a combination thereof, on a quarterly basis at a rate of $600 per share, or 6.0%, per year. Dividends that are not declared and paid in accordance with the quarterly schedule will accumulate from the most recent date upon which dividends were paid but will not bear interest. In February 2016, we suspended our quarterly dividend payment. Dividends of $1.8 million were declared by our Board of Directors in 2017. For the year ended December 31, 2017, we paid cash dividends of $150.00 per share in the aggregate amount of $1.2 million, for the periods of November 15, 2015 to February 15, 2016 and February 15, 2016 to May 15, 2016 and we paid a dividend of $150.00 per share in the aggregate amount of $0.6 million for the period of May 15, 2016 to August 15, 2016, which was paid in shares of the Company’s common stock. As of December 31, 2017, accumulated dividends in arrears totaled approximately $3.0 million. While the accumulation does not result in the presentation of a liability on the Consolidated Balance Sheets, the accumulated dividends are added to our Net Loss in the determination of Loss Attributable to Common Shareholders and related loss per share calculations. No dividends were declared by our board of directors in 2016. For the year ended December 31, 2015, we declared quarterly cash dividends totaling approximately $9.7 million. The Series A Preferred Stock is convertible at the option of the holder at an initial conversion rate of 55.56 shares of our common stock per share (0.5556 shares of our common stock per depositary share), equivalent to an initial conversion price of $18.00 per share of common stock. The conversion price represents a premium of approximately 25.2% relative to the Nasdaq Global Market closing sale price of our common stock on August 12, 2014, or $14.38 per share. At any time on or after August 30, 2019, we may at our option cause all outstanding shares of the Series A Preferred Stock to be automatically converted into common stock at the then-applicable conversion price, if the closing sale price of our common stock exceeds 130% of the then-prevailing conversion price for a specified period prior to the conversion. If a holder elects to convert shares of Series A Preferred Stock upon the occurrence of certain specified fundamental changes, we may be obligated to deliver an additional number of shares above the applicable conversion rate to the converting holder. If we do not pay dividends for an aggregate of six quarterly periods, the holders of the Series A Preferred Stock will have the right to elect two additional directors to our board of directors. </t>
  </si>
  <si>
    <t>Major Customers</t>
  </si>
  <si>
    <t>Segment Reporting [Abstract]</t>
  </si>
  <si>
    <t xml:space="preserve">14.
MAJOR CUSTOMERS For the year ended December 31, 2017, approximately $143.8 million, or 78.5%, of our commodity sales from continuing operations were attributable to three customers with the largest single purchaser accounting for $86.1 million, or 47.0%. For the year ended December 31, 2016, approximately $95.1 million, or 78.8%, of our commodity sales from continuing operations were attributable to three customers with the largest single purchaser accounting for $55.1 million, or 45.6%. For the year ended December 31, 2015, approximately $120.0 million, or 82.2%, of our commodity sales from continuing operations were derived from three customers, with the largest customer being responsible for approximately $76.0 million, or 52.0%, of total commodity sales. </t>
  </si>
  <si>
    <t>Employee Benefit and Equity Plans</t>
  </si>
  <si>
    <t>Disclosure Of Compensation Related Costs Sharebased Payments [Abstract]</t>
  </si>
  <si>
    <t>15.
EMPLOYEE BENEFIT AND EQUITY PLANS 401(k) Plan We sponsor a 401(k) Plan for eligible employees who have satisfied age and service requirements. Employees can make contributions to the plan up to allowable limits. Our contributions to the plan are discretionary. Company matching contributions were suspended during 2016, and partially reinstated in October 2017. Our contributions to the plan attributable to continuing operations were negligible for the years ended December 31, 2017 and 2016 and were approximately $0.5 million for the year ended December 31, 2015. Equity Plans We recognize all share-based payments to employees, including grants of employee stock options, in our Consolidated Statements of Operations based on their grant-date fair values, using prescribed option-pricing models where applicable. The fair value is expensed over the requisite service period of the individual grantees, which generally equals the vesting period. We report any benefits of income tax deductions in excess of recognized financial accounting compensation as a financing cash flow, rather than as an operating cash flow. 2007 Long-Term Incentive Plan We have granted stock options and restricted stock awards to various employees, non-employee directors and non-employee contractors under the terms of our Amended and Restated 2007 Long-Term Incentive Plan (the “Plan”). The Plan is administered by the Compensation Committee of our board of directors (the “Compensation Committee”). Among the Compensation Committee’s responsibilities are selecting participants to receive awards, determining the form, amount and other terms and conditions of awards, interpreting the provisions of the Plan or any award agreement and adopting such rules, forms, instruments and guidelines for administering the Plan as it deems necessary or proper. All actions, interpretations and determinations by the Compensation Committee are final and binding. The composition of the Compensation Committee is intended to permit the awards under the Plan to qualify for exemption under Rule 16b-3 of the Exchange Act. In addition, awards under the Plan, including annual incentive awards paid to executive officers subject to section 162(m) of the Code or covered employees may be designed, at the Compensation Committee’s discretion, to satisfy the requirements of section 162(m) to permit the deduction by us of the associated expenses for federal income tax purposes. The Compensation Committee has authorized the issuance of 597,947 shares under the Plan, with 217,552 and 238,579 still available as of December 31, 2017 and 2016, respectively. All awards granted under the Plan have been issued at the prevailing market price at the time of the grant. All outstanding stock options have been awarded with between five and ten year expiration at an exercise price equal to our closing price on the Nasdaq Global Select Market on the day of the award. A forfeiture rate based on a blended average of individual participant terminations and number of awards cancelled is used to estimate forfeitures prospectively. Stock Options Stock options represent the right to purchase shares of stock in the future at the fair market value of the stock on the date of grant. In the event that any outstanding award expires, is forfeited, cancelled or otherwise terminated without the issuance of shares of our common stock or is otherwise settled in cash, shares of our common stock allocable to such award, including the unexercised portion of such award, shall again be available for the purposes of the Plan. If any award is exercised by tendering shares of our common stock to us, either as full or partial payment, in connection with the exercise of such award under the Plan or to satisfy our withholding obligation with respect to an award, only the number of shares of our common stock issued net of such shares tendered will be deemed delivered for purposes of determining the maximum number of shares of our common stock then available for delivery under the Plan. During the year ended December 31, 2017, there were no issuances of options to purchase shares of our common stock. During the year ended December 31, 2016, we issued 88,892 options to purchase shares of our common stock to 34 employees. A summary of the stock option activity is as follows:
Number of Shares
Weighted-Average Exercise Price
Weighted-Average Remaining Term (in years)
Aggregate Intrinsic Value (in thousands)
Options outstanding December 31, 2014
40,268
$
108.20
Granted
8,000
44.80
Exercised
—
—
Cancelled/Forfeited
(3,889
)
112.30
Options outstanding December 31, 2015
44,379
$
96.40
Granted
88,892
16.60
Exercised
—
—
Cancelled/Forfeited
(15,149
)
57.20
Options Outstanding December 31, 2016
118,122
$
41.40
Granted
—
—
Exercised
—
—
Cancelled/Forfeited
(31,791
)
72.60
Options Outstanding December 31, 2017
86,331
$
29.90
4.7
$
—
Options Exercisable December 31, 2017
32,746
$
45.30
4.2
$
—
Stock-based compensation expense from continuing operations relating to stock options for the years ended December 31, 2017 and 2016 was $0.4 million and $0.4 million, respectively. Expense related to stock-based compensation relating to stock options for the year ended December 31, 2015 was negligible. The expense related to stock option grants was recorded on our Consolidated Statements of Operations under the heading of General and Administrative expense. No stock options were exercised for the years ended December 31, 2017, 2016 and 2015. The total tax benefit for the years ended December 31, 2017, 2016 and 2015was negligible. We use the Black-Scholes option pricing model to calculate the fair value of stock option awards. Determining the fair value of equity-based awards requires judgement, including estimating the expected term that options will be outstanding prior to exercise, and the associated volatility measure. The fair value of each option award is estimated on the date of the grant. The assumptions used to estimate the fair value of options granted during the years ended December 31, 2017 and 2016 are as follows:
Year Ended December 31,
2017
2016
Expected dividend yield
0%
0%
Expected stock price volatility
87.8% - 96.5%
87.8% - 96.5%
Risk-free interest rate
1.1% - 1.5%
1.1% - 1.5%
Expected life of options (years)
4 - 5
4 - 5 A summary of the status of our issued and outstanding stock options as of December 31, 2017 is as follows:
Outstanding
Exercisable
Exercise Price
Number Outstanding At 12/31/17
Weighted-Average Exercise Price
Number Exercisable At 12/31/17
Weighted-Average Exercise Price
$
9.70
2,750
$
9.70
919
$
9.70
$
16.90
67,294
$
16.90
22,873
$
16.90
$
40.50
4,000
$
40.50
—
$
—
$
49.00
4,000
$
49.00
667
$
49.00
$
50.40
3,070
$
50.40
3,070
$
50.40
$
104.20
2,217
$
104.20
2,217
$
104.20
$
223.40
3,000
$
223.40
3,000
$
223.40
86,331
$
29.90
32,746
$
45.30
The weighted average remaining contractual term for options exercisable at December 31, 2017 was 4.2 years and the aggregate intrinsic value was negligible. The weighted average remaining contractual term for options exercisable at December 31, 2016 were 1.2 years and the aggregate intrinsic value was negligible. As of December 31, 2017, unrecognized compensation expense related to stock options was $0.1 million. Restricted Stock Awards During the year ended December 31, 2017, the Compensation Committee issued 101,237 shares of restricted common stock to selected employees, non-employee directors and non-employee contractors. During the year ended December 31, 2016, the Compensation Committee issued 142,309 shares of restricted common stock to selected employees, non-employee directors and non-employee contractors. The shares granted in 2017 and 2016 are subject to time vesting and, in some cases, performance-based vesting. The shares will vest on the date on which the Compensation Committee certifies that the performance goals have been satisfied, provided that the recipient has been in continuous employment with us from the grant date until the date upon which the shares are released. Restrictions on the transfer associated with vesting schedules were determined by the Compensation Committee on an individual award basis. The restricted common stock is valued at the closing price of our common stock on the Nasdaq Global Select Market or the Nasdaq Capital Market, as applicable, on the date of the grant. Upon a “change in control” of us, as such term is defined in the Plan, all restrictions will immediately lapse for performance-based awards to varying degrees based on performance metrics at the time of the change in control. For awards that do not contain a performance-based condition, all restrictions immediately lapse upon a change in control. Compensation expense associated with the restricted stock award is recognized on a straight-line basis over the vesting period. Certain of the restricted common stock awards in 2015 are subject to market-based vesting through a calculation of total shareholder return (“TSR”) of our common stock relative to a pre-defined peer group of 13 to 15 companies over a three-year period. The number of shares ultimately awarded will correspond with the final TSR rank amongst the peer group in accordance with the following schedule:
TSR Rank
Percentage of Awards to Vest
1-3
100
%
4-6
75
%
7-10
50
%
11-13
25
%
14-16
0
% The weighted average fair value of the TSR awards as of December 31, 2015 were $2.56. Average fair values were estimated on the date of each grant using a Monte Carlo Simulation model that estimates the most likely outcome based on the terms of the award and used the following assumptions:
Year Ended December 31, 2015
Expected Dividend Yield
0.0
%
Risk-Free Interest Rate
1.0
%
Expected Volatility – Rex Energy
58.6
%
Expected Volatility – Peer Group
29.8%-85.0%
Market Index
35.6
%
Expected Life
Three Years
The dividend yield of zero reflects the fact that we have never paid cash dividends on our common stock and have no present intentions of doing so. The risk-free interest rate reflects the U.S. Treasury Constant Maturity rates as of the measurement date, converted into an implied “spot rate” yield. Our expected volatility estimates are based on observed historical volatility of daily stock returns for the three-year period preceding the grant date. Market index is an equal-weight index of the companies in the peer group. Expected life is measured as the grant date through the end of the performance period. Performance and market shares will vest on the date on which the Compensation Committee certifies that the performance goals have been satisfied, provided that the recipient has been in continuous employment with us from the grant date through the third anniversary of the grant date. Compensation expense for the TSR awards is recognized on a straight-line basis over the vesting period. Stock-based compensation expense from continuing operations related to restricted common stock awards for the years ended December 31, 2017, 2016 and 2015 was $0.9 million, $2.7 million and $5.8 million, respectively. During the first quarter of 2015, the board of directors approved a waiver to certain performance factors for restricted stock awards that vested in March 2015. This waiver resulted in the vesting of approximately 18,987 restricted stock awards with associated expense of approximately $2.5 million. As of December 31, 2017, total unrecognized compensation cost related to the restricted common stock grants was approximately $0.6 million to be recognized over a weighted average of 1.4 years. The total fair value of restricted common stock awards that vested in 2017 was approximately $0.4 million as compared to $0.6 million for restricted common stock awards that vested in 2016. A summary of the restricted stock activity for the years ended December 31, 2017, 2016 and 2015 is as follows:
Number of Shares
Weighted-Average Grant Date Fair Value
Restricted stock awards, as of December 31, 2014
152,005
$
140.50
Awards
223,684
33.50
Vested
(60,636
)
93.90
Forfeitures
(67,037
)
113.30
Restricted stock awards, as of December 31, 2015
248,016
$
62.70
Awards
142,309
9.10
Vested
(87,206
)
73.30
Forfeitures
(60,295
)
67.30
Restricted stock awards, as of December 31, 2016
242,824
$
26.30
Awards
101,237
5.18
Vested
(102,351
)
21.52
Forfeitures
(41,235
)
48.17
Restricted stock awards, as of December 31, 2017
200,475
$
13.62</t>
  </si>
  <si>
    <t>Impairment Of Oil And Gas Properties [Abstract]</t>
  </si>
  <si>
    <t xml:space="preserve">16.
IMPAIRMENT EXPENSE For the years ended December 31, 2017, 2016 and 2015, we incurred impairment expense from continuing operations of approximately $21.4 million, $74.6 million and $283.2 million, respectively. We continually monitor the carrying value of our oil and gas properties and make evaluations of their recoverability when circumstances arise that may contribute to impairment (for additional information see Note 2, Summary of Significant Accounting Policies During 2016, we recorded impairment expense from continuing operations of $74.6 million. Approximately $28.3 million of the impairment incurred during 2016 was attributable to unconventional proved properties in the Appalachian Basin. In addition, we also incurred approximately $46.3 million in unproved property impairments for leases that expired or are expected to expire without being developed in Butler County, Pennsylvania and Ohio. During 2015, we recorded impairment expense from continuing operations of $283.2 million. Approximately $223.6 million of the impairment incurred during 2015 was attributable to proven properties and other fixed assets, of which approximately $204.6 million was attributable to unconventional assets in the Appalachian Basin and $17.5 million was attributable to our equity method investment in RW Gathering. The remaining proved property impairment expense is related to our conventional dry gas assets and salt water disposal well in the Appalachian Basin. In addition, we also incurred approximately $59.6 million in unproved property impairments related to leases in the Appalachian Basin that will not be developed. </t>
  </si>
  <si>
    <t>Suspended Exploratory Well Costs</t>
  </si>
  <si>
    <t>Extractive Industries [Abstract]</t>
  </si>
  <si>
    <t xml:space="preserve">17.
SUSPENDED EXPLORATORY WELL COSTS We capitalize the costs of exploratory wells if a well finds a sufficient quantity of reserves to justify its completion as a producing well and we are making sufficient progress towards assessing the reserves and the economic and operating viability of the project. The following table reflects the net change in capitalized exploratory well costs, excluding those related to Assets Held for Sale on our Consolidated Balance Sheets for each of the years ended December 31, 2017, 2016 and 2015 ($ in thousands):
2017
2016
2015
Beginning Balance at January 1,
$
17,201
$
16,970
$
22,573
Additions to capitalized exploratory well costs pending the determination of estimated proved reserves
91,166
46,759
144,333
Divested wells
(31
)
—
—
Reclassification of wells, facilities, and equipment based on the determination of estimated proved reserves
(107,883
)
(39,126
)
(147,054
)
Capitalized exploratory well costs charged to expense
—
(7,402
)
(2,882
)
Ending Balance at December 31,
453
17,201
16,970
Less exploratory well costs that have been capitalized for a period of one year or less
(453
)
(17,201
)
(12,049
)
Capitalized exploratory well costs for a period of greater than one year
$
—
$
—
$
4,921
Number of projects that have exploratory well costs capitalized for a period of more than one year
—
—
13
As of December 31, 2017 and 2016, there were no capitalized exploratory well costs that were capitalized for a period greater than one year. The costs as of December 31, 2015 were related to 13 properties located in Pennsylvania for wells that we purchased through our acquisition from Shell in 2014. Due to the required development timing of these properties combined with our current development plan and optimization of our capital spend, we did not allocate capital to complete the wells or build out the infrastructure to place them into sales and these costs were reclassified to Impairment Expense. </t>
  </si>
  <si>
    <t>Costs Incurred In Oil And Natural Gas Acquisition, Exploration And Development Activities</t>
  </si>
  <si>
    <t xml:space="preserve">18.
COSTS INCURRED IN OIL AND NATURAL GAS ACQUISITION, EXPLORATION AND DEVELOPMENT ACTIVITIES (UNAUDITED) Costs incurred in oil and natural gas property acquisitions and development are presented below and exclude any costs incurred related to Assets Held for Sale (in thousands):
2017
2016
2015
Consolidated Entities:
Acquisition of Properties
Proved
$
—
$
—
$
—
Unproved
3,805
6,671
27,933
Exploration Costs(a)
90,700
24,650
157,067
Development Costs(a)
45,983
11,166
17,336
Subtotal
140,488
42,487
202,336
Asset Retirement Obligations
797
1,927
2,739
Total Costs Incurred
$
141,285
$
44,414
$
205,075
Share of Equity Method Investments:
Acquisition of Properties
Proved
$
—
$
—
$
—
Unproved
—
—
—
Exploration Costs
—
—
—
Development Costs(a)
800
793
824
Total
$
800
$
793
$
824
(a)
Includes Depreciation expense for support equipment and facilities The following table provides a reconciliation of the total costs incurred for our consolidated entities to our reported capital expenditures (in thousands):
2017
2016
2015
Total Costs Incurred by Consolidated Entities
$
141,285
$
44,414
$
205,075
Illinois Basin Expenditures
—
—
15,405
Exploration Expense
(527
)
(2,178
)
(2,617
)
Asset Retirement Obligations
(797
)
(1,927
)
(2,739
)
Depreciation for Support Equipment and Facilities
(2,170
)
—
(4,905
)
Corporate Expenditures
416
—
231
Other (a)
87
—
(16,522
)
Total Capital Expenditures
$
138,294
$
40,309
$
193,928
(a)
Represents R.E. Disposal, LLC capital, future proceeds from ArcLight and BSP and intercompany capital transactions. </t>
  </si>
  <si>
    <t>Oil And Natural Gas Capitalized Costs</t>
  </si>
  <si>
    <t>19.
OIL AND NATURAL GAS CAPITALIZED COSTS (UNAUDITED) Our aggregate capitalized costs for natural gas and oil production activities with applicable accumulated depreciation, depletion and amortization are presented below and exclude any properties classified as Assets Held for Sale (in thousands):
2017
2016
Consolidated Entities:
Proven Oil and Natural Gas Properties
$
1,086,625
$
1,055,467
Pipelines and Support Equipment
18,902
21,088
Field Operation Vehicles and Other Equipment
9,586
11,239
Wells and Facilities in Progress
38,660
21,964
Unproven Properties
186,523
215,794
Total
1,340,296
1,325,552
Less Accumulated Depreciation and Depletion
(459,652
)
(474,046
)
Total
$
880,644
$
851,506
Share of Equity Method Investments:
Pipelines and Support Equipment
19,963
19,962
Wells and Facilities in Progress
—
—
Total
19,963
19,962
Less Accumulated Depreciation and Depletion
(5,011
)
(4,211
)
Total
$
14,952
$
15,751</t>
  </si>
  <si>
    <t>Oil and Natural Gas Reserve Quantities</t>
  </si>
  <si>
    <t xml:space="preserve">20.
OIL AND NATURAL GAS RESERVE QUANTITIES (UNAUDITED) Our independent engineers, NSAI evaluated all of our proved oil, natural gas and NGL reserves for the years ended December 31, 2017, 2016 and 2015. The technical persons responsible for preparing the estimates of our estimated proved reserves meet the requirements with regards to qualifications, independence, objectivity and confidentiality set forth in the Standards Pertaining to the Estimating and Auditing of Oil and Gas Reserves Information promulgated by the Society of Petroleum Engineers. Our independent third-party engineers do not own an interest in any of our properties and are not employed by us on a contingent basis. We emphasize that reserve estimates are inherently imprecise. Our oil, natural gas and NGL reserve estimates were generally based upon extrapolation of historical production trends, performance analysis, and analogy to similar properties. Accordingly, these estimates are expected to change, and such change could be material and occur in the near term as future information becomes available. All of our estimated proved reserves are located within the United States. Proved natural gas, oil and NGL reserves are those quantities of natural gas, oil and NGL which,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Based on reserve reporting rules, the price is calculated using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A project to extract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natural gas or oil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Developed natural gas, oil and NGL reserves are reserves of any category that can be expected to be recovered (x) through existing wells with existing equipment and operating methods or in which the cost of the required equipment is relatively minor compared to the cost of a new well; and (y) through installed extraction equipment and infrastructure operational at the time of the reserves estimate if the extraction is by means not involving a well. Undeveloped natural gas, oil and NGL reserves are reserves of any category that are expected to be recovered from new wells on undrilled acreage, or from existing wells where a relatively major expenditure is required for recompletion. Reserves on undrilled acreage shall b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ey are scheduled to be drilled within five years, unless specific circumstances justify a longer time. Under no circumstances shall estimates for undeveloped reserves be attributable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Presented below is a summary of changes in estimated reserves of the oil and natural gas wells at December 31, 2017, 2016 and 2015. We accounted for the estimated proved reserves of our Illinois Basin assets as a sale in 2016. Prior years were not retroactively adjusted for the effect of discontinued operations.
2017
Oil (MBbls)
NGL (MBbls)
Natural Gas (MMcf)
(MMcf) Equivalents
Estimated Proved Reserves-Beginning of Period
1,866.0
44,824.4
367,640.9
647,783.1
Extensions, Discoveries and Additions
1,929.6
22,295.2
164,222.7
309,571.7
Revisions of Previous Estimates
90.0
10,225.7
103,278.3
165,172.5
Sales of Reserves
(144.5
)
(984.4
)
(14,790.4
)
(21,563.8
)
Production
(271.8
)
(4,079.1
)
(41,972.0
)
(68,077.4
)
Estimated Proved Reserves-End of Period
3,469.3
72,281.8
578,379.5
1,032,886.1
2016
Oil (MBbls)
NGL (MBbls)
Natural Gas (MMcf)
(MMcf) Equivalents
Estimated Proved Reserves-Beginning of Period
5,317.1
40,346.6
406,462.8
680,445.0
Extensions, Discoveries and Additions
373.5
2,183.7
11,084.6
26,427.8
Revisions of Previous Estimates
323.9
8,262.0
7,629.3
59,144.7
Sales of Reserves
(3,788.1
)
(1,860.5
)
(12,917.7
)
(46,809.5
)
Production
(360.4
)
(4,107.4
)
(44,618.1
)
(71,424.9
)
Estimated Proved Reserves-End of Period
1,866.0
44,824.4
367,640.9
647,783.1
2015
Oil (MBbls)
NGL (MBbls)
Natural Gas (MMcf)
(MMcf) Equivalents
Estimated Proved Reserves-Beginning of Period
9,684.7
73,252.5
839,185.1
1,336,808.3
Extensions, Discoveries and Additions
949.0
10,079.3
76,816.9
142,986.7
Revisions of Previous Estimates
(4,176.8
)
(38,249.7
)
(448,461.3
)
(703,020.3
)
Purchases
(7.7
)
(1,389.6
)
(16,471.1
)
(24,854.9
)
Production
(1,132.1
)
(3,345.9
)
(44,606.8
)
(71,474.8
)
Estimated Proved Reserves-End of Period
5,317.1
40,346.6
406,462.8
680,445.0
Oil (MBbls)
NGL (MBbls)
Natural Gas (MMcf)
(MMcf) Equivalents
Proved Developed Reserves
December 31, 2017
2,235.4
64,738.5
519,118.6
920,962.0
December 31, 2016
1,865.9
44,824.4
367,641.3
647,783.1
December 31, 2015
4,944.6
37,941.9
389,754.4
647,073.4
Proved Undeveloped Reserves
December 31, 2017
1,233.9
7,543.3
59,260.9
111,923.9
December 31, 2016
-
-
-
-
December 31, 2015
372.5
2,404.7
16,708.4
33,371.6
Our estimated proved undeveloped reserves did not include any locations that generated a positive future net revenue and a negative present value discounted at 10%. We may, from time to time, have proved undeveloped locations with these characteristics based on our planned operating budget and strategy to hold acreage by production combined with our expectations of future commodity prices. Revisions. Revisions represent changes in previous reserves estimates, either upward or downward, resulting from new information normally obtained from developmental drilling and production history or resulting from a change in economic factors, such as commodity prices and operating costs. Our revisions in 2017 included a positive adjustment of approximately 165.0 Bcfe related primarily to positive well performance in our Butler, Moraine East, and Warrior North assets as well as an improvement in commodity prices as compared to 2016. Our revisions in 2016 included a positive adjustment of approximately 59.1 Bcfe related primarily to positive well performance in our Warrior North prospect in Ohio and increased ethane recovery expectations. Our revisions in 2015 included a negative adjustment of approximately 741.1 Bcfe related to lower commodity prices. This negative adjustment was partially offset by positive revision of approximately 15.4 Bcfe related to positive operating expenses, 4.1 Bcfe related to changes in our ethane recovery expectations and 18.6 Bcfe related to technical revisions. The positive technical revisions included 10.3 Bcfe in our Butler County, Pennsylvania area related to positive well performance. An additional 9.8 Bcfe of positive technical revisions were related to positive well performance in our Warrior North prospect in Ohio. These additions were partially offset by approximately 2.2 Bcfe in negative technical revisions related to well performance in our other areas of operation. Extensions, discoveries and other additions. These are additions to estimated proved reserves that result from (1) extension of the proved acreage of previously discovered reservoirs through additional drilling in periods subsequent to discovery and (2) discovery of new fields with estimated proved reserves or of new reservoirs of estimated proved reserves in old fields. We had extensions, discoveries and other additions for the year ended December 31, 2017, of 1.9 MMBOE of oil, 22.3 MMBOE of NGLs and 164.0 Bcfe of natural gas. We had extensions, discoveries and other additions for the year ended December 31, 2016, of 0.4 MMBOE of oil, 2.2 MMBOE of NGLs and 11.1 Bcfe of natural gas. We had significant extensions, discoveries and other additions for the year ended December 31, 2015 of 0.9 MMBOE of oil, 10.1 MMBOE of NGLs and 76.8 Bcfe of natural gas. Our continued success in the Appalachian Basin has been the primary contributor to the growth of our extensions, discoveries and other additions, specifically the Marcellus and Utica Shales. At December 31, 2017, 100.0% of our extensions, discoveries and other additions were related to Marcellus Shale and Utica Shale properties. </t>
  </si>
  <si>
    <t>Standardized Measure Of Discounted Future Net Cash Flows</t>
  </si>
  <si>
    <t>2 1.
STANDARDIZED MEASURE OF DISCOUNTED FUTURE NET CASH FLOWS (UNAUDITED) FASB ASC 932 prescribes guidelines for computing a standardized measure of future net cash flows and changes therein relating to the estimated proved reserves. We followed these guidelines, which are briefly discussed below. Future cash inflows and future production and development costs are determined by applying year-end prices and costs to estimate quantities of oil and natural gas to be produced. Actual future prices and costs may be materially higher or lower than the year-end prices and costs used. Estimates are made of quantities of estimated proved reserves and the future periods during which they are expected to be produced based on year-end economic conditions. The resulting future net cash flows are reduced to present value amounts by applying a 10.0% annual discount factor. The limitations inherent in the reserve quantity estimation process, as discussed previously, are equally applicable to the standardized measure computations since these estimates reflect the valuation process. The following summary sets forth our future net cash flows relating to proven oil and natural gas reserves based on the standardized measure prescribed by FASB ASC 932 at December 31, 2017, 2016 and 2015 ($ in thousands):
2017
2016
2015
Future Cash Inflows
$
2,952,274
(a)
$
1,371,210
(b)
$
1,716,131
(c)
Future Costs:
Production
(1,721,109
)
(1,061,275
)
(1,144,049
)
Abandonment
(9,866
)
(47,159
)
(143,459
)
Development
(45,365
)
—
(18,952
)
Net Future Cash Inflow Before Income Taxes
1,175,934
262,776
409,671
Future Income Tax Expense
(24,105
)
—
—
Total Future Net Cash Flows Before 10.0% Discount
1,151,829
262,776
409,671
Less: Effect of 10.0% Discount Factor
(644,810
)
(97,179
)
(154,048
)
Standardized Measure of Discounted Future Net Cash Flows
$
507,019
$
165,597
$
255,623
(a)
Calculated using weighted average prices of $2.793 per Mcf, $45.62 per barrel of oil and $16.31 per barrel of NGLs
(b)
Calculated using weighted average prices of $2.264 per Mcf, $36.68 per barrel of oil and $10.50 per barrel of NGLs
(c)
Calculated using weighted average prices of $2.401 per Mcf, $44.45 per barrel of oil and $12.48 per barrel of NGLs The principal sources of change in the standardized measure of discounted future net cash flows are as follows:
2017
2016
2015
Standardized Measure – Beginning of Period
$
165,597
$
255,623
$
1,025,364
Revisions of Previous Estimates:
Changes in Prices and Production Costs
137,000
(89,583
)
(1,296,866
)
Revisions in Quantities
78,276
9,851
(270,673
)
Changes in Future Development Costs
(41,803
)
7,786
595,547
Accretion of Discount and Timing of Future Cash Flows
16,560
25,562
116,514
Net Change in Income Tax
(24,105
)
—
139,776
Purchase (Sale) of Reserves in Place
(6,692
)
(54,598
)
(37,101
)
Plus Extensions, Discoveries, and Other Additions
166,867
21,841
88,152
Development Costs Incurred
45,983
11,166
31,574
Sales of Product – Net of Production Costs
(84,452
)
(34,301
)
(52,952
)
Changes in Timing and Other
53,788
12,250
(83,712
)
Standardized Measure – End of Period
$
507,019
$
165,597
$
255,623</t>
  </si>
  <si>
    <t>Results Of Operations For Oil And Gas Producing Activities</t>
  </si>
  <si>
    <t>Results of Operations for Oil and Gas Producing Activities</t>
  </si>
  <si>
    <t>22.
RESULTS OF OPERATIONS FOR OIL AND GAS PRODUCING ACTIVITIES (UNAUDITED) Results of operations are equal to revenues, less (a) production costs, (b) impairment expenses, (c) exploration expenses, (d) DD&amp;A expenses, and (e) income tax expense (benefit) (certain prior year amounts have been reclassified to conform to current presentation):
2017
2016
2015
Consolidated Entities (in thousands):
Revenues
Oil and Natural Gas Sales
$
205,266
$
139,017
$
138,749
Expenses
Production and Lease Operating Expense
120,794
104,699
93,892
Impairment Expense
21,383
74,619
283,244
Exploration Expense
527
2,178
2,617
Depletion, Depreciation, Amortization and Accretion
59,028
62,874
85,844
Total Costs
201,732
244,370
465,597
Pre-Tax Operating Income (Loss)
3,534
(105,353
)
(326,848
)
Income Tax Benefit (Expense) (a)
144
(1,317
)
(5,687
)
Results of Operations for Oil and Gas Producing Activities
$
3,678
$
(106,670
)
$
(332,535
)
Share of Equity Method Investments (in thousands):
Expenses
Depletion, Depreciation, Amortization and Accretion
$
813
$
813
$
812
Total Costs
813
813
812
Pre-Tax Operating Loss
(813
)
(813
)
(812
)
Income Tax Expense (a)
(33
)
(10
)
(14
)
Results of Operations for Oil and Gas Producing Activities
$
(846
)
$
(823
)
$
(826
)
Total Consolidated and Equity Method Investees Results of Operations for Oil and Gas Producing Activities
$
2,832
$
(107,493
)
$
(333,361
)
(a)
Computed using the effective rate for continuing operations for each period: 4.07% in 2017; -1.25% in 2016 and; -1.74% in 2015.</t>
  </si>
  <si>
    <t>Litigation</t>
  </si>
  <si>
    <t xml:space="preserve">23.
LITIGATION Litigation Related to Proposed Oil and Gas Leases in Clearfield County, Pennsylvania In October 2011, we were named as defendants in a proposed class action lawsuit filed in the Court of Common Pleas of Clearfield County, Pennsylvania (the “Cardinale case”). The named plaintiffs are two individuals who have sued on behalf of themselves and all persons who are alleged to be similarly situated. The complaint in the Cardinale case generally asserts that a binding contract to lease oil and gas interests was formed between the Company and each proposed class member when representatives of Western Land Services, Inc. (“Western”), a leasing agent that we engaged, presented a form of proposed oil and gas lease and an order for payment to each person in 2008, and each person signed the proposed oil and gas lease form and order for payment and delivered the documents to representatives of Western. We rejected these leases and never signed them on behalf of the Company. The plaintiffs seek a judgment declaring the rights of the parties with respect to these proposed leases, as well as damages and other relief as may be established by plaintiffs at trial, together with interest, costs, expenses and attorneys’ fees. On May 9, 2012, the trial court dismissed the Cardinale case with prejudice on the grounds that no contracts were formed between the Company and the plaintiffs. The plaintiffs appealed the dismissal to the Superior Court of Pennsylvania on May 16, 2012. On May 3, 2013, a three-judge panel of the Pennsylvania Superior Court reversed the decision of the Common Pleas Court and remanded the case for further proceedings. In July 2012, while the Cardinale case was in the midst of the appeals process, counsel for the plaintiffs in the Cardinale case filed two additional lawsuits against us in the Court of Common Pleas of Clearfield County, Pennsylvania: one a proposed class action lawsuit with a different named plaintiff (the “Billotte case”) and another on behalf of a group of individually named plaintiffs (the “Meeker case”). The complaint for the Billotte case contained the same claims as those set forth in the Cardinale case. The Meeker case is not a class action, but the claims are similar to those in the Cardinale and Billotte cases and the plaintiffs in Meeker would be included in a class under the Cardinale and Billotte cases if one were certified. These two additional lawsuits were filed for procedural reasons in light of the dismissal of the Cardinale case and the pendency of the appeal. Proceedings in both the Billotte and Meeker cases were stayed pending the outcome of the appeal in the Cardinale case. When the Cardinale case was remanded, it was consolidated with the Billotte case. The Meeker case has not been consolidated with the Cardinale and Billotte cases. On June 19, 2015, the trial court conducted a hearing on plaintiffs’ motion for class certification in the Cardinale case. On July 6, 2015, the trial court issued an order denying plaintiffs’ motion for class certification. Plaintiffs served notice of their appeal of that decision in August 2015. In June 2016, oral argument was conducted before a three-judge panel of the Pennsylvania Superior Court. On January 17, 2017, the Superior Court vacated the trial court’s order denying class certification and remanded the case to the trial court for a redetermination of whether class certification is proper in the case. On January 31, 2017, the Company filed an Application for Reargument Before En Banc The case has been remanded to the trial court for further consideration. The trial court entered a scheduling order setting a briefing schedule for plaintiffs to file a supplemental motion for class certification. A hearing regarding the supplemental motion for class certification has been scheduled for September 12, 2018. We intend to continue to vigorously defend against these claims. At this time we are unable to express an opinion with respect to the likelihood of an unfavorable outcome or provide an estimate of potential losses. </t>
  </si>
  <si>
    <t>Selected Quarterly Financial Data</t>
  </si>
  <si>
    <t>Quarterly Financial Information Disclosure [Abstract]</t>
  </si>
  <si>
    <t>24.
SELECTED QUARTERLY FINANCIAL DATA (UNAUDITED) The following tables set forth unaudited financial information on a quarterly basis for each of the last two years. REX ENERGY CORPORATION CONSOLIDATED STATEMENTS OF OPERATIONS ($ and Shares in Thousands Except per Share Data)
2017
March
June
September
December
Revenues
$
52,071
$
47,462
$
47,975
$
57,758
Impairment Expense
1,546
3,032
11,877
4,928
Other Costs and Expenses
47,842
54,033
82,632
63,618
Net Income (Loss) Attributable to Rex Energy
2,683
(9,603
)
(46,534
)
(10,788
)
Preferred Stock Dividends
(598
)
(598
)
(598
)
(598
)
Net Income (Loss) Attributable to Common Shareholders
$
2,085
$
(10,201
)
$
(47,132
)
$
(11,386
)
Income (Loss) per Common Share Attributable to Rex Energy Common Shareholders:
Basic — Net Income (Loss)
$
0.21
$
(1.03
)
$
(4.76
)
$
(1.13
)
Basic — Weighted Average Shares Outstanding
9,769
9,881
9,906
10,049
Diluted — Net Income (Loss)
$
0.21
$
(1.03
)
$
(4.76
)
$
(1.13
)
Diluted — Weighted Average Shares Outstanding
9,769
9,881
9,906
10,049
2016
March
June
September
December
Revenues
$
25,686
$
31,265
$
34,039
$
48,027
Impairment Expense
10,641
25,136
9,563
29,279
Other Costs and Expenses
67,696
59,040
40,953
94,346
Net Loss From Continuing Operations
(52,651
)
(52,911
)
(16,477
)
(75,598
)
Net Income (Loss) From Discontinued Operations, Net of Income Taxes
(7,490
)
(1,683
)
21,892
8,203
Net Income (Loss) Attributable to Rex Energy
(60,141
)
(54,594
)
5,415
(67,395
)
Preferred Stock Dividends
(2,105
)
(1,723
)
(613
)
(650
)
Effect of Preferred Stock Conversions
—
72,316
—
668
Net Income (Loss) Attributable to Common Shareholders
$
(62,246
)
$
15,999
$
4,802
$
(67,377
)
Income (Loss) per Common Share Attributable to Rex Energy Common Shareholders:
Basic — Continuing Operations
$
(9.78
)
$
2.45
$
(1.89
)
$
(7.77
)
Basic — Discontinued Operations
(1.34
)
(0.23
)
2.41
0.84
Basic — Net Income (Loss)
$
(11.12
)
$
2.22
$
0.52
$
(6.93
)
Basic — Weighted Average Shares Outstanding
5,600
7,180
9,080
9,740
Diluted — Continuing Operations
$
(9.78
)
$
2.45
$
(1.89
)
$
(7.77
)
Diluted — Discontinued Operations
(1.34
)
(0.23
)
2.41
0.84
Diluted — Net Income (Loss)
$
(11.12
)
$
2.22
$
0.52
$
(6.93
)
Diluted — Weighted Average Shares Outstanding
5,600
7,180
9,080
9,740</t>
  </si>
  <si>
    <t>Condensed Consolidating Financial Information</t>
  </si>
  <si>
    <t>Condensed Financial Information Of Parent Company Only Disclosure [Abstract]</t>
  </si>
  <si>
    <t>25.
CONDENSED CONSOLIDATING FINANCIAL INFORMATION As of December 31, 2017, we had $600.3 million of outstanding Senior Notes, as shown in Note 9, Long-Term Debt
•
Rex Energy I, LLC
•
Rex Energy Operating Corporation
•
Rex Energy IV, LLC
•
PennTex Resources Illinois, Inc.
•
R.E. Gas Development, LLC The non-guarantor subsidiaries include certain consolidated subsidiaries, including Water Solutions, R.E. Disposal, LLC, Rex Energy Marketing, LLC and R.E. Ventures, LLC. We derive much of our business through and derive much of our income through our subsidiaries. Therefore, our ability to make required payments with respect to indebtedness and other obligations depends on the financial results and condition of our subsidiaries and our ability to receive funds from our subsidiaries. As of December 31, 2017, there were no restrictions on the ability of any of the guarantor subsidiaries to transfer funds to us. There may be restrictions for certain non-guarantor subsidiaries. The following financial statements present condensed consolidating financial data for (i) Rex Energy Corporation, the issuer of the notes, (ii) the combined Guarantors, (iii) the combined other subsidiaries of the Company that did not guarantee the Notes, and (iv) eliminations necessary to arrive at our consolidated financial statements, which include condensed consolidated balance sheets as of December 31, 2017 and 2016, and the condensed consolidating statements of operations and condensed consolidating statements of cash flows for each of the years ended December 31, 2017, 2016 and 2015. REX ENERGY CORPORATION AND SUBSIDIARIES CONDENSED CONSOLIDATING BALANCE SHEETS FOR THE YEAR ENDED DECEMBER 31, 2017 ($ in Thousands, Except Share and Per Share Data)
Guarantor Subsidiaries
Non-Guarantor Subsidiaries
Rex Energy Corporation (Note Issuer)
Eliminations
Consolidated Balance
ASSETS
Current Assets
Cash and Cash Equivalents
$
15,244
$
—
$
3
$
—
$
15,247
Accounts Receivable
25,974
—
—
—
25,974
Taxes Receivable
—
—
2,049
—
2,049
Short-Term Derivative Instruments
8,008
—
—
—
8,008
Inventory, Prepaid Expenses and Other
2,106
—
2,508
—
4,614
Total Current Assets
51,332
—
4,560
—
55,892
Property and Equipment (Successful Efforts Method)
Evaluated Oil and Gas Properties
1,086,625
—
—
—
1,086,625
Unevaluated Oil and Gas Properties
186,523
—
—
—
186,523
Other Property and Equipment
19,640
—
—
—
19,640
Wells and Facilities in Progress
38,660
—
—
—
38,660
Pipelines
16,803
—
—
—
16,803
Total Property and Equipment
1,348,251
—
—
—
1,348,251
Less: Accumulated Depreciation, Depletion and Amortization
(463,899
)
—
—
—
(463,899
)
Net Property and Equipment
884,352
—
—
—
884,352
Other Assets
44
—
—
—
44
Intercompany Receivables
—
—
1,072,637
(1,072,637
)
—
Investment in Subsidiaries – Net
(2,484
)
—
(272,261
)
274,745
—
Long-Term Derivative Instruments
(2
)
—
1,721
—
1,719
Deferred Tax Assets - Long-Term
—
—
130
—
130
Total Assets
$
933,242
$
—
$
806,787
$
(797,892
)
$
942,137
LIABILITIES AND EQUITY
Current Liabilities
Accounts Payable
$
62,354
$
—
$
—
$
—
$
62,354
Current Maturities of Long-Term Debt
1,926
—
832,399
—
834,325
Accrued Liabilities
32,214
—
13,004
—
45,218
Short-Term Derivative Instruments
14,892
—
—
—
14,892
Total Current Liabilities
111,386
—
845,403
—
956,789
Long-Term Derivative Instruments
14,249
—
—
—
14,249
Long-Term Debt
—
—
—
—
—
Other Long-Term Debt
8,156
—
—
—
8,156
Other Deposits and Liabilities
7,153
—
—
—
7,153
Future Abandonment Cost
9,352
—
—
—
9,352
Intercompany Payables
1,068,231
4,406
—
(1,072,637
)
—
Total Liabilities
1,218,527
4,406
845,403
(1,072,637
)
995,699
Stockholders’ Equity
Preferred Stock
—
—
1
—
1
Common Stock
—
—
10
—
10
Additional Paid-In Capital
177,144
—
652,917
(177,144
)
652,917
Accumulated Deficit
(462,429
)
(4,406
)
(691,544
)
451,889
(706,490
)
Total Stockholders’ Equity
(285,285
)
(4,406
)
(38,616
)
274,745
(53,562
)
Total Liabilities and Stockholders’ Equity
$
933,242
$
—
$
806,787
$
(797,892
)
$
942,137
REX ENERGY CORPORATION AND SUBSIDIARIES CONDENSED CONSOLIDATING STATEMENTS OF OPERATIONS FOR THE YEAR ENDED DECEMBER 31, 2017 ($ in Thousands)
Guarantor Subsidiaries
Non-Guarantor Subsidiaries
Rex Energy Corporation (Note Issuer)
Eliminations
Consolidated Balance
OPERATING REVENUE
Natural Gas, NGL and Condensate Sales
$
205,246
$
—
$
—
$
—
$
205,246
Other Revenue
20
—
—
—
20
TOTAL OPERATING REVENUE
205,266
—
—
—
205,266
OPERATING EXPENSES
Production and Lease Operating Expense
120,794
—
—
—
120,794
General and Administrative Expense
16,601
—
1,257
—
17,858
Gain on Disposal of Assets
(1,428
)
—
—
—
(1,428
)
Impairment Expense
21,383
—
—
—
21,383
Exploration Expense
527
—
—
—
527
Depreciation, Depletion, Amortization and Accretion
58,713
315
—
—
59,028
Other Operating Expense
611
—
—
—
611
TOTAL OPERATING EXPENSES
217,201
315
1,257
—
218,773
LOSS FROM OPERATIONS
(11,935
)
(315
)
(1,257
)
—
(13,507
)
OTHER INCOME (EXPENSE)
Interest Expense
(2,288
)
—
(46,538
)
—
(48,826
)
Loss on Derivatives, Net
(131
)
—
(1,216
)
—
(1,347
)
Other Income (Expense)
(270
)
(7
)
16
—
(261
)
Loss on Extinguishment of Debt
—
—
(3,029
)
—
(3,029
)
Loss From Equity in Consolidated Subsidiaries
(309
)
—
(14,337
)
14,646
—
TOTAL OTHER INCOME (EXPENSE)
(2,998
)
(7
)
(65,104
)
14,646
(53,463
)
LOSS BEFORE INCOME TAX
(14,933
)
(322
)
(66,361
)
14,646
(66,970
)
Income Tax (Expense) Benefit
596
13
2,119
—
2,728
NET LOSS
(14,337
)
(309
)
(64,242
)
14,646
(64,242
)
Preferred Stock Dividends
—
—
(2,392
)
—
(2,392
)
NET LOSS ATTRIBUTABLE TO COMMON SHAREHOLDERS
$
(14,337
)
$
(309
)
$
(66,634
)
$
14,646
$
(66,634
) REX ENERGY CORPORATION AND SUBSIDIARIES CONDENSED CONSOLIDATING STATEMENTS OF CASH FLOWS FOR THE YEAR ENDING DECEMBER 31, 2017 ($ in Thousands)
Guarantor Subsidiaries
Non-Guarantor Subsidiaries
Rex Energy Corporation (Note Issuer)
Eliminations
Consolidated Balance
CASH FLOWS FROM OPERATING ACTIVITIES
Net Loss
$
(14,337
)
$
(309
)
$
(64,242
)
$
14,646
$
(64,242
)
Adjustments to Reconcile Net Loss to Net Cash Provided (Used) by Operating Activities
Depreciation, Depletion, Amortization and Accretion
58,713
315
—
—
59,028
Loss on Derivatives
131
—
1,216
—
1,347
Cash Settlements of Derivatives
(10,100
)
—
—
—
(10,100
)
Non-Cash Dry Hole Expense
13
—
—
—
13
Equity-based Compensation Expense
(1
)
—
1,232
—
1,231
Impairment Expense
21,383
—
—
—
21,383
Amortization of Debt Issue Costs
—
—
1,165
—
1,165
Non-cash Interest Expense related to Debt Restructurings and Exchanges
—
—
14,063
—
14,063
Loss on Extinguishment of Debt
—
—
3,029
—
3,029
Gain on Sale of Assets
(1,428
)
—
—
—
(1,428
)
Deferred Income Tax Benefit
—
—
(130
)
—
(130
)
Other Non-cash Expenses
471
—
—
—
471
Changes in operating assets and liabilities
Accounts Receivable
5,261
—
(3
)
—
5,258
Taxes Receivable
—
—
(1,839
)
—
(1,839
)
Inventory, Prepaid Expenses and Other Assets
(1,159
)
—
(901
)
—
(2,060
)
Accounts Payable and Accrued Liabilities
6,000
—
8,558
—
14,558
Other Assets and Liabilities
(3,210
)
—
(49
)
—
(3,259
)
NET CASH PROVIDED (USED) BY OPERATING ACTIVITIES
61,737
6
(37,901
)
14,646
38,488
CASH FLOWS FROM INVESTING ACTIVITIES
Intercompany Loans to Subsidiaries
36,631
(6
)
(21,979
)
(14,646
)
—
Proceeds from the Sale of Oil and Gas Properties, Prospects and Other Assets
31,704
—
—
—
31,704
Acquisitions of Undeveloped Acreage
(3,805
)
—
—
—
(3,805
)
Capital Expenditures for Development of Oil and Gas Properties and Equipment
(113,411
)
—
—
—
(113,411
)
NET CASH PROVIDED (USED) BY INVESTING ACTIVITIES
(48,881
)
(6
)
(21,979
)
(14,646
)
(85,512
)
CASH FLOWS FROM FINANCING ACTIVITIES
Proceeds from Long-Term Debt and Lines of Credit
—
—
217,000
—
217,000
Repayments of Long-Term Debt and Lines of Credit
—
—
(145,170
)
—
(145,170
)
Repayments of Loans and Other Notes Payable
(1,306
)
—
—
—
(1,306
)
Debt Issuance Costs
—
—
(10,754
)
—
(10,754
)
Dividends Paid on Preferred Stock
—
—
(1,196
)
—
(1,196
)
NET CASH PROVIDED (USED) BY FINANCING ACTIVITIES
(1,306
)
—
59,880
—
58,574
NET INCREASE IN CASH
11,550
0
(0
)
0
11,550
CASH – BEGINNING
3,694
—
3
—
3,697
CASH - ENDING
$
15,244
$
0
$
3
$
0
$
15,247
REX ENERGY CORPORATION AND SUBSIDIARIES CONDENSED CONSOLIDATING BALANCE SHEETS FOR THE YEAR ENDED DECEMBER 31, 2016 ($ in Thousands, Except Share and Per Share Data)
Guarantor Subsidiaries
Non-Guarantor Subsidiaries
Rex Energy Corporation (Note Issuer)
Eliminations
Consolidated Balance
ASSETS
Current Assets
Cash and Cash Equivalents
$
3,694
$
—
$
3
$
—
$
3,697
Accounts Receivable
22,609
—
2,839
—
25,448
Taxes Receivable
—
—
211
—
211
Short-Term Derivative Instruments
1,873
—
—
—
1,873
Inventory, Prepaid Expenses and Other
2,521
—
25
—
2,546
Total Current Assets
30,697
—
3,078
—
33,775
Property and Equipment (Successful Efforts Method)
Evaluated Oil and Gas Properties
1,053,461
—
—
—
1,053,461
Unevaluated Oil and Gas Properties
215,794
—
—
—
215,794
Other Property and Equipment
21,401
—
—
—
21,401
Wells and Facilities in Progress
21,964
—
—
—
21,964
Pipelines
18,029
—
—
—
18,029
Total Property and Equipment
1,330,649
—
—
—
1,330,649
Less: Accumulated Depreciation, Depletion and Amortization
(475,205
)
—
—
—
(475,205
)
Net Property and Equipment
855,444
—
—
—
855,444
Deferred Financing Costs and Other Assets—Net
2,492
—
—
—
2,492
Intercompany Receivables
—
—
1,035,713
(1,035,713
)
—
Investment in Subsidiaries – Net
(2,388
)
—
(127,974
)
130,362
—
Long-Term Derivative Instruments
(723
)
—
2,935
—
2,212
Total Assets
$
885,522
$
—
$
913,752
$
(905,351
)
$
893,923
LIABILITIES AND EQUITY
Current Liabilities
Accounts Payable
$
40,712
$
—
$
—
$
—
$
40,712
Current Maturities of Long-Term Debt
764
—
—
—
764
Accrued Liabilities
32,328
421
4,458
—
37,207
Short-Term Derivative Instruments
25,025
—
—
—
25,025
Total Current Liabilities
98,829
421
4,458
—
103,708
Long-Term Derivative Instruments
7,227
—
—
—
7,227
Long-Term Debt
—
—
751,946
—
751,946
Other Long-Term Debt
3,409
—
—
—
3,409
Other Deposits and Liabilities
8,671
—
—
—
8,671
Future Abandonment Cost
8,736
—
8,736
Intercompany Payables
1,032,050
3,663
—
(1,035,713
)
—
Total Liabilities
1,158,922
4,084
756,404
(1,035,713
)
883,697
Stockholders’ Equity
Preferred Stock
—
—
1
—
1
Common Stock
—
—
10
—
10
Additional Paid-In Capital
177,144
—
650,669
(177,144
)
650,669
Accumulated Deficit
(450,544
)
(4,084
)
(493,332
)
307,506
(640,454
)
Total Stockholders’ Equity
(273,400
)
(4,084
)
157,348
130,362
10,226
Total Liabilities and Stockholders’ Equity
$
885,522
$
—
$
913,752
$
(905,351
)
$
893,923
REX ENERGY CORPORATION AND SUBSIDIARIES CONDENSED CONSOLIDATING STATEMENTS OF OPERATIONS FOR THE YEAR ENDED DECEMBER 31, 2016 ($ in Thousands)
Guarantor Subsidiaries
Non-Guarantor Subsidiaries
Rex Energy Corporation (Note Issuer)
Eliminations
Consolidated Balance
OPERATING REVENUE
Natural Gas, NGL and Condensate Sales
$
139,000
$
—
$
—
$
—
$
139,000
Other Revenue
17
—
—
—
17
TOTAL OPERATING REVENUE
139,017
—
—
—
139,017
OPERATING EXPENSES
Production and Lease Operating Expense
104,699
—
—
—
104,699
General and Administrative Expense
17,488
5
3,128
—
20,621
Gain on Disposal of Assets
(4,121
)
—
—
—
(4,121
)
Impairment Expense
74,624
(5
)
—
—
74,619
Exploration Expense
2,177
1
—
—
2,178
Depreciation, Depletion, Amortization and Accretion
62,849
25
—
—
62,874
Other Operating Expense
10,754
—
—
—
10,754
TOTAL OPERATING EXPENSES
268,470
26
3,128
—
271,624
LOSS FROM OPERATIONS
(129,453
)
(26
)
(3,128
)
—
(132,607
)
OTHER INCOME (EXPENSE)
Interest Expense
(1,326
)
—
(42,193
)
—
(43,519
)
Gain (Loss) on Derivatives, Net
(34,285
)
—
1,770
—
(32,515
)
Other Income (Expense)
41
—
(2,165
)
—
(2,124
)
Debt Exchange Expense
—
—
(9,063
)
—
(9,063
)
Gain on Extinguishment of Debt
—
24,627
—
24,627
Income (Loss) From Equity in Consolidated Subsidiaries
(94
)
94
(146,344
)
146,344
—
TOTAL OTHER INCOME (EXPENSE)
(35,664
)
94
(173,368
)
146,344
(62,594
)
INCOME (LOSS) FROM CONTINUING OPERATIONS BEFORE INCOME TAX
(165,117
)
68
(176,496
)
146,344
(195,201
)
Income Tax Expense
(2,060
)
—
(376
)
—
(2,436
)
NET INCOME (LOSS) FROM CONTINUING OPERATIONS
(167,177
)
68
(176,872
)
146,344
(197,637
)
Income (Loss) From Discontinued Operations, Net of Income Tax
20,887
(122
)
157
20,922
NET LOSS
(146,290
)
(54
)
(176,715
)
146,344
(176,715
)
Preferred Stock Dividends
—
—
(5,091
)
—
(5,091
)
Effect of Preferred Stock Conversion
—
—
72,984
—
72,984
NET LOSS ATTRIBUTABLE TO COMMON SHAREHOLDERS
$
(146,290
)
$
(54
)
$
(108,822
)
$
146,344
$
(108,822
) REX ENERGY CORPORATION AND SUBSIDIARIES CONDENSED CONSOLIDATING STATEMENTS OF CASH FLOWS FOR THE YEAR ENDING DECEMBER 31, 2016 ($ in Thousands)
Guarantor Subsidiaries
Non-Guarantor Subsidiaries
Rex Energy Corporation (Note Issuer)
Eliminations
Consolidated Balance
CASH FLOWS FROM OPERATING ACTIVITIES
Net Loss
$
(146,290
)
$
(54
)
$
(176,715
)
$
146,344
$
(176,715
)
Adjustments to Reconcile Net Loss to Net Cash Used by Operating Activities
Depreciation, Depletion, Amortization and Accretion
67,915
60
—
—
67,975
Gain (Loss) on Derivatives
34,285
—
(1,770
)
—
32,515
Cash Settlements of Derivatives
32,571
—
—
—
32,571
Non-Cash Dry Hole Expense
905
—
—
—
905
Equity-based Compensation Expense
40
—
2,919
—
2,959
Impairment Expense
78,160
2
78,162
(78,162
)
78,162
Amortization of Debt Issuance Costs
—
—
1,640
—
1,640
Amortization of Bond Discounts and Premiums
—
—
(100
)
—
(100
)
Non-cash Interest Expense related to Debt Restructurings and Exchanges
—
—
19,603
—
19,603
Gain on Extinguishment of Debt
—
—
(24,627
)
—
(24,627
)
(Gain) Loss on Sale of Assets
(34,697
)
46
—
—
(34,651
)
Other Non-cash (Income) Expense
(208
)
—
230
—
22
Changes in operating assets and liabilities
Accounts Receivable
(44,354
)
(863
)
38,803
—
(6,414
)
Inventory, Prepaid Expenses and Other Assets
906
—
—
—
906
Accounts Payable and Accrued Liabilities
8,815
—
(6,020
)
—
2,795
Other Assets and Liabilities
(1,953
)
3
—
—
(1,950
)
NET CASH USED BY OPERATING ACTIVITIES
(3,905
)
(806
)
(67,875
)
68,182
(4,404
)
CASH FLOWS FROM INVESTING ACTIVITIES
Intercompany Loans to Subsidiaries
3,587
(94
)
64,689
(68,182
)
—
Proceeds from the Sale of Oil and Gas Properties, Prospects and Other Assets
39,904
980
—
—
40,884
Proceeds from Joint Venture
19,461
—
—
—
19,461
Acquisitions of Undeveloped Acreage
(6,671
)
(41
)
—
—
(6,712
)
Capital Expenditures for Development of Oil and Gas Properties and Equipment
(48,943
)
(39
)
—
—
(48,982
)
NET CASH PROVIDED BY INVESTING ACTIVITIES
7,338
806
64,689
(68,182
)
4,651
CASH FLOWS FROM FINANCING ACTIVITIES
Proceeds from Long-Term Debt and Lines of Credit
—
—
71,400
—
71,400
Repayments of Long-Term Debt and Lines of Credit
—
—
(65,230
)
—
(65,230
)
Repayments of Loans and Other Notes Payable
(828
)
—
—
—
(828
)
Debt Issuance Costs
—
—
(2,983
)
—
(2,983
)
NET CASH PROVIDED (USED) BY FINANCING ACTIVITIES
(828
)
—
3,187
—
2,359
NET INCREASE IN CASH
2,605
0
1
—
2,606
CASH – BEGINNING
1,089
—
2
—
1,091
CASH - ENDING
$
3,694
$
0
$
3
$
—
$
3,697
REX ENERGY CORPORATION AND SUBSIDIARIES CONDENSED CONSOLIDATING STATEMENTS OF OPERATIONS FOR THE YEAR ENDED DECEMBER 31, 2015 ($ in Thousands)
Guarantor Subsidiaries
Non-Guarantor Subsidiaries
Rex Energy Corporation (Note Issuer)
Eliminations
Consolidated Balance
OPERATING REVENUE
Natural Gas, NGL and Condensate Sales
$
138,707
$
—
$
—
$
—
$
138,707
Other Revenue
42
—
—
—
42
TOTAL OPERATING REVENUE
138,749
—
—
—
138,749
OPERATING EXPENSES
Production and Lease Operating Expense
93,892
—
—
—
93,892
General and Administrative Expense
20,849
—
5,845
—
26,694
Gain on Disposal of Assets
(540
)
—
—
—
(540
)
Impairment Expense
282,833
411
—
—
283,244
Exploration Expense
2,616
1
—
—
2,617
Depreciation, Depletion, Amortization and Accretion
85,839
5
—
—
85,844
Other Operating Expense
5,603
—
—
—
5,603
TOTAL OPERATING EXPENSES
491,092
417
5,845
—
497,354
LOSS FROM OPERATIONS
(352,343
)
(417
)
(5,845
)
—
(358,605
)
OTHER INCOME (EXPENSE)
Interest Expense
(248
)
—
(47,535
)
—
(47,783
)
Gain on Derivatives, Net
59,242
—
934
—
60,176
Other Expense
(129
)
—
—
—
(129
)
Loss From Equity Method Investments
(411
)
—
—
—
(411
)
Income (Loss) From Equity in Consolidated Subsidiaries
(429
)
429
(309,250
)
309,250
—
TOTAL OTHER INCOME (EXPENSE)
58,025
429
(355,851
)
309,250
11,853
INCOME (LOSS) FROM CONTINUING OPERATIONS BEFORE INCOME TAX
(294,318
)
12
(361,696
)
309,250
(346,752
)
Income Tax Expense
(5,111
)
(7
)
(912
)
—
(6,030
)
NET INCOME (LOSS) FROM CONTINUING OPERATIONS
(299,429
)
5
(362,608
)
309,250
(352,782
)
Income (Loss) From Discontinued Operations, Net of Income Taxes
(45,546
)
37,965
(670
)
—
(8,251
)
NET INCOME (LOSS)
(344,975
)
37,970
(363,278
)
309,250
(361,033
)
Net Income Attributable to Noncontrolling Interests of Discontinued Operations
—
2,245
—
—
2,245
NET INCOME (LOSS) ATTRIBUTABLE TO REX ENERGY
(344,975
)
35,725
(363,278
)
309,250
(363,278
)
Preferred Stock Dividends
—
—
(9,660
)
—
(9,660
)
NET INCOME (LOSS) ATTRIBUTABLE TO COMMON SHAREHOLDERS
$
(344,975
)
$
35,725
$
(372,938
)
$
309,250
$
(372,938
) REX ENERGY CORPORATION AND SUBSIDIARIES CONDENSED CONSOLIDATING STATEMENTS OF CASH FLOWS FOR THE YEAR ENDING DECEMBER 31, 2015 ($ in Thousands)
Guarantor Subsidiaries
Non-Guarantor Subsidiaries
Rex Energy Corporation (Note Issuer)
Eliminations
Consolidated Balance
CASH FLOWS FROM OPERATING ACTIVITIES
Net Income (Loss)
$
(344,975
)
$
37,970
$
(363,278
)
$
309,250
$
(361,033
)
Adjustments to Reconcile Net Income (Loss) to Net Cash Provided (Used) by Operating Activities
Loss on Equity Method Investments
411
—
—
—
411
Depreciation, Depletion, Amortization and Accretion
105,555
3,230
—
(3,963
)
104,822
Gain on Derivatives
(59,242
)
—
(934
)
—
(60,176
)
Cash Settlements of Derivatives
54,859
—
934
—
55,793
Non-Cash Dry Hole Expense
199
136
—
(5
)
330
Equity-based Compensation Expense
99
—
6,450
—
6,549
Impairment Expense
345,892
1,396
345,892
(347,405
)
345,775
Amortization of Debt Issuance Costs
17
13
2,015
—
2,045
Amortization of Bond Discounts and Premiums
—
—
(381
)
—
(381
)
Gain on Sale of Assets
(477
)
(44
)
—
—
(521
)
Gain on Sale of Water Solutions
—
—
(57,778
)
—
(57,778
)
Other Non-cash Income (Expense)
(218
)
(346
)
—
—
(564
)
Changes in operating assets and liabilities
Accounts Receivable
24,240
(453
)
429
(2,537
)
21,679
Inventory, Prepaid Expenses and Other Assets
(431
)
(142
)
5
—
(568
)
Accounts Payable and Accrued Liabilities
(20,008
)
(4,969
)
(515
)
2,537
(22,955
)
Other Assets and Liabilities
(2,497
)
(73
)
27
—
(2,543
)
NET CASH PROVIDED (USED) BY OPERATING ACTIVITIES
103,424
36,718
(67,134
)
(42,123
)
30,885
CASH FLOWS FROM INVESTING ACTIVITIES
Intercompany Loans to Subsidiaries
96,664
(37,425
)
(100,198
)
40,959
—
Proceeds from Joint Venture Acreage Management
58
—
—
—
58
Proceeds from the Sale of Oil and Gas Properties, Prospects and Other Assets
9,766
560
66,900
—
77,226
Proceeds from Joint Venture
16,611
—
—
—
16,611
Acquisitions of Undeveloped Acreage
(27,963
)
(279
)
—
—
(28,242
)
Capital Expenditures for Development of Oil and Gas Properties and Equipment
(214,450
)
(7,813
)
—
1,164
(221,099
)
NET CASH PROVIDED USED BY INVESTING ACTIVITIES
(119,314
)
(44,957
)
(33,298
)
42,123
(155,446
)
CASH FLOWS FROM FINANCING ACTIVITIES
Proceeds from Long-Term Debt and Lines of Credit
—
35,814
193,500
—
229,314
Repayments of Long-Term Debt and Lines of Credit
—
(26,335
)
(82,000
)
—
(108,335
)
Repayments of Loans and Other Notes Payable
(999
)
(520
)
—
—
(1,519
)
Debt Issuance Costs
—
(3
)
(1,411
)
—
(1,414
)
Distribution by the Partners of Consolidated Subsidiary
—
(830
)
—
—
(830
)
Dividends Paid on Preferred Stock
—
—
(9,660
)
—
(9,660
)
NET CASH PROVIDED (USED) BY FINANCING ACTIVITIES
(999
)
8,126
100,429
—
107,556
NET DECREASE IN CASH
(16,889
)
(113
)
(3
)
—
(17,005
)
CASH – BEGINNING
17,978
113
5
—
18,096
CASH - ENDING
$
1,089
$
(0
)
$
2
$
—
$
1,091</t>
  </si>
  <si>
    <t>Subsequent Events</t>
  </si>
  <si>
    <t>Subsequent Events [Abstract]</t>
  </si>
  <si>
    <t>26.
SUBSEQUENT EVENTS Sale of Westmoreland Properties On March 13, 2018, the Company, entered into a Purchase and Sale Agreement with XPR Resources, LLC (“XPR”), pursuant to which the Company agreed to sell to XPR certain of its non-operated oil and gas interests in 61 wells located in Westmoreland and Clearfield Counties, Pennsylvania, along with associated production and other ancillary assets. The acreage sold was considered non-core to the Company. In a related transaction, the Company entered into a Membership Interest Purchase Agreement on the same date with COG2, LLC (“COG2”), an affiliate of XPR, pursuant to which the Company agreed to sell to COG2 its 40% membership interest in RW Gathering, LLC. Closing occurred on March 21, 2018, with an effective date for the transactions of January 1, 2018. Total consideration for the transactions was approximately $17.2 million, subject to customary closing and post-closing adjustments. We received approximately $16.4 million of proceeds on March 23, 2018. Approximately $0.2 million of the total proceeds due to us is being held in escrow. The sale of assets resulted in a loss on the disposal of assets of approximately $0.6 million in the first quarter of 2018.</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and disclosures of contingencies at the date of the Consolidated Financial Statements and the reported amounts of revenues and expenses during the periods reported. Actual results could differ from these estimates. Estimates made in preparing these Consolidated Financial Statements include, among other things, estimates of the proved natural gas, NGL and oil reserve volumes used in calculating Depletion, Depreciation and Amortization (“DD&amp;A”) expense; the estimated future cash flows and fair value of properties used in determining the need for any impairment; fair values of financial derivative instruments; volumes and prices for revenues accrued; estimates of the fair value of equity-based compensation awards; deferred tax valuation allowance and the timing and amount of future abandonment costs used in calculating asset retirement obligations. Future changes in the assumptions used could have a significant impact on reported results in future periods. The estimates are based on current assumptions that may be materially affected by changes to future economic conditions such as the market prices received for sales of volumes of condensate and natural gas, interest rates and our ability to generate future income. </t>
  </si>
  <si>
    <t xml:space="preserve">Cash and Cash Equivalents We consider all highly liquid investments with original maturity of three months or less when purchased to be cash equivalents. As of December 31, 2017 and 2016, our Cash and Cash Equivalents consisted of only cash. </t>
  </si>
  <si>
    <t>Accounts Receivable Our trade accounts receivable, which are primarily from natural gas, NGLs and condensate sales and joint interest billings, are recorded at the invoiced amount and include production receivables. The production receivable is valued at the invoiced amount and does not bear interest. Accounts receivable also include joint interest billing receivables which represent billings to the non-operators associated with the drilling and operation of wells and are based on those owners’ working interests in the wells. We have assessed the financial strength of our customers and joint owners and record an allowance for bad debts as necessary. Our allowance for bad debts as of December 31, 2017 and 2016 were $0.1 million and $0.1 million, respectively. To the extent actual quantities and values of natural gas, NGLs and condensate are unavailable for a given reporting period because of timing or information not received from third parties, the expected sales volumes and price for those properties are estimated and recorded as Accounts Receivable in the accompanying Consolidated Balance Sheets. At December 31, 2017, we carried approximately $22.9 million in production receivable, of which approximately $19.3 million were production receivables due from our three largest purchasers. At December 31, 2016, we carried approximately $22.2 million in production receivables, of which approximately $17.5 million were production receivables due from three purchasers. In addition, we carried approximately $2.5 million in receivables at December 31, 2017 and $2.7 million at December 31, 2016 that was in relation to our joint operations with Sumitomo Corporation, Benefit Street Partners, LLC and ArcLight Capital Partners, LLC.</t>
  </si>
  <si>
    <t>Inventory</t>
  </si>
  <si>
    <t xml:space="preserve">Inventory Inventory is valued at the lower of cost or market value and consists of our ownership interest in NGLs and condensate held in terminal tanks located in the field. NGL and condensate cost basis is calculated using the average cost method, with average cost defined as production and lease operating expenses net of DD&amp;A. General and Administrative expenses are not allocated to the cost of inventory for the purpose of valuing inventory. </t>
  </si>
  <si>
    <t>Natural Gas, NGLs, and Oil Property, Depreciation and Depletion</t>
  </si>
  <si>
    <t xml:space="preserve">Natural Gas , NGLs, and Oil Property, Depreciation and Depletion We account for natural gas, NGL and oil exploration and production activities under the successful efforts method of accounting. Proved developed natural gas and oil property acquisition costs are capitalized when incurred, including our estimate of the fair value of future abandonment costs. Unproved properties with individually significant acquisition costs are assessed periodically on a property-by-property basis, and any impairment in value is recognized. If the unproved properties are determined to be productive, the appropriate related costs are transferred to proven natural gas and oil properties. Natural gas and oil exploration costs, other than the costs of drilling exploratory wells, are charged to expense as incurred. The costs of drilling exploratory wells are capitalized pending determination of whether they have discovered proved commercial reserves. If proved commercial reserves are not discovered, such drilling costs are expensed. Costs to develop estimated proved reserves, including the costs of all development well and related equipment used in the production of condensate, NGLs and natural gas, are capitalized. We capitalize interest on capital projects, most notably during the drilling and completion of oil and natural gas wells. For the years ended December 31, 2017, 2016 and 2015, we capitalized interest costs of $1.7 million, $2.7 million and $7.7 million, respectively. Depletion is calculated using the unit-of-production method. In arriving at rates under the unit-of-production method, the quantities of recoverable natural gas and oil are established based on estimates made by our geologists and engineers and independent engineers. We periodically review estimated proved reserve estimates and make changes as needed to depletion expenses to account for new wells drilled, acquisitions, divestitures and other events which may have caused significant changes in our estimated proved reserves. The costs of unproved properties are withheld from the depletion base until such time as they are proved. When estimated proved reserves are assigned, the cost of the property is added to costs subject to depletion calculations. Non-producing properties consist of undeveloped leasehold costs and costs associated with the purchase of certain proved undeveloped reserves. Undeveloped leasehold cost is allocated to the associated producing properties as the undeveloped acreage is developed. Individually significant non-producing properties are periodically assessed for impairment of value. Service properties, equipment and other assets are depreciated using the straight-line method over their estimated useful lives of three to 40 years. We review assets for impairment when events or circumstances indicate a possible decline in the recoverability of the carrying value of such property. When circumstances indicate that an asset may be impaired, we compare expected undiscounted future cash flows at a producing field to the unamortized capitalized cost of the asset. If the future undiscounted cash flows, based on our estimate of future oil, NGL and natural gas prices, operating costs, anticipated production from estimated proved reserves and other relevant data, are lower than the unamortized capitalized cost, the capitalized cost is reduced to fair value. Fair value is calculated by discounting the future cash flows at an appropriate risk-adjusted discount rate. Our estimates of future natural gas, NGL and condensate prices are based on forward strip prices for NYMEX oil and various natural gas markets that are relevant to our operations. For unproved oil and gas properties, we analyze activity on the acreage prior to evaluating any fair value indicators, such as current drilling activity, drilling success, future development plans and the likelihood of expiration. Unproved natural gas and oil properties are impaired when it becomes more likely than not that a property will expire before it can be developed or an extension can be agreed upon. When evaluating the value of our unproved natural gas, NGL and condensate properties, we analyze the level and success of current development, changes in future development plans and changes in market value. If it is determined that it is unlikely for an unproved property to be successfully developed prior to the lease expiration or extension, an impairment of the respective unproved property is recognized in the period in which that determination is made. Performing the impairment evaluations requires use of judgment since the results are dependent on future events, including the timing of future capital expenditures, production and the intent to develop properties, among others. We recognized approximately $21.4 million, $74.6 million and $283.2 million of impairment from continuing operations on certain natural gas, NGL and condensate properties for the years ended December 31, 2017, 2016 and 2015, respectively. We recorded these charges as Impairment Expense on our Consolidated Statements of Operations. For additional information, see Note 16, Impairment Expense Expenditures for repairs and maintenance to sustain production from the existing producing reservoir are charged to expense as incurred. Expenditures to recomplete a current well in a different unproved reservoir are capitalized pending determination that economic reserves have been added. If the recompletion is not successful, the expenditures are charged to expense. Significant tangible equipment added or replaced that extends the useful or productive life of the property is capitalized. Expenditures to construct facilities or increase the productive capacity from existing reservoirs are capitalized. Upon the sale or retirement of a proved natural gas or oil property, or an entire interest in unproved leaseholds, the cost and related accumulated depletion are removed from the property accounts and the resulting gain or loss is recognized. For sales of a partial interest in unproved leaseholds for cash, sales proceeds are first applied as a reduction of the original cost of the entire interest in the property and any remaining proceeds are recognized as a gain. </t>
  </si>
  <si>
    <t>Natural Gas, NGL and Condensate Reserve Quantities</t>
  </si>
  <si>
    <t xml:space="preserve">Natural Gas, NGL and Condensate Reserve Quantities Our estimate of proved reserves is based on the quantities of natural gas, NGLs and condensate that engineering and geological analyses demonstrate, with reasonable certainty, to be recoverable from established reservoirs in the future under current operating and economic parameters. For the years ended December 31, 2017 and 2016, Netherland Sewell and Associates, Inc. (“NSAI”) prepared a reserve and economic evaluation of our proved oil and gas reserves. The preparation of our proved reserve estimates are completed in accordance with our internal control procedures, which include the verification of input data used by NSAI, as well as management review and approval. Reserves and their relation to estimated future net cash flows impact our depletion and impairment calculations. As a result, adjustments to depletion and impairment are made concurrently with changes to reserve estimates. Estimates of our natural gas, NGLs, and condensate reserves, and the projected cash flows derived from these reserve estimates, are prepared by our engineers in accordance with guidelines established by the SEC. The independent reserve engineers estimate reserves annually on December 31. This annual estimate results in a new depletion rate, which we use for the preceding fourth quarter after adjusting for fourth quarter production. </t>
  </si>
  <si>
    <t>Future Abandonment Cost Future abandonment costs are recognized as obligations associated with the retirement of tangible long-lived assets that result from the acquisition and development of the asset. We recognize the fair value of a liability for a retirement obligation in the period in which the liability is incurred. For natural gas and oil properties, this is the period in which the natural gas or oil well is acquired or drilled. The future abandonment cost is capitalized as part of the carrying amount of our natural gas and oil properties at its discounted fair value. The liability is then accreted each period until the liability is settled or the natural gas or oil well is sold, at which time the liability is reversed. If the fair value of a recorded asset retirement obligation changes, a revision is recorded to both the asset retirement obligation and the asset retirement cost. Accretion expense from continuing operations during the years ended December 31, 2017, 2016 and 2015 totaled approximately $1.9 million, $1.0 million and $1.0 million, respectively. These amounts are recorded as DD&amp;A on our Consolidated Statements of Operations. As of December 31, 2017 and 2016, approximately $0.6 million and $1.1 million, respectively, of our Future Abandonment Costs were classified as short-term liabilities under the caption Accrued Liabilities on our Consolidated Balance Sheets. During 2017 and 2016, we recognized an increase of $0.8 million and $1.9 million, respectively, in the estimated present value of our asset retirement obligations, representing an increase in the estimate to plug and abandon our oil and natural gas wells. The revised estimates were primarily the result of increased abandonment cost estimates, which were driven by the trends of actual outcomes. We account for asset retirement obligations that relate to wells that are drilled jointly based on our interest in those wells.
December 31, 2017 (in thousands)
December 31, 2016 (in thousands)
Beginning Balance
$
9,865
$
11,934
Asset Retirement Obligation Incurred
1,061
575
Asset Retirement Obligation Settled
(3,187
)
(671
)
Asset Retirement Obligation Cancelled or Sold Properties
(549
)
(4,876
)
Asset Retirement Obligation Revision of Estimated Obligation
834
1,918
Asset Retirement Obligation Accretion Expense
1,915
985
Total Future Abandonment Costs
$
9,939
$
9,865</t>
  </si>
  <si>
    <t>Revenue Recognition</t>
  </si>
  <si>
    <t xml:space="preserve">Revenue Recognition Natural gas, NGLs, and condensate revenue is recognized when the natural gas, NGLs, or condensate is delivered to or collected by the respective purchaser, a sales agreement exists, collection for amounts billed is reasonably assured and the sales price is fixed or determinable. Title to the produced quantities transfers to the purchaser at the time the purchaser collects or receives the quantities. In the case of condensate sales, title is transferred to the purchaser when the condensate leaves our stock tanks and enters the purchaser’s trucks. In the case of gas production, wellhead gas volumes are first processed through various third-party gas processing facilities to separate the raw (“wet”) gas into NGL products and natural gas. Title to NGL and natural gas products transfers to the purchaser when the separated product volumes are metered for sale either at the exit flange of a processing facility, or the inlet flange of a purchaser’s designated delivery point. Sales prices for purchased volumes are defined in sales contracts and are readily determinable based on certain publicly available indices. Our commodity purchasers have historically made payment for natural gas, NGL and condensate purchases within 30-60 days of the end of each production month. We periodically review the difference between the dates of production and the dates we collect payment for such production to ensure that receivables from those purchasers are collectible. To the extent actual quantities and values of natural gas, NGLs and condensate are unavailable for a given reporting period because of timing or information not received from third parties, the expected sales volumes and price for those properties are estimated and recorded as Accounts Receivable in our Consolidated Balance Sheets, and as natural gas, NGL, and condensate Sales in our Consolidated Statements of Operations. Effective January 1, 2018, we adopted ASC 606, Revenue from Contracts with Customers. Recently Issued Accounting Pronouncements – Revenue Recognition </t>
  </si>
  <si>
    <t>Derivative Instruments</t>
  </si>
  <si>
    <t>Derivative Instruments We use put and call options (collars), fixed rate swap contracts, puts, basis swaps and three-way collars to manage price risks in connection with the sale of natural gas, NGLs, and condensate. We have also used interest rate swap agreements to manage interest rate exposure associated with our fixed rate senior notes. We have established the fair value of all derivative instruments using estimates determined by our counterparties and other third parties. These values are based upon, among other things, future prices, volatility, time to maturity, and credit risk. The values we report in our Consolidated Financial Statements change as these estimates are revised to reflect actual results, changes in market conditions or other factors. We report our derivative instruments at fair value and include them in the Consolidated Balance Sheets as assets or liabilities. The accounting for changes in fair value of a derivative instrument depends on the intended use of the derivative and the resulting designation, which is established at the inception of a derivative. For derivative instruments designated for hedge accounting, for financial accounting purposes, changes in fair value, to the extent the hedge is effective, are recognized in other comprehensive income until the hedged item is recognized in earnings. Any changes in fair value resulting from ineffectiveness are recognized immediately in earnings. During 2017, 2016 and 2015 we did not have any derivative instruments designated for hedge accounting. For derivative instruments designated as fair value hedges, changes in fair value, as well as the offsetting changes in the estimated fair value of the hedged item attributable to the hedged risk, are recognized currently in earnings. Derivative effectiveness is measured annually based on the relative changes in fair value between the derivative contract and the hedged item over time. For derivatives on natural gas, NGL, and oil production activity, our evaluations are not documented, and as a result, we record changes on the derivative valuations through earnings. For additional information on our derivative instruments, see Note 10, Fair Value of Financial Instruments and Derivative Instruments</t>
  </si>
  <si>
    <t>Contingent Liabilities</t>
  </si>
  <si>
    <t xml:space="preserve">Contingent Liabilities A provision for legal, environmental and other contingent matters is charged to expense when the loss is probable and the cost or range of cost can be reasonably estimated. Judgment is often required to determine when expenses should be recorded for legal, environmental and contingent matters. In addition, we often must estimate the amount of such losses. In many cases, our judgment is based on the input of our legal advisors and on the interpretation of laws and regulations, which can be interpreted differently by regulators and/or the courts. We monitor known and potential legal, environmental and other contingent matters and make our best estimate of when to record losses for these matters based on available information. </t>
  </si>
  <si>
    <t>Income Taxes We are subject to income and other taxes in all areas in which we operate. When recording income tax expense, certain estimates are required because income tax returns are generally filed several months after the close of a calendar year, tax returns are subject to audit which can take years to complete, and future events often impact the timing of when income tax expenses and benefits are recognized. We have deferred tax assets relating to tax operating loss carryforwards and other deductible differences and deferred tax liabilities that relate to oil and gas properties and other taxable differences. Deferred tax assets and liabilities are computed based on the difference between the financial statement and income tax basis of assets and liabilities using the enacted tax rates. Net deferred tax assets are required to be reduced by a valuation allowance if, based on the weight of available evidence, it is more likely than not that some portion or all of the net deferred tax asset will not be realized. This process requires our management to make assessments regarding the timing and probability of the ultimate tax impact. We record valuation allowances on deferred tax assets if we determine it is more likely than not that the asset will not be realized. Actual income taxes could vary from these estimates due to future changes in income tax law, significant changes in the jurisdictions in which we operate, our inability to generate sufficient future taxable income, or unpredicted results from the final determination of each year’s liability by taxing authorities. These changes could have a significant impact on our financial position. The accounting estimate related to the tax valuation allowance requires us to make assumptions regarding the timing of future events, including the probability of expected future taxable income and available tax planning opportunities. These assumptions require significant judgment because actual performance has fluctuated in the past and may do so in the future. The impact that changes in actual performance versus these estimates could have on the realization of tax benefits as reported in our results of operations could be material. We continuously evaluate facts and circumstances representing positive and negative evidence in the determination of our ability to realize the deferred tax assets. We recognize a tax position if it is more likely than not that it will be sustained upon examination. If we determine it is more likely than no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the unrecognized tax benefits will occur during the next twelve months (for additional information, see Note 11, Income Taxes,</t>
  </si>
  <si>
    <t>Stock-based Compensation</t>
  </si>
  <si>
    <t>Stock-based Compensation We recognize in the Consolidated Financial Statements the cost of employee and non-employee director services received in exchange for awards of equity instruments based on the grant date fair value of those awards. We use a standard option pricing model (i.e. Black-Scholes) to measure the fair value of employee stock options and stock appreciation rights and a Monte Carlo simulation technique to value restricted stock awards that are tied to market performance. The fair value of non-market based restricted stock awards is determined based on the fair market value of our common stock on the date of the grant. We recognize compensation costs related to awards with graded vesting on a straight-line basis over the requisite service period for each separately vesting portion of the award as if the award were, in-substance, multiple awards (for additional information, see Note 15, Employee Benefit and Equity Plans, In March 2016, the Financial Account Standards Board (“FASB”) issued Accounting Standards Update (“ASU”) 2016-09, Compensation – Stock Compensation (Topic 718): Improvements to Employee Share-Based Payment Accounting</t>
  </si>
  <si>
    <t>Earnings per Common Share</t>
  </si>
  <si>
    <t>Earnings per Common Share Earnings per common share are computed by dividing consolidated net income attributable to us by the weighted average number of common shares outstanding. Diluted earnings per common share are computed based upon the weighted average number of common shares outstanding during the period plus the assumed issuance of common shares for all potentially dilutive securities, including the assumed conversion of preferred stock. At December 31, 2017, we had 10,244,394 common shares outstanding, 86,331 options outstanding and 2,050 stock appreciation rights outstanding with no outstanding warrants or other potentially dilutive securities. The total common shares outstanding include 200,475 restricted stock awards, of which approximately 38,261 shares are performance-based awards. For additional information, see Note 12, Earnings per Common Share</t>
  </si>
  <si>
    <t>Recent Accounting Pronouncements</t>
  </si>
  <si>
    <t xml:space="preserve">Recent Accounting Pronouncements From May 2014 through September 2017, the FASB issued several ASUs revising certain revenue accounting standards, codified together as Accounting Standards Codification (“ASC”) 606 – Revenue from Contracts with Customers The standard requires an entity to recognize revenue in a manner that depicts the transfer of goods or services to customers at an amount that reflects the consideration to which the entity expects to be entitled in exchange for those goods or services. is effective for interim and annual periods beginning af permitted transition methods under the new standard are the full retrospective method, in which case the standard would be applied to each prior reporting period presented and any cumulative effect of applying the standard recognized in the earliest period presented, or the modified retrospective method, in which case the cumulative effect of applying the standard would be recognized at the date of initial application. We have adopted a the modified retrospective method. This allows us t new contracts entered into after January 1, 2018 existing contracts for w revenue not expect the standard to res financial position implemen business processes, systems, and controls to support recogn . disclosures will be describe the nature, amount, timing and uncertainty of revenue and cash flows f and remaining perf During 2016 and 2017, we evaluated our contracts with customers under ASC 606. We have determined that adoption of the standard would not result in any material change to the timing or method of recognizing revenue for our natural gas, NGL, and condensate commodity sales under contracts with our customers. The impact of adopting ASC 606 relates primarily to contract arrangements wherein title to the good or service and risk of loss transfer from seller to purchaser at different points. Our sales contracts with customers specify that title to purchased commodity volumes and the risk of loss associated with those goods transfers to the purchaser at the same point in time, which is consistent with the ASC 606 revenue recognition model. Our analysis of contract performance obligations and transaction pricing structures under ASC 606 is not materially different from our obligations and pricing structures identified under our current revenue recognition model. ASC 606 requires evaluation of contracts with customers to determine whether the selling party in a contract for goods or services is acting in the capacity of the Principal or as an Agent, as defined in the standard. This determination is then applied to evaluate whether revenues earned from sales to a customer are to be reported in the statement of operations as gross revenue receipts (in our instance commodity volumes sold multiplied by the contract specified sales price), or reported net of various costs incurred by the seller to fulfill the performance obligation. To produce the various saleable commodities that we supply to our customers from our wellhead wet gas and to transport products to the physical points of sale, we incur expenses including gas plant processing fees, gathering and compressions fees, transportation charges, and fees for pipeline capacity commitments. We have determined that we are the principal in all our current commodity sales contracts, and accordingly we record sales revenue at the gross sales price received. Our expense associated with processing and delivering the products to our buyers are reported as components of Production and Lease Operating Expense In February 2016, the FASB issued ASU 2016-02, Leases
•
A lease liability, which is a lessee’s obligation to make lease payments arising from a lease, measured on a discounted basis; and
•
A right-of-use asset, which is an asset that represents the lessee’s right to use, or control the use of, a specified asset for the lease term. Public business entities are required to apply the amendment of this update for fiscal years beginning after December 15, 2018, including interim periods within those fiscal years. Early application is permitted for all public business entities.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We are currently evaluating the potential impact of this standard on our results of operations and internal control environment. In August 2016, the FASB issued ASU 2016-15, Statement of Cash Flows (Topic 230): Classification of Certain Cash Receipts and Cash Payments
•
debt prepayment or debt extinguishment costs;
•
settlement of zero-coupon debt instruments or other instruments with coupon rates that are insignificant in relation to the effective interest rate of borrowing;
•
contingent consideration payments made after a business combination;
•
proceeds from the settlement of insurance claims;
•
proceeds from the settlement of corporate-owned life insurance policies;
•
distributions received from equity method investees;
•
beneficial interest in securitization transactions; and
•
separately identifiable cash flows and application of the Predominance Principle. Public business entities are required to apply the amendments of this update for fiscal years beginning after December 15, 2017, including interim periods within those fiscal years. Early adoption is permitted, including adoption in an interim period. The amendments should be applied using a retrospective transition method to each period presented. We are currently evaluating this guidance to assess its impact on our current cash flow reporting processes. </t>
  </si>
  <si>
    <t>Summary Of Significant Accounting Policies (Tables)</t>
  </si>
  <si>
    <t>Asset Retirement Obligations</t>
  </si>
  <si>
    <t>We account for asset retirement obligations that relate to wells that are drilled jointly based on our interest in those wells.
December 31, 2017 (in thousands)
December 31, 2016 (in thousands)
Beginning Balance
$
9,865
$
11,934
Asset Retirement Obligation Incurred
1,061
575
Asset Retirement Obligation Settled
(3,187
)
(671
)
Asset Retirement Obligation Cancelled or Sold Properties
(549
)
(4,876
)
Asset Retirement Obligation Revision of Estimated Obligation
834
1,918
Asset Retirement Obligation Accretion Expense
1,915
985
Total Future Abandonment Costs
$
9,939
$
9,865</t>
  </si>
  <si>
    <t>Business and Oil and Gas Property Acquisitions and Dispositions (Tables)</t>
  </si>
  <si>
    <t>Average Spot Price</t>
  </si>
  <si>
    <t>For the proceeds to become payable by Campbell in any of the eleven individual quarters, the average spot price of West Texas Intermediate (“WTI”) as published by the New York Mercantile Exchange must be in excess of the amount shown in the table below for the applicable quarter. As of December 31, 2017, the first five of the eleven quarterly measurement periods have expired with the calculated average spot price of WTI below the threshold price stipulated in the agreement. Consequently, we did not receive any additional proceeds relate to those measurement periods. As of December 31, 2017, we have the potential to receive up to $5.4 million of additional proceeds if the WTI exceeds the price per Bbl as specified in the agreement. Proceeds earned for any quarter are payable to us within one year and fifteen days following the end of the quarter in which additional proceeds are earned. For additional information, see Note 10, Fair Value of Financial Instruments and Derivative Instruments
Calendar Quarter Ending
West Texas Intermediate ("WTI") Average Price per Bbl (a)
3/31/2018
$
61.25
6/30/2018
$
61.75
9/30/2018
$
62.25
12/31/2018
$
62.75
3/31/2019
$
63.25
6/30/2019
$
63.75
(a)
Calculated as the sum of the closing spot price of the West Texas Intermediate of the New York Mercantile Exchange for each day during the quarter (excluding weekends and holidays), divided by the number of days on which those prices are published (excluding weekends and holidays).</t>
  </si>
  <si>
    <t>Discontinued Operations/Assets Held For Sale (Tables)</t>
  </si>
  <si>
    <t>Water Solutions Holdings, LLC</t>
  </si>
  <si>
    <t>Income Statement Balance Sheet And Additional Disclosures By Disposal Groups Including Discontinued Operations [Line Items]</t>
  </si>
  <si>
    <t>Summary of Financial Information for Discontinued Operations</t>
  </si>
  <si>
    <t>Summarized financial information for Discontinued Operations related to Water Solutions is set forth in the table below, and does not reflect the costs of certain services provided. Such costs, which were not allocated to the Discontinued Operations, were for services, including legal counsel, insurance, external audit fees, payroll processing, certain human resource services and information technology systems support.
December 31,
($ in Thousands)
2017
2016
2015
Revenues:
Field Services Revenue
$
—
$
—
$
33,086
Total Operating Revenue
—
—
33,086
Costs and Expenses:
General and Administrative Expense
—
—
1,961
Depreciation, Depletion, Amortization and Accretion
—
—
78
Impairment Expense
—
—
—
Field Service Operating Expense
—
—
25,981
Gain on Disposal of Asset
—
—
(44
)
Interest Expense
—
—
487
Other (Income) Expense
—
—
(57,589
)
Total Costs and Expenses (Income)
—
—
(29,126
)
Income from Discontinued Operations Before Income Taxes
—
—
62,212
Income Tax Expense
—
—
(24,227
)
Income from Discontinued Operations, net of taxes
$
—
$
—
$
37,985</t>
  </si>
  <si>
    <t>Summarized financial information for Discontinued Operations related to our Illinois Basin operations is set forth in the tables below, and does not reflect the costs of certain services provided. Such indirect costs, which were not allocated to the Discontinued Operations, were for services, including legal counsel, insurance, external audit fees, payroll processing, certain human resource services and information technology systems support. The sale of our Illinois Basin assets and operations does not include any of our derivative contracts or positions related to our Illinois Basin revenues or production. No derivative positions or activity has been attributed to or included in Discontinued Operations for the years ended December 31, 2017, 2016 and 2015.
December 31,
($ in Thousands)
2017
2016
2015
Revenues:
Oil Sales
$
—
$
11,282
$
33,244
Total Operating Revenue
—
11,282
33,244
Costs and Expenses:
Production and Lease Operating Expense
—
11,033
25,099
General and Administrative Expense
—
1,002
2,741
(Gain) Loss on Disposal of Assets
—
(30,530
)
63
Impairment Expense
—
3,543
62,531
Exploration Expense
—
143
394
Depreciation, Depletion, Amortization and Accretion
—
5,100
18,900
Interest Expense
—
4
23
Other (Income) Expense
—
65
(14
)
Total Costs and Expenses
—
(9,640
)
109,737
Income (Loss) from Discontinued Operations Before Income Taxes
—
20,922
(76,493
)
Income Tax Benefit
—
—
30,257
Income (Loss) from Discontinued Operations, net of taxes
$
—
$
20,922
$
(46,236
)
Production:
Crude Oil (Bbls)
—
310,388
729,251</t>
  </si>
  <si>
    <t>Commitments and Contingencies (Tables)</t>
  </si>
  <si>
    <t>Lease Commitments for Each of Next Five Years</t>
  </si>
  <si>
    <t>At December 31, 2017 we had lease commitments for various real estate leases. Rent expense from continuing operations has been recorded in General and Administrative expense as $0.8 million, $0.9 million and $1.0 million for the years ended December 31, 2017, 2016 and 2015, respectively. Lease commitments by year for each of the next five years are presented in the table below.
($ in Thousands)
2018
$
1,013
2019
1,020
2020
888
2021
475
2022
485
Thereafter
—
Total
$
3,881</t>
  </si>
  <si>
    <t>Minimum Net Obligations under Sales, Gathering and Transportation Agreements</t>
  </si>
  <si>
    <t>Minimum net obligations under these sales, gathering and transportation agreements for the next five years are as follows:
($ in Thousands)
Total
2018
$
50,313
2019
50,864
2020
49,526
2021
46,574
2022
46,139
Thereafter
464,599
Total
$
708,015</t>
  </si>
  <si>
    <t>Long-Term Debt (Tables)</t>
  </si>
  <si>
    <t>Components of Long-Term Debt and Lines of Credit</t>
  </si>
  <si>
    <t>December 31, 2017
Principal
Unamortized net Premium / Discount
Unamortized Debt Issuance Costs
Unamortized Deferred Gain on Debt Restructurings
Net Carrying Value
Term Loans, Net
Term Loan Draw - due April 2020
$
189,500
$
(4,711
)
$
(2,761
)
$
—
$
182,028
Senior Notes, Net
8.875% Senior Notes due 2020
$
7,333
$
20
$
(80
)
$
—
$
7,273
6.25% Senior Notes due 2022
5,363
—
(67
)
—
5,296
1% / 8% Second Lien Senior Notes due 2020
587,606
(13,991
)
33,751
30,436
637,802
$
600,302
$
(13,971
)
$
33,604
$
30,436
$
650,371
Other Long-Term Debt
Long-Term Capital Leases - Equipment Financing
Due March, 2021
$
632
Due June, 2021
1,418
Due September, 2021
1,578
Due May, 2022
6,454
Total Capital Lease Obligations
$
10,082
Less: Current Portion of Capital Leases
(1,926
)
$
8,156
December 31, 2016
Principal
Unamortized net Premium / Discount
Unamortized Debt Issuance Costs
Unamortized Deferred Gain on Debt Restructurings
Net Carrying Value
Senior Secured Line of Credit, Net
Revolving Senior Credit Facility
$
117,670
$
—
$
(3,885
)
$
—
$
113,785
Senior Notes, Net
8.875% Senior Notes due 2020
$
7,573
$
26
$
(107
)
$
—
$
7,492
6.25% Senior Notes due 2022
5,648
—
(82
)
—
5,566
1% / 8% Second Lien Senior Notes due 2020
587,956
(3,627
)
8,098
32,676
625,103
$
601,177
$
(3,601
)
$
7,909
$
32,676
$
638,161
Other Long-Term Debt
Long-Term Capital Leases and Other Notes Payable- Equipment Financing
Due March, 2021
$
760
Due June, 2021
2,225
Due September, 2021
1,174
Total Capital Lease Obligations
$
4,159
Other Notes Payable
14
Total Capital Lease and Note Payable Obligations
$
4,173
Less: Current Portion of Capital Leases and Other Notes Payable
(764
)
$
3,409</t>
  </si>
  <si>
    <t>Principal Maturity Schedule for Total Debt Outstanding</t>
  </si>
  <si>
    <t xml:space="preserve">The following is the principal maturity schedule for total debt outstanding as of December 31, 2017:
($ in thousands)
2018 (a)
$
791,728
2019
2,252
2020
2,636
2021
2,462
2022
806
Thereafter
—
Total (b)
$
799,884
a)
Due to existing and anticipated covenant violations, the Company’s Term Loan and Senior Notes were classified as current at December 31, 2017.
b)
Does not include $18.7 million net unamortized premium/discount, $30.8 million of net unamortized debt issuance costs, and $30.4 million of unamortized deferred gain on debt restructurings. Covenant Violations The audit report the Company received with respect to its consolidated financial statements contains an explanatory paragraph expressing uncertainty as to the Company’s ability to continue as a going concern, the delivery of which constitutes a default under the senior term loan facility. See “Going Concern” in Note 1 – Basis of Presentation and Principals of Consolidation for information regarding additional events of default that have occurred subsequent to December 31, 2017. </t>
  </si>
  <si>
    <t>Fair Value Of Financial Instruments And Derivative Instruments (Tables)</t>
  </si>
  <si>
    <t>Schedule of Location and Amounts of Gains and Losses on Derivative Instruments</t>
  </si>
  <si>
    <t>Derivative Instruments from Continuing Operations The following table summarizes the location and amounts of gains and losses on our derivative instruments from continuing operations, none of which are designated as hedges for accounting purposes, in our accompanying Consolidated Statements of Operations for the years ended December 31, 2017, 2016 and 2015:
For the Year Ended December 31,
($ in Thousands)
2017
2016
2015
Oil
$
(500
)
$
(1,515
)
$
7,132
Natural Gas
13,889
(15,036
)
37,647
NGLs
(13,520
)
(17,788
)
14,839
Interest Rate
—
—
934
Refined Products
—
54
(376
)
Contingent Consideration
(1,216
)
1,770
—
Gain (Loss) on Derivatives, Net
$
(1,347
)
$
(32,515
)
$
60,176</t>
  </si>
  <si>
    <t>Asset or Liability Financial Commodity Derivative Instrument Positions</t>
  </si>
  <si>
    <t xml:space="preserve">Our open asset/(liability) financial commodity derivative instrument positions at December 31, 2017 consisted of the following:
Period
Volume
Put Option
Floor
Ceiling
Swap
Fair Market Value ($ in Thousands)
Oil
2018 - Swaps
95,000
Bbls
$
—
$
—
$
—
$
53.93
$
(518
)
2018 - Collars
18,000
Bbls
—
53.00
60.00
—
(31
)
2018 - Three-Way Collars
72,000
Bbls
42.29
51.46
61.38
—
(92
)
2019 - Swaps
31,500
Bbls
—
—
—
51.00
(90
)
2019 - Collars
60,250
Bbls
—
45.00
55.07
—
(100
)
2019 - Three-Way Collars
50,250
Bbls
38.81
48.81
58.35
—
(94
)
2020 - Swaps
24,000
Bbls
—
—
—
51.00
(90
)
2020 - Collars
71,750
Bbls
45.00
55.10
(133
)
2020 - Three-Way Collars
29,600
Bbls
39.24
49.24
56.99
—
(52
)
2021 - Swaps
6,000
Bbls
—
—
—
51.00
(22
)
2021 - Collars
63,750
Bbls
—
45.00
55.02
—
(123
)
2021 - Three-Way Collars
24,000
Bbls
37.50
47.50
60.25
—
(12
)
2022 - Collars
36,000
Bbls
—
45.00
54.75
—
(69
)
2022 - Three-Way Collars
6,000
Bbls
37.50
47.50
60.25
—
(3
)
588,100
Bbls
$
(1,429
)
Natural Gas
2018 - Swaps
15,335,000
Mcf
$
—
$
—
$
—
$
3.10
$
3,733
2018 - Three-Way Collars
10,600,000
Mcf
2.33
2.90
3.52
—
1,672
2018 - Calls
5,810,000
Mcf
—
—
3.97
—
(154
)
2018 - Collars
4,415,000
Mcf
—
2.66
3.10
—
37
2018 - Basis Swaps - Dominion South
12,775,000
Mcf
—
—
—
(0.83
)
(3,604
)
2018 - Basis Swaps - Texas Gas
14,600,000
Mcf
—
—
—
(0.13
)
173
2019 - Swaps
10,470,000
Mcf
—
—
—
2.84
154
2019 - Three-Way Collars
8,205,000
Mcf
2.27
2.77
3.40
—
132
2019 - Collars
7,520,500
Mcf
—
2.54
3.04
—
(295
)
2019 - Basis Swaps - Dominion South
12,775,000
Mcf
—
—
—
(0.84
)
(3,570
)
2020 - Swaps
4,560,000
Mcf
—
—
—
2.87
13
2020 - Three-Way Collars
4,555,000
Mcf
2.23
2.73
3.30
—
113
2020 - Collars
4,720,000
Mcf
—
2.51
3.05
—
(183
)
2020 - Basis Swaps - Dominion South
7,320,000
Mcf
—
—
—
(0.84
)
(1,945
)
2021 - Swaps
3,875,000
Mcf
—
—
—
2.77
(87
)
2021 - Three-Way Collars
3,037,500
Mcf
2.17
2.67
3.15
—
(30
)
2021 - Collars
2,737,500
Mcf
—
2.50
3.05
—
(134
)
2021 - Basis Swaps - Dominion South
3,650,000
Mcf
—
—
—
(0.72
)
(401
)
2022 - Swaps
2,730,000
Mcf
—
—
—
2.73
(91
)
2022 - Three-Way Collars
2,047,500
Mcf
2.15
2.65
3.10
—
(58
)
2022 - Collars
2,047,500
Mcf
—
2.50
3.05
—
(101
)
2022 - Basis Swaps - Dominion South
3,650,000
Mcf
—
—
—
(0.72
)
(401
)
2023 - Basis Swaps - Dominion South
3,650,000
Mcf
—
—
—
(0.72
)
(401
)
2024 - Basis Swaps - Dominion South
3,650,000
Mcf
—
—
—
(0.72
)
(401
)
154,735,500
Mcf
$
(5,829
)
NGLs
2018 - C3+ NGL Swaps
1,367,572
Bbls
$
—
$
—
$
—
$
33.30
$
(10,254
)
2018 - Ethane Swaps
1,247,500
Bbls
—
—
—
12.92
900
2019 - C3+ NGL Swaps
705,922
Bbls
—
—
—
30.65
(2,750
)
2019 - C5 Collars
113,040
Bbls
—
45.00
54.83
—
(308
)
2019 - Ethane Swaps
727,500
Bbls
—
—
—
12.98
306
2019 - C5 Three-Way Collars
8,472
Bbls
—
32.31
50.00
55.75
(17
)
2020 - C3+ NGL Swaps
271,276
Bbls
—
—
—
37.63
(1,157
)
2020 - C5 Collars
28,260
Bbls
—
45.00
54.83
—
(77
)
2020 - Ethane Swaps
448,500
Bbls
—
—
—
12.83
(9
)
2020 - C5 Three-Way Collars
28,134
Bbls
—
32.31
50.00
55.75
(49
)
2021 - C3+ NGL Swap
158,112
Bbls
—
—
—
45.62
(376
)
2021 - Ethane Swaps
251,000
Bbls
—
—
—
12.77
(3
)
2022 - C3+ NGL Swap
48,984
Bbls
—
—
—
50.56
(74
)
2022 - Ethane Swaps
111,500
Bbls
—
—
—
12.69
(9
)
5,515,772
Bbls
$
(13,877
) </t>
  </si>
  <si>
    <t>Combined Fair Value of Derivatives</t>
  </si>
  <si>
    <t xml:space="preserve">The combined fair value of our derivatives included in our Consolidated Balance Sheets as of December 31, 2017 and December 31, 2016 is summarized below.
December 31,
December 31,
($ in Thousands)
2017
2016
Short-Term Derivative Assets:
NGL—Swaps
928
—
Natural Gas—Swaps
3,734
206
Natural Gas—Cap Swaps
—
61
Natural Gas—Collars
183
—
Natural Gas—Basis Swaps
191
232
Natural Gas—Three-Way Collars
1,721
151
Contingent Consideration - Sale of Illinois Basin
1,251
1,223
Total Short-Term Derivative Assets
$
8,008
$
1,873
Long-Term Derivative Assets:
NGL—Swaps
409
—
Natural Gas—Swaps
411
206
Natural Gas—Basis Swaps
—
293
Natural Gas—Three-Way Collars
429
—
Contingent Consideration - Sale of Illinois Basin
470
1,713
Total Long-Term Derivative Assets
$
1,719
$
2,212
Total Derivative Assets
$
9,727
$
4,085
Short-Term Derivative Liabilities:
Crude Oil—Collars
$
(31
)
$
(86
)
Crude Oil—Deferred Put Spread
—
(9
)
Crude Oil—Three-Way Collars
(92
)
(132
)
Crude Oil—Swaps
(518
)
(220
)
NGL—Swaps
(10,281
)
(9,895
)
Natural Gas—Three-Way Collars
(49
)
(2,397
)
Natural Gas—Cap Swaps
—
(3,364
)
Natural Gas—Collars
(146
)
(873
)
Natural Gas—Basis Swaps
(3,621
)
(640
)
Natural Gas—Call
(154
)
(1,478
)
Natural Gas—Swaption
—
(1,258
)
Natural Gas—Swaps
—
(4,673
)
Total Short - Term Derivative Liabilities
$
(14,892
)
$
(25,025
)
Long-Term Derivative Liabilities:
Crude Oil—Three-Way Collars
$
(161
)
$
(58
)
Crude Oil—Swaps
(202
)
(146
)
Crude Oil—Collars
(425
)
—
NGL—Swaps
(4,482
)
(2,200
)
NGL—Collars
(385
)
—
NGL—Three Way Collars
(66
)
—
Natural Gas—Swaps
(423
)
(1,004
)
Natural Gas—Swaption
—
(167
)
Natural Gas—Basis Swaps
(7,120
)
(1,260
)
Natural Gas—Collars
(713
)
(115
)
Natural Gas—Call
—
(491
)
Natural Gas—Three-Way Collars
(272
)
(1,786
)
Total Long-Term Derivative Liabilities
$
(14,249
)
$
(7,227
)
Total Derivative Liabilities
$
(29,141
)
$
(32,252
) </t>
  </si>
  <si>
    <t>Fair Value Hierarchy Table for Assets and Liabilities Measured at Fair Value</t>
  </si>
  <si>
    <t>The following table presents the fair value hierarchy table for assets and liabilities measured at fair value:
Fair Value Measurements at December 31, 2017 Using:
($ in Thousands)
Total Carrying Value as of December 31, 2017
Quoted Prices in Active Markets for Identical Assets (Level 1)
Significant Other Observable Inputs (Level 2)
Significant Unobservable Inputs (Level 3)
Commodity Derivatives
$
(19,414
)
$
—
$
(19,414
)
$
—
Fair Value Measurements at December 31, 2016 Using:
($ in Thousands)
Total Carrying Value as of December 31, 2016
Quoted Prices in Active Markets for Identical Assets (Level 1)
Significant Other Observable Inputs (Level 2)
Significant Unobservable Inputs (Level 3)
Commodity Derivatives
$
(28,167
)
$
—
$
(28,167
)
$
—</t>
  </si>
  <si>
    <t>Reconciliation of Commodity Derivative Contracts Measured at Fair Value on Recurring Basis Using Significant Unobservable Inputs (Level 3)</t>
  </si>
  <si>
    <t>The table below sets forth a reconciliation of our commodity derivative contracts at fair value on a recurring basis using significant unobservable inputs (Level 3) during the years ended December 31, 2017 and 2016 (in thousands):
For the Year Ended December 31,
($ in Thousands)
2017
2016
Beginning Balance of Level 3
$
—
$
(5,506
)
Changes in Fair Value
—
7,249
Transfers out of Level 3
—
(1,564
)
Purchases
—
—
Settlements Received
—
(179
)
Ending Balance of Level 3
$
—
$
—</t>
  </si>
  <si>
    <t>Financial Instruments Not Recorded at Fair Value</t>
  </si>
  <si>
    <t>The following table sets forth the fair values of financial instruments that are not recorded at fair value in our Consolidated Financial Statements:
December 31, 2017
December 31, 2016
($ in Thousands)
Carrying Amount
Fair Value
Carrying Amount
Fair Value
Senior Notes, Net of Issuance Costs
$
650,371
$
265,438
$
638,161
$
147,605
Secured Lines of Credit
182,028
182,028
113,785
113,785
Capital Leases and Other Obligations
10,082
7,138
4,173
3,234
Total
$
842,481
$
454,604
$
756,119
$
264,624</t>
  </si>
  <si>
    <t>Income Taxes (Tables)</t>
  </si>
  <si>
    <t>Income Tax Expense from Continuing Operations</t>
  </si>
  <si>
    <t>Our income tax expense from continuing operations consisted of the following:
For the Years Ended December 31,
($ in Thousands)
2017
2016
2015
Current:
Federal
$
(2,001
)
$
1,839
$
—
State
(597
)
597
-
Deferred:
Federal
(130
)
—
5,773
State
—
—
257
Income Tax (Benefit) Expense
$
(2,728
)
$
2,436
$
6,030</t>
  </si>
  <si>
    <t>Reconciliation of Income Tax Expense Using Statutory Rate Compared With Actual Income Tax Expense</t>
  </si>
  <si>
    <t xml:space="preserve">A reconciliation of income tax expense using the statutory U.S. income tax rate compared with actual income tax expense is as follows:
($ in Thousands)
Year Ended December 31, 2017
Year Ended December 31, 2016
Year Ended December 31, 2015
Income (Loss) from continuing operations before noncontrolling interests and income taxes
$
(66,970
)
$
(195,201
)
$
(346,752
)
Statutory U.S. income tax rate
35.0
%
35.0
%
35.0
%
Tax expense recognized using statutory U.S. income tax rate
$
(23,440
)
$
(68,320
)
$
(121,363
)
State income taxes, net of federal income tax benefit
(1,723
)
(3,632
)
(17,137
)
Change in future rates
79,322
(400
)
(212
)
Permanent differences
1,130
2,264
1,784
Change in valuation allowances
(57,622
)
72,784
143,566
Other
(395
)
(260
)
(608
)
Total income tax expense
$
(2,728
)
$
2,436
$
6,030
Effective income tax rate
4.07
%
-1.25
%
-1.74
% </t>
  </si>
  <si>
    <t>Components of Deferred Tax Assets (Liabilities)</t>
  </si>
  <si>
    <t xml:space="preserve">Deferred tax assets (liabilities) are comprised of the following at December 31, 2017 and 2016:
For the Years Ended December 31,
($ in Thousands)
2017
2016
Tax effects of temporary differences for:
Assets:
Asset retirement obligation
$
2,647
$
3,955
Deferred compensation plans
600
1,581
Compensation Accruals
390
762
Unrealized loss on derivatives
5,457
11,760
Net operating loss carryforwards
126,820
79,531
Deferred Financing Costs (a)
98,065
182,519
Gas Transportation Capacity Commitments
1,697
3,031
Deferred revenue timing differences
388
443
Organization costs
213
391
Percentage depletion carryforward
2,155
2,717
AMT credits
130
2,131
Timing differences - tax partnerships
465
1,046
Other
217
331
Valuation allowances
(154,416
)
(212,041
)
Total Deferred Tax Assets net of Valuation Allowances
$
84,828
$
78,157
Liabilities:
Book basis of oil and gas properties in excess of tax basis
(84,622
)
(77,690
)
Other
(76
)
(467
)
Total Deferred Tax Liabilities
$
(84,698
)
$
(78,157
)
Net Deferred Tax Asset
$
130
$
—
(a)
Reflects book versus tax timing differences in the future amortization of deferred financing costs on debt exchanges completed in 2016. </t>
  </si>
  <si>
    <t>Expirations by Year for Federal and State Net Operating Loss Carryforwards</t>
  </si>
  <si>
    <t>The following table shows expirations by year for federal and state net operating loss carryforwards (all figures presented are tax effected):
Year of Expiration
Net Operating Loss Carryforwards (in thousands)
2023
2
2024
—
2025
—
2026
572
2027
1,183
2028
35
2029
18
2030
95
2031
2,089
2032
36
2033
2,227
2034
2,730
2035
39,280
2036
15,236
2037
63,317
Total
126,820</t>
  </si>
  <si>
    <t>Earnings Per Common Share (Tables)</t>
  </si>
  <si>
    <t>Computation of Basic and Diluted Earning Per Common Share</t>
  </si>
  <si>
    <t xml:space="preserve">The following table sets forth the computation of basic and diluted earnings per common share (in thousands except per share data):
Year Ended December 31,
Year Ended December 31,
Year Ended December 31,
(in thousands, except per share amounts)
2017
2016
2015
Numerator:
Net Loss From Continuing Operations
$
(64,242
)
$
(197,637
)
$
(352,782
)
Net Income (Loss) From Discontinued Operations, Less Noncontrolling Interests
—
20,922
(10,496
)
Less: Preferred Stock Dividends
(2,392
)
(5,091
)
(9,660
)
Effect of Preferred Stock Conversions
—
72,984
—
Net Loss Attributable to Common Shareholders
$
(66,634
)
$
(108,822
)
$
(372,938
)
Denominator:
Weighted Average Common Shares Outstanding - Basic
9,902
7,926
5,439
Effect of Dilutive Securities:
Employee Stock Options
—
—
—
Employee Performance-Based Restricted Stock Awards
—
—
—
Effect of Assumed Conversions of Preferred Stock
—
—
—
Weighted Average Common Shares Outstanding - Diluted
9,902
7,926
5,439
Earnings per Common Share Attributable to Rex Energy Common Shareholders(a):
Basic — Net Loss From Continuing Operations
$
(6.73
)
$
(16.37
)
$
(66.64
)
— Net Income (Loss) From Discontinued Operations
—
2.64
(1.93
)
— Net Loss Attributable to Rex Energy Common Shareholders
$
(6.73
)
$
(13.73
)
$
(68.57
)
Diluted — Net Loss From Continuing Operations
$
(6.73
)
$
(16.37
)
$
(66.64
)
— Net Income (Loss) From Discontinued Operations
—
2.64
(1.93
)
— Net Loss Attributable to Rex Energy Common Shareholders
$
(6.73
)
$
(13.73
)
$
(68.57
)
(a)
All earnings per share amounts are attributable to Rex common shareholders. </t>
  </si>
  <si>
    <t>Employee Benefit And Equity Plans (Tables)</t>
  </si>
  <si>
    <t>Summary of Stock Option Activity</t>
  </si>
  <si>
    <t>A summary of the stock option activity is as follows:
Number of Shares
Weighted-Average Exercise Price
Weighted-Average Remaining Term (in years)
Aggregate Intrinsic Value (in thousands)
Options outstanding December 31, 2014
40,268
$
108.20
Granted
8,000
44.80
Exercised
—
—
Cancelled/Forfeited
(3,889
)
112.30
Options outstanding December 31, 2015
44,379
$
96.40
Granted
88,892
16.60
Exercised
—
—
Cancelled/Forfeited
(15,149
)
57.20
Options Outstanding December 31, 2016
118,122
$
41.40
Granted
—
—
Exercised
—
—
Cancelled/Forfeited
(31,791
)
72.60
Options Outstanding December 31, 2017
86,331
$
29.90
4.7
$
—
Options Exercisable December 31, 2017
32,746
$
45.30
4.2
$
—</t>
  </si>
  <si>
    <t>Assumptions Used to Estimate Fair Value of Options Granted</t>
  </si>
  <si>
    <t xml:space="preserve">The assumptions used to estimate the fair value of options granted during the years ended December 31, 2017 and 2016 are as follows:
Year Ended December 31,
2017
2016
Expected dividend yield
0%
0%
Expected stock price volatility
87.8% - 96.5%
87.8% - 96.5%
Risk-free interest rate
1.1% - 1.5%
1.1% - 1.5%
Expected life of options (years)
4 - 5
4 - 5 </t>
  </si>
  <si>
    <t>Summary of Issued and Outstanding Stock Options</t>
  </si>
  <si>
    <t>A summary of the status of our issued and outstanding stock options as of December 31, 2017 is as follows:
Outstanding
Exercisable
Exercise Price
Number Outstanding At 12/31/17
Weighted-Average Exercise Price
Number Exercisable At 12/31/17
Weighted-Average Exercise Price
$
9.70
2,750
$
9.70
919
$
9.70
$
16.90
67,294
$
16.90
22,873
$
16.90
$
40.50
4,000
$
40.50
—
$
—
$
49.00
4,000
$
49.00
667
$
49.00
$
50.40
3,070
$
50.40
3,070
$
50.40
$
104.20
2,217
$
104.20
2,217
$
104.20
$
223.40
3,000
$
223.40
3,000
$
223.40
86,331
$
29.90
32,746
$
45.30</t>
  </si>
  <si>
    <t>Percentage of Awards to Vest</t>
  </si>
  <si>
    <t xml:space="preserve">The number of shares ultimately awarded will correspond with the final TSR rank amongst the peer group in accordance with the following schedule:
TSR Rank
Percentage of Awards to Vest
1-3
100
%
4-6
75
%
7-10
50
%
11-13
25
%
14-16
0
% </t>
  </si>
  <si>
    <t>Monte Carlo Simulation Model Assumptions Used to Estimate Fair Value of Restricted Stock</t>
  </si>
  <si>
    <t>Average fair values were estimated on the date of each grant using a Monte Carlo Simulation model that estimates the most likely outcome based on the terms of the award and used the following assumptions:
Year Ended December 31, 2015
Expected Dividend Yield
0.0
%
Risk-Free Interest Rate
1.0
%
Expected Volatility – Rex Energy
58.6
%
Expected Volatility – Peer Group
29.8%-85.0%
Market Index
35.6
%
Expected Life
Three Years</t>
  </si>
  <si>
    <t>Summary of Nonvested Restricted Stock Activity</t>
  </si>
  <si>
    <t>A summary of the restricted stock activity for the years ended December 31, 2017, 2016 and 2015 is as follows:
Number of Shares
Weighted-Average Grant Date Fair Value
Restricted stock awards, as of December 31, 2014
152,005
$
140.50
Awards
223,684
33.50
Vested
(60,636
)
93.90
Forfeitures
(67,037
)
113.30
Restricted stock awards, as of December 31, 2015
248,016
$
62.70
Awards
142,309
9.10
Vested
(87,206
)
73.30
Forfeitures
(60,295
)
67.30
Restricted stock awards, as of December 31, 2016
242,824
$
26.30
Awards
101,237
5.18
Vested
(102,351
)
21.52
Forfeitures
(41,235
)
48.17
Restricted stock awards, as of December 31, 2017
200,475
$
13.62</t>
  </si>
  <si>
    <t>Suspended Exploratory Well Costs (Tables)</t>
  </si>
  <si>
    <t>Net Change in Capitalized Exploratory Well Costs</t>
  </si>
  <si>
    <t>The following table reflects the net change in capitalized exploratory well costs, excluding those related to Assets Held for Sale on our Consolidated Balance Sheets for each of the years ended December 31, 2017, 2016 and 2015 ($ in thousands):
2017
2016
2015
Beginning Balance at January 1,
$
17,201
$
16,970
$
22,573
Additions to capitalized exploratory well costs pending the determination of estimated proved reserves
91,166
46,759
144,333
Divested wells
(31
)
—
—
Reclassification of wells, facilities, and equipment based on the determination of estimated proved reserves
(107,883
)
(39,126
)
(147,054
)
Capitalized exploratory well costs charged to expense
—
(7,402
)
(2,882
)
Ending Balance at December 31,
453
17,201
16,970
Less exploratory well costs that have been capitalized for a period of one year or less
(453
)
(17,201
)
(12,049
)
Capitalized exploratory well costs for a period of greater than one year
$
—
$
—
$
4,921
Number of projects that have exploratory well costs capitalized for a period of more than one year
—
—
13</t>
  </si>
  <si>
    <t>Costs Incurred In Oil And Natural Gas Acquisition, Exploration And Development Activities (Tables)</t>
  </si>
  <si>
    <t>Costs Incurred in Oil and Natural Gas Property Acquisitions and Development</t>
  </si>
  <si>
    <t xml:space="preserve">Costs incurred in oil and natural gas property acquisitions and development are presented below and exclude any costs incurred related to Assets Held for Sale (in thousands):
2017
2016
2015
Consolidated Entities:
Acquisition of Properties
Proved
$
—
$
—
$
—
Unproved
3,805
6,671
27,933
Exploration Costs(a)
90,700
24,650
157,067
Development Costs(a)
45,983
11,166
17,336
Subtotal
140,488
42,487
202,336
Asset Retirement Obligations
797
1,927
2,739
Total Costs Incurred
$
141,285
$
44,414
$
205,075
Share of Equity Method Investments:
Acquisition of Properties
Proved
$
—
$
—
$
—
Unproved
—
—
—
Exploration Costs
—
—
—
Development Costs(a)
800
793
824
Total
$
800
$
793
$
824
(a)
Includes Depreciation expense for support equipment and facilities </t>
  </si>
  <si>
    <t>Reconciliation of Total Costs Incurred for Consolidated Entities to Reported Capital Expenditures</t>
  </si>
  <si>
    <t xml:space="preserve">The following table provides a reconciliation of the total costs incurred for our consolidated entities to our reported capital expenditures (in thousands):
2017
2016
2015
Total Costs Incurred by Consolidated Entities
$
141,285
$
44,414
$
205,075
Illinois Basin Expenditures
—
—
15,405
Exploration Expense
(527
)
(2,178
)
(2,617
)
Asset Retirement Obligations
(797
)
(1,927
)
(2,739
)
Depreciation for Support Equipment and Facilities
(2,170
)
—
(4,905
)
Corporate Expenditures
416
—
231
Other (a)
87
—
(16,522
)
Total Capital Expenditures
$
138,294
$
40,309
$
193,928
(a)
Represents R.E. Disposal, LLC capital, future proceeds from ArcLight and BSP and intercompany capital transactions. </t>
  </si>
  <si>
    <t>Oil And Natural Gas Capitalized Costs (Tables)</t>
  </si>
  <si>
    <t>Capitalized Costs for Natural Gas and Oil Production Activities</t>
  </si>
  <si>
    <t>Our aggregate capitalized costs for natural gas and oil production activities with applicable accumulated depreciation, depletion and amortization are presented below and exclude any properties classified as Assets Held for Sale (in thousands):
2017
2016
Consolidated Entities:
Proven Oil and Natural Gas Properties
$
1,086,625
$
1,055,467
Pipelines and Support Equipment
18,902
21,088
Field Operation Vehicles and Other Equipment
9,586
11,239
Wells and Facilities in Progress
38,660
21,964
Unproven Properties
186,523
215,794
Total
1,340,296
1,325,552
Less Accumulated Depreciation and Depletion
(459,652
)
(474,046
)
Total
$
880,644
$
851,506
Share of Equity Method Investments:
Pipelines and Support Equipment
19,963
19,962
Wells and Facilities in Progress
—
—
Total
19,963
19,962
Less Accumulated Depreciation and Depletion
(5,011
)
(4,211
)
Total
$
14,952
$
15,751</t>
  </si>
  <si>
    <t>Oil and Natural Gas Reserve Quantities (Tables)</t>
  </si>
  <si>
    <t>Summary of Changes in Estimated Reserves of Oil and Natural Gas Wells</t>
  </si>
  <si>
    <t>Presented below is a summary of changes in estimated reserves of the oil and natural gas wells at December 31, 2017, 2016 and 2015. We accounted for the estimated proved reserves of our Illinois Basin assets as a sale in 2016. Prior years were not retroactively adjusted for the effect of discontinued operations.
2017
Oil (MBbls)
NGL (MBbls)
Natural Gas (MMcf)
(MMcf) Equivalents
Estimated Proved Reserves-Beginning of Period
1,866.0
44,824.4
367,640.9
647,783.1
Extensions, Discoveries and Additions
1,929.6
22,295.2
164,222.7
309,571.7
Revisions of Previous Estimates
90.0
10,225.7
103,278.3
165,172.5
Sales of Reserves
(144.5
)
(984.4
)
(14,790.4
)
(21,563.8
)
Production
(271.8
)
(4,079.1
)
(41,972.0
)
(68,077.4
)
Estimated Proved Reserves-End of Period
3,469.3
72,281.8
578,379.5
1,032,886.1
2016
Oil (MBbls)
NGL (MBbls)
Natural Gas (MMcf)
(MMcf) Equivalents
Estimated Proved Reserves-Beginning of Period
5,317.1
40,346.6
406,462.8
680,445.0
Extensions, Discoveries and Additions
373.5
2,183.7
11,084.6
26,427.8
Revisions of Previous Estimates
323.9
8,262.0
7,629.3
59,144.7
Sales of Reserves
(3,788.1
)
(1,860.5
)
(12,917.7
)
(46,809.5
)
Production
(360.4
)
(4,107.4
)
(44,618.1
)
(71,424.9
)
Estimated Proved Reserves-End of Period
1,866.0
44,824.4
367,640.9
647,783.1
2015
Oil (MBbls)
NGL (MBbls)
Natural Gas (MMcf)
(MMcf) Equivalents
Estimated Proved Reserves-Beginning of Period
9,684.7
73,252.5
839,185.1
1,336,808.3
Extensions, Discoveries and Additions
949.0
10,079.3
76,816.9
142,986.7
Revisions of Previous Estimates
(4,176.8
)
(38,249.7
)
(448,461.3
)
(703,020.3
)
Purchases
(7.7
)
(1,389.6
)
(16,471.1
)
(24,854.9
)
Production
(1,132.1
)
(3,345.9
)
(44,606.8
)
(71,474.8
)
Estimated Proved Reserves-End of Period
5,317.1
40,346.6
406,462.8
680,445.0
Oil (MBbls)
NGL (MBbls)
Natural Gas (MMcf)
(MMcf) Equivalents
Proved Developed Reserves
December 31, 2017
2,235.4
64,738.5
519,118.6
920,962.0
December 31, 2016
1,865.9
44,824.4
367,641.3
647,783.1
December 31, 2015
4,944.6
37,941.9
389,754.4
647,073.4
Proved Undeveloped Reserves
December 31, 2017
1,233.9
7,543.3
59,260.9
111,923.9
December 31, 2016
-
-
-
-
December 31, 2015
372.5
2,404.7
16,708.4
33,371.6</t>
  </si>
  <si>
    <t>Standardized Measure Of Discounted Future Net Cash Flows (Tables)</t>
  </si>
  <si>
    <t>Summary of Future Net Cash Flows Relating to Prove Oil and Natural Gas Reserves</t>
  </si>
  <si>
    <t xml:space="preserve">The following summary sets forth our future net cash flows relating to proven oil and natural gas reserves based on the standardized measure prescribed by FASB ASC 932 at December 31, 2017, 2016 and 2015 ($ in thousands):
2017
2016
2015
Future Cash Inflows
$
2,952,274
(a)
$
1,371,210
(b)
$
1,716,131
(c)
Future Costs:
Production
(1,721,109
)
(1,061,275
)
(1,144,049
)
Abandonment
(9,866
)
(47,159
)
(143,459
)
Development
(45,365
)
—
(18,952
)
Net Future Cash Inflow Before Income Taxes
1,175,934
262,776
409,671
Future Income Tax Expense
(24,105
)
—
—
Total Future Net Cash Flows Before 10.0% Discount
1,151,829
262,776
409,671
Less: Effect of 10.0% Discount Factor
(644,810
)
(97,179
)
(154,048
)
Standardized Measure of Discounted Future Net Cash Flows
$
507,019
$
165,597
$
255,623
(a)
Calculated using weighted average prices of $2.793 per Mcf, $45.62 per barrel of oil and $16.31 per barrel of NGLs
(b)
Calculated using weighted average prices of $2.264 per Mcf, $36.68 per barrel of oil and $10.50 per barrel of NGLs
(c)
Calculated using weighted average prices of $2.401 per Mcf, $44.45 per barrel of oil and $12.48 per barrel of NGLs </t>
  </si>
  <si>
    <t>Principal Sources of Change in Standardized Measure of Discounted Future Net Cash Flows</t>
  </si>
  <si>
    <t>The principal sources of change in the standardized measure of discounted future net cash flows are as follows:
2017
2016
2015
Standardized Measure – Beginning of Period
$
165,597
$
255,623
$
1,025,364
Revisions of Previous Estimates:
Changes in Prices and Production Costs
137,000
(89,583
)
(1,296,866
)
Revisions in Quantities
78,276
9,851
(270,673
)
Changes in Future Development Costs
(41,803
)
7,786
595,547
Accretion of Discount and Timing of Future Cash Flows
16,560
25,562
116,514
Net Change in Income Tax
(24,105
)
—
139,776
Purchase (Sale) of Reserves in Place
(6,692
)
(54,598
)
(37,101
)
Plus Extensions, Discoveries, and Other Additions
166,867
21,841
88,152
Development Costs Incurred
45,983
11,166
31,574
Sales of Product – Net of Production Costs
(84,452
)
(34,301
)
(52,952
)
Changes in Timing and Other
53,788
12,250
(83,712
)
Standardized Measure – End of Period
$
507,019
$
165,597
$
255,623</t>
  </si>
  <si>
    <t>Results Of Operations For Oil And Gas Producing Activities (Tables)</t>
  </si>
  <si>
    <t>Results of Operations</t>
  </si>
  <si>
    <t>Results of operations are equal to revenues, less (a) production costs, (b) impairment expenses, (c) exploration expenses, (d) DD&amp;A expenses, and (e) income tax expense (benefit) (certain prior year amounts have been reclassified to conform to current presentation):
2017
2016
2015
Consolidated Entities (in thousands):
Revenues
Oil and Natural Gas Sales
$
205,266
$
139,017
$
138,749
Expenses
Production and Lease Operating Expense
120,794
104,699
93,892
Impairment Expense
21,383
74,619
283,244
Exploration Expense
527
2,178
2,617
Depletion, Depreciation, Amortization and Accretion
59,028
62,874
85,844
Total Costs
201,732
244,370
465,597
Pre-Tax Operating Income (Loss)
3,534
(105,353
)
(326,848
)
Income Tax Benefit (Expense) (a)
144
(1,317
)
(5,687
)
Results of Operations for Oil and Gas Producing Activities
$
3,678
$
(106,670
)
$
(332,535
)
Share of Equity Method Investments (in thousands):
Expenses
Depletion, Depreciation, Amortization and Accretion
$
813
$
813
$
812
Total Costs
813
813
812
Pre-Tax Operating Loss
(813
)
(813
)
(812
)
Income Tax Expense (a)
(33
)
(10
)
(14
)
Results of Operations for Oil and Gas Producing Activities
$
(846
)
$
(823
)
$
(826
)
Total Consolidated and Equity Method Investees Results of Operations for Oil and Gas Producing Activities
$
2,832
$
(107,493
)
$
(333,361
)
(a)
Computed using the effective rate for continuing operations for each period: 4.07% in 2017; -1.25% in 2016 and; -1.74% in 2015.</t>
  </si>
  <si>
    <t>Selected Quarterly Financial Data (Tables)</t>
  </si>
  <si>
    <t>Unaudited Financial Information on Quarterly Basis</t>
  </si>
  <si>
    <t>The following tables set forth unaudited financial information on a quarterly basis for each of the last two years. REX ENERGY CORPORATION CONSOLIDATED STATEMENTS OF OPERATIONS ($ and Shares in Thousands Except per Share Data)
2017
March
June
September
December
Revenues
$
52,071
$
47,462
$
47,975
$
57,758
Impairment Expense
1,546
3,032
11,877
4,928
Other Costs and Expenses
47,842
54,033
82,632
63,618
Net Income (Loss) Attributable to Rex Energy
2,683
(9,603
)
(46,534
)
(10,788
)
Preferred Stock Dividends
(598
)
(598
)
(598
)
(598
)
Net Income (Loss) Attributable to Common Shareholders
$
2,085
$
(10,201
)
$
(47,132
)
$
(11,386
)
Income (Loss) per Common Share Attributable to Rex Energy Common Shareholders:
Basic — Net Income (Loss)
$
0.21
$
(1.03
)
$
(4.76
)
$
(1.13
)
Basic — Weighted Average Shares Outstanding
9,769
9,881
9,906
10,049
Diluted — Net Income (Loss)
$
0.21
$
(1.03
)
$
(4.76
)
$
(1.13
)
Diluted — Weighted Average Shares Outstanding
9,769
9,881
9,906
10,049
2016
March
June
September
December
Revenues
$
25,686
$
31,265
$
34,039
$
48,027
Impairment Expense
10,641
25,136
9,563
29,279
Other Costs and Expenses
67,696
59,040
40,953
94,346
Net Loss From Continuing Operations
(52,651
)
(52,911
)
(16,477
)
(75,598
)
Net Income (Loss) From Discontinued Operations, Net of Income Taxes
(7,490
)
(1,683
)
21,892
8,203
Net Income (Loss) Attributable to Rex Energy
(60,141
)
(54,594
)
5,415
(67,395
)
Preferred Stock Dividends
(2,105
)
(1,723
)
(613
)
(650
)
Effect of Preferred Stock Conversions
—
72,316
—
668
Net Income (Loss) Attributable to Common Shareholders
$
(62,246
)
$
15,999
$
4,802
$
(67,377
)
Income (Loss) per Common Share Attributable to Rex Energy Common Shareholders:
Basic — Continuing Operations
$
(9.78
)
$
2.45
$
(1.89
)
$
(7.77
)
Basic — Discontinued Operations
(1.34
)
(0.23
)
2.41
0.84
Basic — Net Income (Loss)
$
(11.12
)
$
2.22
$
0.52
$
(6.93
)
Basic — Weighted Average Shares Outstanding
5,600
7,180
9,080
9,740
Diluted — Continuing Operations
$
(9.78
)
$
2.45
$
(1.89
)
$
(7.77
)
Diluted — Discontinued Operations
(1.34
)
(0.23
)
2.41
0.84
Diluted — Net Income (Loss)
$
(11.12
)
$
2.22
$
0.52
$
(6.93
)
Diluted — Weighted Average Shares Outstanding
5,600
7,180
9,080
9,740</t>
  </si>
  <si>
    <t>Condensed Consolidating Financial Information (Tables)</t>
  </si>
  <si>
    <t>Condensed Consolidating Balance Sheets</t>
  </si>
  <si>
    <t>REX ENERGY CORPORATION AND SUBSIDIARIES CONDENSED CONSOLIDATING BALANCE SHEETS FOR THE YEAR ENDED DECEMBER 31, 2017 ($ in Thousands, Except Share and Per Share Data)
Guarantor Subsidiaries
Non-Guarantor Subsidiaries
Rex Energy Corporation (Note Issuer)
Eliminations
Consolidated Balance
ASSETS
Current Assets
Cash and Cash Equivalents
$
15,244
$
—
$
3
$
—
$
15,247
Accounts Receivable
25,974
—
—
—
25,974
Taxes Receivable
—
—
2,049
—
2,049
Short-Term Derivative Instruments
8,008
—
—
—
8,008
Inventory, Prepaid Expenses and Other
2,106
—
2,508
—
4,614
Total Current Assets
51,332
—
4,560
—
55,892
Property and Equipment (Successful Efforts Method)
Evaluated Oil and Gas Properties
1,086,625
—
—
—
1,086,625
Unevaluated Oil and Gas Properties
186,523
—
—
—
186,523
Other Property and Equipment
19,640
—
—
—
19,640
Wells and Facilities in Progress
38,660
—
—
—
38,660
Pipelines
16,803
—
—
—
16,803
Total Property and Equipment
1,348,251
—
—
—
1,348,251
Less: Accumulated Depreciation, Depletion and Amortization
(463,899
)
—
—
—
(463,899
)
Net Property and Equipment
884,352
—
—
—
884,352
Other Assets
44
—
—
—
44
Intercompany Receivables
—
—
1,072,637
(1,072,637
)
—
Investment in Subsidiaries – Net
(2,484
)
—
(272,261
)
274,745
—
Long-Term Derivative Instruments
(2
)
—
1,721
—
1,719
Deferred Tax Assets - Long-Term
—
—
130
—
130
Total Assets
$
933,242
$
—
$
806,787
$
(797,892
)
$
942,137
LIABILITIES AND EQUITY
Current Liabilities
Accounts Payable
$
62,354
$
—
$
—
$
—
$
62,354
Current Maturities of Long-Term Debt
1,926
—
832,399
—
834,325
Accrued Liabilities
32,214
—
13,004
—
45,218
Short-Term Derivative Instruments
14,892
—
—
—
14,892
Total Current Liabilities
111,386
—
845,403
—
956,789
Long-Term Derivative Instruments
14,249
—
—
—
14,249
Long-Term Debt
—
—
—
—
—
Other Long-Term Debt
8,156
—
—
—
8,156
Other Deposits and Liabilities
7,153
—
—
—
7,153
Future Abandonment Cost
9,352
—
—
—
9,352
Intercompany Payables
1,068,231
4,406
—
(1,072,637
)
—
Total Liabilities
1,218,527
4,406
845,403
(1,072,637
)
995,699
Stockholders’ Equity
Preferred Stock
—
—
1
—
1
Common Stock
—
—
10
—
10
Additional Paid-In Capital
177,144
—
652,917
(177,144
)
652,917
Accumulated Deficit
(462,429
)
(4,406
)
(691,544
)
451,889
(706,490
)
Total Stockholders’ Equity
(285,285
)
(4,406
)
(38,616
)
274,745
(53,562
)
Total Liabilities and Stockholders’ Equity
$
933,242
$
—
$
806,787
$
(797,892
)
$
942,137
REX ENERGY CORPORATION AND SUBSIDIARIES CONDENSED CONSOLIDATING BALANCE SHEETS FOR THE YEAR ENDED DECEMBER 31, 2016 ($ in Thousands, Except Share and Per Share Data)
Guarantor Subsidiaries
Non-Guarantor Subsidiaries
Rex Energy Corporation (Note Issuer)
Eliminations
Consolidated Balance
ASSETS
Current Assets
Cash and Cash Equivalents
$
3,694
$
—
$
3
$
—
$
3,697
Accounts Receivable
22,609
—
2,839
—
25,448
Taxes Receivable
—
—
211
—
211
Short-Term Derivative Instruments
1,873
—
—
—
1,873
Inventory, Prepaid Expenses and Other
2,521
—
25
—
2,546
Total Current Assets
30,697
—
3,078
—
33,775
Property and Equipment (Successful Efforts Method)
Evaluated Oil and Gas Properties
1,053,461
—
—
—
1,053,461
Unevaluated Oil and Gas Properties
215,794
—
—
—
215,794
Other Property and Equipment
21,401
—
—
—
21,401
Wells and Facilities in Progress
21,964
—
—
—
21,964
Pipelines
18,029
—
—
—
18,029
Total Property and Equipment
1,330,649
—
—
—
1,330,649
Less: Accumulated Depreciation, Depletion and Amortization
(475,205
)
—
—
—
(475,205
)
Net Property and Equipment
855,444
—
—
—
855,444
Deferred Financing Costs and Other Assets—Net
2,492
—
—
—
2,492
Intercompany Receivables
—
—
1,035,713
(1,035,713
)
—
Investment in Subsidiaries – Net
(2,388
)
—
(127,974
)
130,362
—
Long-Term Derivative Instruments
(723
)
—
2,935
—
2,212
Total Assets
$
885,522
$
—
$
913,752
$
(905,351
)
$
893,923
LIABILITIES AND EQUITY
Current Liabilities
Accounts Payable
$
40,712
$
—
$
—
$
—
$
40,712
Current Maturities of Long-Term Debt
764
—
—
—
764
Accrued Liabilities
32,328
421
4,458
—
37,207
Short-Term Derivative Instruments
25,025
—
—
—
25,025
Total Current Liabilities
98,829
421
4,458
—
103,708
Long-Term Derivative Instruments
7,227
—
—
—
7,227
Long-Term Debt
—
—
751,946
—
751,946
Other Long-Term Debt
3,409
—
—
—
3,409
Other Deposits and Liabilities
8,671
—
—
—
8,671
Future Abandonment Cost
8,736
—
8,736
Intercompany Payables
1,032,050
3,663
—
(1,035,713
)
—
Total Liabilities
1,158,922
4,084
756,404
(1,035,713
)
883,697
Stockholders’ Equity
Preferred Stock
—
—
1
—
1
Common Stock
—
—
10
—
10
Additional Paid-In Capital
177,144
—
650,669
(177,144
)
650,669
Accumulated Deficit
(450,544
)
(4,084
)
(493,332
)
307,506
(640,454
)
Total Stockholders’ Equity
(273,400
)
(4,084
)
157,348
130,362
10,226
Total Liabilities and Stockholders’ Equity
$
885,522
$
—
$
913,752
$
(905,351
)
$
893,923</t>
  </si>
  <si>
    <t>Condensed Consolidating Statements of Operations</t>
  </si>
  <si>
    <t xml:space="preserve">REX ENERGY CORPORATION AND SUBSIDIARIES CONDENSED CONSOLIDATING STATEMENTS OF OPERATIONS FOR THE YEAR ENDED DECEMBER 31, 2017 ($ in Thousands)
Guarantor Subsidiaries
Non-Guarantor Subsidiaries
Rex Energy Corporation (Note Issuer)
Eliminations
Consolidated Balance
OPERATING REVENUE
Natural Gas, NGL and Condensate Sales
$
205,246
$
—
$
—
$
—
$
205,246
Other Revenue
20
—
—
—
20
TOTAL OPERATING REVENUE
205,266
—
—
—
205,266
OPERATING EXPENSES
Production and Lease Operating Expense
120,794
—
—
—
120,794
General and Administrative Expense
16,601
—
1,257
—
17,858
Gain on Disposal of Assets
(1,428
)
—
—
—
(1,428
)
Impairment Expense
21,383
—
—
—
21,383
Exploration Expense
527
—
—
—
527
Depreciation, Depletion, Amortization and Accretion
58,713
315
—
—
59,028
Other Operating Expense
611
—
—
—
611
TOTAL OPERATING EXPENSES
217,201
315
1,257
—
218,773
LOSS FROM OPERATIONS
(11,935
)
(315
)
(1,257
)
—
(13,507
)
OTHER INCOME (EXPENSE)
Interest Expense
(2,288
)
—
(46,538
)
—
(48,826
)
Loss on Derivatives, Net
(131
)
—
(1,216
)
—
(1,347
)
Other Income (Expense)
(270
)
(7
)
16
—
(261
)
Loss on Extinguishment of Debt
—
—
(3,029
)
—
(3,029
)
Loss From Equity in Consolidated Subsidiaries
(309
)
—
(14,337
)
14,646
—
TOTAL OTHER INCOME (EXPENSE)
(2,998
)
(7
)
(65,104
)
14,646
(53,463
)
LOSS BEFORE INCOME TAX
(14,933
)
(322
)
(66,361
)
14,646
(66,970
)
Income Tax (Expense) Benefit
596
13
2,119
—
2,728
NET LOSS
(14,337
)
(309
)
(64,242
)
14,646
(64,242
)
Preferred Stock Dividends
—
—
(2,392
)
—
(2,392
)
NET LOSS ATTRIBUTABLE TO COMMON SHAREHOLDERS
$
(14,337
)
$
(309
)
$
(66,634
)
$
14,646
$
(66,634
) REX ENERGY CORPORATION AND SUBSIDIARIES CONDENSED CONSOLIDATING STATEMENTS OF OPERATIONS FOR THE YEAR ENDED DECEMBER 31, 2016 ($ in Thousands)
Guarantor Subsidiaries
Non-Guarantor Subsidiaries
Rex Energy Corporation (Note Issuer)
Eliminations
Consolidated Balance
OPERATING REVENUE
Natural Gas, NGL and Condensate Sales
$
139,000
$
—
$
—
$
—
$
139,000
Other Revenue
17
—
—
—
17
TOTAL OPERATING REVENUE
139,017
—
—
—
139,017
OPERATING EXPENSES
Production and Lease Operating Expense
104,699
—
—
—
104,699
General and Administrative Expense
17,488
5
3,128
—
20,621
Gain on Disposal of Assets
(4,121
)
—
—
—
(4,121
)
Impairment Expense
74,624
(5
)
—
—
74,619
Exploration Expense
2,177
1
—
—
2,178
Depreciation, Depletion, Amortization and Accretion
62,849
25
—
—
62,874
Other Operating Expense
10,754
—
—
—
10,754
TOTAL OPERATING EXPENSES
268,470
26
3,128
—
271,624
LOSS FROM OPERATIONS
(129,453
)
(26
)
(3,128
)
—
(132,607
)
OTHER INCOME (EXPENSE)
Interest Expense
(1,326
)
—
(42,193
)
—
(43,519
)
Gain (Loss) on Derivatives, Net
(34,285
)
—
1,770
—
(32,515
)
Other Income (Expense)
41
—
(2,165
)
—
(2,124
)
Debt Exchange Expense
—
—
(9,063
)
—
(9,063
)
Gain on Extinguishment of Debt
—
24,627
—
24,627
Income (Loss) From Equity in Consolidated Subsidiaries
(94
)
94
(146,344
)
146,344
—
TOTAL OTHER INCOME (EXPENSE)
(35,664
)
94
(173,368
)
146,344
(62,594
)
INCOME (LOSS) FROM CONTINUING OPERATIONS BEFORE INCOME TAX
(165,117
)
68
(176,496
)
146,344
(195,201
)
Income Tax Expense
(2,060
)
—
(376
)
—
(2,436
)
NET INCOME (LOSS) FROM CONTINUING OPERATIONS
(167,177
)
68
(176,872
)
146,344
(197,637
)
Income (Loss) From Discontinued Operations, Net of Income Tax
20,887
(122
)
157
20,922
NET LOSS
(146,290
)
(54
)
(176,715
)
146,344
(176,715
)
Preferred Stock Dividends
—
—
(5,091
)
—
(5,091
)
Effect of Preferred Stock Conversion
—
—
72,984
—
72,984
NET LOSS ATTRIBUTABLE TO COMMON SHAREHOLDERS
$
(146,290
)
$
(54
)
$
(108,822
)
$
146,344
$
(108,822
) REX ENERGY CORPORATION AND SUBSIDIARIES CONDENSED CONSOLIDATING STATEMENTS OF OPERATIONS FOR THE YEAR ENDED DECEMBER 31, 2015 ($ in Thousands)
Guarantor Subsidiaries
Non-Guarantor Subsidiaries
Rex Energy Corporation (Note Issuer)
Eliminations
Consolidated Balance
OPERATING REVENUE
Natural Gas, NGL and Condensate Sales
$
138,707
$
—
$
—
$
—
$
138,707
Other Revenue
42
—
—
—
42
TOTAL OPERATING REVENUE
138,749
—
—
—
138,749
OPERATING EXPENSES
Production and Lease Operating Expense
93,892
—
—
—
93,892
General and Administrative Expense
20,849
—
5,845
—
26,694
Gain on Disposal of Assets
(540
)
—
—
—
(540
)
Impairment Expense
282,833
411
—
—
283,244
Exploration Expense
2,616
1
—
—
2,617
Depreciation, Depletion, Amortization and Accretion
85,839
5
—
—
85,844
Other Operating Expense
5,603
—
—
—
5,603
TOTAL OPERATING EXPENSES
491,092
417
5,845
—
497,354
LOSS FROM OPERATIONS
(352,343
)
(417
)
(5,845
)
—
(358,605
)
OTHER INCOME (EXPENSE)
Interest Expense
(248
)
—
(47,535
)
—
(47,783
)
Gain on Derivatives, Net
59,242
—
934
—
60,176
Other Expense
(129
)
—
—
—
(129
)
Loss From Equity Method Investments
(411
)
—
—
—
(411
)
Income (Loss) From Equity in Consolidated Subsidiaries
(429
)
429
(309,250
)
309,250
—
TOTAL OTHER INCOME (EXPENSE)
58,025
429
(355,851
)
309,250
11,853
INCOME (LOSS) FROM CONTINUING OPERATIONS BEFORE INCOME TAX
(294,318
)
12
(361,696
)
309,250
(346,752
)
Income Tax Expense
(5,111
)
(7
)
(912
)
—
(6,030
)
NET INCOME (LOSS) FROM CONTINUING OPERATIONS
(299,429
)
5
(362,608
)
309,250
(352,782
)
Income (Loss) From Discontinued Operations, Net of Income Taxes
(45,546
)
37,965
(670
)
—
(8,251
)
NET INCOME (LOSS)
(344,975
)
37,970
(363,278
)
309,250
(361,033
)
Net Income Attributable to Noncontrolling Interests of Discontinued Operations
—
2,245
—
—
2,245
NET INCOME (LOSS) ATTRIBUTABLE TO REX ENERGY
(344,975
)
35,725
(363,278
)
309,250
(363,278
)
Preferred Stock Dividends
—
—
(9,660
)
—
(9,660
)
NET INCOME (LOSS) ATTRIBUTABLE TO COMMON SHAREHOLDERS
$
(344,975
)
$
35,725
$
(372,938
)
$
309,250
$
(372,938
) </t>
  </si>
  <si>
    <t>Condensed Consolidating Statements of Cash Flows</t>
  </si>
  <si>
    <t>REX ENERGY CORPORATION AND SUBSIDIARIES CONDENSED CONSOLIDATING STATEMENTS OF CASH FLOWS FOR THE YEAR ENDING DECEMBER 31, 2017 ($ in Thousands)
Guarantor Subsidiaries
Non-Guarantor Subsidiaries
Rex Energy Corporation (Note Issuer)
Eliminations
Consolidated Balance
CASH FLOWS FROM OPERATING ACTIVITIES
Net Loss
$
(14,337
)
$
(309
)
$
(64,242
)
$
14,646
$
(64,242
)
Adjustments to Reconcile Net Loss to Net Cash Provided (Used) by Operating Activities
Depreciation, Depletion, Amortization and Accretion
58,713
315
—
—
59,028
Loss on Derivatives
131
—
1,216
—
1,347
Cash Settlements of Derivatives
(10,100
)
—
—
—
(10,100
)
Non-Cash Dry Hole Expense
13
—
—
—
13
Equity-based Compensation Expense
(1
)
—
1,232
—
1,231
Impairment Expense
21,383
—
—
—
21,383
Amortization of Debt Issue Costs
—
—
1,165
—
1,165
Non-cash Interest Expense related to Debt Restructurings and Exchanges
—
—
14,063
—
14,063
Loss on Extinguishment of Debt
—
—
3,029
—
3,029
Gain on Sale of Assets
(1,428
)
—
—
—
(1,428
)
Deferred Income Tax Benefit
—
—
(130
)
—
(130
)
Other Non-cash Expenses
471
—
—
—
471
Changes in operating assets and liabilities
Accounts Receivable
5,261
—
(3
)
—
5,258
Taxes Receivable
—
—
(1,839
)
—
(1,839
)
Inventory, Prepaid Expenses and Other Assets
(1,159
)
—
(901
)
—
(2,060
)
Accounts Payable and Accrued Liabilities
6,000
—
8,558
—
14,558
Other Assets and Liabilities
(3,210
)
—
(49
)
—
(3,259
)
NET CASH PROVIDED (USED) BY OPERATING ACTIVITIES
61,737
6
(37,901
)
14,646
38,488
CASH FLOWS FROM INVESTING ACTIVITIES
Intercompany Loans to Subsidiaries
36,631
(6
)
(21,979
)
(14,646
)
—
Proceeds from the Sale of Oil and Gas Properties, Prospects and Other Assets
31,704
—
—
—
31,704
Acquisitions of Undeveloped Acreage
(3,805
)
—
—
—
(3,805
)
Capital Expenditures for Development of Oil and Gas Properties and Equipment
(113,411
)
—
—
—
(113,411
)
NET CASH PROVIDED (USED) BY INVESTING ACTIVITIES
(48,881
)
(6
)
(21,979
)
(14,646
)
(85,512
)
CASH FLOWS FROM FINANCING ACTIVITIES
Proceeds from Long-Term Debt and Lines of Credit
—
—
217,000
—
217,000
Repayments of Long-Term Debt and Lines of Credit
—
—
(145,170
)
—
(145,170
)
Repayments of Loans and Other Notes Payable
(1,306
)
—
—
—
(1,306
)
Debt Issuance Costs
—
—
(10,754
)
—
(10,754
)
Dividends Paid on Preferred Stock
—
—
(1,196
)
—
(1,196
)
NET CASH PROVIDED (USED) BY FINANCING ACTIVITIES
(1,306
)
—
59,880
—
58,574
NET INCREASE IN CASH
11,550
0
(0
)
0
11,550
CASH – BEGINNING
3,694
—
3
—
3,697
CASH - ENDING
$
15,244
$
0
$
3
$
0
$
15,247
REX ENERGY CORPORATION AND SUBSIDIARIES CONDENSED CONSOLIDATING STATEMENTS OF CASH FLOWS FOR THE YEAR ENDING DECEMBER 31, 2016 ($ in Thousands)
Guarantor Subsidiaries
Non-Guarantor Subsidiaries
Rex Energy Corporation (Note Issuer)
Eliminations
Consolidated Balance
CASH FLOWS FROM OPERATING ACTIVITIES
Net Loss
$
(146,290
)
$
(54
)
$
(176,715
)
$
146,344
$
(176,715
)
Adjustments to Reconcile Net Loss to Net Cash Used by Operating Activities
Depreciation, Depletion, Amortization and Accretion
67,915
60
—
—
67,975
Gain (Loss) on Derivatives
34,285
—
(1,770
)
—
32,515
Cash Settlements of Derivatives
32,571
—
—
—
32,571
Non-Cash Dry Hole Expense
905
—
—
—
905
Equity-based Compensation Expense
40
—
2,919
—
2,959
Impairment Expense
78,160
2
78,162
(78,162
)
78,162
Amortization of Debt Issuance Costs
—
—
1,640
—
1,640
Amortization of Bond Discounts and Premiums
—
—
(100
)
—
(100
)
Non-cash Interest Expense related to Debt Restructurings and Exchanges
—
—
19,603
—
19,603
Gain on Extinguishment of Debt
—
—
(24,627
)
—
(24,627
)
(Gain) Loss on Sale of Assets
(34,697
)
46
—
—
(34,651
)
Other Non-cash (Income) Expense
(208
)
—
230
—
22
Changes in operating assets and liabilities
Accounts Receivable
(44,354
)
(863
)
38,803
—
(6,414
)
Inventory, Prepaid Expenses and Other Assets
906
—
—
—
906
Accounts Payable and Accrued Liabilities
8,815
—
(6,020
)
—
2,795
Other Assets and Liabilities
(1,953
)
3
—
—
(1,950
)
NET CASH USED BY OPERATING ACTIVITIES
(3,905
)
(806
)
(67,875
)
68,182
(4,404
)
CASH FLOWS FROM INVESTING ACTIVITIES
Intercompany Loans to Subsidiaries
3,587
(94
)
64,689
(68,182
)
—
Proceeds from the Sale of Oil and Gas Properties, Prospects and Other Assets
39,904
980
—
—
40,884
Proceeds from Joint Venture
19,461
—
—
—
19,461
Acquisitions of Undeveloped Acreage
(6,671
)
(41
)
—
—
(6,712
)
Capital Expenditures for Development of Oil and Gas Properties and Equipment
(48,943
)
(39
)
—
—
(48,982
)
NET CASH PROVIDED BY INVESTING ACTIVITIES
7,338
806
64,689
(68,182
)
4,651
CASH FLOWS FROM FINANCING ACTIVITIES
Proceeds from Long-Term Debt and Lines of Credit
—
—
71,400
—
71,400
Repayments of Long-Term Debt and Lines of Credit
—
—
(65,230
)
—
(65,230
)
Repayments of Loans and Other Notes Payable
(828
)
—
—
—
(828
)
Debt Issuance Costs
—
—
(2,983
)
—
(2,983
)
NET CASH PROVIDED (USED) BY FINANCING ACTIVITIES
(828
)
—
3,187
—
2,359
NET INCREASE IN CASH
2,605
0
1
—
2,606
CASH – BEGINNING
1,089
—
2
—
1,091
CASH - ENDING
$
3,694
$
0
$
3
$
—
$
3,697
REX ENERGY CORPORATION AND SUBSIDIARIES CONDENSED CONSOLIDATING STATEMENTS OF CASH FLOWS FOR THE YEAR ENDING DECEMBER 31, 2015 ($ in Thousands)
Guarantor Subsidiaries
Non-Guarantor Subsidiaries
Rex Energy Corporation (Note Issuer)
Eliminations
Consolidated Balance
CASH FLOWS FROM OPERATING ACTIVITIES
Net Income (Loss)
$
(344,975
)
$
37,970
$
(363,278
)
$
309,250
$
(361,033
)
Adjustments to Reconcile Net Income (Loss) to Net Cash Provided (Used) by Operating Activities
Loss on Equity Method Investments
411
—
—
—
411
Depreciation, Depletion, Amortization and Accretion
105,555
3,230
—
(3,963
)
104,822
Gain on Derivatives
(59,242
)
—
(934
)
—
(60,176
)
Cash Settlements of Derivatives
54,859
—
934
—
55,793
Non-Cash Dry Hole Expense
199
136
—
(5
)
330
Equity-based Compensation Expense
99
—
6,450
—
6,549
Impairment Expense
345,892
1,396
345,892
(347,405
)
345,775
Amortization of Debt Issuance Costs
17
13
2,015
—
2,045
Amortization of Bond Discounts and Premiums
—
—
(381
)
—
(381
)
Gain on Sale of Assets
(477
)
(44
)
—
—
(521
)
Gain on Sale of Water Solutions
—
—
(57,778
)
—
(57,778
)
Other Non-cash Income (Expense)
(218
)
(346
)
—
—
(564
)
Changes in operating assets and liabilities
Accounts Receivable
24,240
(453
)
429
(2,537
)
21,679
Inventory, Prepaid Expenses and Other Assets
(431
)
(142
)
5
—
(568
)
Accounts Payable and Accrued Liabilities
(20,008
)
(4,969
)
(515
)
2,537
(22,955
)
Other Assets and Liabilities
(2,497
)
(73
)
27
—
(2,543
)
NET CASH PROVIDED (USED) BY OPERATING ACTIVITIES
103,424
36,718
(67,134
)
(42,123
)
30,885
CASH FLOWS FROM INVESTING ACTIVITIES
Intercompany Loans to Subsidiaries
96,664
(37,425
)
(100,198
)
40,959
—
Proceeds from Joint Venture Acreage Management
58
—
—
—
58
Proceeds from the Sale of Oil and Gas Properties, Prospects and Other Assets
9,766
560
66,900
—
77,226
Proceeds from Joint Venture
16,611
—
—
—
16,611
Acquisitions of Undeveloped Acreage
(27,963
)
(279
)
—
—
(28,242
)
Capital Expenditures for Development of Oil and Gas Properties and Equipment
(214,450
)
(7,813
)
—
1,164
(221,099
)
NET CASH PROVIDED USED BY INVESTING ACTIVITIES
(119,314
)
(44,957
)
(33,298
)
42,123
(155,446
)
CASH FLOWS FROM FINANCING ACTIVITIES
Proceeds from Long-Term Debt and Lines of Credit
—
35,814
193,500
—
229,314
Repayments of Long-Term Debt and Lines of Credit
—
(26,335
)
(82,000
)
—
(108,335
)
Repayments of Loans and Other Notes Payable
(999
)
(520
)
—
—
(1,519
)
Debt Issuance Costs
—
(3
)
(1,411
)
—
(1,414
)
Distribution by the Partners of Consolidated Subsidiary
—
(830
)
—
—
(830
)
Dividends Paid on Preferred Stock
—
—
(9,660
)
—
(9,660
)
NET CASH PROVIDED (USED) BY FINANCING ACTIVITIES
(999
)
8,126
100,429
—
107,556
NET DECREASE IN CASH
(16,889
)
(113
)
(3
)
—
(17,005
)
CASH – BEGINNING
17,978
113
5
—
18,096
CASH - ENDING
$
1,089
$
(0
)
$
2
$
—
$
1,091</t>
  </si>
  <si>
    <t>Basis of Presentation and Principles of Consolidation - Additional Information (Details) $ in Millions</t>
  </si>
  <si>
    <t>May 12, 2017shares</t>
  </si>
  <si>
    <t>Dec. 31, 2017USD ($)shares</t>
  </si>
  <si>
    <t>Dec. 31, 2016USD ($)shares</t>
  </si>
  <si>
    <t>Mar. 31, 2017shares</t>
  </si>
  <si>
    <t>Dec. 31, 2014</t>
  </si>
  <si>
    <t>Organization Consolidation And Presentation Of Financial Statements [Line Items]</t>
  </si>
  <si>
    <t>Outstanding Indebtedness</t>
  </si>
  <si>
    <t>Reverse stock split</t>
  </si>
  <si>
    <t>On May 5, 2017, our common shareholders approved a decrease in the number of authorized shares from 200,000,000 to 100,000,000 common shares, contingent upon the effectiveness of a reverse stock split, which occurred on May 12, 2017.</t>
  </si>
  <si>
    <t>Common Stock, shares issued | shares</t>
  </si>
  <si>
    <t>Ownership percentage by parent</t>
  </si>
  <si>
    <t>60.00%</t>
  </si>
  <si>
    <t>Closed date of sale</t>
  </si>
  <si>
    <t>Aug. 31,
		2016</t>
  </si>
  <si>
    <t>Effective date of sale</t>
  </si>
  <si>
    <t>Jul. 1,
		2016</t>
  </si>
  <si>
    <t>Fair value of contingent consideration derivative asset</t>
  </si>
  <si>
    <t>one-for-ten</t>
  </si>
  <si>
    <t>Stockholders' equity, reverse stock split ratio</t>
  </si>
  <si>
    <t>Summary of Significant Accounting Policies - Additional Information (Details) $ in Thousands</t>
  </si>
  <si>
    <t>Sep. 30, 2017USD ($)</t>
  </si>
  <si>
    <t>Jun. 30, 2017USD ($)</t>
  </si>
  <si>
    <t>Mar. 31, 2017USD ($)</t>
  </si>
  <si>
    <t>Sep. 30, 2016USD ($)</t>
  </si>
  <si>
    <t>Jun. 30, 2016USD ($)</t>
  </si>
  <si>
    <t>Mar. 31, 2016USD ($)</t>
  </si>
  <si>
    <t>Dec. 31, 2017USD ($)Customershares</t>
  </si>
  <si>
    <t>Dec. 31, 2016USD ($)Customershares</t>
  </si>
  <si>
    <t>Dec. 31, 2015USD ($)shares</t>
  </si>
  <si>
    <t>Dec. 31, 2014shares</t>
  </si>
  <si>
    <t>Accounting Policies [Line Items]</t>
  </si>
  <si>
    <t>Allowance for bad debts</t>
  </si>
  <si>
    <t>Number of customers | Customer</t>
  </si>
  <si>
    <t>Capitalized interest costs</t>
  </si>
  <si>
    <t>Accretion expense</t>
  </si>
  <si>
    <t>Increase in estimated present value of asset retirement obligations</t>
  </si>
  <si>
    <t>Future Abandonment Costs</t>
  </si>
  <si>
    <t>Income tax examination minimum likelihood of tax benefits being realized upon ultimate settlement</t>
  </si>
  <si>
    <t>50.00%</t>
  </si>
  <si>
    <t>Common Stock, shares outstanding | shares</t>
  </si>
  <si>
    <t>Options outstanding | shares</t>
  </si>
  <si>
    <t>Stock Appreciation Rights (SARs)</t>
  </si>
  <si>
    <t>Other than Options outstanding | shares</t>
  </si>
  <si>
    <t>Restricted Stock</t>
  </si>
  <si>
    <t>Performance Shares</t>
  </si>
  <si>
    <t>Warrants</t>
  </si>
  <si>
    <t>Share based compensation, warrants outstanding | shares</t>
  </si>
  <si>
    <t>Minimum</t>
  </si>
  <si>
    <t>Service properties, equipment and other assets, estimated useful lives</t>
  </si>
  <si>
    <t>3 years</t>
  </si>
  <si>
    <t>Payment period for condensate and natural gas purchases after end of each production month</t>
  </si>
  <si>
    <t>30 days</t>
  </si>
  <si>
    <t>Maximum</t>
  </si>
  <si>
    <t>40 years</t>
  </si>
  <si>
    <t>60 days</t>
  </si>
  <si>
    <t>Sumitomo Corporation, Benefit Street Partners, LLC and ArcLight Capital Partners, LLC.</t>
  </si>
  <si>
    <t>Receivable from related party</t>
  </si>
  <si>
    <t>Condensate And Gas Production</t>
  </si>
  <si>
    <t>Condensate And Gas Production | Major Customers</t>
  </si>
  <si>
    <t>Asset Retirement Obligations (Details) - USD ($) $ in Thousands</t>
  </si>
  <si>
    <t>Asset Retirement Obligation Disclosure [Abstract]</t>
  </si>
  <si>
    <t>Beginning Balance</t>
  </si>
  <si>
    <t>Asset Retirement Obligation Incurred</t>
  </si>
  <si>
    <t>Asset Retirement Obligation Settled</t>
  </si>
  <si>
    <t>Asset Retirement Obligation Cancelled or Sold Properties</t>
  </si>
  <si>
    <t>Asset Retirement Obligation Revision of Estimated Obligation</t>
  </si>
  <si>
    <t>Asset Retirement Obligation Accretion Expense</t>
  </si>
  <si>
    <t>Total Future Abandonment Costs</t>
  </si>
  <si>
    <t>Business and Oil and Gas Property Acquisitions and Dispositions - Additional Information (Details)</t>
  </si>
  <si>
    <t>Jan. 11, 2017USD ($)aMMcfeWell</t>
  </si>
  <si>
    <t>Aug. 18, 2016USD ($)</t>
  </si>
  <si>
    <t>Jun. 14, 2016USD ($)</t>
  </si>
  <si>
    <t>May 20, 2016USD ($)Well</t>
  </si>
  <si>
    <t>Mar. 01, 2016Well</t>
  </si>
  <si>
    <t>Mar. 31, 2015USD ($)Well</t>
  </si>
  <si>
    <t>Jan. 31, 2017USD ($)</t>
  </si>
  <si>
    <t>Jul. 31, 2015USD ($)</t>
  </si>
  <si>
    <t>Dec. 31, 2017USD ($)aWellQuarterlyInstallmentbbl</t>
  </si>
  <si>
    <t>Dec. 31, 2015USD ($)</t>
  </si>
  <si>
    <t>Jun. 30, 2015USD ($)</t>
  </si>
  <si>
    <t>Business Acquisition And Dispositions [Line Items]</t>
  </si>
  <si>
    <t>Gain loss on sale of assets</t>
  </si>
  <si>
    <t>Sale of Warrior South Assets</t>
  </si>
  <si>
    <t>Total consideration for the transaction</t>
  </si>
  <si>
    <t>Net proceeds from sale of property</t>
  </si>
  <si>
    <t>Amount held in escrow</t>
  </si>
  <si>
    <t>Number of gross wells | Well</t>
  </si>
  <si>
    <t>Production unit of natural gas | MMcfe</t>
  </si>
  <si>
    <t>Net acres sold | a</t>
  </si>
  <si>
    <t>Sale of Warrior South Assets | Rex, MFC Drilling, Inc., and ABARTA Oil &amp; Gas Co., Inc.</t>
  </si>
  <si>
    <t>Water Solutions [Member]</t>
  </si>
  <si>
    <t>Arc Light Capital Partners Limited Liability Corporation</t>
  </si>
  <si>
    <t>Percentage of estimated well costs</t>
  </si>
  <si>
    <t>35.00%</t>
  </si>
  <si>
    <t>Amount received at closing of wells</t>
  </si>
  <si>
    <t>Percentage of working interest attained through return on investment and internal rate of return</t>
  </si>
  <si>
    <t>Percentage of working interest</t>
  </si>
  <si>
    <t>Percentage of remaining working interest</t>
  </si>
  <si>
    <t>17.50%</t>
  </si>
  <si>
    <t>Arc Light Capital Partners Limited Liability Corporation | Butler County, Pennsylvania</t>
  </si>
  <si>
    <t>Number of specifically designated wells for development | Well</t>
  </si>
  <si>
    <t>Benefit Street Partners Limited Liability Corporation</t>
  </si>
  <si>
    <t>65.00%</t>
  </si>
  <si>
    <t>Amount received for working interest in wells by partners</t>
  </si>
  <si>
    <t>Number of wells in which BSP Options to Participate in development | Well</t>
  </si>
  <si>
    <t>Number of producing wells | Well</t>
  </si>
  <si>
    <t>Number of wells committed for line and producing | Well</t>
  </si>
  <si>
    <t>Benefit Street Partners Limited Liability Corporation | Maximum</t>
  </si>
  <si>
    <t>Percentage of working interest earned in acreage</t>
  </si>
  <si>
    <t>20.00%</t>
  </si>
  <si>
    <t>Benefit Street Partners Limited Liability Corporation | Minimum</t>
  </si>
  <si>
    <t>15.00%</t>
  </si>
  <si>
    <t>Benefit Street Partners Limited Liability Corporation | Butler County, Pennsylvania</t>
  </si>
  <si>
    <t>Number of drilled and completed wells to be placed into service | Well</t>
  </si>
  <si>
    <t>Benefit Street Partners Limited Liability Corporation | Moraine East and Warrior North</t>
  </si>
  <si>
    <t>Benefit Street Partners Limited Liability Corporation | Warrior North Ohio</t>
  </si>
  <si>
    <t>Diversified Oil and Gas LLC</t>
  </si>
  <si>
    <t>Number of wells sold including pipelines and support equipment | Well</t>
  </si>
  <si>
    <t>Gain on disposition of oil and gas property</t>
  </si>
  <si>
    <t>Uncollectible accounts receivable written off</t>
  </si>
  <si>
    <t>Illinois Basin Operations | Discontinued Operations Assets Held For Sale</t>
  </si>
  <si>
    <t>Received purchase from deposits</t>
  </si>
  <si>
    <t>Proceeds receivable quarterly installments.</t>
  </si>
  <si>
    <t>Proceeds receivable quarterly installments beginning period.</t>
  </si>
  <si>
    <t>Dec. 31,
		2016</t>
  </si>
  <si>
    <t>Proceeds receivable quarterly installments ending period.</t>
  </si>
  <si>
    <t>Jun. 30,
		2019</t>
  </si>
  <si>
    <t>Expiration of quarterly measurement period number | QuarterlyInstallment</t>
  </si>
  <si>
    <t>Expiration of quarterly measurement period number with average spot price | QuarterlyInstallment</t>
  </si>
  <si>
    <t>Additional proceeds receivable for first four quarterly installments</t>
  </si>
  <si>
    <t>Area of land held for sale | a</t>
  </si>
  <si>
    <t>Number of barrels net production per day | bbl</t>
  </si>
  <si>
    <t>Illinois Basin Operations | Maximum | Discontinued Operations Assets Held For Sale</t>
  </si>
  <si>
    <t>Additional proceeds from sale of oil and gas property and equipment</t>
  </si>
  <si>
    <t>Additional proceeds receivable for remaining seven quarterly installments</t>
  </si>
  <si>
    <t>Average Spot Price (Details) - Illinois Basin Operations - Discontinued Operations Assets Held For Sale</t>
  </si>
  <si>
    <t>Dec. 31, 2017$ / bbl</t>
  </si>
  <si>
    <t>3/31/2018</t>
  </si>
  <si>
    <t>Average Sales Price And Production Costs Per Unit Of Production [Line Items]</t>
  </si>
  <si>
    <t>Average Price</t>
  </si>
  <si>
    <t>6/30/2018</t>
  </si>
  <si>
    <t>9/30/2018</t>
  </si>
  <si>
    <t>12/31/2018</t>
  </si>
  <si>
    <t>3/31/2019</t>
  </si>
  <si>
    <t>6/30/2019</t>
  </si>
  <si>
    <t>Calculated as the sum of the closing spot price of the West Texas Intermediate of the New York Mercantile Exchange for each day during the quarter (excluding weekends and holidays), divided by the number of days on which those prices are published (excluding weekends and holidays).</t>
  </si>
  <si>
    <t>Discontinued Operations/ Assets Held for Sale - Additional Information (Details) - Discontinued Operations Assets Held For Sale - USD ($)</t>
  </si>
  <si>
    <t>Assets or liabilities related to discontinued operation</t>
  </si>
  <si>
    <t>Summary of Financial Information for Discontinued Operations (Details) $ in Thousands</t>
  </si>
  <si>
    <t>Dec. 31, 2017USD ($)</t>
  </si>
  <si>
    <t>Dec. 31, 2016USD ($)</t>
  </si>
  <si>
    <t>Dec. 31, 2016USD ($)bbl</t>
  </si>
  <si>
    <t>Dec. 31, 2015USD ($)bbl</t>
  </si>
  <si>
    <t>Revenues:</t>
  </si>
  <si>
    <t>Costs and Expenses:</t>
  </si>
  <si>
    <t>(Gain) Loss on Disposal of Assets</t>
  </si>
  <si>
    <t>Other (Income) Expense</t>
  </si>
  <si>
    <t>Income (Loss) from Discontinued Operations, net of taxes</t>
  </si>
  <si>
    <t>Discontinued Operations Assets Held For Sale | Water Solutions Holdings, LLC</t>
  </si>
  <si>
    <t>Field Services Revenue</t>
  </si>
  <si>
    <t>Field Service Operating Expense</t>
  </si>
  <si>
    <t>Total Costs and Expenses (Income)</t>
  </si>
  <si>
    <t>Income from Discontinued Operations Before Income Taxes</t>
  </si>
  <si>
    <t>Income Tax (Expense) Benefit</t>
  </si>
  <si>
    <t>Discontinued Operations Assets Held For Sale | Illinois Basin Operations</t>
  </si>
  <si>
    <t>Oil Sales</t>
  </si>
  <si>
    <t>Production:</t>
  </si>
  <si>
    <t>Crude Oil (Bbls) | bbl</t>
  </si>
  <si>
    <t>Equity Method Investments - Additional Information (Details)</t>
  </si>
  <si>
    <t>Mar. 13, 2018Well</t>
  </si>
  <si>
    <t>Jan. 01, 2018Well</t>
  </si>
  <si>
    <t>Schedule Of Equity Method Investments [Line Items]</t>
  </si>
  <si>
    <t>Pennsylvania | Subsequent Event</t>
  </si>
  <si>
    <t>Number of wells sold | Well</t>
  </si>
  <si>
    <t>RW Gathering, LLC</t>
  </si>
  <si>
    <t>Ownership percentage</t>
  </si>
  <si>
    <t>40.00%</t>
  </si>
  <si>
    <t>Impairment charge in percentage</t>
  </si>
  <si>
    <t>100.00%</t>
  </si>
  <si>
    <t>Contributions to Equity Method Investments</t>
  </si>
  <si>
    <t>RW Gathering, LLC | Subsequent Event</t>
  </si>
  <si>
    <t>Ownership interest percentage sold</t>
  </si>
  <si>
    <t>Concentrations of Credit Risk - Additional Information (Details) $ in Thousands</t>
  </si>
  <si>
    <t>Dec. 31, 2017USD ($)Customer</t>
  </si>
  <si>
    <t>Dec. 31, 2016USD ($)Customer</t>
  </si>
  <si>
    <t>Concentration Risk [Line Items]</t>
  </si>
  <si>
    <t>Federal Deposit Insurance Corporation's limit for cash balances</t>
  </si>
  <si>
    <t>Number of major customers | Customer</t>
  </si>
  <si>
    <t>Customer Concentration Risk</t>
  </si>
  <si>
    <t>Customer Concentration Risk | Oil And Gas Production</t>
  </si>
  <si>
    <t>Customer Concentration Risk | Oil And Gas Production | Three Purchasers</t>
  </si>
  <si>
    <t>Commitments and Contingencies - Additional Information (Details)</t>
  </si>
  <si>
    <t>Dec. 31, 2017USD ($)Rigs$ / galgal</t>
  </si>
  <si>
    <t>Loss Contingencies [Line Items]</t>
  </si>
  <si>
    <t>Significant probable or possible environmental contingent liabilities</t>
  </si>
  <si>
    <t>Letters of credit</t>
  </si>
  <si>
    <t>Rent expense</t>
  </si>
  <si>
    <t>Maximum guarantee of payment of obligations</t>
  </si>
  <si>
    <t>Guarantee obligations period</t>
  </si>
  <si>
    <t>Transportation, processing and marketing expenses of condensate, natural gas and natural gas liquids</t>
  </si>
  <si>
    <t>2018 | Appalachian Basin</t>
  </si>
  <si>
    <t>Cost to retain the completion services</t>
  </si>
  <si>
    <t>Capacity Reservation</t>
  </si>
  <si>
    <t>Estimated working interest</t>
  </si>
  <si>
    <t>53.20%</t>
  </si>
  <si>
    <t>Charges incurred for unutilized processing capacity</t>
  </si>
  <si>
    <t>Capacity Reservation | 2018</t>
  </si>
  <si>
    <t>Obligation for the cryogenic gas processing plant if gas is not processed</t>
  </si>
  <si>
    <t>Capacity Reservation | 2019</t>
  </si>
  <si>
    <t>Capacity Reservation | 2020</t>
  </si>
  <si>
    <t>Capacity Reservation | 2021</t>
  </si>
  <si>
    <t>Capacity Reservation | 2022</t>
  </si>
  <si>
    <t>Capacity Reservation | Thereafter</t>
  </si>
  <si>
    <t>Ohio Drilling Operations | Water Supply Commitments</t>
  </si>
  <si>
    <t>Water supply contract, effective date</t>
  </si>
  <si>
    <t>Jul. 5,
		2017</t>
  </si>
  <si>
    <t>Water supply contract, maturity date</t>
  </si>
  <si>
    <t>Jul. 4,
		2022</t>
  </si>
  <si>
    <t>Water contract purchase obligation | gal</t>
  </si>
  <si>
    <t>Water Fixed price per gallon | $ / gal</t>
  </si>
  <si>
    <t>Future commitment for unpurchased volumes of water, amount</t>
  </si>
  <si>
    <t>Drilling Commitments</t>
  </si>
  <si>
    <t>Number of rigs to support Appalachian Basin operations | Rigs</t>
  </si>
  <si>
    <t>Drilling Commitments | 2018</t>
  </si>
  <si>
    <t>Minimum cost to retain drilling rigs</t>
  </si>
  <si>
    <t>Pennsylvania Impact Fee</t>
  </si>
  <si>
    <t>Natural Gas Transportation Agreements</t>
  </si>
  <si>
    <t>Lease Commitments for Each of Next Five Years (Details) $ in Thousands</t>
  </si>
  <si>
    <t>Minimum Net Obligations under Sales, Gathering and Transportation Agreements (Details) $ in Thousands</t>
  </si>
  <si>
    <t>Thereafter</t>
  </si>
  <si>
    <t>Related Party Transactions - Additional Information (Details)</t>
  </si>
  <si>
    <t>Sep. 15, 2017</t>
  </si>
  <si>
    <t>Jun. 27, 2012USD ($)</t>
  </si>
  <si>
    <t>Jun. 30, 2007USD ($)</t>
  </si>
  <si>
    <t>Dec. 31, 2017USD ($)Aircraft$ / h</t>
  </si>
  <si>
    <t>Jan. 01, 2018</t>
  </si>
  <si>
    <t>Related Party Transaction [Line Items]</t>
  </si>
  <si>
    <t>Lease renewal term</t>
  </si>
  <si>
    <t>5 years</t>
  </si>
  <si>
    <t>1% Senior Secured Second Lien Notes</t>
  </si>
  <si>
    <t>Interest rate</t>
  </si>
  <si>
    <t>1.00%</t>
  </si>
  <si>
    <t>8% Senior Secured Second Lien Notes</t>
  </si>
  <si>
    <t>8.00%</t>
  </si>
  <si>
    <t>Second Lien Notes</t>
  </si>
  <si>
    <t>Senior secured second lien notes</t>
  </si>
  <si>
    <t>Charlie Brown Air Corp</t>
  </si>
  <si>
    <t>Number of aircrafts in related party transaction | Aircraft</t>
  </si>
  <si>
    <t>Payments for use of aircrafts</t>
  </si>
  <si>
    <t>Charlie Brown Air Two LLC</t>
  </si>
  <si>
    <t>Percentage of membership interest</t>
  </si>
  <si>
    <t>Monthly payment of principal and interest</t>
  </si>
  <si>
    <t>Final balloon payment to be paid</t>
  </si>
  <si>
    <t>Percentage of loan guaranteed</t>
  </si>
  <si>
    <t>Loan interest and retainer fees</t>
  </si>
  <si>
    <t>Charlie Brown Air Two LLC | Related Party Debt</t>
  </si>
  <si>
    <t>Bank loan</t>
  </si>
  <si>
    <t>Shaner Hotel Group Limited Partnership</t>
  </si>
  <si>
    <t>Annual CPI adjustment capped</t>
  </si>
  <si>
    <t>2.50%</t>
  </si>
  <si>
    <t>Shaner Office Holdings, L.P.</t>
  </si>
  <si>
    <t>Initial monthly rental payments</t>
  </si>
  <si>
    <t>Lease term</t>
  </si>
  <si>
    <t>Operating lease annual rent</t>
  </si>
  <si>
    <t>Ownership interest percentage</t>
  </si>
  <si>
    <t>Due to or from related party</t>
  </si>
  <si>
    <t>Water Solutions Holding</t>
  </si>
  <si>
    <t>Water transfer and water purification expenses</t>
  </si>
  <si>
    <t>Water transfer and water purification expenses eliminated in consolidation</t>
  </si>
  <si>
    <t>Due to related party</t>
  </si>
  <si>
    <t>Minimum | Charlie Brown Air Corp</t>
  </si>
  <si>
    <t>Aircraft use right, variable per hour flight rate | $ / h</t>
  </si>
  <si>
    <t>Maximum | Charlie Brown Air Corp</t>
  </si>
  <si>
    <t>Long-Term Debt - Term Loan - Additional Information (Details) - USD ($)</t>
  </si>
  <si>
    <t>Apr. 28, 2017</t>
  </si>
  <si>
    <t>Debt Instrument [Line Items]</t>
  </si>
  <si>
    <t>Line of credit facility, amount outstanding</t>
  </si>
  <si>
    <t>Deferred debt issuance costs</t>
  </si>
  <si>
    <t>Original issue discount costs</t>
  </si>
  <si>
    <t>Amortization of debt issuance costs</t>
  </si>
  <si>
    <t>Amortization of original issue discount costs</t>
  </si>
  <si>
    <t>Term loan yield maintenance ending period post effective date</t>
  </si>
  <si>
    <t>30 months</t>
  </si>
  <si>
    <t>Term loan yield maintenance effective date ending period</t>
  </si>
  <si>
    <t>Term loan yield maintenance effective date after day one</t>
  </si>
  <si>
    <t>Term loan yield maintenance ending period post effective date after day one</t>
  </si>
  <si>
    <t>36 months</t>
  </si>
  <si>
    <t>Term Loans, Net</t>
  </si>
  <si>
    <t>Line of credit facility, maximum borrowing capacity</t>
  </si>
  <si>
    <t>Debt instrument, interest rate event of default</t>
  </si>
  <si>
    <t>4.00%</t>
  </si>
  <si>
    <t>Commitment fee</t>
  </si>
  <si>
    <t>3.50%</t>
  </si>
  <si>
    <t>Average interest rate</t>
  </si>
  <si>
    <t>10.20%</t>
  </si>
  <si>
    <t>Interest expense</t>
  </si>
  <si>
    <t>Prepayments of long term debt</t>
  </si>
  <si>
    <t>Criteria PDP coverage ratio</t>
  </si>
  <si>
    <t>263.00%</t>
  </si>
  <si>
    <t>Criteria debt to EBITDAX ratio</t>
  </si>
  <si>
    <t>300.00%</t>
  </si>
  <si>
    <t>Criteria EBITDAX to cash interest expense ratio</t>
  </si>
  <si>
    <t>260.00%</t>
  </si>
  <si>
    <t>Term Loans, Net | 30 Months After Effective Date</t>
  </si>
  <si>
    <t>Percentage of prepayments, terminations, refinancing, reductions and accretions</t>
  </si>
  <si>
    <t>3.00%</t>
  </si>
  <si>
    <t>Term Loans, Net | 36 Months After Effective Date</t>
  </si>
  <si>
    <t>Term Loans, Net | Until No More Than $287,950,000</t>
  </si>
  <si>
    <t>Percentage of prepayment on excess cash flow</t>
  </si>
  <si>
    <t>Term Loans, Net | Minimum</t>
  </si>
  <si>
    <t>EBITDAX to cash interest expense ratio</t>
  </si>
  <si>
    <t>165.00%</t>
  </si>
  <si>
    <t>EBITDAX to cash interest expense ratio thereafter</t>
  </si>
  <si>
    <t>130.00%</t>
  </si>
  <si>
    <t>Term Loans, Net | Maximum</t>
  </si>
  <si>
    <t>Net senior secured debt to EBITDAX</t>
  </si>
  <si>
    <t>325.00%</t>
  </si>
  <si>
    <t>Term Loans, Net | Adjusted LIBO Rate</t>
  </si>
  <si>
    <t>Debt instrument, floor rate</t>
  </si>
  <si>
    <t>Debt instrument, margin rate</t>
  </si>
  <si>
    <t>8.75%</t>
  </si>
  <si>
    <t>Eight Percentage Senior Secured Second Lien Notes Due Two Thousand And Twenty</t>
  </si>
  <si>
    <t>Debt instrument, outstanding amount</t>
  </si>
  <si>
    <t>Second Lien Notes | Term Loans, Net</t>
  </si>
  <si>
    <t>75.00%</t>
  </si>
  <si>
    <t>Second Lien Notes | Term Loans, Net | Maximum</t>
  </si>
  <si>
    <t>Second lien notes outstanding</t>
  </si>
  <si>
    <t>Term Facility</t>
  </si>
  <si>
    <t>Line of credit facility, current borrowing capacity</t>
  </si>
  <si>
    <t>Secured Delayed Draw Term Loan Facility</t>
  </si>
  <si>
    <t>Line of credit facility, remaining borrowing capacity</t>
  </si>
  <si>
    <t>Line of credit facility, maturity date</t>
  </si>
  <si>
    <t>Apr. 28,
		2021</t>
  </si>
  <si>
    <t>Line of credit facility, expiration date</t>
  </si>
  <si>
    <t>Apr. 28,
		2018</t>
  </si>
  <si>
    <t>Line of credit facility expiration date potential extension period</t>
  </si>
  <si>
    <t>1 year</t>
  </si>
  <si>
    <t>Letter Of Credit</t>
  </si>
  <si>
    <t>Long-Term Debt - Prior Credit Agreement - Additional Information (Details) - USD ($) $ in Millions</t>
  </si>
  <si>
    <t>Prior Credit Agreement</t>
  </si>
  <si>
    <t>Unamortized debt issuance cost expensed</t>
  </si>
  <si>
    <t>Long-Term Debt - Senior Notes - Additional Information (Details) - USD ($) shares in Millions</t>
  </si>
  <si>
    <t>Share of common stock</t>
  </si>
  <si>
    <t>Gain recognized due to troubled debt exchanges</t>
  </si>
  <si>
    <t>Shares issued</t>
  </si>
  <si>
    <t>Fair value of stock issued</t>
  </si>
  <si>
    <t>Accrued and unpaid interest</t>
  </si>
  <si>
    <t>Third-party debt issuance costs</t>
  </si>
  <si>
    <t>Issuance of unrestricted common stock shares</t>
  </si>
  <si>
    <t>Trailing quarters fixed charge coverage ratio</t>
  </si>
  <si>
    <t>225.00%</t>
  </si>
  <si>
    <t>Fixed charge coverage ratio</t>
  </si>
  <si>
    <t>110.00%</t>
  </si>
  <si>
    <t>Senior Notes additional borrowings</t>
  </si>
  <si>
    <t>Amortization of net premium</t>
  </si>
  <si>
    <t>Interest Payments One Through Three</t>
  </si>
  <si>
    <t>Debt Instrument, Frequency of Periodic Payment</t>
  </si>
  <si>
    <t>semi-annual</t>
  </si>
  <si>
    <t>Senior notes offered for exchange</t>
  </si>
  <si>
    <t>Senior Notes, Net</t>
  </si>
  <si>
    <t>Discount/Premium on Senior Notes, Net</t>
  </si>
  <si>
    <t>Senior Notes, Net | Interest Expense</t>
  </si>
  <si>
    <t>Cash interest payments</t>
  </si>
  <si>
    <t>Increase (decrease) in accrued interest</t>
  </si>
  <si>
    <t>8.875% Senior Notes | Senior Notes, Net</t>
  </si>
  <si>
    <t>8.875%</t>
  </si>
  <si>
    <t>6.25% Senior Notes | Senior Notes, Net</t>
  </si>
  <si>
    <t>6.25%</t>
  </si>
  <si>
    <t>Aggregate principal amount</t>
  </si>
  <si>
    <t>Additional issuance of debt</t>
  </si>
  <si>
    <t>Debt instrument initial interest payment date</t>
  </si>
  <si>
    <t>Oct. 1,
		2016</t>
  </si>
  <si>
    <t>Debt instrument maturity date</t>
  </si>
  <si>
    <t>Oct. 1,
		2020</t>
  </si>
  <si>
    <t>Expiration grace period</t>
  </si>
  <si>
    <t>Debt amount for conversion</t>
  </si>
  <si>
    <t>Debt instrument redemption date</t>
  </si>
  <si>
    <t>Apr. 1,
		2018</t>
  </si>
  <si>
    <t>Latest date for equity proceeds to be applied to optional Note redemption</t>
  </si>
  <si>
    <t>Percentage of notes that can be redeemed</t>
  </si>
  <si>
    <t>Second Lien Notes | Interest Payments One Through Three</t>
  </si>
  <si>
    <t>Second Lien Notes | Interest Payments Four And Thereafter</t>
  </si>
  <si>
    <t>2020 Senior Notes</t>
  </si>
  <si>
    <t>Percentage of senior notes exchanged for new notes</t>
  </si>
  <si>
    <t>92.60%</t>
  </si>
  <si>
    <t>Retirement of notes</t>
  </si>
  <si>
    <t>2022 Senior Notes</t>
  </si>
  <si>
    <t>95.10%</t>
  </si>
  <si>
    <t>Components of Long-Term Debt and Lines of Credit (Details) - USD ($) $ in Thousands</t>
  </si>
  <si>
    <t>Net Carrying Value</t>
  </si>
  <si>
    <t>Term Loans, Net | Term Loan Draw - due April 2020</t>
  </si>
  <si>
    <t>Principal</t>
  </si>
  <si>
    <t>Unamortized net Premium / Discount</t>
  </si>
  <si>
    <t>Unamortized Debt Issuance Costs</t>
  </si>
  <si>
    <t>Unamortized Deferred Gain on Debt Restructurings</t>
  </si>
  <si>
    <t>Senior Notes, Net | 8.875% Senior Notes due 2020</t>
  </si>
  <si>
    <t>Senior Notes, Net | 6.25% Senior Notes due 2022</t>
  </si>
  <si>
    <t>Senior Notes, Net | 1% / 8% Second Lien Senior Notes due 2020</t>
  </si>
  <si>
    <t>Non-Current Portion of Capital Leases</t>
  </si>
  <si>
    <t>Total Capital Lease Obligations</t>
  </si>
  <si>
    <t>Less: Current Portion of Capital Leases</t>
  </si>
  <si>
    <t>Other Notes Payable</t>
  </si>
  <si>
    <t>Total Capital Lease and Note Payable Obligations</t>
  </si>
  <si>
    <t>Less: Current Portion of Capital Leases and Other Notes Payable</t>
  </si>
  <si>
    <t>Non-Current Portion of Capital Leases and Other Notes Payable</t>
  </si>
  <si>
    <t>Other Long-Term Debt | Due March, 2021</t>
  </si>
  <si>
    <t>Other Long-Term Debt | Due June, 2021</t>
  </si>
  <si>
    <t>Other Long-Term Debt | Due September, 2021</t>
  </si>
  <si>
    <t>Other Long-Term Debt | Due May, 2022</t>
  </si>
  <si>
    <t>Senior Secured Line of Credit, Net | Revolving Senior Credit Facility</t>
  </si>
  <si>
    <t>Components of Long-Term Debt and Lines of Credit (Parenthetical) (Details)</t>
  </si>
  <si>
    <t>Debt instrument, maturity date, month and year</t>
  </si>
  <si>
    <t>2020-04</t>
  </si>
  <si>
    <t>8.875% Senior Notes due 2020 | Senior Notes, Net</t>
  </si>
  <si>
    <t>Debt instrument, interest rate</t>
  </si>
  <si>
    <t>Debt instrument, maturity year</t>
  </si>
  <si>
    <t>6.25% Senior Notes due 2022 | Senior Notes, Net</t>
  </si>
  <si>
    <t>1% / 8% Second Lien Senior Notes due 2020 | Senior Notes, Net</t>
  </si>
  <si>
    <t>0.125%</t>
  </si>
  <si>
    <t>Due March, 2021 | Other Long-Term Debt</t>
  </si>
  <si>
    <t>2021-03</t>
  </si>
  <si>
    <t>Due June, 2021 | Other Long-Term Debt</t>
  </si>
  <si>
    <t>2021-06</t>
  </si>
  <si>
    <t>Due September, 2021 | Other Long-Term Debt</t>
  </si>
  <si>
    <t>2021-09</t>
  </si>
  <si>
    <t>Due May, 2022 | Other Long-Term Debt</t>
  </si>
  <si>
    <t>2022-05</t>
  </si>
  <si>
    <t>Principal Maturity Schedule for Debt Outstanding (Details) $ in Thousands</t>
  </si>
  <si>
    <t>[2]</t>
  </si>
  <si>
    <t>Due to existing and anticipated covenant violations, the Company’s Term Loan and Senior Notes were classified as current at December 31, 2017.</t>
  </si>
  <si>
    <t>Does not include $18.7 million net unamortized premium/discount, $30.8 million of net unamortized debt issuance costs, and $30.4 million of unamortized deferred gain on debt restructurings.</t>
  </si>
  <si>
    <t>Principal Maturity Schedule for Debt Outstanding (Parenthetical) (Details) - Debt Restructurings $ in Millions</t>
  </si>
  <si>
    <t>Unamortized deferred gain on debt restructurings</t>
  </si>
  <si>
    <t>Fair Value of Financial and Derivative Instruments - Additional Information (Details) - USD ($) $ in Thousands</t>
  </si>
  <si>
    <t>Derivatives Fair Value [Line Items]</t>
  </si>
  <si>
    <t>Cash Settlements of Derivatives Received (Paid)</t>
  </si>
  <si>
    <t>Senior Line of Credit</t>
  </si>
  <si>
    <t>Senior Notes</t>
  </si>
  <si>
    <t>Derivatives asset (liability)</t>
  </si>
  <si>
    <t>Commodity derivatives</t>
  </si>
  <si>
    <t>Changes in Fair Value</t>
  </si>
  <si>
    <t>Interest Rate Swap</t>
  </si>
  <si>
    <t>Schedule of Location and Amounts of Gains and Losses on Derivative Instruments (Details) - USD ($) $ in Thousands</t>
  </si>
  <si>
    <t>Derivative Instruments Gain Loss [Line Items]</t>
  </si>
  <si>
    <t>Crude Oil</t>
  </si>
  <si>
    <t>Refined Products</t>
  </si>
  <si>
    <t>Natural Gas</t>
  </si>
  <si>
    <t>Natural Gas Liquids</t>
  </si>
  <si>
    <t>Contingent Consideration</t>
  </si>
  <si>
    <t>Asset or Liability Financial Commodity Derivative Instrument Positions (Details) $ in Thousands</t>
  </si>
  <si>
    <t>Dec. 31, 2017USD ($)$ / bbl$ / McfbblMcf</t>
  </si>
  <si>
    <t>Crude Oil 2018 | Three Way Collars</t>
  </si>
  <si>
    <t>Volume | bbl</t>
  </si>
  <si>
    <t>Put Option</t>
  </si>
  <si>
    <t>Floor</t>
  </si>
  <si>
    <t>Ceiling</t>
  </si>
  <si>
    <t>Derivatives asset (liability) | $</t>
  </si>
  <si>
    <t>Crude Oil 2018 | Collars</t>
  </si>
  <si>
    <t>Crude Oil 2018 | Swaps</t>
  </si>
  <si>
    <t>Swap</t>
  </si>
  <si>
    <t>Crude Oil 2019 | Three Way Collars</t>
  </si>
  <si>
    <t>Crude Oil 2019 | Collars</t>
  </si>
  <si>
    <t>Crude Oil 2019 | Swaps</t>
  </si>
  <si>
    <t>Crude Oil 2020 | Three Way Collars</t>
  </si>
  <si>
    <t>Crude Oil 2020 | Collars</t>
  </si>
  <si>
    <t>Crude Oil 2020 | Swaps</t>
  </si>
  <si>
    <t>Crude Oil 2021 | Three Way Collars</t>
  </si>
  <si>
    <t>Crude Oil 2021 | Collars</t>
  </si>
  <si>
    <t>Crude Oil 2021 | Swaps</t>
  </si>
  <si>
    <t>Crude Oil 2022 | Three Way Collars</t>
  </si>
  <si>
    <t>Crude Oil 2022 | Collars</t>
  </si>
  <si>
    <t>Natural Gas 2018 | Three Way Collars</t>
  </si>
  <si>
    <t>Volume | Mcf</t>
  </si>
  <si>
    <t>Put Option | $ / Mcf</t>
  </si>
  <si>
    <t>Floor | $ / Mcf</t>
  </si>
  <si>
    <t>Ceiling | $ / Mcf</t>
  </si>
  <si>
    <t>Natural Gas 2018 | Collars</t>
  </si>
  <si>
    <t>Natural Gas 2018 | Swaps</t>
  </si>
  <si>
    <t>Swap | $ / Mcf</t>
  </si>
  <si>
    <t>Natural Gas 2018 | Basis Swaps - Dominion South</t>
  </si>
  <si>
    <t>Natural Gas 2018 | Basis Swaps - Texas Gas</t>
  </si>
  <si>
    <t>Natural Gas 2018 | Calls</t>
  </si>
  <si>
    <t>Natural Gas 2020 | Three Way Collars</t>
  </si>
  <si>
    <t>Natural Gas 2020 | Collars</t>
  </si>
  <si>
    <t>Natural Gas 2020 | Swaps</t>
  </si>
  <si>
    <t>Natural Gas 2020 | Basis Swaps - Dominion South</t>
  </si>
  <si>
    <t>Natural Gas 2021 | Three Way Collars</t>
  </si>
  <si>
    <t>Natural Gas 2021 | Collars</t>
  </si>
  <si>
    <t>Natural Gas 2021 | Swaps</t>
  </si>
  <si>
    <t>Natural Gas 2021 | Basis Swaps - Dominion South</t>
  </si>
  <si>
    <t>Natural Gas 2023 | Basis Swaps - Dominion South</t>
  </si>
  <si>
    <t>Natural Gas 2024 | Basis Swaps - Dominion South</t>
  </si>
  <si>
    <t>Natural Gas 2019 | Three Way Collars</t>
  </si>
  <si>
    <t>Natural Gas 2019 | Collars</t>
  </si>
  <si>
    <t>Natural Gas 2019 | Swaps</t>
  </si>
  <si>
    <t>Natural Gas 2019 | Basis Swaps - Dominion South</t>
  </si>
  <si>
    <t>Natural Gas Liquids Reserves 2018 | C3+ NGL Swaps</t>
  </si>
  <si>
    <t>Natural Gas Liquids Reserves 2018 | Ethane Swaps</t>
  </si>
  <si>
    <t>Natural Gas Liquids Reserves 2019 | C3+ NGL Swaps</t>
  </si>
  <si>
    <t>Natural Gas Liquids Reserves 2019 | Ethane Swaps</t>
  </si>
  <si>
    <t>Natural Gas Liquids Reserves 2019 | C5 Three-Way Collars</t>
  </si>
  <si>
    <t>Natural Gas Liquids Reserves 2019 | C5 Collars</t>
  </si>
  <si>
    <t>Natural Gas 2022 | Three Way Collars</t>
  </si>
  <si>
    <t>Natural Gas 2022 | Collars</t>
  </si>
  <si>
    <t>Natural Gas 2022 | Swaps</t>
  </si>
  <si>
    <t>Natural Gas 2022 | Basis Swaps - Dominion South</t>
  </si>
  <si>
    <t>Natural Gas Liquids Reserves Twenty Twenty | C3+ NGL Swaps</t>
  </si>
  <si>
    <t>Natural Gas Liquids Reserves Twenty Twenty | Ethane Swaps</t>
  </si>
  <si>
    <t>Natural Gas Liquids Reserves Twenty Twenty | C5 Three-Way Collars</t>
  </si>
  <si>
    <t>Natural Gas Liquids Reserves Twenty Twenty | C5 Collars</t>
  </si>
  <si>
    <t>Natural Gas Liquids Reserves 2021 | C3+ NGL Swaps</t>
  </si>
  <si>
    <t>Natural Gas Liquids Reserves 2021 | Ethane Swaps</t>
  </si>
  <si>
    <t>Natural Gas Liquids Reserves 2022 | C3+ NGL Swaps</t>
  </si>
  <si>
    <t>Natural Gas Liquids Reserves 2022 | Ethane Swaps</t>
  </si>
  <si>
    <t>Combined Fair Value of Derivatives (Details) - USD ($) $ in Thousands</t>
  </si>
  <si>
    <t>Short-Term Derivative Assets:</t>
  </si>
  <si>
    <t>Total Short-Term Derivative Assets</t>
  </si>
  <si>
    <t>Long-Term Derivative Assets:</t>
  </si>
  <si>
    <t>Total Long-Term Derivative Assets</t>
  </si>
  <si>
    <t>Total Derivative Assets</t>
  </si>
  <si>
    <t>Short-Term Derivative Liabilities:</t>
  </si>
  <si>
    <t>Total Short - Term Derivative Liabilities</t>
  </si>
  <si>
    <t>Long-Term Derivative Liabilities:</t>
  </si>
  <si>
    <t>Total Long-Term Derivative Liabilities</t>
  </si>
  <si>
    <t>Total Derivative Liabilities</t>
  </si>
  <si>
    <t>Contingent Consideration | Sale of Illinois Basin</t>
  </si>
  <si>
    <t>Natural Gas Liquids | Swaps</t>
  </si>
  <si>
    <t>Natural Gas Liquids | Three Way Collars</t>
  </si>
  <si>
    <t>Natural Gas Liquids | Collars</t>
  </si>
  <si>
    <t>Natural Gas | Swaps</t>
  </si>
  <si>
    <t>Natural Gas | Cap Swaps</t>
  </si>
  <si>
    <t>Natural Gas | Basis Swaps</t>
  </si>
  <si>
    <t>Natural Gas | Three Way Collars</t>
  </si>
  <si>
    <t>Natural Gas | Collars</t>
  </si>
  <si>
    <t>Natural Gas | Calls</t>
  </si>
  <si>
    <t>Natural Gas | Swaption</t>
  </si>
  <si>
    <t>Crude Oil | Deferred Put Spread</t>
  </si>
  <si>
    <t>Crude Oil | Swaps</t>
  </si>
  <si>
    <t>Crude Oil | Three Way Collars</t>
  </si>
  <si>
    <t>Crude Oil | Collars</t>
  </si>
  <si>
    <t>Fair Value Hierarchy Table for Assets and Liabilities Measured at Fair Value (Details) - Commodity derivatives - USD ($) $ in Thousands</t>
  </si>
  <si>
    <t>Fair Value Assets And Liabilities Measured On Recurring And Nonrecurring Basis [Line Items]</t>
  </si>
  <si>
    <t>Significant Other Observable Inputs (Level 2)</t>
  </si>
  <si>
    <t>Reconciliation of Commodity Derivative Contracts Measured at Fair Value on Recurring Basis Using Significant Unobservable Inputs (Level 3) (Details) - Commodity derivatives - USD ($) $ in Thousands</t>
  </si>
  <si>
    <t>Fair Value Net Derivative Asset Liability Measured On Recurring Basis Unobservable Input Reconciliation [Line Items]</t>
  </si>
  <si>
    <t>Beginning Balance of Level 3</t>
  </si>
  <si>
    <t>Transfers out of Level 3</t>
  </si>
  <si>
    <t>Purchases</t>
  </si>
  <si>
    <t>Settlements Received</t>
  </si>
  <si>
    <t>Ending Balance of Level 3</t>
  </si>
  <si>
    <t>Financial Instruments Not Recorded at Fair Value (Details) - USD ($) $ in Thousands</t>
  </si>
  <si>
    <t>Carrying Amount</t>
  </si>
  <si>
    <t>Senior Notes, Net of Issuance Costs</t>
  </si>
  <si>
    <t>Secured Lines of Credit</t>
  </si>
  <si>
    <t>Capital Leases and Other Obligations</t>
  </si>
  <si>
    <t>Fair Value</t>
  </si>
  <si>
    <t>Income Tax Expense from Continuing Operations (Details) - USD ($) $ in Thousands</t>
  </si>
  <si>
    <t>Current:</t>
  </si>
  <si>
    <t>Federal</t>
  </si>
  <si>
    <t>State</t>
  </si>
  <si>
    <t>Deferred:</t>
  </si>
  <si>
    <t>Income Tax (Benefit) Expense</t>
  </si>
  <si>
    <t>Reconciliation of Income Tax Expense Using Statutory Rate Compared with Actual Income Tax Expense (Details) - USD ($) $ in Thousands</t>
  </si>
  <si>
    <t>Income (Loss) from continuing operations before noncontrolling interests and income taxes</t>
  </si>
  <si>
    <t>Statutory U.S. income tax rate</t>
  </si>
  <si>
    <t>Tax expense recognized using statutory U.S. income tax rate</t>
  </si>
  <si>
    <t>State income taxes, net of federal income tax benefit</t>
  </si>
  <si>
    <t>Change in future rates</t>
  </si>
  <si>
    <t>Permanent differences</t>
  </si>
  <si>
    <t>Change in valuation allowances</t>
  </si>
  <si>
    <t>Other</t>
  </si>
  <si>
    <t>Effective income tax rate</t>
  </si>
  <si>
    <t>4.07%</t>
  </si>
  <si>
    <t>(1.25%)</t>
  </si>
  <si>
    <t>(1.74%)</t>
  </si>
  <si>
    <t>Income Taxes - Additional Information (Details) - USD ($)</t>
  </si>
  <si>
    <t>Dec. 31, 2018</t>
  </si>
  <si>
    <t>Income Tax Disclosure [Line Items]</t>
  </si>
  <si>
    <t>Deferred tax benefit related to removal of valuation allowance</t>
  </si>
  <si>
    <t>Tax rate change reduction in net deferred tax asset</t>
  </si>
  <si>
    <t>Net operating loss deduction limitation percentage of taxable income</t>
  </si>
  <si>
    <t>80.00%</t>
  </si>
  <si>
    <t>Current AMT liability</t>
  </si>
  <si>
    <t>Current state liability</t>
  </si>
  <si>
    <t>Deferred Financing Costs</t>
  </si>
  <si>
    <t>Valuation allowance for deferred tax assets</t>
  </si>
  <si>
    <t>Net operating loss carryforwards, federal</t>
  </si>
  <si>
    <t>Net operating loss carryforwards. state</t>
  </si>
  <si>
    <t>Estimated annual utilization limit on net operating losses</t>
  </si>
  <si>
    <t>Accrued interest and penalties relating to unrecognized tax benefits</t>
  </si>
  <si>
    <t>Scenario Forecast</t>
  </si>
  <si>
    <t>21.00%</t>
  </si>
  <si>
    <t>Alternative minimum tax credit year</t>
  </si>
  <si>
    <t>4 years</t>
  </si>
  <si>
    <t>Tax Year 2016</t>
  </si>
  <si>
    <t>Current tax benefit generated by CODI</t>
  </si>
  <si>
    <t>Tax Year 2016 | Internal Revenue Service (IRS)</t>
  </si>
  <si>
    <t>Tax Year 2016 | State and Local Jurisdiction</t>
  </si>
  <si>
    <t>Earliest Tax Year</t>
  </si>
  <si>
    <t>Federal net operating loss carryforwards, expiration year</t>
  </si>
  <si>
    <t>Latest Tax Year</t>
  </si>
  <si>
    <t>Reflects book versus tax timing differences in the future amortization of deferred financing costs on debt exchanges completed in 2016.</t>
  </si>
  <si>
    <t>Components of Deferred Tax Assets (Liabilities) (Details) - USD ($) $ in Thousands</t>
  </si>
  <si>
    <t>Assets:</t>
  </si>
  <si>
    <t>Asset retirement obligation</t>
  </si>
  <si>
    <t>Deferred compensation plans</t>
  </si>
  <si>
    <t>Compensation Accruals</t>
  </si>
  <si>
    <t>Unrealized loss on derivatives</t>
  </si>
  <si>
    <t>Net operating loss carryforwards</t>
  </si>
  <si>
    <t>Gas Transportation Capacity Commitments</t>
  </si>
  <si>
    <t>Deferred revenue timing differences</t>
  </si>
  <si>
    <t>Organization costs</t>
  </si>
  <si>
    <t>Percentage depletion carryforward</t>
  </si>
  <si>
    <t>AMT credits</t>
  </si>
  <si>
    <t>Timing differences - tax partnerships</t>
  </si>
  <si>
    <t>Valuation allowances</t>
  </si>
  <si>
    <t>Total Deferred Tax Assets net of Valuation Allowances</t>
  </si>
  <si>
    <t>Liabilities:</t>
  </si>
  <si>
    <t>Book basis of oil and gas properties in excess of tax basis</t>
  </si>
  <si>
    <t>Total Deferred Tax Liabilities</t>
  </si>
  <si>
    <t>Net Deferred Tax Asset</t>
  </si>
  <si>
    <t>Expirations by Year for Federal and State Net Operating Loss Carryforwards (Details) - Federal and state $ in Thousands</t>
  </si>
  <si>
    <t>Operating Loss Carryforwards [Line Items]</t>
  </si>
  <si>
    <t>Net Operating Loss Carryforwards</t>
  </si>
  <si>
    <t>Expiration Year, 2023</t>
  </si>
  <si>
    <t>Expiration Year, 2024</t>
  </si>
  <si>
    <t>Expiration Year, 2025</t>
  </si>
  <si>
    <t>Expiration Year, 2026</t>
  </si>
  <si>
    <t>Expiration Year, 2027</t>
  </si>
  <si>
    <t>Expiration Year, 2028</t>
  </si>
  <si>
    <t>Expiration Year, 2029</t>
  </si>
  <si>
    <t>Expiration Year, 2030</t>
  </si>
  <si>
    <t>Expiration Year, 2031</t>
  </si>
  <si>
    <t>Expiration Year, 2032</t>
  </si>
  <si>
    <t>Expiration Year, 2033</t>
  </si>
  <si>
    <t>Expiration Year, 2034</t>
  </si>
  <si>
    <t>Expiration Year, 2035</t>
  </si>
  <si>
    <t>Expiration Year, 2036</t>
  </si>
  <si>
    <t>Expiration Year, 2037</t>
  </si>
  <si>
    <t>Earnings Per Common Share - Additional Information (Details) - shares shares in Millions</t>
  </si>
  <si>
    <t>6.0% convertible perpetual preferred stock, Series A</t>
  </si>
  <si>
    <t>Antidilutive Securities Excluded From Computation Of Earnings Per Share [Line Items]</t>
  </si>
  <si>
    <t>Dividend per share percentage</t>
  </si>
  <si>
    <t>6.00%</t>
  </si>
  <si>
    <t>Conversion of Preferred Stock</t>
  </si>
  <si>
    <t>Anti-dilutive securities excluded from computation of earnings per share</t>
  </si>
  <si>
    <t>Stock Options</t>
  </si>
  <si>
    <t>Performance Based Restricted Stock Awards</t>
  </si>
  <si>
    <t>Earnings Per Share - Computation of Basic and Diluted Earning Per Common Share (Details) - USD ($) $ / shares in Units, shares in Thousands, $ in Thousands</t>
  </si>
  <si>
    <t>Numerator:</t>
  </si>
  <si>
    <t>Net Loss From Continuing Operations</t>
  </si>
  <si>
    <t>Net Income (Loss) From Discontinued Operations, Less Noncontrolling Interests</t>
  </si>
  <si>
    <t>Less: Preferred Stock Dividends</t>
  </si>
  <si>
    <t>Denominator:</t>
  </si>
  <si>
    <t>Weighted Average Common Shares Outstanding - Basic</t>
  </si>
  <si>
    <t>Effect of Dilutive Securities:</t>
  </si>
  <si>
    <t>Weighted Average Common Shares Outstanding - Diluted</t>
  </si>
  <si>
    <t>Earnings per Common Share Attributable to Rex Energy Common Shareholders:</t>
  </si>
  <si>
    <t>Basic — Net Loss From Continuing Operations</t>
  </si>
  <si>
    <t>Basic — Net Income (Loss) From Discontinuing Operations</t>
  </si>
  <si>
    <t>Diluted — Net Loss From Continuing Operations</t>
  </si>
  <si>
    <t>Diluted — Net Income (Loss) From Discontinued Operations</t>
  </si>
  <si>
    <t>Capital Stock - Additional Information (Details) - USD ($) $ / shares in Units, $ in Thousands</t>
  </si>
  <si>
    <t>May 12, 2017</t>
  </si>
  <si>
    <t>May 27, 2016</t>
  </si>
  <si>
    <t>May 05, 2016</t>
  </si>
  <si>
    <t>Aug. 12, 2014</t>
  </si>
  <si>
    <t>Schedule Of Capitalization Equity [Line Items]</t>
  </si>
  <si>
    <t>Issuance of common stock</t>
  </si>
  <si>
    <t>Issuance of common stock payment for preferred stock dividend</t>
  </si>
  <si>
    <t>Debt converted to common stock</t>
  </si>
  <si>
    <t>Preferred stock shares converted</t>
  </si>
  <si>
    <t>Dividends declared on Preferred Stock</t>
  </si>
  <si>
    <t>Accumulated dividends in arrears</t>
  </si>
  <si>
    <t>Preferred stock convertible preferred stock</t>
  </si>
  <si>
    <t>Dividend per share in amount</t>
  </si>
  <si>
    <t>Cash dividend paid per share</t>
  </si>
  <si>
    <t>Aggregate amount of cash dividend paid</t>
  </si>
  <si>
    <t>Preferred dividend paid per share</t>
  </si>
  <si>
    <t>Initial conversion price per share of common stock</t>
  </si>
  <si>
    <t>Premium percentage over market closing sale price</t>
  </si>
  <si>
    <t>25.20%</t>
  </si>
  <si>
    <t>Closing sale price per share of common stock</t>
  </si>
  <si>
    <t>Sale of shares transaction date</t>
  </si>
  <si>
    <t>Aug. 12,
		2014</t>
  </si>
  <si>
    <t>Depositary shares</t>
  </si>
  <si>
    <t>Liquidation preference per share</t>
  </si>
  <si>
    <t>Preferred stock to common stock conversion ratio</t>
  </si>
  <si>
    <t>Major Customers - Additional Information (Details) $ in Millions</t>
  </si>
  <si>
    <t>Dec. 31, 2015USD ($)Customer</t>
  </si>
  <si>
    <t>Revenue, Major Customer [Line Items]</t>
  </si>
  <si>
    <t>Number of customers</t>
  </si>
  <si>
    <t>Sales</t>
  </si>
  <si>
    <t>Sales | Largest single purchaser</t>
  </si>
  <si>
    <t>Sales revenue | $</t>
  </si>
  <si>
    <t>Sales | Customer Concentration Risk | Three customers</t>
  </si>
  <si>
    <t>Percentage of revenue from major customers</t>
  </si>
  <si>
    <t>78.50%</t>
  </si>
  <si>
    <t>78.80%</t>
  </si>
  <si>
    <t>82.20%</t>
  </si>
  <si>
    <t>Sales | Customer Concentration Risk | Largest single purchaser</t>
  </si>
  <si>
    <t>47.00%</t>
  </si>
  <si>
    <t>45.60%</t>
  </si>
  <si>
    <t>52.00%</t>
  </si>
  <si>
    <t>Employee Benefit and Equity Plans - Additional Information (Details) $ / shares in Units, $ in Thousands</t>
  </si>
  <si>
    <t>Mar. 31, 2015USD ($)shares</t>
  </si>
  <si>
    <t>Dec. 31, 2017USD ($)$ / sharesshares</t>
  </si>
  <si>
    <t>Dec. 31, 2016USD ($)Employees$ / sharesshares</t>
  </si>
  <si>
    <t>Dec. 31, 2015USD ($)Entity$ / sharesshares</t>
  </si>
  <si>
    <t>Share Based Compensation Arrangement By Share Based Payment Award [Line Items]</t>
  </si>
  <si>
    <t>Employer contribution to the plan</t>
  </si>
  <si>
    <t>Number of option issued to purchase common stock | shares</t>
  </si>
  <si>
    <t>Share-based compensation</t>
  </si>
  <si>
    <t>Stock options exercised | shares</t>
  </si>
  <si>
    <t>Weighted average remaining term of options exercisable (in years)</t>
  </si>
  <si>
    <t>4 years 2 months 12 days</t>
  </si>
  <si>
    <t>1 year 2 months 12 days</t>
  </si>
  <si>
    <t>Unrecognized compensation expense</t>
  </si>
  <si>
    <t>Restricted Stock or Unit Expense</t>
  </si>
  <si>
    <t>Number of employees | Employees</t>
  </si>
  <si>
    <t>Common stock issued by compensation committee | shares</t>
  </si>
  <si>
    <t>Fair value of TSR awards of per share estimated on date of grant | $ / shares</t>
  </si>
  <si>
    <t>Expected Dividend Yield</t>
  </si>
  <si>
    <t>0.00%</t>
  </si>
  <si>
    <t>Unrecognized compensation expense weighted average period, in years</t>
  </si>
  <si>
    <t>1 year 4 months 24 days</t>
  </si>
  <si>
    <t>Total fair value of stock awards vested in period</t>
  </si>
  <si>
    <t>Vested stock | shares</t>
  </si>
  <si>
    <t>Restricted Stock | Certain Performance Factors Waived</t>
  </si>
  <si>
    <t>Minimum | Stock Options</t>
  </si>
  <si>
    <t>Expiration period for outstanding stock options</t>
  </si>
  <si>
    <t>Minimum | Restricted Stock</t>
  </si>
  <si>
    <t>Number of companies in peer group | Entity</t>
  </si>
  <si>
    <t>Maximum | Stock Options</t>
  </si>
  <si>
    <t>10 years</t>
  </si>
  <si>
    <t>Maximum | Restricted Stock</t>
  </si>
  <si>
    <t>2007 Long Term Incentive Plan</t>
  </si>
  <si>
    <t>Shares authorized for issuance | shares</t>
  </si>
  <si>
    <t>Shares available for grant | shares</t>
  </si>
  <si>
    <t>TSR | Restricted Stock</t>
  </si>
  <si>
    <t>Summary of Stock Option Activity (Details) - $ / shares</t>
  </si>
  <si>
    <t>Beginning Balance, Number of Shares</t>
  </si>
  <si>
    <t>Granted, Number of Shares</t>
  </si>
  <si>
    <t>Exercised, Number of Shares</t>
  </si>
  <si>
    <t>Cancelled/Forfeited, Number of Shares</t>
  </si>
  <si>
    <t>Ending Balance, Number of Shares</t>
  </si>
  <si>
    <t>Options Exercisable, Number of Shares</t>
  </si>
  <si>
    <t>Beginning Balance, Weighted Average Exercise Price</t>
  </si>
  <si>
    <t>Granted, Weighted Average Exercise Price</t>
  </si>
  <si>
    <t>Cancelled/Forfeited, Weighted Average Exercise Price</t>
  </si>
  <si>
    <t>Ending Balance, Weighted Average Exercise Price</t>
  </si>
  <si>
    <t>Options Exercisable, Weighted Average Exercise Price</t>
  </si>
  <si>
    <t>Options Outstanding December 31, Weighted Average Remaining Term (in years)</t>
  </si>
  <si>
    <t>4 years 8 months 12 days</t>
  </si>
  <si>
    <t>Options Exercisable December 31, Weighted Average Remaining Term (in years)</t>
  </si>
  <si>
    <t>Assumptions Used to Estimate Fair Value of Options Granted (Details) - Black-Scholes Options Pricing Model</t>
  </si>
  <si>
    <t>Expected dividend yield</t>
  </si>
  <si>
    <t>Expected stock price volatility, minimum</t>
  </si>
  <si>
    <t>87.80%</t>
  </si>
  <si>
    <t>Expected stock price volatility, maximum</t>
  </si>
  <si>
    <t>96.50%</t>
  </si>
  <si>
    <t>Risk-free interest rate, minimum</t>
  </si>
  <si>
    <t>1.10%</t>
  </si>
  <si>
    <t>Risk-free interest rate, maximum</t>
  </si>
  <si>
    <t>1.50%</t>
  </si>
  <si>
    <t>Expected life of options (years)</t>
  </si>
  <si>
    <t>Summary of Issued and Outstanding Stock Options (Details) - $ / shares</t>
  </si>
  <si>
    <t>Share Based Compensation Shares Authorized Under Stock Option Plans Exercise Price Range [Line Items]</t>
  </si>
  <si>
    <t>Number Outstanding</t>
  </si>
  <si>
    <t>Weighted-Average Exercise Price, Outstanding</t>
  </si>
  <si>
    <t>Number Exercisable</t>
  </si>
  <si>
    <t>Weighted-Average Exercise Price, Exercisable</t>
  </si>
  <si>
    <t>Exercise Price Range 9.70</t>
  </si>
  <si>
    <t>Exercise Price</t>
  </si>
  <si>
    <t>Exercise Price Range 16.90</t>
  </si>
  <si>
    <t>Exercise Price Range 40.50</t>
  </si>
  <si>
    <t>Exercise Price Range 49.00</t>
  </si>
  <si>
    <t>Exercise Price Range 50.40</t>
  </si>
  <si>
    <t>Exercise Price Range 104.20</t>
  </si>
  <si>
    <t>Exercise Price Range 223.40</t>
  </si>
  <si>
    <t>Percentage of Awards to Vest (Details) - Restricted Stock</t>
  </si>
  <si>
    <t>TSR Rank 1 - 3</t>
  </si>
  <si>
    <t>TSR Rank 4 - 6</t>
  </si>
  <si>
    <t>TSR Rank 7 - 10</t>
  </si>
  <si>
    <t>TSR Rank 11 - 13</t>
  </si>
  <si>
    <t>25.00%</t>
  </si>
  <si>
    <t>TSR Rank 14 - 16</t>
  </si>
  <si>
    <t>Monte Carlo Simulation Model Assumptions Used to Estimate Fair Value of Restricted Stock (Details) - Monte Carlo Simulation Model</t>
  </si>
  <si>
    <t>Risk-Free Interest Rate</t>
  </si>
  <si>
    <t>Expected Volatility</t>
  </si>
  <si>
    <t>58.60%</t>
  </si>
  <si>
    <t>Market Index</t>
  </si>
  <si>
    <t>35.60%</t>
  </si>
  <si>
    <t>Expected Life</t>
  </si>
  <si>
    <t>Peer Group</t>
  </si>
  <si>
    <t>Expected Volatility Rate Minimum</t>
  </si>
  <si>
    <t>29.80%</t>
  </si>
  <si>
    <t>Expected Volatility Rate Maximum</t>
  </si>
  <si>
    <t>85.00%</t>
  </si>
  <si>
    <t>Summary of Nonvested Stock Activity (Details) - Restricted Stock - $ / shares</t>
  </si>
  <si>
    <t>Stock awards, beginning balance, Number of Shares</t>
  </si>
  <si>
    <t>Awards, Number of Shares</t>
  </si>
  <si>
    <t>Vested, Number of Shares</t>
  </si>
  <si>
    <t>Forfeitures, Number of Shares</t>
  </si>
  <si>
    <t>Stock awards, ending balance, Number of Shares</t>
  </si>
  <si>
    <t>Stock awards, beginning balance, Weighted Average Grant Date Fair Value</t>
  </si>
  <si>
    <t>Awards, Weighted Average Grant Date Fair Value</t>
  </si>
  <si>
    <t>Vested, Weighted Average Grant Date Fair Value</t>
  </si>
  <si>
    <t>Forfeitures, Weighted Average Grant Date Fair Value</t>
  </si>
  <si>
    <t>Stock awards, ending balance, Weighted Average Grant Date Fair Value</t>
  </si>
  <si>
    <t>Impairment Expense - Additional Information (Details) - USD ($) $ in Thousands</t>
  </si>
  <si>
    <t>Jun. 30, 2015</t>
  </si>
  <si>
    <t>Amortization Expense Per Equivalent Unit Of Production Or Per Dollar Of Gross Revenue [Line Items]</t>
  </si>
  <si>
    <t>Unproved Property Impairments</t>
  </si>
  <si>
    <t>Proved Properties</t>
  </si>
  <si>
    <t>Proved Properties | RW Gathering, LLC</t>
  </si>
  <si>
    <t>Appalachian Basin | Unconventional Proved Properties</t>
  </si>
  <si>
    <t>Appalachian Basin | Unproved Property Impairments</t>
  </si>
  <si>
    <t>Appalachian Basin | Proved Properties</t>
  </si>
  <si>
    <t>Butler County, Pennsylvania and Ohio | Unproved Property Impairments</t>
  </si>
  <si>
    <t>Non-operated Marcellus Leases | Unproved Property Impairments</t>
  </si>
  <si>
    <t>Marcellus and Utica Shale</t>
  </si>
  <si>
    <t>Unproved properties, cost</t>
  </si>
  <si>
    <t>Net Change in Capitalized Exploratory Well Costs (Detail)</t>
  </si>
  <si>
    <t>Dec. 31, 2015USD ($)Project</t>
  </si>
  <si>
    <t>Oil And Gas Exploration And Production Industries Disclosures [Abstract]</t>
  </si>
  <si>
    <t>Beginning Balance at January 1,</t>
  </si>
  <si>
    <t>Additions to capitalized exploratory well costs pending the determination of estimated proved reserves</t>
  </si>
  <si>
    <t>Divested wells</t>
  </si>
  <si>
    <t>Reclassification of wells, facilities, and equipment based on the determination of estimated proved reserves</t>
  </si>
  <si>
    <t>Capitalized exploratory well costs charged to expense</t>
  </si>
  <si>
    <t>Ending Balance at December 31,</t>
  </si>
  <si>
    <t>Less exploratory well costs that have been capitalized for a period of one year or less</t>
  </si>
  <si>
    <t>Capitalized exploratory well costs for a period of greater than one year</t>
  </si>
  <si>
    <t>Number of projects that have exploratory well costs capitalized for a period of more than one year | Project</t>
  </si>
  <si>
    <t>Suspended Exploratory Well Costs - Additional Information (Detail)</t>
  </si>
  <si>
    <t>Dec. 31, 2017USD ($)Well</t>
  </si>
  <si>
    <t>Dec. 31, 2016USD ($)Well</t>
  </si>
  <si>
    <t>Oil and Gas In Process Activities [Line Items]</t>
  </si>
  <si>
    <t>Capitalized exploratory well costs for a period of greater than one year | $</t>
  </si>
  <si>
    <t>Capitalized exploratory number of wells | Well</t>
  </si>
  <si>
    <t>Costs Incurred in Oil and Natural Gas Property Acquisitions and Development (Detail) - USD ($) $ in Thousands</t>
  </si>
  <si>
    <t>Acquisition of Properties</t>
  </si>
  <si>
    <t>Exploration Costs</t>
  </si>
  <si>
    <t>Development Costs</t>
  </si>
  <si>
    <t>Subtotal</t>
  </si>
  <si>
    <t>Total Costs Incurred</t>
  </si>
  <si>
    <t>Consolidated Entities</t>
  </si>
  <si>
    <t>Unproved</t>
  </si>
  <si>
    <t>Equity Method Investee</t>
  </si>
  <si>
    <t>Includes Depreciation expense for support equipment and facilities</t>
  </si>
  <si>
    <t>Reconciliation of Total Costs Incurred for Consolidated Entities to Reported Capital Expenditures (Detail) - USD ($) $ in Thousands</t>
  </si>
  <si>
    <t>Illinois Basin Expenditures</t>
  </si>
  <si>
    <t>Depreciation for Support Equipment and Facilities</t>
  </si>
  <si>
    <t>Corporate Expenditures</t>
  </si>
  <si>
    <t>Represents R.E. Disposal, LLC capital, future proceeds from ArcLight and BSP and intercompany capital transactions.</t>
  </si>
  <si>
    <t>Capitalized Costs for Natural Gas and Oil Production Activities (Detail) - USD ($) $ in Thousands</t>
  </si>
  <si>
    <t>Capitalized Costs Relating to Oil and Gas Producing Activities, by Geographic Area [Line Items]</t>
  </si>
  <si>
    <t>Proven Oil and Natural Gas Properties</t>
  </si>
  <si>
    <t>Pipelines and Support Equipment</t>
  </si>
  <si>
    <t>Field Operation Vehicles and Other Equipment</t>
  </si>
  <si>
    <t>Unproven Properties</t>
  </si>
  <si>
    <t>Less Accumulated Depreciation and Depletion</t>
  </si>
  <si>
    <t>Summary of Changes in Estimated Reserves of Oil and Natural Gas Wells (Details)</t>
  </si>
  <si>
    <t>Dec. 31, 2017MMcfebblMcf</t>
  </si>
  <si>
    <t>Dec. 31, 2016MMcfebblMcf</t>
  </si>
  <si>
    <t>Dec. 31, 2015MMcfebblMcf</t>
  </si>
  <si>
    <t>Reserve Quantities [Line Items]</t>
  </si>
  <si>
    <t>Estimated Proved Reserves-Beginning of Period | MMcfe</t>
  </si>
  <si>
    <t>Extensions, Discoveries and Additions | MMcfe</t>
  </si>
  <si>
    <t>Revisions of Previous Estimates | MMcfe</t>
  </si>
  <si>
    <t>Sales of Reserves | MMcfe</t>
  </si>
  <si>
    <t>Purchases | MMcfe</t>
  </si>
  <si>
    <t>Production | MMcfe</t>
  </si>
  <si>
    <t>Estimated Proved Reserves-End of Period | MMcfe</t>
  </si>
  <si>
    <t>Proved Developed Reserves Energy Equivalents | MMcfe</t>
  </si>
  <si>
    <t>Proved Undeveloped Reserves Energy Equivalents | MMcfe</t>
  </si>
  <si>
    <t>Oil</t>
  </si>
  <si>
    <t>Estimated Proved Reserves-Beginning of Period</t>
  </si>
  <si>
    <t>Extensions, Discoveries and Additions</t>
  </si>
  <si>
    <t>Revisions of Previous Estimates</t>
  </si>
  <si>
    <t>Sales of Reserves</t>
  </si>
  <si>
    <t>Production</t>
  </si>
  <si>
    <t>Estimated Proved Reserves-End of Period</t>
  </si>
  <si>
    <t>Proved Developed Reserves</t>
  </si>
  <si>
    <t>Proved Undeveloped Reserves</t>
  </si>
  <si>
    <t>Estimated Proved Reserves-Beginning of Period | Mcf</t>
  </si>
  <si>
    <t>Extensions, Discoveries and Additions | Mcf</t>
  </si>
  <si>
    <t>Revisions of Previous Estimates | Mcf</t>
  </si>
  <si>
    <t>Sales of Reserves | Mcf</t>
  </si>
  <si>
    <t>Purchases | Mcf</t>
  </si>
  <si>
    <t>Production | Mcf</t>
  </si>
  <si>
    <t>Estimated Proved Reserves-End of Period | Mcf</t>
  </si>
  <si>
    <t>Proved Developed Reserves | Mcf</t>
  </si>
  <si>
    <t>Proved Undeveloped Reserves | Mcf</t>
  </si>
  <si>
    <t>Oil and Natural Gas Reserve Quantities - Additional Information (Details)</t>
  </si>
  <si>
    <t>Dec. 31, 2017MMcfeMMBoe</t>
  </si>
  <si>
    <t>Dec. 31, 2016MMcfeMMBoe</t>
  </si>
  <si>
    <t>Dec. 31, 2015MMcfeMMBoe</t>
  </si>
  <si>
    <t>Discount rate</t>
  </si>
  <si>
    <t>10.00%</t>
  </si>
  <si>
    <t>Revisions</t>
  </si>
  <si>
    <t>Proved Undeveloped Reserves Extensions Discoveries And Additions | MMBoe</t>
  </si>
  <si>
    <t>Proved Undeveloped Reserves Extensions Discoveries And Additions</t>
  </si>
  <si>
    <t>Lower Commodity Prices</t>
  </si>
  <si>
    <t>Ethane Recovery Expectations</t>
  </si>
  <si>
    <t>Technical Revisions</t>
  </si>
  <si>
    <t>Well Performance</t>
  </si>
  <si>
    <t>Revisions | MMBoe</t>
  </si>
  <si>
    <t>Operating Expense</t>
  </si>
  <si>
    <t>Butler</t>
  </si>
  <si>
    <t>Warrior North Prospect in Ohio</t>
  </si>
  <si>
    <t>Percentage Of Proved Undeveloped Reserves Extensions Discoveries And Additions</t>
  </si>
  <si>
    <t>Standardized Measure of Discounted Future Net Cash Flows - Additional Information (Details)</t>
  </si>
  <si>
    <t>Annual discount factor</t>
  </si>
  <si>
    <t>Summary of Future Net Cash Flows Relating to Prove Oil and Natural Gas Reserves (Details) - USD ($) $ in Thousands</t>
  </si>
  <si>
    <t>Future Cash Inflows</t>
  </si>
  <si>
    <t>[3]</t>
  </si>
  <si>
    <t>Abandonment</t>
  </si>
  <si>
    <t>Development</t>
  </si>
  <si>
    <t>Net Future Cash Inflow Before Income Taxes</t>
  </si>
  <si>
    <t>Future Income Tax Expense</t>
  </si>
  <si>
    <t>Total Future Net Cash Flows Before 10.0% Discount</t>
  </si>
  <si>
    <t>Less: Effect of 10.0% Discount Factor</t>
  </si>
  <si>
    <t>Standardized Measure of Discounted Future Net Cash Flows</t>
  </si>
  <si>
    <t>Calculated using weighted average prices of $2.793 per Mcf, $45.62 per barrel of oil and $16.31 per barrel of NGLs</t>
  </si>
  <si>
    <t>Calculated using weighted average prices of $2.264 per Mcf, $36.68 per barrel of oil and $10.50 per barrel of NGLs</t>
  </si>
  <si>
    <t>Calculated using weighted average prices of $2.401 per Mcf, $44.45 per barrel of oil and $12.48 per barrel of NGLs</t>
  </si>
  <si>
    <t>Summary of Future Net Cash Flows Relating to Prove Oil and Natural Gas Reserves (Parenthetical) (Details)</t>
  </si>
  <si>
    <t>Dec. 31, 2017$ / bbl$ / Mcf</t>
  </si>
  <si>
    <t>Dec. 31, 2016$ / bbl$ / Mcf</t>
  </si>
  <si>
    <t>Dec. 31, 2015$ / bbl$ / Mcf</t>
  </si>
  <si>
    <t>Discounted Future Net Cash Flows Relating To Proved Oil And Gas Reserves [Line Items]</t>
  </si>
  <si>
    <t>weighted average prices | $ / Mcf</t>
  </si>
  <si>
    <t>weighted average prices</t>
  </si>
  <si>
    <t>Principal Sources of Change in Standardized Measure of Discounted Future Net Cash Flows (Details) - USD ($) $ in Thousands</t>
  </si>
  <si>
    <t>Standardized Measure – Beginning of Period</t>
  </si>
  <si>
    <t>Changes in Prices and Production Costs</t>
  </si>
  <si>
    <t>Revisions in Quantities</t>
  </si>
  <si>
    <t>Changes in Future Development Costs</t>
  </si>
  <si>
    <t>Accretion of Discount and Timing of Future Cash Flows</t>
  </si>
  <si>
    <t>Net Change in Income Tax</t>
  </si>
  <si>
    <t>Purchase (Sale) of Reserves in Place</t>
  </si>
  <si>
    <t>Plus Extensions, Discoveries, and Other Additions</t>
  </si>
  <si>
    <t>Development Costs Incurred</t>
  </si>
  <si>
    <t>Sales of Product – Net of Production Costs</t>
  </si>
  <si>
    <t>Changes in Timing and Other</t>
  </si>
  <si>
    <t>Standardized Measure – End of Period</t>
  </si>
  <si>
    <t>Results of Operations (Details) - USD ($) $ in Thousands</t>
  </si>
  <si>
    <t>Expenses</t>
  </si>
  <si>
    <t>Revenues</t>
  </si>
  <si>
    <t>Oil and Natural Gas Sales</t>
  </si>
  <si>
    <t>Depletion, Depreciation, Amortization and Accretion</t>
  </si>
  <si>
    <t>Total Costs</t>
  </si>
  <si>
    <t>Pre-Tax Operating Income (Loss)</t>
  </si>
  <si>
    <t>Computed using the effective rate for continuing operations for each period: 4.07% in 2017; -1.25% in 2016 and; -1.74% in 2015.</t>
  </si>
  <si>
    <t>Results of Operations (Parenthetical) (Details)</t>
  </si>
  <si>
    <t>Effective tax rate</t>
  </si>
  <si>
    <t>Litigation - Additional Information (Details)</t>
  </si>
  <si>
    <t>1 Months Ended</t>
  </si>
  <si>
    <t>Jul. 31, 2012Case</t>
  </si>
  <si>
    <t>Oct. 31, 2011Plaintiff</t>
  </si>
  <si>
    <t>Number of plaintiffs | Plaintiff</t>
  </si>
  <si>
    <t>Case dismissed date</t>
  </si>
  <si>
    <t>May 9,
		2012</t>
  </si>
  <si>
    <t>Case dismissal appeal date</t>
  </si>
  <si>
    <t>May 16,
		2012</t>
  </si>
  <si>
    <t>Case revised decision date</t>
  </si>
  <si>
    <t>May 3,
		2013</t>
  </si>
  <si>
    <t>Additional lawsuits | Case</t>
  </si>
  <si>
    <t>Unaudited Financial Information on Quarterly Basis (Details) - USD ($) $ / shares in Units, shares in Thousands, $ in Thousands</t>
  </si>
  <si>
    <t>Other Costs and Expenses</t>
  </si>
  <si>
    <t>Net Income (Loss) From Discontinued Operations, Net of Income Taxes</t>
  </si>
  <si>
    <t>Income (Loss) per Common Share Attributable to Rex Energy Common Shareholders:</t>
  </si>
  <si>
    <t>Basic — Continuing Operations</t>
  </si>
  <si>
    <t>Basic — Discontinued Operations</t>
  </si>
  <si>
    <t>Basic — Net Income (Loss)</t>
  </si>
  <si>
    <t>Basic — Weighted Average Shares Outstanding</t>
  </si>
  <si>
    <t>Diluted — Continuing Operations</t>
  </si>
  <si>
    <t>Diluted — Discontinued Operations</t>
  </si>
  <si>
    <t>Diluted — Net Income (Loss)</t>
  </si>
  <si>
    <t>Diluted — Weighted Average Shares Outstanding</t>
  </si>
  <si>
    <t>Condensed Consolidating Financial Information - Additional Information (Details) $ in Millions</t>
  </si>
  <si>
    <t>Senior Notes, Gross</t>
  </si>
  <si>
    <t>Condensed Consolidating Balance Sheets (Details) - USD ($) $ in Thousands</t>
  </si>
  <si>
    <t>Deferred Financing Costs and Other Assets—Net</t>
  </si>
  <si>
    <t>Stockholders’ Equity</t>
  </si>
  <si>
    <t>Eliminations</t>
  </si>
  <si>
    <t>Intercompany Receivables</t>
  </si>
  <si>
    <t>Investment in Subsidiaries – Net</t>
  </si>
  <si>
    <t>Intercompany Payables</t>
  </si>
  <si>
    <t>Guarantor Subsidiaries</t>
  </si>
  <si>
    <t>Non-Guarantor Subsidiaries</t>
  </si>
  <si>
    <t>Parent Company</t>
  </si>
  <si>
    <t>Condensed Consolidating Statements of Operations (Details) - USD ($) $ in Thousands</t>
  </si>
  <si>
    <t>Other Income (Expense)</t>
  </si>
  <si>
    <t>Loss From Equity Method Investments</t>
  </si>
  <si>
    <t>Income (Loss) From Discontinued Operations, Net ofIncome Taxes</t>
  </si>
  <si>
    <t>Net Income Attributable to Noncontrolling Interests of Discontinued Operations</t>
  </si>
  <si>
    <t>Income (Loss) From Equity in ConsolidatedSubsidiaries</t>
  </si>
  <si>
    <t>Condensed Consolidating Statements of Cash Flows (Details) - USD ($) $ in Thousands</t>
  </si>
  <si>
    <t>8 Months Ended</t>
  </si>
  <si>
    <t>Adjustments to Reconcile Net Income (Loss) to Net Cash Provided (Used) by Operating Activities</t>
  </si>
  <si>
    <t>Gain (Loss) on Derivatives</t>
  </si>
  <si>
    <t>(Gain) Loss on Sale of Assets</t>
  </si>
  <si>
    <t>Proceeds from Joint Venture</t>
  </si>
  <si>
    <t>Proceeds from Long-Term Debt and Lines of Credit</t>
  </si>
  <si>
    <t>Repayments of Long-Term Debt and Lines of Credit</t>
  </si>
  <si>
    <t>Dividends Paid on Preferred Stock</t>
  </si>
  <si>
    <t>NET INCREASE IN CASH</t>
  </si>
  <si>
    <t>Intercompany Loans to Subsidiaries</t>
  </si>
  <si>
    <t>Subsequent Events - Additional Information (Details) $ in Thousands</t>
  </si>
  <si>
    <t>Mar. 23, 2018USD ($)</t>
  </si>
  <si>
    <t>Mar. 21, 2018USD ($)</t>
  </si>
  <si>
    <t>Mar. 31, 2018USD ($)</t>
  </si>
  <si>
    <t>Subsequent Event [Line Items]</t>
  </si>
  <si>
    <t>Loss on disposal of assets</t>
  </si>
  <si>
    <t>Subsequent Event | RW Gathering, LLC</t>
  </si>
  <si>
    <t>Membership interest sold</t>
  </si>
  <si>
    <t>Total consideration for the transactions</t>
  </si>
  <si>
    <t>Proceeds received from the transactions</t>
  </si>
  <si>
    <t>Subsequent Event | Pennsylvania</t>
  </si>
  <si>
    <t>Number of non-operated oil and gas wells sold | Well</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9751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0708287</v>
      </c>
    </row>
    <row r="18" spans="1:4">
      <c r="A18" s="4" t="s">
        <v>30</v>
      </c>
      <c r="D18" s="6" t="n">
        <v>46993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68</v>
      </c>
      <c r="B1" s="2" t="s">
        <v>1</v>
      </c>
    </row>
    <row r="2" spans="1:4">
      <c r="B2" s="2" t="s">
        <v>1269</v>
      </c>
      <c r="C2" s="2" t="s">
        <v>1270</v>
      </c>
      <c r="D2" s="2" t="s">
        <v>1271</v>
      </c>
    </row>
    <row r="3" spans="1:4">
      <c r="A3" s="3" t="s">
        <v>1272</v>
      </c>
    </row>
    <row r="4" spans="1:4">
      <c r="A4" s="4" t="s">
        <v>1273</v>
      </c>
      <c r="B4" s="5" t="n">
        <v>647783100</v>
      </c>
      <c r="C4" s="5" t="n">
        <v>680445000</v>
      </c>
      <c r="D4" s="5" t="n">
        <v>1336808300</v>
      </c>
    </row>
    <row r="5" spans="1:4">
      <c r="A5" s="4" t="s">
        <v>1274</v>
      </c>
      <c r="B5" s="5" t="n">
        <v>309571700</v>
      </c>
      <c r="C5" s="5" t="n">
        <v>26427800</v>
      </c>
      <c r="D5" s="5" t="n">
        <v>142986700</v>
      </c>
    </row>
    <row r="6" spans="1:4">
      <c r="A6" s="4" t="s">
        <v>1275</v>
      </c>
      <c r="B6" s="5" t="n">
        <v>165172500</v>
      </c>
      <c r="C6" s="5" t="n">
        <v>59144700</v>
      </c>
      <c r="D6" s="5" t="n">
        <v>-703020300</v>
      </c>
    </row>
    <row r="7" spans="1:4">
      <c r="A7" s="4" t="s">
        <v>1276</v>
      </c>
      <c r="B7" s="5" t="n">
        <v>-21563800</v>
      </c>
      <c r="C7" s="5" t="n">
        <v>-46809500</v>
      </c>
    </row>
    <row r="8" spans="1:4">
      <c r="A8" s="4" t="s">
        <v>1277</v>
      </c>
      <c r="D8" s="5" t="n">
        <v>-24854900</v>
      </c>
    </row>
    <row r="9" spans="1:4">
      <c r="A9" s="4" t="s">
        <v>1278</v>
      </c>
      <c r="B9" s="5" t="n">
        <v>-68077400</v>
      </c>
      <c r="C9" s="5" t="n">
        <v>-71424900</v>
      </c>
      <c r="D9" s="5" t="n">
        <v>-71474800</v>
      </c>
    </row>
    <row r="10" spans="1:4">
      <c r="A10" s="4" t="s">
        <v>1279</v>
      </c>
      <c r="B10" s="5" t="n">
        <v>1032886100</v>
      </c>
      <c r="C10" s="5" t="n">
        <v>647783100</v>
      </c>
      <c r="D10" s="5" t="n">
        <v>680445000</v>
      </c>
    </row>
    <row r="11" spans="1:4">
      <c r="A11" s="4" t="s">
        <v>1280</v>
      </c>
      <c r="B11" s="5" t="n">
        <v>920962000</v>
      </c>
      <c r="C11" s="5" t="n">
        <v>647783100</v>
      </c>
      <c r="D11" s="5" t="n">
        <v>647073400</v>
      </c>
    </row>
    <row r="12" spans="1:4">
      <c r="A12" s="4" t="s">
        <v>1281</v>
      </c>
      <c r="B12" s="5" t="n">
        <v>111923900</v>
      </c>
      <c r="D12" s="5" t="n">
        <v>33371600</v>
      </c>
    </row>
    <row r="13" spans="1:4">
      <c r="A13" s="4" t="s">
        <v>1282</v>
      </c>
    </row>
    <row r="14" spans="1:4">
      <c r="A14" s="3" t="s">
        <v>1272</v>
      </c>
    </row>
    <row r="15" spans="1:4">
      <c r="A15" s="4" t="s">
        <v>1283</v>
      </c>
      <c r="B15" s="5" t="n">
        <v>1866000</v>
      </c>
      <c r="C15" s="5" t="n">
        <v>5317100</v>
      </c>
      <c r="D15" s="5" t="n">
        <v>9684700</v>
      </c>
    </row>
    <row r="16" spans="1:4">
      <c r="A16" s="4" t="s">
        <v>1284</v>
      </c>
      <c r="B16" s="5" t="n">
        <v>1929600</v>
      </c>
      <c r="C16" s="5" t="n">
        <v>373500</v>
      </c>
      <c r="D16" s="5" t="n">
        <v>949000</v>
      </c>
    </row>
    <row r="17" spans="1:4">
      <c r="A17" s="4" t="s">
        <v>1285</v>
      </c>
      <c r="B17" s="5" t="n">
        <v>90000</v>
      </c>
      <c r="C17" s="5" t="n">
        <v>323900</v>
      </c>
      <c r="D17" s="5" t="n">
        <v>-4176800</v>
      </c>
    </row>
    <row r="18" spans="1:4">
      <c r="A18" s="4" t="s">
        <v>1286</v>
      </c>
      <c r="B18" s="5" t="n">
        <v>-144500</v>
      </c>
      <c r="C18" s="5" t="n">
        <v>-3788100</v>
      </c>
    </row>
    <row r="19" spans="1:4">
      <c r="A19" s="4" t="s">
        <v>952</v>
      </c>
      <c r="D19" s="5" t="n">
        <v>-7700</v>
      </c>
    </row>
    <row r="20" spans="1:4">
      <c r="A20" s="4" t="s">
        <v>1287</v>
      </c>
      <c r="B20" s="5" t="n">
        <v>-271800</v>
      </c>
      <c r="C20" s="5" t="n">
        <v>-360400</v>
      </c>
      <c r="D20" s="5" t="n">
        <v>-1132100</v>
      </c>
    </row>
    <row r="21" spans="1:4">
      <c r="A21" s="4" t="s">
        <v>1288</v>
      </c>
      <c r="B21" s="5" t="n">
        <v>3469300</v>
      </c>
      <c r="C21" s="5" t="n">
        <v>1866000</v>
      </c>
      <c r="D21" s="5" t="n">
        <v>5317100</v>
      </c>
    </row>
    <row r="22" spans="1:4">
      <c r="A22" s="4" t="s">
        <v>1289</v>
      </c>
      <c r="B22" s="5" t="n">
        <v>2235400</v>
      </c>
      <c r="C22" s="5" t="n">
        <v>1865900</v>
      </c>
      <c r="D22" s="5" t="n">
        <v>4944600</v>
      </c>
    </row>
    <row r="23" spans="1:4">
      <c r="A23" s="4" t="s">
        <v>1290</v>
      </c>
      <c r="B23" s="5" t="n">
        <v>1233900</v>
      </c>
      <c r="D23" s="5" t="n">
        <v>372500</v>
      </c>
    </row>
    <row r="24" spans="1:4">
      <c r="A24" s="4" t="s">
        <v>852</v>
      </c>
    </row>
    <row r="25" spans="1:4">
      <c r="A25" s="3" t="s">
        <v>1272</v>
      </c>
    </row>
    <row r="26" spans="1:4">
      <c r="A26" s="4" t="s">
        <v>1283</v>
      </c>
      <c r="B26" s="5" t="n">
        <v>44824400</v>
      </c>
      <c r="C26" s="5" t="n">
        <v>40346600</v>
      </c>
      <c r="D26" s="5" t="n">
        <v>73252500</v>
      </c>
    </row>
    <row r="27" spans="1:4">
      <c r="A27" s="4" t="s">
        <v>1284</v>
      </c>
      <c r="B27" s="5" t="n">
        <v>22295200</v>
      </c>
      <c r="C27" s="5" t="n">
        <v>2183700</v>
      </c>
      <c r="D27" s="5" t="n">
        <v>10079300</v>
      </c>
    </row>
    <row r="28" spans="1:4">
      <c r="A28" s="4" t="s">
        <v>1285</v>
      </c>
      <c r="B28" s="5" t="n">
        <v>10225700</v>
      </c>
      <c r="C28" s="5" t="n">
        <v>8262000</v>
      </c>
      <c r="D28" s="5" t="n">
        <v>-38249700</v>
      </c>
    </row>
    <row r="29" spans="1:4">
      <c r="A29" s="4" t="s">
        <v>1286</v>
      </c>
      <c r="B29" s="5" t="n">
        <v>-984400</v>
      </c>
      <c r="C29" s="5" t="n">
        <v>-1860500</v>
      </c>
    </row>
    <row r="30" spans="1:4">
      <c r="A30" s="4" t="s">
        <v>952</v>
      </c>
      <c r="D30" s="5" t="n">
        <v>-1389600</v>
      </c>
    </row>
    <row r="31" spans="1:4">
      <c r="A31" s="4" t="s">
        <v>1287</v>
      </c>
      <c r="B31" s="5" t="n">
        <v>-4079100</v>
      </c>
      <c r="C31" s="5" t="n">
        <v>-4107400</v>
      </c>
      <c r="D31" s="5" t="n">
        <v>-3345900</v>
      </c>
    </row>
    <row r="32" spans="1:4">
      <c r="A32" s="4" t="s">
        <v>1288</v>
      </c>
      <c r="B32" s="5" t="n">
        <v>72281800</v>
      </c>
      <c r="C32" s="5" t="n">
        <v>44824400</v>
      </c>
      <c r="D32" s="5" t="n">
        <v>40346600</v>
      </c>
    </row>
    <row r="33" spans="1:4">
      <c r="A33" s="4" t="s">
        <v>1289</v>
      </c>
      <c r="B33" s="5" t="n">
        <v>64738500</v>
      </c>
      <c r="C33" s="5" t="n">
        <v>44824400</v>
      </c>
      <c r="D33" s="5" t="n">
        <v>37941900</v>
      </c>
    </row>
    <row r="34" spans="1:4">
      <c r="A34" s="4" t="s">
        <v>1290</v>
      </c>
      <c r="B34" s="5" t="n">
        <v>7543300</v>
      </c>
      <c r="D34" s="5" t="n">
        <v>2404700</v>
      </c>
    </row>
    <row r="35" spans="1:4">
      <c r="A35" s="4" t="s">
        <v>851</v>
      </c>
    </row>
    <row r="36" spans="1:4">
      <c r="A36" s="3" t="s">
        <v>1272</v>
      </c>
    </row>
    <row r="37" spans="1:4">
      <c r="A37" s="4" t="s">
        <v>1291</v>
      </c>
      <c r="B37" s="5" t="n">
        <v>367640900</v>
      </c>
      <c r="C37" s="5" t="n">
        <v>406462800</v>
      </c>
      <c r="D37" s="5" t="n">
        <v>839185100</v>
      </c>
    </row>
    <row r="38" spans="1:4">
      <c r="A38" s="4" t="s">
        <v>1292</v>
      </c>
      <c r="B38" s="5" t="n">
        <v>164222700</v>
      </c>
      <c r="C38" s="5" t="n">
        <v>11084600</v>
      </c>
      <c r="D38" s="5" t="n">
        <v>76816900</v>
      </c>
    </row>
    <row r="39" spans="1:4">
      <c r="A39" s="4" t="s">
        <v>1293</v>
      </c>
      <c r="B39" s="5" t="n">
        <v>103278300</v>
      </c>
      <c r="C39" s="5" t="n">
        <v>7629300</v>
      </c>
      <c r="D39" s="5" t="n">
        <v>-448461300</v>
      </c>
    </row>
    <row r="40" spans="1:4">
      <c r="A40" s="4" t="s">
        <v>1294</v>
      </c>
      <c r="B40" s="5" t="n">
        <v>-14790400</v>
      </c>
      <c r="C40" s="5" t="n">
        <v>-12917700</v>
      </c>
    </row>
    <row r="41" spans="1:4">
      <c r="A41" s="4" t="s">
        <v>1295</v>
      </c>
      <c r="D41" s="5" t="n">
        <v>-16471100</v>
      </c>
    </row>
    <row r="42" spans="1:4">
      <c r="A42" s="4" t="s">
        <v>1296</v>
      </c>
      <c r="B42" s="5" t="n">
        <v>-41972000</v>
      </c>
      <c r="C42" s="5" t="n">
        <v>-44618100</v>
      </c>
      <c r="D42" s="5" t="n">
        <v>-44606800</v>
      </c>
    </row>
    <row r="43" spans="1:4">
      <c r="A43" s="4" t="s">
        <v>1297</v>
      </c>
      <c r="B43" s="5" t="n">
        <v>578379500</v>
      </c>
      <c r="C43" s="5" t="n">
        <v>367640900</v>
      </c>
      <c r="D43" s="5" t="n">
        <v>406462800</v>
      </c>
    </row>
    <row r="44" spans="1:4">
      <c r="A44" s="4" t="s">
        <v>1298</v>
      </c>
      <c r="B44" s="5" t="n">
        <v>519118600</v>
      </c>
      <c r="C44" s="5" t="n">
        <v>367641300</v>
      </c>
      <c r="D44" s="5" t="n">
        <v>389754400</v>
      </c>
    </row>
    <row r="45" spans="1:4">
      <c r="A45" s="4" t="s">
        <v>1299</v>
      </c>
      <c r="B45" s="5" t="n">
        <v>59260900</v>
      </c>
      <c r="D45" s="5" t="n">
        <v>167084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4"/>
  </cols>
  <sheetData>
    <row r="1" spans="1:4">
      <c r="A1" s="1" t="s">
        <v>1300</v>
      </c>
      <c r="B1" s="2" t="s">
        <v>1</v>
      </c>
    </row>
    <row r="2" spans="1:4">
      <c r="B2" s="2" t="s">
        <v>1301</v>
      </c>
      <c r="C2" s="2" t="s">
        <v>1302</v>
      </c>
      <c r="D2" s="2" t="s">
        <v>1303</v>
      </c>
    </row>
    <row r="3" spans="1:4">
      <c r="A3" s="3" t="s">
        <v>1272</v>
      </c>
    </row>
    <row r="4" spans="1:4">
      <c r="A4" s="4" t="s">
        <v>1304</v>
      </c>
      <c r="B4" s="4" t="s">
        <v>1305</v>
      </c>
    </row>
    <row r="5" spans="1:4">
      <c r="A5" s="4" t="s">
        <v>1306</v>
      </c>
      <c r="B5" s="5" t="n">
        <v>165000</v>
      </c>
      <c r="C5" s="5" t="n">
        <v>59100</v>
      </c>
    </row>
    <row r="6" spans="1:4">
      <c r="A6" s="4" t="s">
        <v>849</v>
      </c>
    </row>
    <row r="7" spans="1:4">
      <c r="A7" s="3" t="s">
        <v>1272</v>
      </c>
    </row>
    <row r="8" spans="1:4">
      <c r="A8" s="4" t="s">
        <v>1307</v>
      </c>
      <c r="B8" s="11" t="n">
        <v>1.9</v>
      </c>
      <c r="C8" s="11" t="n">
        <v>0.4</v>
      </c>
      <c r="D8" s="11" t="n">
        <v>0.9</v>
      </c>
    </row>
    <row r="9" spans="1:4">
      <c r="A9" s="4" t="s">
        <v>852</v>
      </c>
    </row>
    <row r="10" spans="1:4">
      <c r="A10" s="3" t="s">
        <v>1272</v>
      </c>
    </row>
    <row r="11" spans="1:4">
      <c r="A11" s="4" t="s">
        <v>1307</v>
      </c>
      <c r="B11" s="11" t="n">
        <v>22.3</v>
      </c>
      <c r="C11" s="11" t="n">
        <v>2.2</v>
      </c>
      <c r="D11" s="11" t="n">
        <v>10.1</v>
      </c>
    </row>
    <row r="12" spans="1:4">
      <c r="A12" s="4" t="s">
        <v>851</v>
      </c>
    </row>
    <row r="13" spans="1:4">
      <c r="A13" s="3" t="s">
        <v>1272</v>
      </c>
    </row>
    <row r="14" spans="1:4">
      <c r="A14" s="4" t="s">
        <v>1308</v>
      </c>
      <c r="B14" s="5" t="n">
        <v>164000</v>
      </c>
      <c r="C14" s="5" t="n">
        <v>11100</v>
      </c>
      <c r="D14" s="5" t="n">
        <v>76800</v>
      </c>
    </row>
    <row r="15" spans="1:4">
      <c r="A15" s="4" t="s">
        <v>1309</v>
      </c>
    </row>
    <row r="16" spans="1:4">
      <c r="A16" s="3" t="s">
        <v>1272</v>
      </c>
    </row>
    <row r="17" spans="1:4">
      <c r="A17" s="4" t="s">
        <v>1306</v>
      </c>
      <c r="D17" s="5" t="n">
        <v>-741100</v>
      </c>
    </row>
    <row r="18" spans="1:4">
      <c r="A18" s="4" t="s">
        <v>1310</v>
      </c>
    </row>
    <row r="19" spans="1:4">
      <c r="A19" s="3" t="s">
        <v>1272</v>
      </c>
    </row>
    <row r="20" spans="1:4">
      <c r="A20" s="4" t="s">
        <v>1306</v>
      </c>
      <c r="D20" s="5" t="n">
        <v>4100</v>
      </c>
    </row>
    <row r="21" spans="1:4">
      <c r="A21" s="4" t="s">
        <v>1311</v>
      </c>
    </row>
    <row r="22" spans="1:4">
      <c r="A22" s="3" t="s">
        <v>1272</v>
      </c>
    </row>
    <row r="23" spans="1:4">
      <c r="A23" s="4" t="s">
        <v>1306</v>
      </c>
      <c r="D23" s="11" t="n">
        <v>18.6</v>
      </c>
    </row>
    <row r="24" spans="1:4">
      <c r="A24" s="4" t="s">
        <v>1312</v>
      </c>
    </row>
    <row r="25" spans="1:4">
      <c r="A25" s="3" t="s">
        <v>1272</v>
      </c>
    </row>
    <row r="26" spans="1:4">
      <c r="A26" s="4" t="s">
        <v>1313</v>
      </c>
      <c r="D26" s="5" t="n">
        <v>-2200</v>
      </c>
    </row>
    <row r="27" spans="1:4">
      <c r="A27" s="4" t="s">
        <v>1314</v>
      </c>
    </row>
    <row r="28" spans="1:4">
      <c r="A28" s="3" t="s">
        <v>1272</v>
      </c>
    </row>
    <row r="29" spans="1:4">
      <c r="A29" s="4" t="s">
        <v>1306</v>
      </c>
      <c r="D29" s="5" t="n">
        <v>15400</v>
      </c>
    </row>
    <row r="30" spans="1:4">
      <c r="A30" s="4" t="s">
        <v>1315</v>
      </c>
    </row>
    <row r="31" spans="1:4">
      <c r="A31" s="3" t="s">
        <v>1272</v>
      </c>
    </row>
    <row r="32" spans="1:4">
      <c r="A32" s="4" t="s">
        <v>1306</v>
      </c>
      <c r="D32" s="5" t="n">
        <v>10300</v>
      </c>
    </row>
    <row r="33" spans="1:4">
      <c r="A33" s="4" t="s">
        <v>1316</v>
      </c>
    </row>
    <row r="34" spans="1:4">
      <c r="A34" s="3" t="s">
        <v>1272</v>
      </c>
    </row>
    <row r="35" spans="1:4">
      <c r="A35" s="4" t="s">
        <v>1306</v>
      </c>
      <c r="D35" s="5" t="n">
        <v>9800</v>
      </c>
    </row>
    <row r="36" spans="1:4">
      <c r="A36" s="4" t="s">
        <v>1226</v>
      </c>
    </row>
    <row r="37" spans="1:4">
      <c r="A37" s="3" t="s">
        <v>1272</v>
      </c>
    </row>
    <row r="38" spans="1:4">
      <c r="A38" s="4" t="s">
        <v>1317</v>
      </c>
      <c r="B38" s="4" t="s">
        <v>58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318</v>
      </c>
      <c r="B1" s="2" t="s">
        <v>1</v>
      </c>
    </row>
    <row r="2" spans="1:2">
      <c r="B2" s="2" t="s">
        <v>2</v>
      </c>
    </row>
    <row r="3" spans="1:2">
      <c r="A3" s="3" t="s">
        <v>1230</v>
      </c>
    </row>
    <row r="4" spans="1:2">
      <c r="A4" s="4" t="s">
        <v>1319</v>
      </c>
      <c r="B4" s="4" t="s">
        <v>130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320</v>
      </c>
      <c r="B1" s="2" t="s">
        <v>2</v>
      </c>
      <c r="D1" s="2" t="s">
        <v>32</v>
      </c>
      <c r="F1" s="2" t="s">
        <v>90</v>
      </c>
      <c r="H1" s="2" t="s">
        <v>409</v>
      </c>
    </row>
    <row r="2" spans="1:8">
      <c r="A2" s="3" t="s">
        <v>1230</v>
      </c>
    </row>
    <row r="3" spans="1:8">
      <c r="A3" s="4" t="s">
        <v>1321</v>
      </c>
      <c r="B3" s="6" t="n">
        <v>2952274</v>
      </c>
      <c r="C3" s="4" t="s">
        <v>125</v>
      </c>
      <c r="D3" s="6" t="n">
        <v>1371210</v>
      </c>
      <c r="E3" s="4" t="s">
        <v>833</v>
      </c>
      <c r="F3" s="6" t="n">
        <v>1716131</v>
      </c>
      <c r="G3" s="4" t="s">
        <v>1322</v>
      </c>
    </row>
    <row r="4" spans="1:8">
      <c r="A4" s="4" t="s">
        <v>1287</v>
      </c>
      <c r="B4" s="5" t="n">
        <v>-1721109</v>
      </c>
      <c r="D4" s="5" t="n">
        <v>-1061275</v>
      </c>
      <c r="F4" s="5" t="n">
        <v>-1144049</v>
      </c>
    </row>
    <row r="5" spans="1:8">
      <c r="A5" s="4" t="s">
        <v>1323</v>
      </c>
      <c r="B5" s="5" t="n">
        <v>-9866</v>
      </c>
      <c r="D5" s="5" t="n">
        <v>-47159</v>
      </c>
      <c r="F5" s="5" t="n">
        <v>-143459</v>
      </c>
    </row>
    <row r="6" spans="1:8">
      <c r="A6" s="4" t="s">
        <v>1324</v>
      </c>
      <c r="B6" s="5" t="n">
        <v>-45365</v>
      </c>
      <c r="F6" s="5" t="n">
        <v>-18952</v>
      </c>
    </row>
    <row r="7" spans="1:8">
      <c r="A7" s="4" t="s">
        <v>1325</v>
      </c>
      <c r="B7" s="5" t="n">
        <v>1175934</v>
      </c>
      <c r="D7" s="5" t="n">
        <v>262776</v>
      </c>
      <c r="F7" s="5" t="n">
        <v>409671</v>
      </c>
    </row>
    <row r="8" spans="1:8">
      <c r="A8" s="4" t="s">
        <v>1326</v>
      </c>
      <c r="B8" s="5" t="n">
        <v>-24105</v>
      </c>
    </row>
    <row r="9" spans="1:8">
      <c r="A9" s="4" t="s">
        <v>1327</v>
      </c>
      <c r="B9" s="5" t="n">
        <v>1151829</v>
      </c>
      <c r="D9" s="5" t="n">
        <v>262776</v>
      </c>
      <c r="F9" s="5" t="n">
        <v>409671</v>
      </c>
    </row>
    <row r="10" spans="1:8">
      <c r="A10" s="4" t="s">
        <v>1328</v>
      </c>
      <c r="B10" s="5" t="n">
        <v>-644810</v>
      </c>
      <c r="D10" s="5" t="n">
        <v>-97179</v>
      </c>
      <c r="F10" s="5" t="n">
        <v>-154048</v>
      </c>
    </row>
    <row r="11" spans="1:8">
      <c r="A11" s="4" t="s">
        <v>1329</v>
      </c>
      <c r="B11" s="6" t="n">
        <v>507019</v>
      </c>
      <c r="D11" s="6" t="n">
        <v>165597</v>
      </c>
      <c r="F11" s="6" t="n">
        <v>255623</v>
      </c>
      <c r="H11" s="6" t="n">
        <v>1025364</v>
      </c>
    </row>
    <row r="12" spans="1:8"/>
    <row r="13" spans="1:8">
      <c r="A13" s="4" t="s">
        <v>125</v>
      </c>
      <c r="B13" s="4" t="s">
        <v>1330</v>
      </c>
    </row>
    <row r="14" spans="1:8">
      <c r="A14" s="4" t="s">
        <v>833</v>
      </c>
      <c r="B14" s="4" t="s">
        <v>1331</v>
      </c>
    </row>
    <row r="15" spans="1:8">
      <c r="A15" s="4" t="s">
        <v>1322</v>
      </c>
      <c r="B15" s="4" t="s">
        <v>1332</v>
      </c>
    </row>
  </sheetData>
  <mergeCells count="7">
    <mergeCell ref="B1:C1"/>
    <mergeCell ref="D1:E1"/>
    <mergeCell ref="F1:G1"/>
    <mergeCell ref="A12:H12"/>
    <mergeCell ref="B13:H13"/>
    <mergeCell ref="B14:H14"/>
    <mergeCell ref="B15:H1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333</v>
      </c>
      <c r="B1" s="2" t="s">
        <v>1</v>
      </c>
    </row>
    <row r="2" spans="1:4">
      <c r="B2" s="2" t="s">
        <v>1334</v>
      </c>
      <c r="C2" s="2" t="s">
        <v>1335</v>
      </c>
      <c r="D2" s="2" t="s">
        <v>1336</v>
      </c>
    </row>
    <row r="3" spans="1:4">
      <c r="A3" s="3" t="s">
        <v>1337</v>
      </c>
    </row>
    <row r="4" spans="1:4">
      <c r="A4" s="4" t="s">
        <v>1338</v>
      </c>
      <c r="B4" s="13" t="n">
        <v>2.793</v>
      </c>
      <c r="C4" s="13" t="n">
        <v>2.264</v>
      </c>
      <c r="D4" s="13" t="n">
        <v>2.401</v>
      </c>
    </row>
    <row r="5" spans="1:4">
      <c r="A5" s="4" t="s">
        <v>849</v>
      </c>
    </row>
    <row r="6" spans="1:4">
      <c r="A6" s="3" t="s">
        <v>1337</v>
      </c>
    </row>
    <row r="7" spans="1:4">
      <c r="A7" s="4" t="s">
        <v>1339</v>
      </c>
      <c r="B7" s="9" t="n">
        <v>45.62</v>
      </c>
      <c r="C7" s="9" t="n">
        <v>36.68</v>
      </c>
      <c r="D7" s="9" t="n">
        <v>44.45</v>
      </c>
    </row>
    <row r="8" spans="1:4">
      <c r="A8" s="4" t="s">
        <v>852</v>
      </c>
    </row>
    <row r="9" spans="1:4">
      <c r="A9" s="3" t="s">
        <v>1337</v>
      </c>
    </row>
    <row r="10" spans="1:4">
      <c r="A10" s="4" t="s">
        <v>1339</v>
      </c>
      <c r="B10" s="9" t="n">
        <v>16.31</v>
      </c>
      <c r="C10" s="9" t="n">
        <v>10.5</v>
      </c>
      <c r="D10" s="9" t="n">
        <v>12.4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32</v>
      </c>
      <c r="D2" s="2" t="s">
        <v>90</v>
      </c>
    </row>
    <row r="3" spans="1:4">
      <c r="A3" s="3" t="s">
        <v>1230</v>
      </c>
    </row>
    <row r="4" spans="1:4">
      <c r="A4" s="4" t="s">
        <v>1341</v>
      </c>
      <c r="B4" s="6" t="n">
        <v>165597</v>
      </c>
      <c r="C4" s="6" t="n">
        <v>255623</v>
      </c>
      <c r="D4" s="6" t="n">
        <v>1025364</v>
      </c>
    </row>
    <row r="5" spans="1:4">
      <c r="A5" s="4" t="s">
        <v>1342</v>
      </c>
      <c r="B5" s="5" t="n">
        <v>137000</v>
      </c>
      <c r="C5" s="5" t="n">
        <v>-89583</v>
      </c>
      <c r="D5" s="5" t="n">
        <v>-1296866</v>
      </c>
    </row>
    <row r="6" spans="1:4">
      <c r="A6" s="4" t="s">
        <v>1343</v>
      </c>
      <c r="B6" s="5" t="n">
        <v>78276</v>
      </c>
      <c r="C6" s="5" t="n">
        <v>9851</v>
      </c>
      <c r="D6" s="5" t="n">
        <v>-270673</v>
      </c>
    </row>
    <row r="7" spans="1:4">
      <c r="A7" s="4" t="s">
        <v>1344</v>
      </c>
      <c r="B7" s="5" t="n">
        <v>-41803</v>
      </c>
      <c r="C7" s="5" t="n">
        <v>7786</v>
      </c>
      <c r="D7" s="5" t="n">
        <v>595547</v>
      </c>
    </row>
    <row r="8" spans="1:4">
      <c r="A8" s="4" t="s">
        <v>1345</v>
      </c>
      <c r="B8" s="5" t="n">
        <v>16560</v>
      </c>
      <c r="C8" s="5" t="n">
        <v>25562</v>
      </c>
      <c r="D8" s="5" t="n">
        <v>116514</v>
      </c>
    </row>
    <row r="9" spans="1:4">
      <c r="A9" s="4" t="s">
        <v>1346</v>
      </c>
      <c r="B9" s="5" t="n">
        <v>-24105</v>
      </c>
      <c r="D9" s="5" t="n">
        <v>139776</v>
      </c>
    </row>
    <row r="10" spans="1:4">
      <c r="A10" s="4" t="s">
        <v>1347</v>
      </c>
      <c r="B10" s="5" t="n">
        <v>-6692</v>
      </c>
      <c r="C10" s="5" t="n">
        <v>-54598</v>
      </c>
      <c r="D10" s="5" t="n">
        <v>-37101</v>
      </c>
    </row>
    <row r="11" spans="1:4">
      <c r="A11" s="4" t="s">
        <v>1348</v>
      </c>
      <c r="B11" s="5" t="n">
        <v>166867</v>
      </c>
      <c r="C11" s="5" t="n">
        <v>21841</v>
      </c>
      <c r="D11" s="5" t="n">
        <v>88152</v>
      </c>
    </row>
    <row r="12" spans="1:4">
      <c r="A12" s="4" t="s">
        <v>1349</v>
      </c>
      <c r="B12" s="5" t="n">
        <v>45983</v>
      </c>
      <c r="C12" s="5" t="n">
        <v>11166</v>
      </c>
      <c r="D12" s="5" t="n">
        <v>31574</v>
      </c>
    </row>
    <row r="13" spans="1:4">
      <c r="A13" s="4" t="s">
        <v>1350</v>
      </c>
      <c r="B13" s="5" t="n">
        <v>-84452</v>
      </c>
      <c r="C13" s="5" t="n">
        <v>-34301</v>
      </c>
      <c r="D13" s="5" t="n">
        <v>-52952</v>
      </c>
    </row>
    <row r="14" spans="1:4">
      <c r="A14" s="4" t="s">
        <v>1351</v>
      </c>
      <c r="B14" s="5" t="n">
        <v>53788</v>
      </c>
      <c r="C14" s="5" t="n">
        <v>12250</v>
      </c>
      <c r="D14" s="5" t="n">
        <v>-83712</v>
      </c>
    </row>
    <row r="15" spans="1:4">
      <c r="A15" s="4" t="s">
        <v>1352</v>
      </c>
      <c r="B15" s="6" t="n">
        <v>507019</v>
      </c>
      <c r="C15" s="6" t="n">
        <v>165597</v>
      </c>
      <c r="D15" s="6" t="n">
        <v>2556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1353</v>
      </c>
      <c r="C1" s="2" t="s">
        <v>1</v>
      </c>
    </row>
    <row r="2" spans="1:5">
      <c r="C2" s="2" t="s">
        <v>2</v>
      </c>
      <c r="D2" s="2" t="s">
        <v>32</v>
      </c>
      <c r="E2" s="2" t="s">
        <v>90</v>
      </c>
    </row>
    <row r="3" spans="1:5">
      <c r="A3" s="3" t="s">
        <v>1354</v>
      </c>
    </row>
    <row r="4" spans="1:5">
      <c r="A4" s="4" t="s">
        <v>274</v>
      </c>
      <c r="C4" s="6" t="n">
        <v>2832</v>
      </c>
      <c r="D4" s="6" t="n">
        <v>-107493</v>
      </c>
      <c r="E4" s="6" t="n">
        <v>-333361</v>
      </c>
    </row>
    <row r="5" spans="1:5">
      <c r="A5" s="4" t="s">
        <v>1252</v>
      </c>
    </row>
    <row r="6" spans="1:5">
      <c r="A6" s="3" t="s">
        <v>1355</v>
      </c>
    </row>
    <row r="7" spans="1:5">
      <c r="A7" s="4" t="s">
        <v>1356</v>
      </c>
      <c r="C7" s="5" t="n">
        <v>205266</v>
      </c>
      <c r="D7" s="5" t="n">
        <v>139017</v>
      </c>
      <c r="E7" s="5" t="n">
        <v>138749</v>
      </c>
    </row>
    <row r="8" spans="1:5">
      <c r="A8" s="3" t="s">
        <v>1354</v>
      </c>
    </row>
    <row r="9" spans="1:5">
      <c r="A9" s="4" t="s">
        <v>96</v>
      </c>
      <c r="C9" s="5" t="n">
        <v>120794</v>
      </c>
      <c r="D9" s="5" t="n">
        <v>104699</v>
      </c>
      <c r="E9" s="5" t="n">
        <v>93892</v>
      </c>
    </row>
    <row r="10" spans="1:5">
      <c r="A10" s="4" t="s">
        <v>99</v>
      </c>
      <c r="C10" s="5" t="n">
        <v>21383</v>
      </c>
      <c r="D10" s="5" t="n">
        <v>74619</v>
      </c>
      <c r="E10" s="5" t="n">
        <v>283244</v>
      </c>
    </row>
    <row r="11" spans="1:5">
      <c r="A11" s="4" t="s">
        <v>100</v>
      </c>
      <c r="C11" s="5" t="n">
        <v>527</v>
      </c>
      <c r="D11" s="5" t="n">
        <v>2178</v>
      </c>
      <c r="E11" s="5" t="n">
        <v>2617</v>
      </c>
    </row>
    <row r="12" spans="1:5">
      <c r="A12" s="4" t="s">
        <v>1357</v>
      </c>
      <c r="C12" s="5" t="n">
        <v>59028</v>
      </c>
      <c r="D12" s="5" t="n">
        <v>62874</v>
      </c>
      <c r="E12" s="5" t="n">
        <v>85844</v>
      </c>
    </row>
    <row r="13" spans="1:5">
      <c r="A13" s="4" t="s">
        <v>1358</v>
      </c>
      <c r="C13" s="5" t="n">
        <v>201732</v>
      </c>
      <c r="D13" s="5" t="n">
        <v>244370</v>
      </c>
      <c r="E13" s="5" t="n">
        <v>465597</v>
      </c>
    </row>
    <row r="14" spans="1:5">
      <c r="A14" s="4" t="s">
        <v>1359</v>
      </c>
      <c r="C14" s="5" t="n">
        <v>3534</v>
      </c>
      <c r="D14" s="5" t="n">
        <v>-105353</v>
      </c>
      <c r="E14" s="5" t="n">
        <v>-326848</v>
      </c>
    </row>
    <row r="15" spans="1:5">
      <c r="A15" s="4" t="s">
        <v>114</v>
      </c>
      <c r="B15" s="4" t="s">
        <v>125</v>
      </c>
      <c r="C15" s="5" t="n">
        <v>144</v>
      </c>
      <c r="D15" s="5" t="n">
        <v>-1317</v>
      </c>
      <c r="E15" s="5" t="n">
        <v>-5687</v>
      </c>
    </row>
    <row r="16" spans="1:5">
      <c r="A16" s="4" t="s">
        <v>274</v>
      </c>
      <c r="C16" s="5" t="n">
        <v>3678</v>
      </c>
      <c r="D16" s="5" t="n">
        <v>-106670</v>
      </c>
      <c r="E16" s="5" t="n">
        <v>-332535</v>
      </c>
    </row>
    <row r="17" spans="1:5">
      <c r="A17" s="4" t="s">
        <v>1254</v>
      </c>
    </row>
    <row r="18" spans="1:5">
      <c r="A18" s="3" t="s">
        <v>1354</v>
      </c>
    </row>
    <row r="19" spans="1:5">
      <c r="A19" s="4" t="s">
        <v>1357</v>
      </c>
      <c r="C19" s="5" t="n">
        <v>813</v>
      </c>
      <c r="D19" s="5" t="n">
        <v>813</v>
      </c>
      <c r="E19" s="5" t="n">
        <v>812</v>
      </c>
    </row>
    <row r="20" spans="1:5">
      <c r="A20" s="4" t="s">
        <v>1358</v>
      </c>
      <c r="C20" s="5" t="n">
        <v>813</v>
      </c>
      <c r="D20" s="5" t="n">
        <v>813</v>
      </c>
      <c r="E20" s="5" t="n">
        <v>812</v>
      </c>
    </row>
    <row r="21" spans="1:5">
      <c r="A21" s="4" t="s">
        <v>1359</v>
      </c>
      <c r="C21" s="5" t="n">
        <v>-813</v>
      </c>
      <c r="D21" s="5" t="n">
        <v>-813</v>
      </c>
      <c r="E21" s="5" t="n">
        <v>-812</v>
      </c>
    </row>
    <row r="22" spans="1:5">
      <c r="A22" s="4" t="s">
        <v>114</v>
      </c>
      <c r="B22" s="4" t="s">
        <v>125</v>
      </c>
      <c r="C22" s="5" t="n">
        <v>-33</v>
      </c>
      <c r="D22" s="5" t="n">
        <v>-10</v>
      </c>
      <c r="E22" s="5" t="n">
        <v>-14</v>
      </c>
    </row>
    <row r="23" spans="1:5">
      <c r="A23" s="4" t="s">
        <v>274</v>
      </c>
      <c r="C23" s="6" t="n">
        <v>-846</v>
      </c>
      <c r="D23" s="6" t="n">
        <v>-823</v>
      </c>
      <c r="E23" s="6" t="n">
        <v>-826</v>
      </c>
    </row>
    <row r="24" spans="1:5"/>
    <row r="25" spans="1:5">
      <c r="A25" s="4" t="s">
        <v>125</v>
      </c>
      <c r="B25" s="4" t="s">
        <v>1360</v>
      </c>
    </row>
  </sheetData>
  <mergeCells count="4">
    <mergeCell ref="A1:B2"/>
    <mergeCell ref="C1:E1"/>
    <mergeCell ref="A24:D24"/>
    <mergeCell ref="B25:D2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361</v>
      </c>
      <c r="B1" s="2" t="s">
        <v>1</v>
      </c>
    </row>
    <row r="2" spans="1:4">
      <c r="B2" s="2" t="s">
        <v>2</v>
      </c>
      <c r="C2" s="2" t="s">
        <v>32</v>
      </c>
      <c r="D2" s="2" t="s">
        <v>90</v>
      </c>
    </row>
    <row r="3" spans="1:4">
      <c r="A3" s="3" t="s">
        <v>263</v>
      </c>
    </row>
    <row r="4" spans="1:4">
      <c r="A4" s="4" t="s">
        <v>1362</v>
      </c>
      <c r="B4" s="4" t="s">
        <v>977</v>
      </c>
      <c r="C4" s="4" t="s">
        <v>978</v>
      </c>
      <c r="D4" s="4" t="s">
        <v>97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8"/>
    <col customWidth="1" max="3" min="3" width="23"/>
    <col customWidth="1" max="4" min="4" width="16"/>
  </cols>
  <sheetData>
    <row r="1" spans="1:4">
      <c r="A1" s="1" t="s">
        <v>1363</v>
      </c>
      <c r="B1" s="2" t="s">
        <v>1364</v>
      </c>
      <c r="D1" s="2" t="s">
        <v>1</v>
      </c>
    </row>
    <row r="2" spans="1:4">
      <c r="B2" s="2" t="s">
        <v>1365</v>
      </c>
      <c r="C2" s="2" t="s">
        <v>1366</v>
      </c>
      <c r="D2" s="2" t="s">
        <v>2</v>
      </c>
    </row>
    <row r="3" spans="1:4">
      <c r="A3" s="3" t="s">
        <v>235</v>
      </c>
    </row>
    <row r="4" spans="1:4">
      <c r="A4" s="4" t="s">
        <v>1367</v>
      </c>
      <c r="C4" s="5" t="n">
        <v>2</v>
      </c>
    </row>
    <row r="5" spans="1:4">
      <c r="A5" s="4" t="s">
        <v>1368</v>
      </c>
      <c r="D5" s="4" t="s">
        <v>1369</v>
      </c>
    </row>
    <row r="6" spans="1:4">
      <c r="A6" s="4" t="s">
        <v>1370</v>
      </c>
      <c r="D6" s="4" t="s">
        <v>1371</v>
      </c>
    </row>
    <row r="7" spans="1:4">
      <c r="A7" s="4" t="s">
        <v>1372</v>
      </c>
      <c r="D7" s="4" t="s">
        <v>1373</v>
      </c>
    </row>
    <row r="8" spans="1:4">
      <c r="A8" s="4" t="s">
        <v>1374</v>
      </c>
      <c r="B8" s="5" t="n">
        <v>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75</v>
      </c>
      <c r="B1" s="2" t="s">
        <v>84</v>
      </c>
      <c r="J1" s="2" t="s">
        <v>1</v>
      </c>
    </row>
    <row r="2" spans="1:15">
      <c r="B2" s="2" t="s">
        <v>2</v>
      </c>
      <c r="C2" s="2" t="s">
        <v>85</v>
      </c>
      <c r="D2" s="2" t="s">
        <v>4</v>
      </c>
      <c r="E2" s="2" t="s">
        <v>86</v>
      </c>
      <c r="F2" s="2" t="s">
        <v>32</v>
      </c>
      <c r="G2" s="2" t="s">
        <v>87</v>
      </c>
      <c r="H2" s="2" t="s">
        <v>88</v>
      </c>
      <c r="I2" s="2" t="s">
        <v>89</v>
      </c>
      <c r="J2" s="2" t="s">
        <v>2</v>
      </c>
      <c r="L2" s="2" t="s">
        <v>32</v>
      </c>
      <c r="N2" s="2" t="s">
        <v>90</v>
      </c>
    </row>
    <row r="3" spans="1:15">
      <c r="A3" s="3" t="s">
        <v>279</v>
      </c>
    </row>
    <row r="4" spans="1:15">
      <c r="A4" s="4" t="s">
        <v>1355</v>
      </c>
      <c r="B4" s="6" t="n">
        <v>57758</v>
      </c>
      <c r="C4" s="6" t="n">
        <v>47975</v>
      </c>
      <c r="D4" s="6" t="n">
        <v>47462</v>
      </c>
      <c r="E4" s="6" t="n">
        <v>52071</v>
      </c>
      <c r="F4" s="6" t="n">
        <v>48027</v>
      </c>
      <c r="G4" s="6" t="n">
        <v>34039</v>
      </c>
      <c r="H4" s="6" t="n">
        <v>31265</v>
      </c>
      <c r="I4" s="6" t="n">
        <v>25686</v>
      </c>
      <c r="J4" s="6" t="n">
        <v>205266</v>
      </c>
      <c r="L4" s="6" t="n">
        <v>139017</v>
      </c>
      <c r="N4" s="6" t="n">
        <v>138749</v>
      </c>
    </row>
    <row r="5" spans="1:15">
      <c r="A5" s="4" t="s">
        <v>99</v>
      </c>
      <c r="B5" s="5" t="n">
        <v>4928</v>
      </c>
      <c r="C5" s="5" t="n">
        <v>11877</v>
      </c>
      <c r="D5" s="5" t="n">
        <v>3032</v>
      </c>
      <c r="E5" s="5" t="n">
        <v>1546</v>
      </c>
      <c r="F5" s="5" t="n">
        <v>29279</v>
      </c>
      <c r="G5" s="5" t="n">
        <v>9563</v>
      </c>
      <c r="H5" s="5" t="n">
        <v>25136</v>
      </c>
      <c r="I5" s="5" t="n">
        <v>10641</v>
      </c>
      <c r="J5" s="5" t="n">
        <v>21383</v>
      </c>
      <c r="L5" s="5" t="n">
        <v>74619</v>
      </c>
      <c r="N5" s="5" t="n">
        <v>283244</v>
      </c>
    </row>
    <row r="6" spans="1:15">
      <c r="A6" s="4" t="s">
        <v>1376</v>
      </c>
      <c r="B6" s="5" t="n">
        <v>63618</v>
      </c>
      <c r="C6" s="5" t="n">
        <v>82632</v>
      </c>
      <c r="D6" s="5" t="n">
        <v>54033</v>
      </c>
      <c r="E6" s="5" t="n">
        <v>47842</v>
      </c>
      <c r="F6" s="5" t="n">
        <v>94346</v>
      </c>
      <c r="G6" s="5" t="n">
        <v>40953</v>
      </c>
      <c r="H6" s="5" t="n">
        <v>59040</v>
      </c>
      <c r="I6" s="5" t="n">
        <v>67696</v>
      </c>
    </row>
    <row r="7" spans="1:15">
      <c r="A7" s="4" t="s">
        <v>115</v>
      </c>
      <c r="F7" s="5" t="n">
        <v>-75598</v>
      </c>
      <c r="G7" s="5" t="n">
        <v>-16477</v>
      </c>
      <c r="H7" s="5" t="n">
        <v>-52911</v>
      </c>
      <c r="I7" s="5" t="n">
        <v>-52651</v>
      </c>
      <c r="J7" s="5" t="n">
        <v>-64242</v>
      </c>
      <c r="L7" s="5" t="n">
        <v>-197637</v>
      </c>
      <c r="N7" s="5" t="n">
        <v>-352782</v>
      </c>
    </row>
    <row r="8" spans="1:15">
      <c r="A8" s="4" t="s">
        <v>1377</v>
      </c>
      <c r="F8" s="5" t="n">
        <v>8203</v>
      </c>
      <c r="G8" s="5" t="n">
        <v>21892</v>
      </c>
      <c r="H8" s="5" t="n">
        <v>-1683</v>
      </c>
      <c r="I8" s="5" t="n">
        <v>-7490</v>
      </c>
      <c r="L8" s="5" t="n">
        <v>20922</v>
      </c>
      <c r="N8" s="5" t="n">
        <v>-10496</v>
      </c>
    </row>
    <row r="9" spans="1:15">
      <c r="A9" s="4" t="s">
        <v>119</v>
      </c>
      <c r="B9" s="5" t="n">
        <v>-10788</v>
      </c>
      <c r="C9" s="5" t="n">
        <v>-46534</v>
      </c>
      <c r="D9" s="5" t="n">
        <v>-9603</v>
      </c>
      <c r="E9" s="5" t="n">
        <v>2683</v>
      </c>
      <c r="F9" s="5" t="n">
        <v>-67395</v>
      </c>
      <c r="G9" s="5" t="n">
        <v>5415</v>
      </c>
      <c r="H9" s="5" t="n">
        <v>-54594</v>
      </c>
      <c r="I9" s="5" t="n">
        <v>-60141</v>
      </c>
      <c r="J9" s="5" t="n">
        <v>-64242</v>
      </c>
      <c r="L9" s="5" t="n">
        <v>-176715</v>
      </c>
      <c r="N9" s="5" t="n">
        <v>-363278</v>
      </c>
    </row>
    <row r="10" spans="1:15">
      <c r="A10" s="4" t="s">
        <v>120</v>
      </c>
      <c r="B10" s="5" t="n">
        <v>-598</v>
      </c>
      <c r="C10" s="5" t="n">
        <v>-598</v>
      </c>
      <c r="D10" s="5" t="n">
        <v>-598</v>
      </c>
      <c r="E10" s="5" t="n">
        <v>-598</v>
      </c>
      <c r="F10" s="5" t="n">
        <v>-650</v>
      </c>
      <c r="G10" s="5" t="n">
        <v>-613</v>
      </c>
      <c r="H10" s="5" t="n">
        <v>-1723</v>
      </c>
      <c r="I10" s="5" t="n">
        <v>-2105</v>
      </c>
      <c r="J10" s="5" t="n">
        <v>-2392</v>
      </c>
      <c r="L10" s="5" t="n">
        <v>-5091</v>
      </c>
      <c r="N10" s="5" t="n">
        <v>-9660</v>
      </c>
    </row>
    <row r="11" spans="1:15">
      <c r="A11" s="4" t="s">
        <v>121</v>
      </c>
      <c r="F11" s="5" t="n">
        <v>668</v>
      </c>
      <c r="H11" s="5" t="n">
        <v>72316</v>
      </c>
      <c r="L11" s="5" t="n">
        <v>72984</v>
      </c>
    </row>
    <row r="12" spans="1:15">
      <c r="A12" s="4" t="s">
        <v>122</v>
      </c>
      <c r="B12" s="6" t="n">
        <v>-11386</v>
      </c>
      <c r="C12" s="6" t="n">
        <v>-47132</v>
      </c>
      <c r="D12" s="6" t="n">
        <v>-10201</v>
      </c>
      <c r="E12" s="6" t="n">
        <v>2085</v>
      </c>
      <c r="F12" s="6" t="n">
        <v>-67377</v>
      </c>
      <c r="G12" s="6" t="n">
        <v>4802</v>
      </c>
      <c r="H12" s="6" t="n">
        <v>15999</v>
      </c>
      <c r="I12" s="6" t="n">
        <v>-62246</v>
      </c>
      <c r="J12" s="6" t="n">
        <v>-66634</v>
      </c>
      <c r="L12" s="6" t="n">
        <v>-108822</v>
      </c>
      <c r="N12" s="6" t="n">
        <v>-372938</v>
      </c>
    </row>
    <row r="13" spans="1:15">
      <c r="A13" s="3" t="s">
        <v>1378</v>
      </c>
    </row>
    <row r="14" spans="1:15">
      <c r="A14" s="4" t="s">
        <v>1379</v>
      </c>
      <c r="F14" s="8" t="n">
        <v>-7.77</v>
      </c>
      <c r="G14" s="8" t="n">
        <v>-1.89</v>
      </c>
      <c r="H14" s="8" t="n">
        <v>2.45</v>
      </c>
      <c r="I14" s="8" t="n">
        <v>-9.779999999999999</v>
      </c>
      <c r="J14" s="8" t="n">
        <v>-6.73</v>
      </c>
      <c r="K14" s="4" t="s">
        <v>125</v>
      </c>
      <c r="L14" s="8" t="n">
        <v>-16.37</v>
      </c>
      <c r="M14" s="4" t="s">
        <v>125</v>
      </c>
      <c r="N14" s="8" t="n">
        <v>-66.64</v>
      </c>
      <c r="O14" s="4" t="s">
        <v>125</v>
      </c>
    </row>
    <row r="15" spans="1:15">
      <c r="A15" s="4" t="s">
        <v>1380</v>
      </c>
      <c r="F15" s="9" t="n">
        <v>0.84</v>
      </c>
      <c r="G15" s="9" t="n">
        <v>2.41</v>
      </c>
      <c r="H15" s="9" t="n">
        <v>-0.23</v>
      </c>
      <c r="I15" s="9" t="n">
        <v>-1.34</v>
      </c>
      <c r="L15" s="9" t="n">
        <v>2.64</v>
      </c>
      <c r="M15" s="4" t="s">
        <v>125</v>
      </c>
      <c r="N15" s="9" t="n">
        <v>-1.93</v>
      </c>
      <c r="O15" s="4" t="s">
        <v>125</v>
      </c>
    </row>
    <row r="16" spans="1:15">
      <c r="A16" s="4" t="s">
        <v>1381</v>
      </c>
      <c r="B16" s="8" t="n">
        <v>-1.13</v>
      </c>
      <c r="C16" s="8" t="n">
        <v>-4.76</v>
      </c>
      <c r="D16" s="8" t="n">
        <v>-1.03</v>
      </c>
      <c r="E16" s="8" t="n">
        <v>0.21</v>
      </c>
      <c r="F16" s="8" t="n">
        <v>-6.93</v>
      </c>
      <c r="G16" s="8" t="n">
        <v>0.52</v>
      </c>
      <c r="H16" s="8" t="n">
        <v>2.22</v>
      </c>
      <c r="I16" s="8" t="n">
        <v>-11.12</v>
      </c>
      <c r="J16" s="8" t="n">
        <v>-6.73</v>
      </c>
      <c r="K16" s="4" t="s">
        <v>125</v>
      </c>
      <c r="L16" s="8" t="n">
        <v>-13.73</v>
      </c>
      <c r="M16" s="4" t="s">
        <v>125</v>
      </c>
      <c r="N16" s="8" t="n">
        <v>-68.56999999999999</v>
      </c>
      <c r="O16" s="4" t="s">
        <v>125</v>
      </c>
    </row>
    <row r="17" spans="1:15">
      <c r="A17" s="4" t="s">
        <v>1382</v>
      </c>
      <c r="B17" s="5" t="n">
        <v>10049</v>
      </c>
      <c r="C17" s="5" t="n">
        <v>9906</v>
      </c>
      <c r="D17" s="5" t="n">
        <v>9881</v>
      </c>
      <c r="E17" s="5" t="n">
        <v>9769</v>
      </c>
      <c r="F17" s="5" t="n">
        <v>9740</v>
      </c>
      <c r="G17" s="5" t="n">
        <v>9080</v>
      </c>
      <c r="H17" s="5" t="n">
        <v>7180</v>
      </c>
      <c r="I17" s="5" t="n">
        <v>5600</v>
      </c>
      <c r="J17" s="5" t="n">
        <v>9902</v>
      </c>
      <c r="L17" s="5" t="n">
        <v>7926</v>
      </c>
      <c r="N17" s="5" t="n">
        <v>5439</v>
      </c>
    </row>
    <row r="18" spans="1:15">
      <c r="A18" s="4" t="s">
        <v>1383</v>
      </c>
      <c r="F18" s="8" t="n">
        <v>-7.77</v>
      </c>
      <c r="G18" s="8" t="n">
        <v>-1.89</v>
      </c>
      <c r="H18" s="8" t="n">
        <v>2.45</v>
      </c>
      <c r="I18" s="8" t="n">
        <v>-9.779999999999999</v>
      </c>
      <c r="J18" s="8" t="n">
        <v>-6.73</v>
      </c>
      <c r="K18" s="4" t="s">
        <v>125</v>
      </c>
      <c r="L18" s="8" t="n">
        <v>-16.37</v>
      </c>
      <c r="M18" s="4" t="s">
        <v>125</v>
      </c>
      <c r="N18" s="8" t="n">
        <v>-66.64</v>
      </c>
      <c r="O18" s="4" t="s">
        <v>125</v>
      </c>
    </row>
    <row r="19" spans="1:15">
      <c r="A19" s="4" t="s">
        <v>1384</v>
      </c>
      <c r="F19" s="9" t="n">
        <v>0.84</v>
      </c>
      <c r="G19" s="9" t="n">
        <v>2.41</v>
      </c>
      <c r="H19" s="9" t="n">
        <v>-0.23</v>
      </c>
      <c r="I19" s="9" t="n">
        <v>-1.34</v>
      </c>
      <c r="L19" s="9" t="n">
        <v>2.64</v>
      </c>
      <c r="M19" s="4" t="s">
        <v>125</v>
      </c>
      <c r="N19" s="9" t="n">
        <v>-1.93</v>
      </c>
      <c r="O19" s="4" t="s">
        <v>125</v>
      </c>
    </row>
    <row r="20" spans="1:15">
      <c r="A20" s="4" t="s">
        <v>1385</v>
      </c>
      <c r="B20" s="8" t="n">
        <v>-1.13</v>
      </c>
      <c r="C20" s="8" t="n">
        <v>-4.76</v>
      </c>
      <c r="D20" s="8" t="n">
        <v>-1.03</v>
      </c>
      <c r="E20" s="8" t="n">
        <v>0.21</v>
      </c>
      <c r="F20" s="8" t="n">
        <v>-6.93</v>
      </c>
      <c r="G20" s="8" t="n">
        <v>0.52</v>
      </c>
      <c r="H20" s="8" t="n">
        <v>2.22</v>
      </c>
      <c r="I20" s="8" t="n">
        <v>-11.12</v>
      </c>
      <c r="J20" s="8" t="n">
        <v>-6.73</v>
      </c>
      <c r="K20" s="4" t="s">
        <v>125</v>
      </c>
      <c r="L20" s="8" t="n">
        <v>-13.73</v>
      </c>
      <c r="M20" s="4" t="s">
        <v>125</v>
      </c>
      <c r="N20" s="8" t="n">
        <v>-68.56999999999999</v>
      </c>
      <c r="O20" s="4" t="s">
        <v>125</v>
      </c>
    </row>
    <row r="21" spans="1:15">
      <c r="A21" s="4" t="s">
        <v>1386</v>
      </c>
      <c r="B21" s="5" t="n">
        <v>10049</v>
      </c>
      <c r="C21" s="5" t="n">
        <v>9906</v>
      </c>
      <c r="D21" s="5" t="n">
        <v>9881</v>
      </c>
      <c r="E21" s="5" t="n">
        <v>9769</v>
      </c>
      <c r="F21" s="5" t="n">
        <v>9740</v>
      </c>
      <c r="G21" s="5" t="n">
        <v>9080</v>
      </c>
      <c r="H21" s="5" t="n">
        <v>7180</v>
      </c>
      <c r="I21" s="5" t="n">
        <v>5600</v>
      </c>
      <c r="J21" s="5" t="n">
        <v>9902</v>
      </c>
      <c r="L21" s="5" t="n">
        <v>7926</v>
      </c>
      <c r="N21" s="5" t="n">
        <v>5439</v>
      </c>
    </row>
    <row r="22" spans="1:15"/>
    <row r="23" spans="1:15">
      <c r="A23" s="4" t="s">
        <v>125</v>
      </c>
      <c r="B23" s="4" t="s">
        <v>133</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87</v>
      </c>
      <c r="B1" s="2" t="s">
        <v>554</v>
      </c>
    </row>
    <row r="2" spans="1:2">
      <c r="A2" s="3" t="s">
        <v>282</v>
      </c>
    </row>
    <row r="3" spans="1:2">
      <c r="A3" s="4" t="s">
        <v>1388</v>
      </c>
      <c r="B3" s="10" t="n">
        <v>600.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389</v>
      </c>
      <c r="B1" s="2" t="s">
        <v>2</v>
      </c>
      <c r="C1" s="2" t="s">
        <v>32</v>
      </c>
      <c r="D1" s="2" t="s">
        <v>90</v>
      </c>
      <c r="E1" s="2" t="s">
        <v>409</v>
      </c>
    </row>
    <row r="2" spans="1:5">
      <c r="A2" s="3" t="s">
        <v>33</v>
      </c>
    </row>
    <row r="3" spans="1:5">
      <c r="A3" s="4" t="s">
        <v>34</v>
      </c>
      <c r="B3" s="6" t="n">
        <v>15247</v>
      </c>
      <c r="C3" s="6" t="n">
        <v>3697</v>
      </c>
      <c r="D3" s="6" t="n">
        <v>1091</v>
      </c>
    </row>
    <row r="4" spans="1:5">
      <c r="A4" s="4" t="s">
        <v>35</v>
      </c>
      <c r="B4" s="5" t="n">
        <v>25974</v>
      </c>
      <c r="C4" s="5" t="n">
        <v>25448</v>
      </c>
    </row>
    <row r="5" spans="1:5">
      <c r="A5" s="4" t="s">
        <v>36</v>
      </c>
      <c r="B5" s="5" t="n">
        <v>2049</v>
      </c>
      <c r="C5" s="5" t="n">
        <v>211</v>
      </c>
    </row>
    <row r="6" spans="1:5">
      <c r="A6" s="4" t="s">
        <v>37</v>
      </c>
      <c r="B6" s="5" t="n">
        <v>8008</v>
      </c>
      <c r="C6" s="5" t="n">
        <v>1873</v>
      </c>
    </row>
    <row r="7" spans="1:5">
      <c r="A7" s="4" t="s">
        <v>38</v>
      </c>
      <c r="B7" s="5" t="n">
        <v>4614</v>
      </c>
      <c r="C7" s="5" t="n">
        <v>2546</v>
      </c>
    </row>
    <row r="8" spans="1:5">
      <c r="A8" s="4" t="s">
        <v>39</v>
      </c>
      <c r="B8" s="5" t="n">
        <v>55892</v>
      </c>
      <c r="C8" s="5" t="n">
        <v>33775</v>
      </c>
    </row>
    <row r="9" spans="1:5">
      <c r="A9" s="3" t="s">
        <v>40</v>
      </c>
    </row>
    <row r="10" spans="1:5">
      <c r="A10" s="4" t="s">
        <v>41</v>
      </c>
      <c r="B10" s="5" t="n">
        <v>1086625</v>
      </c>
      <c r="C10" s="5" t="n">
        <v>1053461</v>
      </c>
    </row>
    <row r="11" spans="1:5">
      <c r="A11" s="4" t="s">
        <v>42</v>
      </c>
      <c r="B11" s="5" t="n">
        <v>186523</v>
      </c>
      <c r="C11" s="5" t="n">
        <v>215794</v>
      </c>
    </row>
    <row r="12" spans="1:5">
      <c r="A12" s="4" t="s">
        <v>43</v>
      </c>
      <c r="B12" s="5" t="n">
        <v>19640</v>
      </c>
      <c r="C12" s="5" t="n">
        <v>21401</v>
      </c>
    </row>
    <row r="13" spans="1:5">
      <c r="A13" s="4" t="s">
        <v>44</v>
      </c>
      <c r="B13" s="5" t="n">
        <v>38660</v>
      </c>
      <c r="C13" s="5" t="n">
        <v>21964</v>
      </c>
    </row>
    <row r="14" spans="1:5">
      <c r="A14" s="4" t="s">
        <v>45</v>
      </c>
      <c r="B14" s="5" t="n">
        <v>16803</v>
      </c>
      <c r="C14" s="5" t="n">
        <v>18029</v>
      </c>
    </row>
    <row r="15" spans="1:5">
      <c r="A15" s="4" t="s">
        <v>46</v>
      </c>
      <c r="B15" s="5" t="n">
        <v>1348251</v>
      </c>
      <c r="C15" s="5" t="n">
        <v>1330649</v>
      </c>
    </row>
    <row r="16" spans="1:5">
      <c r="A16" s="4" t="s">
        <v>47</v>
      </c>
      <c r="B16" s="5" t="n">
        <v>-463899</v>
      </c>
      <c r="C16" s="5" t="n">
        <v>-475205</v>
      </c>
    </row>
    <row r="17" spans="1:5">
      <c r="A17" s="4" t="s">
        <v>48</v>
      </c>
      <c r="B17" s="5" t="n">
        <v>884352</v>
      </c>
      <c r="C17" s="5" t="n">
        <v>855444</v>
      </c>
    </row>
    <row r="18" spans="1:5">
      <c r="A18" s="4" t="s">
        <v>49</v>
      </c>
      <c r="B18" s="5" t="n">
        <v>44</v>
      </c>
      <c r="C18" s="5" t="n">
        <v>2492</v>
      </c>
    </row>
    <row r="19" spans="1:5">
      <c r="A19" s="4" t="s">
        <v>1390</v>
      </c>
      <c r="C19" s="5" t="n">
        <v>2492</v>
      </c>
    </row>
    <row r="20" spans="1:5">
      <c r="A20" s="4" t="s">
        <v>50</v>
      </c>
      <c r="B20" s="5" t="n">
        <v>1719</v>
      </c>
      <c r="C20" s="5" t="n">
        <v>2212</v>
      </c>
    </row>
    <row r="21" spans="1:5">
      <c r="A21" s="4" t="s">
        <v>51</v>
      </c>
      <c r="B21" s="5" t="n">
        <v>130</v>
      </c>
    </row>
    <row r="22" spans="1:5">
      <c r="A22" s="4" t="s">
        <v>52</v>
      </c>
      <c r="B22" s="5" t="n">
        <v>942137</v>
      </c>
      <c r="C22" s="5" t="n">
        <v>893923</v>
      </c>
    </row>
    <row r="23" spans="1:5">
      <c r="A23" s="3" t="s">
        <v>53</v>
      </c>
    </row>
    <row r="24" spans="1:5">
      <c r="A24" s="4" t="s">
        <v>54</v>
      </c>
      <c r="B24" s="5" t="n">
        <v>62354</v>
      </c>
      <c r="C24" s="5" t="n">
        <v>40712</v>
      </c>
    </row>
    <row r="25" spans="1:5">
      <c r="A25" s="4" t="s">
        <v>55</v>
      </c>
      <c r="B25" s="5" t="n">
        <v>834325</v>
      </c>
      <c r="C25" s="5" t="n">
        <v>764</v>
      </c>
    </row>
    <row r="26" spans="1:5">
      <c r="A26" s="4" t="s">
        <v>56</v>
      </c>
      <c r="B26" s="5" t="n">
        <v>45218</v>
      </c>
      <c r="C26" s="5" t="n">
        <v>37207</v>
      </c>
    </row>
    <row r="27" spans="1:5">
      <c r="A27" s="4" t="s">
        <v>37</v>
      </c>
      <c r="B27" s="5" t="n">
        <v>14892</v>
      </c>
      <c r="C27" s="5" t="n">
        <v>25025</v>
      </c>
    </row>
    <row r="28" spans="1:5">
      <c r="A28" s="4" t="s">
        <v>57</v>
      </c>
      <c r="B28" s="5" t="n">
        <v>956789</v>
      </c>
      <c r="C28" s="5" t="n">
        <v>103708</v>
      </c>
    </row>
    <row r="29" spans="1:5">
      <c r="A29" s="4" t="s">
        <v>50</v>
      </c>
      <c r="B29" s="5" t="n">
        <v>14249</v>
      </c>
      <c r="C29" s="5" t="n">
        <v>7227</v>
      </c>
    </row>
    <row r="30" spans="1:5">
      <c r="A30" s="4" t="s">
        <v>59</v>
      </c>
      <c r="C30" s="5" t="n">
        <v>751946</v>
      </c>
    </row>
    <row r="31" spans="1:5">
      <c r="A31" s="4" t="s">
        <v>60</v>
      </c>
      <c r="B31" s="5" t="n">
        <v>8156</v>
      </c>
      <c r="C31" s="5" t="n">
        <v>3409</v>
      </c>
    </row>
    <row r="32" spans="1:5">
      <c r="A32" s="4" t="s">
        <v>61</v>
      </c>
      <c r="B32" s="5" t="n">
        <v>7153</v>
      </c>
      <c r="C32" s="5" t="n">
        <v>8671</v>
      </c>
    </row>
    <row r="33" spans="1:5">
      <c r="A33" s="4" t="s">
        <v>62</v>
      </c>
      <c r="B33" s="5" t="n">
        <v>9352</v>
      </c>
      <c r="C33" s="5" t="n">
        <v>8736</v>
      </c>
    </row>
    <row r="34" spans="1:5">
      <c r="A34" s="4" t="s">
        <v>63</v>
      </c>
      <c r="B34" s="5" t="n">
        <v>995699</v>
      </c>
      <c r="C34" s="5" t="n">
        <v>883697</v>
      </c>
    </row>
    <row r="35" spans="1:5">
      <c r="A35" s="3" t="s">
        <v>1391</v>
      </c>
    </row>
    <row r="36" spans="1:5">
      <c r="A36" s="4" t="s">
        <v>137</v>
      </c>
      <c r="B36" s="5" t="n">
        <v>1</v>
      </c>
      <c r="C36" s="5" t="n">
        <v>1</v>
      </c>
    </row>
    <row r="37" spans="1:5">
      <c r="A37" s="4" t="s">
        <v>136</v>
      </c>
      <c r="B37" s="5" t="n">
        <v>10</v>
      </c>
      <c r="C37" s="5" t="n">
        <v>10</v>
      </c>
    </row>
    <row r="38" spans="1:5">
      <c r="A38" s="4" t="s">
        <v>69</v>
      </c>
      <c r="B38" s="5" t="n">
        <v>652917</v>
      </c>
      <c r="C38" s="5" t="n">
        <v>650669</v>
      </c>
    </row>
    <row r="39" spans="1:5">
      <c r="A39" s="4" t="s">
        <v>70</v>
      </c>
      <c r="B39" s="5" t="n">
        <v>-706490</v>
      </c>
      <c r="C39" s="5" t="n">
        <v>-640454</v>
      </c>
    </row>
    <row r="40" spans="1:5">
      <c r="A40" s="4" t="s">
        <v>71</v>
      </c>
      <c r="B40" s="5" t="n">
        <v>-53562</v>
      </c>
      <c r="C40" s="5" t="n">
        <v>10226</v>
      </c>
      <c r="D40" s="6" t="n">
        <v>160231</v>
      </c>
      <c r="E40" s="6" t="n">
        <v>531373</v>
      </c>
    </row>
    <row r="41" spans="1:5">
      <c r="A41" s="4" t="s">
        <v>72</v>
      </c>
      <c r="B41" s="5" t="n">
        <v>942137</v>
      </c>
      <c r="C41" s="5" t="n">
        <v>893923</v>
      </c>
    </row>
    <row r="42" spans="1:5">
      <c r="A42" s="4" t="s">
        <v>1392</v>
      </c>
    </row>
    <row r="43" spans="1:5">
      <c r="A43" s="3" t="s">
        <v>40</v>
      </c>
    </row>
    <row r="44" spans="1:5">
      <c r="A44" s="4" t="s">
        <v>1393</v>
      </c>
      <c r="B44" s="5" t="n">
        <v>-1072637</v>
      </c>
      <c r="C44" s="5" t="n">
        <v>-1035713</v>
      </c>
    </row>
    <row r="45" spans="1:5">
      <c r="A45" s="4" t="s">
        <v>1394</v>
      </c>
      <c r="B45" s="5" t="n">
        <v>274745</v>
      </c>
      <c r="C45" s="5" t="n">
        <v>130362</v>
      </c>
    </row>
    <row r="46" spans="1:5">
      <c r="A46" s="4" t="s">
        <v>52</v>
      </c>
      <c r="B46" s="5" t="n">
        <v>-797892</v>
      </c>
      <c r="C46" s="5" t="n">
        <v>-905351</v>
      </c>
    </row>
    <row r="47" spans="1:5">
      <c r="A47" s="3" t="s">
        <v>53</v>
      </c>
    </row>
    <row r="48" spans="1:5">
      <c r="A48" s="4" t="s">
        <v>1395</v>
      </c>
      <c r="B48" s="5" t="n">
        <v>-1072637</v>
      </c>
      <c r="C48" s="5" t="n">
        <v>-1035713</v>
      </c>
    </row>
    <row r="49" spans="1:5">
      <c r="A49" s="4" t="s">
        <v>63</v>
      </c>
      <c r="B49" s="5" t="n">
        <v>-1072637</v>
      </c>
      <c r="C49" s="5" t="n">
        <v>-1035713</v>
      </c>
    </row>
    <row r="50" spans="1:5">
      <c r="A50" s="3" t="s">
        <v>1391</v>
      </c>
    </row>
    <row r="51" spans="1:5">
      <c r="A51" s="4" t="s">
        <v>69</v>
      </c>
      <c r="B51" s="5" t="n">
        <v>-177144</v>
      </c>
      <c r="C51" s="5" t="n">
        <v>-177144</v>
      </c>
    </row>
    <row r="52" spans="1:5">
      <c r="A52" s="4" t="s">
        <v>70</v>
      </c>
      <c r="B52" s="5" t="n">
        <v>451889</v>
      </c>
      <c r="C52" s="5" t="n">
        <v>307506</v>
      </c>
    </row>
    <row r="53" spans="1:5">
      <c r="A53" s="4" t="s">
        <v>71</v>
      </c>
      <c r="B53" s="5" t="n">
        <v>274745</v>
      </c>
      <c r="C53" s="5" t="n">
        <v>130362</v>
      </c>
    </row>
    <row r="54" spans="1:5">
      <c r="A54" s="4" t="s">
        <v>72</v>
      </c>
      <c r="B54" s="5" t="n">
        <v>-797892</v>
      </c>
      <c r="C54" s="5" t="n">
        <v>-905351</v>
      </c>
    </row>
    <row r="55" spans="1:5">
      <c r="A55" s="4" t="s">
        <v>1396</v>
      </c>
    </row>
    <row r="56" spans="1:5">
      <c r="A56" s="3" t="s">
        <v>33</v>
      </c>
    </row>
    <row r="57" spans="1:5">
      <c r="A57" s="4" t="s">
        <v>34</v>
      </c>
      <c r="B57" s="5" t="n">
        <v>15244</v>
      </c>
      <c r="C57" s="5" t="n">
        <v>3694</v>
      </c>
    </row>
    <row r="58" spans="1:5">
      <c r="A58" s="4" t="s">
        <v>35</v>
      </c>
      <c r="B58" s="5" t="n">
        <v>25974</v>
      </c>
      <c r="C58" s="5" t="n">
        <v>22609</v>
      </c>
    </row>
    <row r="59" spans="1:5">
      <c r="A59" s="4" t="s">
        <v>37</v>
      </c>
      <c r="B59" s="5" t="n">
        <v>8008</v>
      </c>
      <c r="C59" s="5" t="n">
        <v>1873</v>
      </c>
    </row>
    <row r="60" spans="1:5">
      <c r="A60" s="4" t="s">
        <v>38</v>
      </c>
      <c r="B60" s="5" t="n">
        <v>2106</v>
      </c>
      <c r="C60" s="5" t="n">
        <v>2521</v>
      </c>
    </row>
    <row r="61" spans="1:5">
      <c r="A61" s="4" t="s">
        <v>39</v>
      </c>
      <c r="B61" s="5" t="n">
        <v>51332</v>
      </c>
      <c r="C61" s="5" t="n">
        <v>30697</v>
      </c>
    </row>
    <row r="62" spans="1:5">
      <c r="A62" s="3" t="s">
        <v>40</v>
      </c>
    </row>
    <row r="63" spans="1:5">
      <c r="A63" s="4" t="s">
        <v>41</v>
      </c>
      <c r="B63" s="5" t="n">
        <v>1086625</v>
      </c>
      <c r="C63" s="5" t="n">
        <v>1053461</v>
      </c>
    </row>
    <row r="64" spans="1:5">
      <c r="A64" s="4" t="s">
        <v>42</v>
      </c>
      <c r="B64" s="5" t="n">
        <v>186523</v>
      </c>
      <c r="C64" s="5" t="n">
        <v>215794</v>
      </c>
    </row>
    <row r="65" spans="1:5">
      <c r="A65" s="4" t="s">
        <v>43</v>
      </c>
      <c r="B65" s="5" t="n">
        <v>19640</v>
      </c>
      <c r="C65" s="5" t="n">
        <v>21401</v>
      </c>
    </row>
    <row r="66" spans="1:5">
      <c r="A66" s="4" t="s">
        <v>44</v>
      </c>
      <c r="B66" s="5" t="n">
        <v>38660</v>
      </c>
      <c r="C66" s="5" t="n">
        <v>21964</v>
      </c>
    </row>
    <row r="67" spans="1:5">
      <c r="A67" s="4" t="s">
        <v>45</v>
      </c>
      <c r="B67" s="5" t="n">
        <v>16803</v>
      </c>
      <c r="C67" s="5" t="n">
        <v>18029</v>
      </c>
    </row>
    <row r="68" spans="1:5">
      <c r="A68" s="4" t="s">
        <v>46</v>
      </c>
      <c r="B68" s="5" t="n">
        <v>1348251</v>
      </c>
      <c r="C68" s="5" t="n">
        <v>1330649</v>
      </c>
    </row>
    <row r="69" spans="1:5">
      <c r="A69" s="4" t="s">
        <v>47</v>
      </c>
      <c r="B69" s="5" t="n">
        <v>-463899</v>
      </c>
      <c r="C69" s="5" t="n">
        <v>-475205</v>
      </c>
    </row>
    <row r="70" spans="1:5">
      <c r="A70" s="4" t="s">
        <v>48</v>
      </c>
      <c r="B70" s="5" t="n">
        <v>884352</v>
      </c>
      <c r="C70" s="5" t="n">
        <v>855444</v>
      </c>
    </row>
    <row r="71" spans="1:5">
      <c r="A71" s="4" t="s">
        <v>49</v>
      </c>
      <c r="B71" s="5" t="n">
        <v>44</v>
      </c>
    </row>
    <row r="72" spans="1:5">
      <c r="A72" s="4" t="s">
        <v>1390</v>
      </c>
      <c r="C72" s="5" t="n">
        <v>2492</v>
      </c>
    </row>
    <row r="73" spans="1:5">
      <c r="A73" s="4" t="s">
        <v>1394</v>
      </c>
      <c r="B73" s="5" t="n">
        <v>-2484</v>
      </c>
      <c r="C73" s="5" t="n">
        <v>-2388</v>
      </c>
    </row>
    <row r="74" spans="1:5">
      <c r="A74" s="4" t="s">
        <v>50</v>
      </c>
      <c r="B74" s="5" t="n">
        <v>-2</v>
      </c>
      <c r="C74" s="5" t="n">
        <v>-723</v>
      </c>
    </row>
    <row r="75" spans="1:5">
      <c r="A75" s="4" t="s">
        <v>52</v>
      </c>
      <c r="B75" s="5" t="n">
        <v>933242</v>
      </c>
      <c r="C75" s="5" t="n">
        <v>885522</v>
      </c>
    </row>
    <row r="76" spans="1:5">
      <c r="A76" s="3" t="s">
        <v>53</v>
      </c>
    </row>
    <row r="77" spans="1:5">
      <c r="A77" s="4" t="s">
        <v>54</v>
      </c>
      <c r="B77" s="5" t="n">
        <v>62354</v>
      </c>
      <c r="C77" s="5" t="n">
        <v>40712</v>
      </c>
    </row>
    <row r="78" spans="1:5">
      <c r="A78" s="4" t="s">
        <v>55</v>
      </c>
      <c r="B78" s="5" t="n">
        <v>1926</v>
      </c>
      <c r="C78" s="5" t="n">
        <v>764</v>
      </c>
    </row>
    <row r="79" spans="1:5">
      <c r="A79" s="4" t="s">
        <v>56</v>
      </c>
      <c r="B79" s="5" t="n">
        <v>32214</v>
      </c>
      <c r="C79" s="5" t="n">
        <v>32328</v>
      </c>
    </row>
    <row r="80" spans="1:5">
      <c r="A80" s="4" t="s">
        <v>37</v>
      </c>
      <c r="B80" s="5" t="n">
        <v>14892</v>
      </c>
      <c r="C80" s="5" t="n">
        <v>25025</v>
      </c>
    </row>
    <row r="81" spans="1:5">
      <c r="A81" s="4" t="s">
        <v>57</v>
      </c>
      <c r="B81" s="5" t="n">
        <v>111386</v>
      </c>
      <c r="C81" s="5" t="n">
        <v>98829</v>
      </c>
    </row>
    <row r="82" spans="1:5">
      <c r="A82" s="4" t="s">
        <v>50</v>
      </c>
      <c r="B82" s="5" t="n">
        <v>14249</v>
      </c>
      <c r="C82" s="5" t="n">
        <v>7227</v>
      </c>
    </row>
    <row r="83" spans="1:5">
      <c r="A83" s="4" t="s">
        <v>60</v>
      </c>
      <c r="B83" s="5" t="n">
        <v>8156</v>
      </c>
      <c r="C83" s="5" t="n">
        <v>3409</v>
      </c>
    </row>
    <row r="84" spans="1:5">
      <c r="A84" s="4" t="s">
        <v>61</v>
      </c>
      <c r="B84" s="5" t="n">
        <v>7153</v>
      </c>
      <c r="C84" s="5" t="n">
        <v>8671</v>
      </c>
    </row>
    <row r="85" spans="1:5">
      <c r="A85" s="4" t="s">
        <v>62</v>
      </c>
      <c r="B85" s="5" t="n">
        <v>9352</v>
      </c>
      <c r="C85" s="5" t="n">
        <v>8736</v>
      </c>
    </row>
    <row r="86" spans="1:5">
      <c r="A86" s="4" t="s">
        <v>1395</v>
      </c>
      <c r="B86" s="5" t="n">
        <v>1068231</v>
      </c>
      <c r="C86" s="5" t="n">
        <v>1032050</v>
      </c>
    </row>
    <row r="87" spans="1:5">
      <c r="A87" s="4" t="s">
        <v>63</v>
      </c>
      <c r="B87" s="5" t="n">
        <v>1218527</v>
      </c>
      <c r="C87" s="5" t="n">
        <v>1158922</v>
      </c>
    </row>
    <row r="88" spans="1:5">
      <c r="A88" s="3" t="s">
        <v>1391</v>
      </c>
    </row>
    <row r="89" spans="1:5">
      <c r="A89" s="4" t="s">
        <v>69</v>
      </c>
      <c r="B89" s="5" t="n">
        <v>177144</v>
      </c>
      <c r="C89" s="5" t="n">
        <v>177144</v>
      </c>
    </row>
    <row r="90" spans="1:5">
      <c r="A90" s="4" t="s">
        <v>70</v>
      </c>
      <c r="B90" s="5" t="n">
        <v>-462429</v>
      </c>
      <c r="C90" s="5" t="n">
        <v>-450544</v>
      </c>
    </row>
    <row r="91" spans="1:5">
      <c r="A91" s="4" t="s">
        <v>71</v>
      </c>
      <c r="B91" s="5" t="n">
        <v>-285285</v>
      </c>
      <c r="C91" s="5" t="n">
        <v>-273400</v>
      </c>
    </row>
    <row r="92" spans="1:5">
      <c r="A92" s="4" t="s">
        <v>72</v>
      </c>
      <c r="B92" s="5" t="n">
        <v>933242</v>
      </c>
      <c r="C92" s="5" t="n">
        <v>885522</v>
      </c>
    </row>
    <row r="93" spans="1:5">
      <c r="A93" s="4" t="s">
        <v>1397</v>
      </c>
    </row>
    <row r="94" spans="1:5">
      <c r="A94" s="3" t="s">
        <v>53</v>
      </c>
    </row>
    <row r="95" spans="1:5">
      <c r="A95" s="4" t="s">
        <v>56</v>
      </c>
      <c r="C95" s="5" t="n">
        <v>421</v>
      </c>
    </row>
    <row r="96" spans="1:5">
      <c r="A96" s="4" t="s">
        <v>57</v>
      </c>
      <c r="C96" s="5" t="n">
        <v>421</v>
      </c>
    </row>
    <row r="97" spans="1:5">
      <c r="A97" s="4" t="s">
        <v>1395</v>
      </c>
      <c r="B97" s="5" t="n">
        <v>4406</v>
      </c>
      <c r="C97" s="5" t="n">
        <v>3663</v>
      </c>
    </row>
    <row r="98" spans="1:5">
      <c r="A98" s="4" t="s">
        <v>63</v>
      </c>
      <c r="B98" s="5" t="n">
        <v>4406</v>
      </c>
      <c r="C98" s="5" t="n">
        <v>4084</v>
      </c>
    </row>
    <row r="99" spans="1:5">
      <c r="A99" s="3" t="s">
        <v>1391</v>
      </c>
    </row>
    <row r="100" spans="1:5">
      <c r="A100" s="4" t="s">
        <v>70</v>
      </c>
      <c r="B100" s="5" t="n">
        <v>-4406</v>
      </c>
      <c r="C100" s="5" t="n">
        <v>-4084</v>
      </c>
    </row>
    <row r="101" spans="1:5">
      <c r="A101" s="4" t="s">
        <v>71</v>
      </c>
      <c r="B101" s="5" t="n">
        <v>-4406</v>
      </c>
      <c r="C101" s="5" t="n">
        <v>-4084</v>
      </c>
    </row>
    <row r="102" spans="1:5">
      <c r="A102" s="4" t="s">
        <v>1398</v>
      </c>
    </row>
    <row r="103" spans="1:5">
      <c r="A103" s="3" t="s">
        <v>33</v>
      </c>
    </row>
    <row r="104" spans="1:5">
      <c r="A104" s="4" t="s">
        <v>34</v>
      </c>
      <c r="B104" s="5" t="n">
        <v>3</v>
      </c>
      <c r="C104" s="5" t="n">
        <v>3</v>
      </c>
    </row>
    <row r="105" spans="1:5">
      <c r="A105" s="4" t="s">
        <v>35</v>
      </c>
      <c r="C105" s="5" t="n">
        <v>2839</v>
      </c>
    </row>
    <row r="106" spans="1:5">
      <c r="A106" s="4" t="s">
        <v>36</v>
      </c>
      <c r="B106" s="5" t="n">
        <v>2049</v>
      </c>
      <c r="C106" s="5" t="n">
        <v>211</v>
      </c>
    </row>
    <row r="107" spans="1:5">
      <c r="A107" s="4" t="s">
        <v>38</v>
      </c>
      <c r="B107" s="5" t="n">
        <v>2508</v>
      </c>
      <c r="C107" s="5" t="n">
        <v>25</v>
      </c>
    </row>
    <row r="108" spans="1:5">
      <c r="A108" s="4" t="s">
        <v>39</v>
      </c>
      <c r="B108" s="5" t="n">
        <v>4560</v>
      </c>
      <c r="C108" s="5" t="n">
        <v>3078</v>
      </c>
    </row>
    <row r="109" spans="1:5">
      <c r="A109" s="3" t="s">
        <v>40</v>
      </c>
    </row>
    <row r="110" spans="1:5">
      <c r="A110" s="4" t="s">
        <v>1393</v>
      </c>
      <c r="B110" s="5" t="n">
        <v>1072637</v>
      </c>
      <c r="C110" s="5" t="n">
        <v>1035713</v>
      </c>
    </row>
    <row r="111" spans="1:5">
      <c r="A111" s="4" t="s">
        <v>1394</v>
      </c>
      <c r="B111" s="5" t="n">
        <v>-272261</v>
      </c>
      <c r="C111" s="5" t="n">
        <v>-127974</v>
      </c>
    </row>
    <row r="112" spans="1:5">
      <c r="A112" s="4" t="s">
        <v>50</v>
      </c>
      <c r="B112" s="5" t="n">
        <v>1721</v>
      </c>
      <c r="C112" s="5" t="n">
        <v>2935</v>
      </c>
    </row>
    <row r="113" spans="1:5">
      <c r="A113" s="4" t="s">
        <v>51</v>
      </c>
      <c r="B113" s="5" t="n">
        <v>130</v>
      </c>
    </row>
    <row r="114" spans="1:5">
      <c r="A114" s="4" t="s">
        <v>52</v>
      </c>
      <c r="B114" s="5" t="n">
        <v>806787</v>
      </c>
      <c r="C114" s="5" t="n">
        <v>913752</v>
      </c>
    </row>
    <row r="115" spans="1:5">
      <c r="A115" s="3" t="s">
        <v>53</v>
      </c>
    </row>
    <row r="116" spans="1:5">
      <c r="A116" s="4" t="s">
        <v>55</v>
      </c>
      <c r="B116" s="5" t="n">
        <v>832399</v>
      </c>
    </row>
    <row r="117" spans="1:5">
      <c r="A117" s="4" t="s">
        <v>56</v>
      </c>
      <c r="B117" s="5" t="n">
        <v>13004</v>
      </c>
      <c r="C117" s="5" t="n">
        <v>4458</v>
      </c>
    </row>
    <row r="118" spans="1:5">
      <c r="A118" s="4" t="s">
        <v>57</v>
      </c>
      <c r="B118" s="5" t="n">
        <v>845403</v>
      </c>
      <c r="C118" s="5" t="n">
        <v>4458</v>
      </c>
    </row>
    <row r="119" spans="1:5">
      <c r="A119" s="4" t="s">
        <v>59</v>
      </c>
      <c r="C119" s="5" t="n">
        <v>751946</v>
      </c>
    </row>
    <row r="120" spans="1:5">
      <c r="A120" s="4" t="s">
        <v>63</v>
      </c>
      <c r="B120" s="5" t="n">
        <v>845403</v>
      </c>
      <c r="C120" s="5" t="n">
        <v>756404</v>
      </c>
    </row>
    <row r="121" spans="1:5">
      <c r="A121" s="3" t="s">
        <v>1391</v>
      </c>
    </row>
    <row r="122" spans="1:5">
      <c r="A122" s="4" t="s">
        <v>137</v>
      </c>
      <c r="B122" s="5" t="n">
        <v>1</v>
      </c>
      <c r="C122" s="5" t="n">
        <v>1</v>
      </c>
    </row>
    <row r="123" spans="1:5">
      <c r="A123" s="4" t="s">
        <v>136</v>
      </c>
      <c r="B123" s="5" t="n">
        <v>10</v>
      </c>
      <c r="C123" s="5" t="n">
        <v>10</v>
      </c>
    </row>
    <row r="124" spans="1:5">
      <c r="A124" s="4" t="s">
        <v>69</v>
      </c>
      <c r="B124" s="5" t="n">
        <v>652917</v>
      </c>
      <c r="C124" s="5" t="n">
        <v>650669</v>
      </c>
    </row>
    <row r="125" spans="1:5">
      <c r="A125" s="4" t="s">
        <v>70</v>
      </c>
      <c r="B125" s="5" t="n">
        <v>-691544</v>
      </c>
      <c r="C125" s="5" t="n">
        <v>-493332</v>
      </c>
    </row>
    <row r="126" spans="1:5">
      <c r="A126" s="4" t="s">
        <v>71</v>
      </c>
      <c r="B126" s="5" t="n">
        <v>-38616</v>
      </c>
      <c r="C126" s="5" t="n">
        <v>157348</v>
      </c>
    </row>
    <row r="127" spans="1:5">
      <c r="A127" s="4" t="s">
        <v>72</v>
      </c>
      <c r="B127" s="6" t="n">
        <v>806787</v>
      </c>
      <c r="C127" s="6" t="n">
        <v>91375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9</v>
      </c>
      <c r="B1" s="2" t="s">
        <v>84</v>
      </c>
      <c r="J1" s="2" t="s">
        <v>1</v>
      </c>
    </row>
    <row r="2" spans="1:12">
      <c r="B2" s="2" t="s">
        <v>2</v>
      </c>
      <c r="C2" s="2" t="s">
        <v>85</v>
      </c>
      <c r="D2" s="2" t="s">
        <v>4</v>
      </c>
      <c r="E2" s="2" t="s">
        <v>86</v>
      </c>
      <c r="F2" s="2" t="s">
        <v>32</v>
      </c>
      <c r="G2" s="2" t="s">
        <v>87</v>
      </c>
      <c r="H2" s="2" t="s">
        <v>88</v>
      </c>
      <c r="I2" s="2" t="s">
        <v>89</v>
      </c>
      <c r="J2" s="2" t="s">
        <v>2</v>
      </c>
      <c r="K2" s="2" t="s">
        <v>32</v>
      </c>
      <c r="L2" s="2" t="s">
        <v>90</v>
      </c>
    </row>
    <row r="3" spans="1:12">
      <c r="A3" s="3" t="s">
        <v>91</v>
      </c>
    </row>
    <row r="4" spans="1:12">
      <c r="A4" s="4" t="s">
        <v>92</v>
      </c>
      <c r="J4" s="6" t="n">
        <v>205246</v>
      </c>
      <c r="K4" s="6" t="n">
        <v>139000</v>
      </c>
      <c r="L4" s="6" t="n">
        <v>138707</v>
      </c>
    </row>
    <row r="5" spans="1:12">
      <c r="A5" s="4" t="s">
        <v>93</v>
      </c>
      <c r="J5" s="5" t="n">
        <v>20</v>
      </c>
      <c r="K5" s="5" t="n">
        <v>17</v>
      </c>
      <c r="L5" s="5" t="n">
        <v>42</v>
      </c>
    </row>
    <row r="6" spans="1:12">
      <c r="A6" s="4" t="s">
        <v>94</v>
      </c>
      <c r="B6" s="6" t="n">
        <v>57758</v>
      </c>
      <c r="C6" s="6" t="n">
        <v>47975</v>
      </c>
      <c r="D6" s="6" t="n">
        <v>47462</v>
      </c>
      <c r="E6" s="6" t="n">
        <v>52071</v>
      </c>
      <c r="F6" s="6" t="n">
        <v>48027</v>
      </c>
      <c r="G6" s="6" t="n">
        <v>34039</v>
      </c>
      <c r="H6" s="6" t="n">
        <v>31265</v>
      </c>
      <c r="I6" s="6" t="n">
        <v>25686</v>
      </c>
      <c r="J6" s="5" t="n">
        <v>205266</v>
      </c>
      <c r="K6" s="5" t="n">
        <v>139017</v>
      </c>
      <c r="L6" s="5" t="n">
        <v>138749</v>
      </c>
    </row>
    <row r="7" spans="1:12">
      <c r="A7" s="3" t="s">
        <v>95</v>
      </c>
    </row>
    <row r="8" spans="1:12">
      <c r="A8" s="4" t="s">
        <v>96</v>
      </c>
      <c r="J8" s="5" t="n">
        <v>120794</v>
      </c>
      <c r="K8" s="5" t="n">
        <v>104699</v>
      </c>
      <c r="L8" s="5" t="n">
        <v>93892</v>
      </c>
    </row>
    <row r="9" spans="1:12">
      <c r="A9" s="4" t="s">
        <v>97</v>
      </c>
      <c r="J9" s="5" t="n">
        <v>17858</v>
      </c>
      <c r="K9" s="5" t="n">
        <v>20621</v>
      </c>
      <c r="L9" s="5" t="n">
        <v>26694</v>
      </c>
    </row>
    <row r="10" spans="1:12">
      <c r="A10" s="4" t="s">
        <v>98</v>
      </c>
      <c r="J10" s="5" t="n">
        <v>-1428</v>
      </c>
      <c r="K10" s="5" t="n">
        <v>-4121</v>
      </c>
      <c r="L10" s="5" t="n">
        <v>-540</v>
      </c>
    </row>
    <row r="11" spans="1:12">
      <c r="A11" s="4" t="s">
        <v>99</v>
      </c>
      <c r="B11" s="5" t="n">
        <v>4928</v>
      </c>
      <c r="C11" s="5" t="n">
        <v>11877</v>
      </c>
      <c r="D11" s="5" t="n">
        <v>3032</v>
      </c>
      <c r="E11" s="5" t="n">
        <v>1546</v>
      </c>
      <c r="F11" s="5" t="n">
        <v>29279</v>
      </c>
      <c r="G11" s="5" t="n">
        <v>9563</v>
      </c>
      <c r="H11" s="5" t="n">
        <v>25136</v>
      </c>
      <c r="I11" s="5" t="n">
        <v>10641</v>
      </c>
      <c r="J11" s="5" t="n">
        <v>21383</v>
      </c>
      <c r="K11" s="5" t="n">
        <v>74619</v>
      </c>
      <c r="L11" s="5" t="n">
        <v>283244</v>
      </c>
    </row>
    <row r="12" spans="1:12">
      <c r="A12" s="4" t="s">
        <v>100</v>
      </c>
      <c r="J12" s="5" t="n">
        <v>527</v>
      </c>
      <c r="K12" s="5" t="n">
        <v>2178</v>
      </c>
      <c r="L12" s="5" t="n">
        <v>2617</v>
      </c>
    </row>
    <row r="13" spans="1:12">
      <c r="A13" s="4" t="s">
        <v>101</v>
      </c>
      <c r="J13" s="5" t="n">
        <v>59028</v>
      </c>
      <c r="K13" s="5" t="n">
        <v>62874</v>
      </c>
      <c r="L13" s="5" t="n">
        <v>85844</v>
      </c>
    </row>
    <row r="14" spans="1:12">
      <c r="A14" s="4" t="s">
        <v>102</v>
      </c>
      <c r="J14" s="5" t="n">
        <v>611</v>
      </c>
      <c r="K14" s="5" t="n">
        <v>10754</v>
      </c>
      <c r="L14" s="5" t="n">
        <v>5603</v>
      </c>
    </row>
    <row r="15" spans="1:12">
      <c r="A15" s="4" t="s">
        <v>103</v>
      </c>
      <c r="J15" s="5" t="n">
        <v>218773</v>
      </c>
      <c r="K15" s="5" t="n">
        <v>271624</v>
      </c>
      <c r="L15" s="5" t="n">
        <v>497354</v>
      </c>
    </row>
    <row r="16" spans="1:12">
      <c r="A16" s="4" t="s">
        <v>104</v>
      </c>
      <c r="J16" s="5" t="n">
        <v>-13507</v>
      </c>
      <c r="K16" s="5" t="n">
        <v>-132607</v>
      </c>
      <c r="L16" s="5" t="n">
        <v>-358605</v>
      </c>
    </row>
    <row r="17" spans="1:12">
      <c r="A17" s="3" t="s">
        <v>105</v>
      </c>
    </row>
    <row r="18" spans="1:12">
      <c r="A18" s="4" t="s">
        <v>106</v>
      </c>
      <c r="J18" s="5" t="n">
        <v>-48826</v>
      </c>
      <c r="K18" s="5" t="n">
        <v>-43519</v>
      </c>
      <c r="L18" s="5" t="n">
        <v>-47783</v>
      </c>
    </row>
    <row r="19" spans="1:12">
      <c r="A19" s="4" t="s">
        <v>107</v>
      </c>
      <c r="J19" s="5" t="n">
        <v>-1347</v>
      </c>
      <c r="K19" s="5" t="n">
        <v>-32515</v>
      </c>
      <c r="L19" s="5" t="n">
        <v>60176</v>
      </c>
    </row>
    <row r="20" spans="1:12">
      <c r="A20" s="4" t="s">
        <v>1400</v>
      </c>
      <c r="J20" s="5" t="n">
        <v>-261</v>
      </c>
      <c r="K20" s="5" t="n">
        <v>-2124</v>
      </c>
      <c r="L20" s="5" t="n">
        <v>-129</v>
      </c>
    </row>
    <row r="21" spans="1:12">
      <c r="A21" s="4" t="s">
        <v>109</v>
      </c>
      <c r="K21" s="5" t="n">
        <v>-9063</v>
      </c>
    </row>
    <row r="22" spans="1:12">
      <c r="A22" s="4" t="s">
        <v>110</v>
      </c>
      <c r="J22" s="5" t="n">
        <v>-3029</v>
      </c>
      <c r="K22" s="5" t="n">
        <v>24627</v>
      </c>
    </row>
    <row r="23" spans="1:12">
      <c r="A23" s="4" t="s">
        <v>1401</v>
      </c>
      <c r="L23" s="5" t="n">
        <v>-411</v>
      </c>
    </row>
    <row r="24" spans="1:12">
      <c r="A24" s="4" t="s">
        <v>112</v>
      </c>
      <c r="J24" s="5" t="n">
        <v>-53463</v>
      </c>
      <c r="K24" s="5" t="n">
        <v>-62594</v>
      </c>
      <c r="L24" s="5" t="n">
        <v>11853</v>
      </c>
    </row>
    <row r="25" spans="1:12">
      <c r="A25" s="4" t="s">
        <v>113</v>
      </c>
      <c r="J25" s="5" t="n">
        <v>-66970</v>
      </c>
      <c r="K25" s="5" t="n">
        <v>-195201</v>
      </c>
      <c r="L25" s="5" t="n">
        <v>-346752</v>
      </c>
    </row>
    <row r="26" spans="1:12">
      <c r="A26" s="4" t="s">
        <v>114</v>
      </c>
      <c r="J26" s="5" t="n">
        <v>2728</v>
      </c>
      <c r="K26" s="5" t="n">
        <v>-2436</v>
      </c>
      <c r="L26" s="5" t="n">
        <v>-6030</v>
      </c>
    </row>
    <row r="27" spans="1:12">
      <c r="A27" s="4" t="s">
        <v>115</v>
      </c>
      <c r="F27" s="5" t="n">
        <v>-75598</v>
      </c>
      <c r="G27" s="5" t="n">
        <v>-16477</v>
      </c>
      <c r="H27" s="5" t="n">
        <v>-52911</v>
      </c>
      <c r="I27" s="5" t="n">
        <v>-52651</v>
      </c>
      <c r="J27" s="5" t="n">
        <v>-64242</v>
      </c>
      <c r="K27" s="5" t="n">
        <v>-197637</v>
      </c>
      <c r="L27" s="5" t="n">
        <v>-352782</v>
      </c>
    </row>
    <row r="28" spans="1:12">
      <c r="A28" s="4" t="s">
        <v>1402</v>
      </c>
      <c r="K28" s="5" t="n">
        <v>20922</v>
      </c>
      <c r="L28" s="5" t="n">
        <v>-8251</v>
      </c>
    </row>
    <row r="29" spans="1:12">
      <c r="A29" s="4" t="s">
        <v>117</v>
      </c>
      <c r="J29" s="5" t="n">
        <v>-64242</v>
      </c>
      <c r="K29" s="5" t="n">
        <v>-176715</v>
      </c>
      <c r="L29" s="5" t="n">
        <v>-361033</v>
      </c>
    </row>
    <row r="30" spans="1:12">
      <c r="A30" s="4" t="s">
        <v>1403</v>
      </c>
      <c r="L30" s="5" t="n">
        <v>2245</v>
      </c>
    </row>
    <row r="31" spans="1:12">
      <c r="A31" s="4" t="s">
        <v>119</v>
      </c>
      <c r="B31" s="5" t="n">
        <v>-10788</v>
      </c>
      <c r="C31" s="5" t="n">
        <v>-46534</v>
      </c>
      <c r="D31" s="5" t="n">
        <v>-9603</v>
      </c>
      <c r="E31" s="5" t="n">
        <v>2683</v>
      </c>
      <c r="F31" s="5" t="n">
        <v>-67395</v>
      </c>
      <c r="G31" s="5" t="n">
        <v>5415</v>
      </c>
      <c r="H31" s="5" t="n">
        <v>-54594</v>
      </c>
      <c r="I31" s="5" t="n">
        <v>-60141</v>
      </c>
      <c r="J31" s="5" t="n">
        <v>-64242</v>
      </c>
      <c r="K31" s="5" t="n">
        <v>-176715</v>
      </c>
      <c r="L31" s="5" t="n">
        <v>-363278</v>
      </c>
    </row>
    <row r="32" spans="1:12">
      <c r="A32" s="4" t="s">
        <v>120</v>
      </c>
      <c r="B32" s="5" t="n">
        <v>-598</v>
      </c>
      <c r="C32" s="5" t="n">
        <v>-598</v>
      </c>
      <c r="D32" s="5" t="n">
        <v>-598</v>
      </c>
      <c r="E32" s="5" t="n">
        <v>-598</v>
      </c>
      <c r="F32" s="5" t="n">
        <v>-650</v>
      </c>
      <c r="G32" s="5" t="n">
        <v>-613</v>
      </c>
      <c r="H32" s="5" t="n">
        <v>-1723</v>
      </c>
      <c r="I32" s="5" t="n">
        <v>-2105</v>
      </c>
      <c r="J32" s="5" t="n">
        <v>-2392</v>
      </c>
      <c r="K32" s="5" t="n">
        <v>-5091</v>
      </c>
      <c r="L32" s="5" t="n">
        <v>-9660</v>
      </c>
    </row>
    <row r="33" spans="1:12">
      <c r="A33" s="4" t="s">
        <v>121</v>
      </c>
      <c r="F33" s="5" t="n">
        <v>668</v>
      </c>
      <c r="H33" s="5" t="n">
        <v>72316</v>
      </c>
      <c r="K33" s="5" t="n">
        <v>72984</v>
      </c>
    </row>
    <row r="34" spans="1:12">
      <c r="A34" s="4" t="s">
        <v>122</v>
      </c>
      <c r="B34" s="6" t="n">
        <v>-11386</v>
      </c>
      <c r="C34" s="6" t="n">
        <v>-47132</v>
      </c>
      <c r="D34" s="6" t="n">
        <v>-10201</v>
      </c>
      <c r="E34" s="6" t="n">
        <v>2085</v>
      </c>
      <c r="F34" s="6" t="n">
        <v>-67377</v>
      </c>
      <c r="G34" s="6" t="n">
        <v>4802</v>
      </c>
      <c r="H34" s="6" t="n">
        <v>15999</v>
      </c>
      <c r="I34" s="6" t="n">
        <v>-62246</v>
      </c>
      <c r="J34" s="5" t="n">
        <v>-66634</v>
      </c>
      <c r="K34" s="5" t="n">
        <v>-108822</v>
      </c>
      <c r="L34" s="5" t="n">
        <v>-372938</v>
      </c>
    </row>
    <row r="35" spans="1:12">
      <c r="A35" s="4" t="s">
        <v>1392</v>
      </c>
    </row>
    <row r="36" spans="1:12">
      <c r="A36" s="3" t="s">
        <v>105</v>
      </c>
    </row>
    <row r="37" spans="1:12">
      <c r="A37" s="4" t="s">
        <v>1404</v>
      </c>
      <c r="J37" s="5" t="n">
        <v>14646</v>
      </c>
      <c r="K37" s="5" t="n">
        <v>146344</v>
      </c>
      <c r="L37" s="5" t="n">
        <v>309250</v>
      </c>
    </row>
    <row r="38" spans="1:12">
      <c r="A38" s="4" t="s">
        <v>112</v>
      </c>
      <c r="J38" s="5" t="n">
        <v>14646</v>
      </c>
      <c r="K38" s="5" t="n">
        <v>146344</v>
      </c>
      <c r="L38" s="5" t="n">
        <v>309250</v>
      </c>
    </row>
    <row r="39" spans="1:12">
      <c r="A39" s="4" t="s">
        <v>113</v>
      </c>
      <c r="J39" s="5" t="n">
        <v>14646</v>
      </c>
      <c r="K39" s="5" t="n">
        <v>146344</v>
      </c>
      <c r="L39" s="5" t="n">
        <v>309250</v>
      </c>
    </row>
    <row r="40" spans="1:12">
      <c r="A40" s="4" t="s">
        <v>115</v>
      </c>
      <c r="K40" s="5" t="n">
        <v>146344</v>
      </c>
      <c r="L40" s="5" t="n">
        <v>309250</v>
      </c>
    </row>
    <row r="41" spans="1:12">
      <c r="A41" s="4" t="s">
        <v>117</v>
      </c>
      <c r="J41" s="5" t="n">
        <v>14646</v>
      </c>
      <c r="K41" s="5" t="n">
        <v>146344</v>
      </c>
      <c r="L41" s="5" t="n">
        <v>309250</v>
      </c>
    </row>
    <row r="42" spans="1:12">
      <c r="A42" s="4" t="s">
        <v>119</v>
      </c>
      <c r="L42" s="5" t="n">
        <v>309250</v>
      </c>
    </row>
    <row r="43" spans="1:12">
      <c r="A43" s="4" t="s">
        <v>122</v>
      </c>
      <c r="J43" s="5" t="n">
        <v>14646</v>
      </c>
      <c r="K43" s="5" t="n">
        <v>146344</v>
      </c>
      <c r="L43" s="5" t="n">
        <v>309250</v>
      </c>
    </row>
    <row r="44" spans="1:12">
      <c r="A44" s="4" t="s">
        <v>1396</v>
      </c>
    </row>
    <row r="45" spans="1:12">
      <c r="A45" s="3" t="s">
        <v>91</v>
      </c>
    </row>
    <row r="46" spans="1:12">
      <c r="A46" s="4" t="s">
        <v>92</v>
      </c>
      <c r="J46" s="5" t="n">
        <v>205246</v>
      </c>
      <c r="K46" s="5" t="n">
        <v>139000</v>
      </c>
      <c r="L46" s="5" t="n">
        <v>138707</v>
      </c>
    </row>
    <row r="47" spans="1:12">
      <c r="A47" s="4" t="s">
        <v>93</v>
      </c>
      <c r="J47" s="5" t="n">
        <v>20</v>
      </c>
      <c r="K47" s="5" t="n">
        <v>17</v>
      </c>
      <c r="L47" s="5" t="n">
        <v>42</v>
      </c>
    </row>
    <row r="48" spans="1:12">
      <c r="A48" s="4" t="s">
        <v>94</v>
      </c>
      <c r="J48" s="5" t="n">
        <v>205266</v>
      </c>
      <c r="K48" s="5" t="n">
        <v>139017</v>
      </c>
      <c r="L48" s="5" t="n">
        <v>138749</v>
      </c>
    </row>
    <row r="49" spans="1:12">
      <c r="A49" s="3" t="s">
        <v>95</v>
      </c>
    </row>
    <row r="50" spans="1:12">
      <c r="A50" s="4" t="s">
        <v>96</v>
      </c>
      <c r="J50" s="5" t="n">
        <v>120794</v>
      </c>
      <c r="K50" s="5" t="n">
        <v>104699</v>
      </c>
      <c r="L50" s="5" t="n">
        <v>93892</v>
      </c>
    </row>
    <row r="51" spans="1:12">
      <c r="A51" s="4" t="s">
        <v>97</v>
      </c>
      <c r="J51" s="5" t="n">
        <v>16601</v>
      </c>
      <c r="K51" s="5" t="n">
        <v>17488</v>
      </c>
      <c r="L51" s="5" t="n">
        <v>20849</v>
      </c>
    </row>
    <row r="52" spans="1:12">
      <c r="A52" s="4" t="s">
        <v>98</v>
      </c>
      <c r="J52" s="5" t="n">
        <v>-1428</v>
      </c>
      <c r="K52" s="5" t="n">
        <v>-4121</v>
      </c>
      <c r="L52" s="5" t="n">
        <v>-540</v>
      </c>
    </row>
    <row r="53" spans="1:12">
      <c r="A53" s="4" t="s">
        <v>99</v>
      </c>
      <c r="J53" s="5" t="n">
        <v>21383</v>
      </c>
      <c r="K53" s="5" t="n">
        <v>74624</v>
      </c>
      <c r="L53" s="5" t="n">
        <v>282833</v>
      </c>
    </row>
    <row r="54" spans="1:12">
      <c r="A54" s="4" t="s">
        <v>100</v>
      </c>
      <c r="J54" s="5" t="n">
        <v>527</v>
      </c>
      <c r="K54" s="5" t="n">
        <v>2177</v>
      </c>
      <c r="L54" s="5" t="n">
        <v>2616</v>
      </c>
    </row>
    <row r="55" spans="1:12">
      <c r="A55" s="4" t="s">
        <v>101</v>
      </c>
      <c r="J55" s="5" t="n">
        <v>58713</v>
      </c>
      <c r="K55" s="5" t="n">
        <v>62849</v>
      </c>
      <c r="L55" s="5" t="n">
        <v>85839</v>
      </c>
    </row>
    <row r="56" spans="1:12">
      <c r="A56" s="4" t="s">
        <v>102</v>
      </c>
      <c r="J56" s="5" t="n">
        <v>611</v>
      </c>
      <c r="K56" s="5" t="n">
        <v>10754</v>
      </c>
      <c r="L56" s="5" t="n">
        <v>5603</v>
      </c>
    </row>
    <row r="57" spans="1:12">
      <c r="A57" s="4" t="s">
        <v>103</v>
      </c>
      <c r="J57" s="5" t="n">
        <v>217201</v>
      </c>
      <c r="K57" s="5" t="n">
        <v>268470</v>
      </c>
      <c r="L57" s="5" t="n">
        <v>491092</v>
      </c>
    </row>
    <row r="58" spans="1:12">
      <c r="A58" s="4" t="s">
        <v>104</v>
      </c>
      <c r="J58" s="5" t="n">
        <v>-11935</v>
      </c>
      <c r="K58" s="5" t="n">
        <v>-129453</v>
      </c>
      <c r="L58" s="5" t="n">
        <v>-352343</v>
      </c>
    </row>
    <row r="59" spans="1:12">
      <c r="A59" s="3" t="s">
        <v>105</v>
      </c>
    </row>
    <row r="60" spans="1:12">
      <c r="A60" s="4" t="s">
        <v>106</v>
      </c>
      <c r="J60" s="5" t="n">
        <v>-2288</v>
      </c>
      <c r="K60" s="5" t="n">
        <v>-1326</v>
      </c>
      <c r="L60" s="5" t="n">
        <v>-248</v>
      </c>
    </row>
    <row r="61" spans="1:12">
      <c r="A61" s="4" t="s">
        <v>107</v>
      </c>
      <c r="J61" s="5" t="n">
        <v>-131</v>
      </c>
      <c r="K61" s="5" t="n">
        <v>-34285</v>
      </c>
      <c r="L61" s="5" t="n">
        <v>59242</v>
      </c>
    </row>
    <row r="62" spans="1:12">
      <c r="A62" s="4" t="s">
        <v>1400</v>
      </c>
      <c r="J62" s="5" t="n">
        <v>-270</v>
      </c>
      <c r="K62" s="5" t="n">
        <v>41</v>
      </c>
      <c r="L62" s="5" t="n">
        <v>-129</v>
      </c>
    </row>
    <row r="63" spans="1:12">
      <c r="A63" s="4" t="s">
        <v>1404</v>
      </c>
      <c r="J63" s="5" t="n">
        <v>-309</v>
      </c>
      <c r="K63" s="5" t="n">
        <v>-94</v>
      </c>
      <c r="L63" s="5" t="n">
        <v>-429</v>
      </c>
    </row>
    <row r="64" spans="1:12">
      <c r="A64" s="4" t="s">
        <v>1401</v>
      </c>
      <c r="L64" s="5" t="n">
        <v>-411</v>
      </c>
    </row>
    <row r="65" spans="1:12">
      <c r="A65" s="4" t="s">
        <v>112</v>
      </c>
      <c r="J65" s="5" t="n">
        <v>-2998</v>
      </c>
      <c r="K65" s="5" t="n">
        <v>-35664</v>
      </c>
      <c r="L65" s="5" t="n">
        <v>58025</v>
      </c>
    </row>
    <row r="66" spans="1:12">
      <c r="A66" s="4" t="s">
        <v>113</v>
      </c>
      <c r="J66" s="5" t="n">
        <v>-14933</v>
      </c>
      <c r="K66" s="5" t="n">
        <v>-165117</v>
      </c>
      <c r="L66" s="5" t="n">
        <v>-294318</v>
      </c>
    </row>
    <row r="67" spans="1:12">
      <c r="A67" s="4" t="s">
        <v>114</v>
      </c>
      <c r="J67" s="5" t="n">
        <v>596</v>
      </c>
      <c r="K67" s="5" t="n">
        <v>-2060</v>
      </c>
      <c r="L67" s="5" t="n">
        <v>-5111</v>
      </c>
    </row>
    <row r="68" spans="1:12">
      <c r="A68" s="4" t="s">
        <v>115</v>
      </c>
      <c r="K68" s="5" t="n">
        <v>-167177</v>
      </c>
      <c r="L68" s="5" t="n">
        <v>-299429</v>
      </c>
    </row>
    <row r="69" spans="1:12">
      <c r="A69" s="4" t="s">
        <v>1402</v>
      </c>
      <c r="K69" s="5" t="n">
        <v>20887</v>
      </c>
      <c r="L69" s="5" t="n">
        <v>-45546</v>
      </c>
    </row>
    <row r="70" spans="1:12">
      <c r="A70" s="4" t="s">
        <v>117</v>
      </c>
      <c r="J70" s="5" t="n">
        <v>-14337</v>
      </c>
      <c r="K70" s="5" t="n">
        <v>-146290</v>
      </c>
      <c r="L70" s="5" t="n">
        <v>-344975</v>
      </c>
    </row>
    <row r="71" spans="1:12">
      <c r="A71" s="4" t="s">
        <v>119</v>
      </c>
      <c r="L71" s="5" t="n">
        <v>-344975</v>
      </c>
    </row>
    <row r="72" spans="1:12">
      <c r="A72" s="4" t="s">
        <v>122</v>
      </c>
      <c r="J72" s="5" t="n">
        <v>-14337</v>
      </c>
      <c r="K72" s="5" t="n">
        <v>-146290</v>
      </c>
      <c r="L72" s="5" t="n">
        <v>-344975</v>
      </c>
    </row>
    <row r="73" spans="1:12">
      <c r="A73" s="4" t="s">
        <v>1397</v>
      </c>
    </row>
    <row r="74" spans="1:12">
      <c r="A74" s="3" t="s">
        <v>95</v>
      </c>
    </row>
    <row r="75" spans="1:12">
      <c r="A75" s="4" t="s">
        <v>97</v>
      </c>
      <c r="K75" s="5" t="n">
        <v>5</v>
      </c>
    </row>
    <row r="76" spans="1:12">
      <c r="A76" s="4" t="s">
        <v>99</v>
      </c>
      <c r="K76" s="5" t="n">
        <v>-5</v>
      </c>
      <c r="L76" s="5" t="n">
        <v>411</v>
      </c>
    </row>
    <row r="77" spans="1:12">
      <c r="A77" s="4" t="s">
        <v>100</v>
      </c>
      <c r="K77" s="5" t="n">
        <v>1</v>
      </c>
      <c r="L77" s="5" t="n">
        <v>1</v>
      </c>
    </row>
    <row r="78" spans="1:12">
      <c r="A78" s="4" t="s">
        <v>101</v>
      </c>
      <c r="J78" s="5" t="n">
        <v>315</v>
      </c>
      <c r="K78" s="5" t="n">
        <v>25</v>
      </c>
      <c r="L78" s="5" t="n">
        <v>5</v>
      </c>
    </row>
    <row r="79" spans="1:12">
      <c r="A79" s="4" t="s">
        <v>103</v>
      </c>
      <c r="J79" s="5" t="n">
        <v>315</v>
      </c>
      <c r="K79" s="5" t="n">
        <v>26</v>
      </c>
      <c r="L79" s="5" t="n">
        <v>417</v>
      </c>
    </row>
    <row r="80" spans="1:12">
      <c r="A80" s="4" t="s">
        <v>104</v>
      </c>
      <c r="J80" s="5" t="n">
        <v>-315</v>
      </c>
      <c r="K80" s="5" t="n">
        <v>-26</v>
      </c>
      <c r="L80" s="5" t="n">
        <v>-417</v>
      </c>
    </row>
    <row r="81" spans="1:12">
      <c r="A81" s="3" t="s">
        <v>105</v>
      </c>
    </row>
    <row r="82" spans="1:12">
      <c r="A82" s="4" t="s">
        <v>1400</v>
      </c>
      <c r="J82" s="5" t="n">
        <v>-7</v>
      </c>
    </row>
    <row r="83" spans="1:12">
      <c r="A83" s="4" t="s">
        <v>1404</v>
      </c>
      <c r="K83" s="5" t="n">
        <v>94</v>
      </c>
      <c r="L83" s="5" t="n">
        <v>429</v>
      </c>
    </row>
    <row r="84" spans="1:12">
      <c r="A84" s="4" t="s">
        <v>112</v>
      </c>
      <c r="J84" s="5" t="n">
        <v>-7</v>
      </c>
      <c r="K84" s="5" t="n">
        <v>94</v>
      </c>
      <c r="L84" s="5" t="n">
        <v>429</v>
      </c>
    </row>
    <row r="85" spans="1:12">
      <c r="A85" s="4" t="s">
        <v>113</v>
      </c>
      <c r="J85" s="5" t="n">
        <v>-322</v>
      </c>
      <c r="K85" s="5" t="n">
        <v>68</v>
      </c>
      <c r="L85" s="5" t="n">
        <v>12</v>
      </c>
    </row>
    <row r="86" spans="1:12">
      <c r="A86" s="4" t="s">
        <v>114</v>
      </c>
      <c r="J86" s="5" t="n">
        <v>13</v>
      </c>
      <c r="L86" s="5" t="n">
        <v>-7</v>
      </c>
    </row>
    <row r="87" spans="1:12">
      <c r="A87" s="4" t="s">
        <v>115</v>
      </c>
      <c r="K87" s="5" t="n">
        <v>68</v>
      </c>
      <c r="L87" s="5" t="n">
        <v>5</v>
      </c>
    </row>
    <row r="88" spans="1:12">
      <c r="A88" s="4" t="s">
        <v>1402</v>
      </c>
      <c r="K88" s="5" t="n">
        <v>-122</v>
      </c>
      <c r="L88" s="5" t="n">
        <v>37965</v>
      </c>
    </row>
    <row r="89" spans="1:12">
      <c r="A89" s="4" t="s">
        <v>117</v>
      </c>
      <c r="J89" s="5" t="n">
        <v>-309</v>
      </c>
      <c r="K89" s="5" t="n">
        <v>-54</v>
      </c>
      <c r="L89" s="5" t="n">
        <v>37970</v>
      </c>
    </row>
    <row r="90" spans="1:12">
      <c r="A90" s="4" t="s">
        <v>1403</v>
      </c>
      <c r="L90" s="5" t="n">
        <v>2245</v>
      </c>
    </row>
    <row r="91" spans="1:12">
      <c r="A91" s="4" t="s">
        <v>119</v>
      </c>
      <c r="L91" s="5" t="n">
        <v>35725</v>
      </c>
    </row>
    <row r="92" spans="1:12">
      <c r="A92" s="4" t="s">
        <v>122</v>
      </c>
      <c r="J92" s="5" t="n">
        <v>-309</v>
      </c>
      <c r="K92" s="5" t="n">
        <v>-54</v>
      </c>
      <c r="L92" s="5" t="n">
        <v>35725</v>
      </c>
    </row>
    <row r="93" spans="1:12">
      <c r="A93" s="4" t="s">
        <v>1398</v>
      </c>
    </row>
    <row r="94" spans="1:12">
      <c r="A94" s="3" t="s">
        <v>95</v>
      </c>
    </row>
    <row r="95" spans="1:12">
      <c r="A95" s="4" t="s">
        <v>97</v>
      </c>
      <c r="J95" s="5" t="n">
        <v>1257</v>
      </c>
      <c r="K95" s="5" t="n">
        <v>3128</v>
      </c>
      <c r="L95" s="5" t="n">
        <v>5845</v>
      </c>
    </row>
    <row r="96" spans="1:12">
      <c r="A96" s="4" t="s">
        <v>103</v>
      </c>
      <c r="J96" s="5" t="n">
        <v>1257</v>
      </c>
      <c r="K96" s="5" t="n">
        <v>3128</v>
      </c>
      <c r="L96" s="5" t="n">
        <v>5845</v>
      </c>
    </row>
    <row r="97" spans="1:12">
      <c r="A97" s="4" t="s">
        <v>104</v>
      </c>
      <c r="J97" s="5" t="n">
        <v>-1257</v>
      </c>
      <c r="K97" s="5" t="n">
        <v>-3128</v>
      </c>
      <c r="L97" s="5" t="n">
        <v>-5845</v>
      </c>
    </row>
    <row r="98" spans="1:12">
      <c r="A98" s="3" t="s">
        <v>105</v>
      </c>
    </row>
    <row r="99" spans="1:12">
      <c r="A99" s="4" t="s">
        <v>106</v>
      </c>
      <c r="J99" s="5" t="n">
        <v>-46538</v>
      </c>
      <c r="K99" s="5" t="n">
        <v>-42193</v>
      </c>
      <c r="L99" s="5" t="n">
        <v>-47535</v>
      </c>
    </row>
    <row r="100" spans="1:12">
      <c r="A100" s="4" t="s">
        <v>107</v>
      </c>
      <c r="J100" s="5" t="n">
        <v>-1216</v>
      </c>
      <c r="K100" s="5" t="n">
        <v>1770</v>
      </c>
      <c r="L100" s="5" t="n">
        <v>934</v>
      </c>
    </row>
    <row r="101" spans="1:12">
      <c r="A101" s="4" t="s">
        <v>1400</v>
      </c>
      <c r="J101" s="5" t="n">
        <v>16</v>
      </c>
      <c r="K101" s="5" t="n">
        <v>-2165</v>
      </c>
    </row>
    <row r="102" spans="1:12">
      <c r="A102" s="4" t="s">
        <v>109</v>
      </c>
      <c r="K102" s="5" t="n">
        <v>-9063</v>
      </c>
    </row>
    <row r="103" spans="1:12">
      <c r="A103" s="4" t="s">
        <v>110</v>
      </c>
      <c r="J103" s="5" t="n">
        <v>-3029</v>
      </c>
      <c r="K103" s="5" t="n">
        <v>24627</v>
      </c>
    </row>
    <row r="104" spans="1:12">
      <c r="A104" s="4" t="s">
        <v>1404</v>
      </c>
      <c r="J104" s="5" t="n">
        <v>-14337</v>
      </c>
      <c r="K104" s="5" t="n">
        <v>-146344</v>
      </c>
      <c r="L104" s="5" t="n">
        <v>-309250</v>
      </c>
    </row>
    <row r="105" spans="1:12">
      <c r="A105" s="4" t="s">
        <v>112</v>
      </c>
      <c r="J105" s="5" t="n">
        <v>-65104</v>
      </c>
      <c r="K105" s="5" t="n">
        <v>-173368</v>
      </c>
      <c r="L105" s="5" t="n">
        <v>-355851</v>
      </c>
    </row>
    <row r="106" spans="1:12">
      <c r="A106" s="4" t="s">
        <v>113</v>
      </c>
      <c r="J106" s="5" t="n">
        <v>-66361</v>
      </c>
      <c r="K106" s="5" t="n">
        <v>-176496</v>
      </c>
      <c r="L106" s="5" t="n">
        <v>-361696</v>
      </c>
    </row>
    <row r="107" spans="1:12">
      <c r="A107" s="4" t="s">
        <v>114</v>
      </c>
      <c r="J107" s="5" t="n">
        <v>2119</v>
      </c>
      <c r="K107" s="5" t="n">
        <v>-376</v>
      </c>
      <c r="L107" s="5" t="n">
        <v>-912</v>
      </c>
    </row>
    <row r="108" spans="1:12">
      <c r="A108" s="4" t="s">
        <v>115</v>
      </c>
      <c r="K108" s="5" t="n">
        <v>-176872</v>
      </c>
      <c r="L108" s="5" t="n">
        <v>-362608</v>
      </c>
    </row>
    <row r="109" spans="1:12">
      <c r="A109" s="4" t="s">
        <v>1402</v>
      </c>
      <c r="K109" s="5" t="n">
        <v>157</v>
      </c>
      <c r="L109" s="5" t="n">
        <v>-670</v>
      </c>
    </row>
    <row r="110" spans="1:12">
      <c r="A110" s="4" t="s">
        <v>117</v>
      </c>
      <c r="J110" s="5" t="n">
        <v>-64242</v>
      </c>
      <c r="K110" s="5" t="n">
        <v>-176715</v>
      </c>
      <c r="L110" s="5" t="n">
        <v>-363278</v>
      </c>
    </row>
    <row r="111" spans="1:12">
      <c r="A111" s="4" t="s">
        <v>119</v>
      </c>
      <c r="L111" s="5" t="n">
        <v>-363278</v>
      </c>
    </row>
    <row r="112" spans="1:12">
      <c r="A112" s="4" t="s">
        <v>120</v>
      </c>
      <c r="J112" s="5" t="n">
        <v>-2392</v>
      </c>
      <c r="K112" s="5" t="n">
        <v>-5091</v>
      </c>
      <c r="L112" s="5" t="n">
        <v>-9660</v>
      </c>
    </row>
    <row r="113" spans="1:12">
      <c r="A113" s="4" t="s">
        <v>121</v>
      </c>
      <c r="K113" s="5" t="n">
        <v>72984</v>
      </c>
    </row>
    <row r="114" spans="1:12">
      <c r="A114" s="4" t="s">
        <v>122</v>
      </c>
      <c r="J114" s="6" t="n">
        <v>-66634</v>
      </c>
      <c r="K114" s="6" t="n">
        <v>-108822</v>
      </c>
      <c r="L114" s="6" t="n">
        <v>-37293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05</v>
      </c>
      <c r="B1" s="2" t="s">
        <v>1406</v>
      </c>
      <c r="C1" s="2" t="s">
        <v>1</v>
      </c>
    </row>
    <row r="2" spans="1:5">
      <c r="B2" s="2" t="s">
        <v>2</v>
      </c>
      <c r="C2" s="2" t="s">
        <v>2</v>
      </c>
      <c r="D2" s="2" t="s">
        <v>32</v>
      </c>
      <c r="E2" s="2" t="s">
        <v>90</v>
      </c>
    </row>
    <row r="3" spans="1:5">
      <c r="A3" s="3" t="s">
        <v>166</v>
      </c>
    </row>
    <row r="4" spans="1:5">
      <c r="A4" s="4" t="s">
        <v>148</v>
      </c>
      <c r="C4" s="6" t="n">
        <v>-64242</v>
      </c>
      <c r="D4" s="6" t="n">
        <v>-176715</v>
      </c>
      <c r="E4" s="6" t="n">
        <v>-361033</v>
      </c>
    </row>
    <row r="5" spans="1:5">
      <c r="A5" s="3" t="s">
        <v>1407</v>
      </c>
    </row>
    <row r="6" spans="1:5">
      <c r="A6" s="4" t="s">
        <v>111</v>
      </c>
      <c r="E6" s="5" t="n">
        <v>411</v>
      </c>
    </row>
    <row r="7" spans="1:5">
      <c r="A7" s="4" t="s">
        <v>101</v>
      </c>
      <c r="C7" s="5" t="n">
        <v>59028</v>
      </c>
      <c r="D7" s="5" t="n">
        <v>67975</v>
      </c>
      <c r="E7" s="5" t="n">
        <v>104822</v>
      </c>
    </row>
    <row r="8" spans="1:5">
      <c r="A8" s="4" t="s">
        <v>1408</v>
      </c>
      <c r="C8" s="5" t="n">
        <v>1347</v>
      </c>
      <c r="D8" s="5" t="n">
        <v>32515</v>
      </c>
      <c r="E8" s="5" t="n">
        <v>-60176</v>
      </c>
    </row>
    <row r="9" spans="1:5">
      <c r="A9" s="4" t="s">
        <v>169</v>
      </c>
      <c r="C9" s="5" t="n">
        <v>-10100</v>
      </c>
      <c r="D9" s="5" t="n">
        <v>32571</v>
      </c>
      <c r="E9" s="5" t="n">
        <v>55793</v>
      </c>
    </row>
    <row r="10" spans="1:5">
      <c r="A10" s="4" t="s">
        <v>170</v>
      </c>
      <c r="C10" s="5" t="n">
        <v>13</v>
      </c>
      <c r="D10" s="5" t="n">
        <v>905</v>
      </c>
      <c r="E10" s="5" t="n">
        <v>330</v>
      </c>
    </row>
    <row r="11" spans="1:5">
      <c r="A11" s="4" t="s">
        <v>171</v>
      </c>
      <c r="C11" s="5" t="n">
        <v>1231</v>
      </c>
      <c r="D11" s="5" t="n">
        <v>2959</v>
      </c>
      <c r="E11" s="5" t="n">
        <v>6549</v>
      </c>
    </row>
    <row r="12" spans="1:5">
      <c r="A12" s="4" t="s">
        <v>99</v>
      </c>
      <c r="C12" s="5" t="n">
        <v>21383</v>
      </c>
      <c r="D12" s="5" t="n">
        <v>78162</v>
      </c>
      <c r="E12" s="5" t="n">
        <v>345775</v>
      </c>
    </row>
    <row r="13" spans="1:5">
      <c r="A13" s="4" t="s">
        <v>172</v>
      </c>
      <c r="B13" s="6" t="n">
        <v>700</v>
      </c>
      <c r="C13" s="5" t="n">
        <v>1165</v>
      </c>
      <c r="D13" s="5" t="n">
        <v>1640</v>
      </c>
      <c r="E13" s="5" t="n">
        <v>2045</v>
      </c>
    </row>
    <row r="14" spans="1:5">
      <c r="A14" s="4" t="s">
        <v>173</v>
      </c>
      <c r="D14" s="5" t="n">
        <v>-100</v>
      </c>
      <c r="E14" s="5" t="n">
        <v>-381</v>
      </c>
    </row>
    <row r="15" spans="1:5">
      <c r="A15" s="4" t="s">
        <v>174</v>
      </c>
      <c r="C15" s="5" t="n">
        <v>14063</v>
      </c>
      <c r="D15" s="5" t="n">
        <v>19603</v>
      </c>
    </row>
    <row r="16" spans="1:5">
      <c r="A16" s="4" t="s">
        <v>175</v>
      </c>
      <c r="C16" s="5" t="n">
        <v>3029</v>
      </c>
      <c r="D16" s="5" t="n">
        <v>-24627</v>
      </c>
    </row>
    <row r="17" spans="1:5">
      <c r="A17" s="4" t="s">
        <v>1409</v>
      </c>
      <c r="C17" s="5" t="n">
        <v>-1428</v>
      </c>
      <c r="D17" s="5" t="n">
        <v>-34651</v>
      </c>
      <c r="E17" s="5" t="n">
        <v>-521</v>
      </c>
    </row>
    <row r="18" spans="1:5">
      <c r="A18" s="4" t="s">
        <v>176</v>
      </c>
      <c r="E18" s="5" t="n">
        <v>-57778</v>
      </c>
    </row>
    <row r="19" spans="1:5">
      <c r="A19" s="4" t="s">
        <v>177</v>
      </c>
      <c r="C19" s="5" t="n">
        <v>-130</v>
      </c>
    </row>
    <row r="20" spans="1:5">
      <c r="A20" s="4" t="s">
        <v>178</v>
      </c>
      <c r="C20" s="5" t="n">
        <v>471</v>
      </c>
      <c r="D20" s="5" t="n">
        <v>22</v>
      </c>
      <c r="E20" s="5" t="n">
        <v>-564</v>
      </c>
    </row>
    <row r="21" spans="1:5">
      <c r="A21" s="3" t="s">
        <v>179</v>
      </c>
    </row>
    <row r="22" spans="1:5">
      <c r="A22" s="4" t="s">
        <v>35</v>
      </c>
      <c r="C22" s="5" t="n">
        <v>5258</v>
      </c>
      <c r="D22" s="5" t="n">
        <v>-6414</v>
      </c>
      <c r="E22" s="5" t="n">
        <v>21679</v>
      </c>
    </row>
    <row r="23" spans="1:5">
      <c r="A23" s="4" t="s">
        <v>36</v>
      </c>
      <c r="C23" s="5" t="n">
        <v>-1839</v>
      </c>
    </row>
    <row r="24" spans="1:5">
      <c r="A24" s="4" t="s">
        <v>180</v>
      </c>
      <c r="C24" s="5" t="n">
        <v>-2060</v>
      </c>
      <c r="D24" s="5" t="n">
        <v>906</v>
      </c>
      <c r="E24" s="5" t="n">
        <v>-568</v>
      </c>
    </row>
    <row r="25" spans="1:5">
      <c r="A25" s="4" t="s">
        <v>181</v>
      </c>
      <c r="C25" s="5" t="n">
        <v>14558</v>
      </c>
      <c r="D25" s="5" t="n">
        <v>2795</v>
      </c>
      <c r="E25" s="5" t="n">
        <v>-22955</v>
      </c>
    </row>
    <row r="26" spans="1:5">
      <c r="A26" s="4" t="s">
        <v>182</v>
      </c>
      <c r="C26" s="5" t="n">
        <v>-3259</v>
      </c>
      <c r="D26" s="5" t="n">
        <v>-1950</v>
      </c>
      <c r="E26" s="5" t="n">
        <v>-2543</v>
      </c>
    </row>
    <row r="27" spans="1:5">
      <c r="A27" s="4" t="s">
        <v>183</v>
      </c>
      <c r="C27" s="5" t="n">
        <v>38488</v>
      </c>
      <c r="D27" s="5" t="n">
        <v>-4404</v>
      </c>
      <c r="E27" s="5" t="n">
        <v>30885</v>
      </c>
    </row>
    <row r="28" spans="1:5">
      <c r="A28" s="3" t="s">
        <v>184</v>
      </c>
    </row>
    <row r="29" spans="1:5">
      <c r="A29" s="4" t="s">
        <v>185</v>
      </c>
      <c r="E29" s="5" t="n">
        <v>58</v>
      </c>
    </row>
    <row r="30" spans="1:5">
      <c r="A30" s="4" t="s">
        <v>186</v>
      </c>
      <c r="C30" s="5" t="n">
        <v>31704</v>
      </c>
      <c r="D30" s="5" t="n">
        <v>40884</v>
      </c>
      <c r="E30" s="5" t="n">
        <v>77226</v>
      </c>
    </row>
    <row r="31" spans="1:5">
      <c r="A31" s="4" t="s">
        <v>187</v>
      </c>
      <c r="D31" s="5" t="n">
        <v>19461</v>
      </c>
      <c r="E31" s="5" t="n">
        <v>16611</v>
      </c>
    </row>
    <row r="32" spans="1:5">
      <c r="A32" s="4" t="s">
        <v>188</v>
      </c>
      <c r="C32" s="5" t="n">
        <v>-3805</v>
      </c>
      <c r="D32" s="5" t="n">
        <v>-6712</v>
      </c>
      <c r="E32" s="5" t="n">
        <v>-28242</v>
      </c>
    </row>
    <row r="33" spans="1:5">
      <c r="A33" s="4" t="s">
        <v>189</v>
      </c>
      <c r="C33" s="5" t="n">
        <v>-113411</v>
      </c>
      <c r="D33" s="5" t="n">
        <v>-48982</v>
      </c>
      <c r="E33" s="5" t="n">
        <v>-221099</v>
      </c>
    </row>
    <row r="34" spans="1:5">
      <c r="A34" s="4" t="s">
        <v>190</v>
      </c>
      <c r="C34" s="5" t="n">
        <v>-85512</v>
      </c>
      <c r="D34" s="5" t="n">
        <v>4651</v>
      </c>
      <c r="E34" s="5" t="n">
        <v>-155446</v>
      </c>
    </row>
    <row r="35" spans="1:5">
      <c r="A35" s="4" t="s">
        <v>1410</v>
      </c>
      <c r="D35" s="5" t="n">
        <v>19461</v>
      </c>
      <c r="E35" s="5" t="n">
        <v>16611</v>
      </c>
    </row>
    <row r="36" spans="1:5">
      <c r="A36" s="3" t="s">
        <v>191</v>
      </c>
    </row>
    <row r="37" spans="1:5">
      <c r="A37" s="4" t="s">
        <v>1411</v>
      </c>
      <c r="C37" s="5" t="n">
        <v>217000</v>
      </c>
      <c r="D37" s="5" t="n">
        <v>71400</v>
      </c>
      <c r="E37" s="5" t="n">
        <v>229314</v>
      </c>
    </row>
    <row r="38" spans="1:5">
      <c r="A38" s="4" t="s">
        <v>1412</v>
      </c>
      <c r="C38" s="5" t="n">
        <v>-145170</v>
      </c>
      <c r="D38" s="5" t="n">
        <v>-65230</v>
      </c>
      <c r="E38" s="5" t="n">
        <v>-108335</v>
      </c>
    </row>
    <row r="39" spans="1:5">
      <c r="A39" s="4" t="s">
        <v>194</v>
      </c>
      <c r="C39" s="5" t="n">
        <v>-1306</v>
      </c>
      <c r="D39" s="5" t="n">
        <v>-828</v>
      </c>
      <c r="E39" s="5" t="n">
        <v>-1519</v>
      </c>
    </row>
    <row r="40" spans="1:5">
      <c r="A40" s="4" t="s">
        <v>195</v>
      </c>
      <c r="C40" s="5" t="n">
        <v>-10754</v>
      </c>
      <c r="D40" s="5" t="n">
        <v>-2983</v>
      </c>
      <c r="E40" s="5" t="n">
        <v>-1414</v>
      </c>
    </row>
    <row r="41" spans="1:5">
      <c r="A41" s="4" t="s">
        <v>196</v>
      </c>
      <c r="E41" s="5" t="n">
        <v>-830</v>
      </c>
    </row>
    <row r="42" spans="1:5">
      <c r="A42" s="4" t="s">
        <v>1413</v>
      </c>
      <c r="C42" s="5" t="n">
        <v>-1196</v>
      </c>
      <c r="E42" s="5" t="n">
        <v>-9660</v>
      </c>
    </row>
    <row r="43" spans="1:5">
      <c r="A43" s="4" t="s">
        <v>198</v>
      </c>
      <c r="C43" s="5" t="n">
        <v>58574</v>
      </c>
      <c r="D43" s="5" t="n">
        <v>2359</v>
      </c>
      <c r="E43" s="5" t="n">
        <v>107556</v>
      </c>
    </row>
    <row r="44" spans="1:5">
      <c r="A44" s="4" t="s">
        <v>1414</v>
      </c>
      <c r="C44" s="5" t="n">
        <v>11550</v>
      </c>
      <c r="D44" s="5" t="n">
        <v>2606</v>
      </c>
      <c r="E44" s="5" t="n">
        <v>-17005</v>
      </c>
    </row>
    <row r="45" spans="1:5">
      <c r="A45" s="4" t="s">
        <v>200</v>
      </c>
      <c r="C45" s="5" t="n">
        <v>3697</v>
      </c>
      <c r="D45" s="5" t="n">
        <v>1091</v>
      </c>
      <c r="E45" s="5" t="n">
        <v>18096</v>
      </c>
    </row>
    <row r="46" spans="1:5">
      <c r="A46" s="4" t="s">
        <v>201</v>
      </c>
      <c r="B46" s="5" t="n">
        <v>15247</v>
      </c>
      <c r="C46" s="5" t="n">
        <v>15247</v>
      </c>
      <c r="D46" s="5" t="n">
        <v>3697</v>
      </c>
      <c r="E46" s="5" t="n">
        <v>1091</v>
      </c>
    </row>
    <row r="47" spans="1:5">
      <c r="A47" s="4" t="s">
        <v>1392</v>
      </c>
    </row>
    <row r="48" spans="1:5">
      <c r="A48" s="3" t="s">
        <v>166</v>
      </c>
    </row>
    <row r="49" spans="1:5">
      <c r="A49" s="4" t="s">
        <v>148</v>
      </c>
      <c r="C49" s="5" t="n">
        <v>14646</v>
      </c>
      <c r="D49" s="5" t="n">
        <v>146344</v>
      </c>
      <c r="E49" s="5" t="n">
        <v>309250</v>
      </c>
    </row>
    <row r="50" spans="1:5">
      <c r="A50" s="3" t="s">
        <v>1407</v>
      </c>
    </row>
    <row r="51" spans="1:5">
      <c r="A51" s="4" t="s">
        <v>101</v>
      </c>
      <c r="E51" s="5" t="n">
        <v>-3963</v>
      </c>
    </row>
    <row r="52" spans="1:5">
      <c r="A52" s="4" t="s">
        <v>170</v>
      </c>
      <c r="E52" s="5" t="n">
        <v>-5</v>
      </c>
    </row>
    <row r="53" spans="1:5">
      <c r="A53" s="4" t="s">
        <v>99</v>
      </c>
      <c r="D53" s="5" t="n">
        <v>-78162</v>
      </c>
      <c r="E53" s="5" t="n">
        <v>-347405</v>
      </c>
    </row>
    <row r="54" spans="1:5">
      <c r="A54" s="3" t="s">
        <v>179</v>
      </c>
    </row>
    <row r="55" spans="1:5">
      <c r="A55" s="4" t="s">
        <v>35</v>
      </c>
      <c r="E55" s="5" t="n">
        <v>-2537</v>
      </c>
    </row>
    <row r="56" spans="1:5">
      <c r="A56" s="4" t="s">
        <v>181</v>
      </c>
      <c r="E56" s="5" t="n">
        <v>2537</v>
      </c>
    </row>
    <row r="57" spans="1:5">
      <c r="A57" s="4" t="s">
        <v>183</v>
      </c>
      <c r="C57" s="5" t="n">
        <v>14646</v>
      </c>
      <c r="D57" s="5" t="n">
        <v>68182</v>
      </c>
      <c r="E57" s="5" t="n">
        <v>-42123</v>
      </c>
    </row>
    <row r="58" spans="1:5">
      <c r="A58" s="3" t="s">
        <v>184</v>
      </c>
    </row>
    <row r="59" spans="1:5">
      <c r="A59" s="4" t="s">
        <v>1415</v>
      </c>
      <c r="C59" s="5" t="n">
        <v>-14646</v>
      </c>
      <c r="D59" s="5" t="n">
        <v>-68182</v>
      </c>
      <c r="E59" s="5" t="n">
        <v>40959</v>
      </c>
    </row>
    <row r="60" spans="1:5">
      <c r="A60" s="4" t="s">
        <v>189</v>
      </c>
      <c r="E60" s="5" t="n">
        <v>1164</v>
      </c>
    </row>
    <row r="61" spans="1:5">
      <c r="A61" s="4" t="s">
        <v>190</v>
      </c>
      <c r="C61" s="5" t="n">
        <v>-14646</v>
      </c>
      <c r="D61" s="5" t="n">
        <v>-68182</v>
      </c>
      <c r="E61" s="5" t="n">
        <v>42123</v>
      </c>
    </row>
    <row r="62" spans="1:5">
      <c r="A62" s="3" t="s">
        <v>191</v>
      </c>
    </row>
    <row r="63" spans="1:5">
      <c r="A63" s="4" t="s">
        <v>1414</v>
      </c>
      <c r="C63" s="5" t="n">
        <v>0</v>
      </c>
    </row>
    <row r="64" spans="1:5">
      <c r="A64" s="4" t="s">
        <v>201</v>
      </c>
      <c r="B64" s="5" t="n">
        <v>0</v>
      </c>
      <c r="C64" s="5" t="n">
        <v>0</v>
      </c>
    </row>
    <row r="65" spans="1:5">
      <c r="A65" s="4" t="s">
        <v>1396</v>
      </c>
    </row>
    <row r="66" spans="1:5">
      <c r="A66" s="3" t="s">
        <v>166</v>
      </c>
    </row>
    <row r="67" spans="1:5">
      <c r="A67" s="4" t="s">
        <v>148</v>
      </c>
      <c r="C67" s="5" t="n">
        <v>-14337</v>
      </c>
      <c r="D67" s="5" t="n">
        <v>-146290</v>
      </c>
      <c r="E67" s="5" t="n">
        <v>-344975</v>
      </c>
    </row>
    <row r="68" spans="1:5">
      <c r="A68" s="3" t="s">
        <v>1407</v>
      </c>
    </row>
    <row r="69" spans="1:5">
      <c r="A69" s="4" t="s">
        <v>111</v>
      </c>
      <c r="E69" s="5" t="n">
        <v>411</v>
      </c>
    </row>
    <row r="70" spans="1:5">
      <c r="A70" s="4" t="s">
        <v>101</v>
      </c>
      <c r="C70" s="5" t="n">
        <v>58713</v>
      </c>
      <c r="D70" s="5" t="n">
        <v>67915</v>
      </c>
      <c r="E70" s="5" t="n">
        <v>105555</v>
      </c>
    </row>
    <row r="71" spans="1:5">
      <c r="A71" s="4" t="s">
        <v>1408</v>
      </c>
      <c r="C71" s="5" t="n">
        <v>131</v>
      </c>
      <c r="D71" s="5" t="n">
        <v>34285</v>
      </c>
      <c r="E71" s="5" t="n">
        <v>-59242</v>
      </c>
    </row>
    <row r="72" spans="1:5">
      <c r="A72" s="4" t="s">
        <v>169</v>
      </c>
      <c r="C72" s="5" t="n">
        <v>-10100</v>
      </c>
      <c r="D72" s="5" t="n">
        <v>32571</v>
      </c>
      <c r="E72" s="5" t="n">
        <v>54859</v>
      </c>
    </row>
    <row r="73" spans="1:5">
      <c r="A73" s="4" t="s">
        <v>170</v>
      </c>
      <c r="C73" s="5" t="n">
        <v>13</v>
      </c>
      <c r="D73" s="5" t="n">
        <v>905</v>
      </c>
      <c r="E73" s="5" t="n">
        <v>199</v>
      </c>
    </row>
    <row r="74" spans="1:5">
      <c r="A74" s="4" t="s">
        <v>171</v>
      </c>
      <c r="C74" s="5" t="n">
        <v>-1</v>
      </c>
      <c r="D74" s="5" t="n">
        <v>40</v>
      </c>
      <c r="E74" s="5" t="n">
        <v>99</v>
      </c>
    </row>
    <row r="75" spans="1:5">
      <c r="A75" s="4" t="s">
        <v>99</v>
      </c>
      <c r="C75" s="5" t="n">
        <v>21383</v>
      </c>
      <c r="D75" s="5" t="n">
        <v>78160</v>
      </c>
      <c r="E75" s="5" t="n">
        <v>345892</v>
      </c>
    </row>
    <row r="76" spans="1:5">
      <c r="A76" s="4" t="s">
        <v>172</v>
      </c>
      <c r="E76" s="5" t="n">
        <v>17</v>
      </c>
    </row>
    <row r="77" spans="1:5">
      <c r="A77" s="4" t="s">
        <v>1409</v>
      </c>
      <c r="C77" s="5" t="n">
        <v>-1428</v>
      </c>
      <c r="D77" s="5" t="n">
        <v>-34697</v>
      </c>
      <c r="E77" s="5" t="n">
        <v>-477</v>
      </c>
    </row>
    <row r="78" spans="1:5">
      <c r="A78" s="4" t="s">
        <v>178</v>
      </c>
      <c r="C78" s="5" t="n">
        <v>471</v>
      </c>
      <c r="D78" s="5" t="n">
        <v>-208</v>
      </c>
      <c r="E78" s="5" t="n">
        <v>-218</v>
      </c>
    </row>
    <row r="79" spans="1:5">
      <c r="A79" s="3" t="s">
        <v>179</v>
      </c>
    </row>
    <row r="80" spans="1:5">
      <c r="A80" s="4" t="s">
        <v>35</v>
      </c>
      <c r="C80" s="5" t="n">
        <v>5261</v>
      </c>
      <c r="D80" s="5" t="n">
        <v>-44354</v>
      </c>
      <c r="E80" s="5" t="n">
        <v>24240</v>
      </c>
    </row>
    <row r="81" spans="1:5">
      <c r="A81" s="4" t="s">
        <v>180</v>
      </c>
      <c r="C81" s="5" t="n">
        <v>-1159</v>
      </c>
      <c r="D81" s="5" t="n">
        <v>906</v>
      </c>
      <c r="E81" s="5" t="n">
        <v>-431</v>
      </c>
    </row>
    <row r="82" spans="1:5">
      <c r="A82" s="4" t="s">
        <v>181</v>
      </c>
      <c r="C82" s="5" t="n">
        <v>6000</v>
      </c>
      <c r="D82" s="5" t="n">
        <v>8815</v>
      </c>
      <c r="E82" s="5" t="n">
        <v>-20008</v>
      </c>
    </row>
    <row r="83" spans="1:5">
      <c r="A83" s="4" t="s">
        <v>182</v>
      </c>
      <c r="C83" s="5" t="n">
        <v>-3210</v>
      </c>
      <c r="D83" s="5" t="n">
        <v>-1953</v>
      </c>
      <c r="E83" s="5" t="n">
        <v>-2497</v>
      </c>
    </row>
    <row r="84" spans="1:5">
      <c r="A84" s="4" t="s">
        <v>183</v>
      </c>
      <c r="C84" s="5" t="n">
        <v>61737</v>
      </c>
      <c r="D84" s="5" t="n">
        <v>-3905</v>
      </c>
      <c r="E84" s="5" t="n">
        <v>103424</v>
      </c>
    </row>
    <row r="85" spans="1:5">
      <c r="A85" s="3" t="s">
        <v>184</v>
      </c>
    </row>
    <row r="86" spans="1:5">
      <c r="A86" s="4" t="s">
        <v>1415</v>
      </c>
      <c r="C86" s="5" t="n">
        <v>36631</v>
      </c>
      <c r="D86" s="5" t="n">
        <v>3587</v>
      </c>
      <c r="E86" s="5" t="n">
        <v>96664</v>
      </c>
    </row>
    <row r="87" spans="1:5">
      <c r="A87" s="4" t="s">
        <v>185</v>
      </c>
      <c r="E87" s="5" t="n">
        <v>58</v>
      </c>
    </row>
    <row r="88" spans="1:5">
      <c r="A88" s="4" t="s">
        <v>186</v>
      </c>
      <c r="C88" s="5" t="n">
        <v>31704</v>
      </c>
      <c r="D88" s="5" t="n">
        <v>39904</v>
      </c>
      <c r="E88" s="5" t="n">
        <v>9766</v>
      </c>
    </row>
    <row r="89" spans="1:5">
      <c r="A89" s="4" t="s">
        <v>187</v>
      </c>
      <c r="D89" s="5" t="n">
        <v>19461</v>
      </c>
      <c r="E89" s="5" t="n">
        <v>16611</v>
      </c>
    </row>
    <row r="90" spans="1:5">
      <c r="A90" s="4" t="s">
        <v>188</v>
      </c>
      <c r="C90" s="5" t="n">
        <v>-3805</v>
      </c>
      <c r="D90" s="5" t="n">
        <v>-6671</v>
      </c>
      <c r="E90" s="5" t="n">
        <v>-27963</v>
      </c>
    </row>
    <row r="91" spans="1:5">
      <c r="A91" s="4" t="s">
        <v>189</v>
      </c>
      <c r="C91" s="5" t="n">
        <v>-113411</v>
      </c>
      <c r="D91" s="5" t="n">
        <v>-48943</v>
      </c>
      <c r="E91" s="5" t="n">
        <v>-214450</v>
      </c>
    </row>
    <row r="92" spans="1:5">
      <c r="A92" s="4" t="s">
        <v>190</v>
      </c>
      <c r="C92" s="5" t="n">
        <v>-48881</v>
      </c>
      <c r="D92" s="5" t="n">
        <v>7338</v>
      </c>
      <c r="E92" s="5" t="n">
        <v>-119314</v>
      </c>
    </row>
    <row r="93" spans="1:5">
      <c r="A93" s="4" t="s">
        <v>1410</v>
      </c>
      <c r="D93" s="5" t="n">
        <v>19461</v>
      </c>
      <c r="E93" s="5" t="n">
        <v>16611</v>
      </c>
    </row>
    <row r="94" spans="1:5">
      <c r="A94" s="3" t="s">
        <v>191</v>
      </c>
    </row>
    <row r="95" spans="1:5">
      <c r="A95" s="4" t="s">
        <v>194</v>
      </c>
      <c r="C95" s="5" t="n">
        <v>-1306</v>
      </c>
      <c r="D95" s="5" t="n">
        <v>-828</v>
      </c>
      <c r="E95" s="5" t="n">
        <v>-999</v>
      </c>
    </row>
    <row r="96" spans="1:5">
      <c r="A96" s="4" t="s">
        <v>198</v>
      </c>
      <c r="C96" s="5" t="n">
        <v>-1306</v>
      </c>
      <c r="D96" s="5" t="n">
        <v>-828</v>
      </c>
      <c r="E96" s="5" t="n">
        <v>-999</v>
      </c>
    </row>
    <row r="97" spans="1:5">
      <c r="A97" s="4" t="s">
        <v>1414</v>
      </c>
      <c r="C97" s="5" t="n">
        <v>11550</v>
      </c>
      <c r="D97" s="5" t="n">
        <v>2605</v>
      </c>
      <c r="E97" s="5" t="n">
        <v>-16889</v>
      </c>
    </row>
    <row r="98" spans="1:5">
      <c r="A98" s="4" t="s">
        <v>200</v>
      </c>
      <c r="C98" s="5" t="n">
        <v>3694</v>
      </c>
      <c r="D98" s="5" t="n">
        <v>1089</v>
      </c>
      <c r="E98" s="5" t="n">
        <v>17978</v>
      </c>
    </row>
    <row r="99" spans="1:5">
      <c r="A99" s="4" t="s">
        <v>201</v>
      </c>
      <c r="B99" s="5" t="n">
        <v>15244</v>
      </c>
      <c r="C99" s="5" t="n">
        <v>15244</v>
      </c>
      <c r="D99" s="5" t="n">
        <v>3694</v>
      </c>
      <c r="E99" s="5" t="n">
        <v>1089</v>
      </c>
    </row>
    <row r="100" spans="1:5">
      <c r="A100" s="4" t="s">
        <v>1397</v>
      </c>
    </row>
    <row r="101" spans="1:5">
      <c r="A101" s="3" t="s">
        <v>166</v>
      </c>
    </row>
    <row r="102" spans="1:5">
      <c r="A102" s="4" t="s">
        <v>148</v>
      </c>
      <c r="C102" s="5" t="n">
        <v>-309</v>
      </c>
      <c r="D102" s="5" t="n">
        <v>-54</v>
      </c>
      <c r="E102" s="5" t="n">
        <v>37970</v>
      </c>
    </row>
    <row r="103" spans="1:5">
      <c r="A103" s="3" t="s">
        <v>1407</v>
      </c>
    </row>
    <row r="104" spans="1:5">
      <c r="A104" s="4" t="s">
        <v>101</v>
      </c>
      <c r="C104" s="5" t="n">
        <v>315</v>
      </c>
      <c r="D104" s="5" t="n">
        <v>60</v>
      </c>
      <c r="E104" s="5" t="n">
        <v>3230</v>
      </c>
    </row>
    <row r="105" spans="1:5">
      <c r="A105" s="4" t="s">
        <v>170</v>
      </c>
      <c r="E105" s="5" t="n">
        <v>136</v>
      </c>
    </row>
    <row r="106" spans="1:5">
      <c r="A106" s="4" t="s">
        <v>99</v>
      </c>
      <c r="D106" s="5" t="n">
        <v>2</v>
      </c>
      <c r="E106" s="5" t="n">
        <v>1396</v>
      </c>
    </row>
    <row r="107" spans="1:5">
      <c r="A107" s="4" t="s">
        <v>172</v>
      </c>
      <c r="E107" s="5" t="n">
        <v>13</v>
      </c>
    </row>
    <row r="108" spans="1:5">
      <c r="A108" s="4" t="s">
        <v>1409</v>
      </c>
      <c r="D108" s="5" t="n">
        <v>46</v>
      </c>
      <c r="E108" s="5" t="n">
        <v>-44</v>
      </c>
    </row>
    <row r="109" spans="1:5">
      <c r="A109" s="4" t="s">
        <v>178</v>
      </c>
      <c r="E109" s="5" t="n">
        <v>-346</v>
      </c>
    </row>
    <row r="110" spans="1:5">
      <c r="A110" s="3" t="s">
        <v>179</v>
      </c>
    </row>
    <row r="111" spans="1:5">
      <c r="A111" s="4" t="s">
        <v>35</v>
      </c>
      <c r="D111" s="5" t="n">
        <v>-863</v>
      </c>
      <c r="E111" s="5" t="n">
        <v>-453</v>
      </c>
    </row>
    <row r="112" spans="1:5">
      <c r="A112" s="4" t="s">
        <v>180</v>
      </c>
      <c r="E112" s="5" t="n">
        <v>-142</v>
      </c>
    </row>
    <row r="113" spans="1:5">
      <c r="A113" s="4" t="s">
        <v>181</v>
      </c>
      <c r="E113" s="5" t="n">
        <v>-4969</v>
      </c>
    </row>
    <row r="114" spans="1:5">
      <c r="A114" s="4" t="s">
        <v>182</v>
      </c>
      <c r="D114" s="5" t="n">
        <v>3</v>
      </c>
      <c r="E114" s="5" t="n">
        <v>-73</v>
      </c>
    </row>
    <row r="115" spans="1:5">
      <c r="A115" s="4" t="s">
        <v>183</v>
      </c>
      <c r="C115" s="5" t="n">
        <v>6</v>
      </c>
      <c r="D115" s="5" t="n">
        <v>-806</v>
      </c>
      <c r="E115" s="5" t="n">
        <v>36718</v>
      </c>
    </row>
    <row r="116" spans="1:5">
      <c r="A116" s="3" t="s">
        <v>184</v>
      </c>
    </row>
    <row r="117" spans="1:5">
      <c r="A117" s="4" t="s">
        <v>1415</v>
      </c>
      <c r="C117" s="5" t="n">
        <v>-6</v>
      </c>
      <c r="D117" s="5" t="n">
        <v>-94</v>
      </c>
      <c r="E117" s="5" t="n">
        <v>-37425</v>
      </c>
    </row>
    <row r="118" spans="1:5">
      <c r="A118" s="4" t="s">
        <v>186</v>
      </c>
      <c r="D118" s="5" t="n">
        <v>980</v>
      </c>
      <c r="E118" s="5" t="n">
        <v>560</v>
      </c>
    </row>
    <row r="119" spans="1:5">
      <c r="A119" s="4" t="s">
        <v>188</v>
      </c>
      <c r="D119" s="5" t="n">
        <v>-41</v>
      </c>
      <c r="E119" s="5" t="n">
        <v>-279</v>
      </c>
    </row>
    <row r="120" spans="1:5">
      <c r="A120" s="4" t="s">
        <v>189</v>
      </c>
      <c r="D120" s="5" t="n">
        <v>-39</v>
      </c>
      <c r="E120" s="5" t="n">
        <v>-7813</v>
      </c>
    </row>
    <row r="121" spans="1:5">
      <c r="A121" s="4" t="s">
        <v>190</v>
      </c>
      <c r="C121" s="5" t="n">
        <v>-6</v>
      </c>
      <c r="D121" s="5" t="n">
        <v>806</v>
      </c>
      <c r="E121" s="5" t="n">
        <v>-44957</v>
      </c>
    </row>
    <row r="122" spans="1:5">
      <c r="A122" s="3" t="s">
        <v>191</v>
      </c>
    </row>
    <row r="123" spans="1:5">
      <c r="A123" s="4" t="s">
        <v>1411</v>
      </c>
      <c r="E123" s="5" t="n">
        <v>35814</v>
      </c>
    </row>
    <row r="124" spans="1:5">
      <c r="A124" s="4" t="s">
        <v>1412</v>
      </c>
      <c r="E124" s="5" t="n">
        <v>-26335</v>
      </c>
    </row>
    <row r="125" spans="1:5">
      <c r="A125" s="4" t="s">
        <v>194</v>
      </c>
      <c r="E125" s="5" t="n">
        <v>-520</v>
      </c>
    </row>
    <row r="126" spans="1:5">
      <c r="A126" s="4" t="s">
        <v>195</v>
      </c>
      <c r="E126" s="5" t="n">
        <v>-3</v>
      </c>
    </row>
    <row r="127" spans="1:5">
      <c r="A127" s="4" t="s">
        <v>196</v>
      </c>
      <c r="E127" s="5" t="n">
        <v>-830</v>
      </c>
    </row>
    <row r="128" spans="1:5">
      <c r="A128" s="4" t="s">
        <v>198</v>
      </c>
      <c r="E128" s="5" t="n">
        <v>8126</v>
      </c>
    </row>
    <row r="129" spans="1:5">
      <c r="A129" s="4" t="s">
        <v>1414</v>
      </c>
      <c r="C129" s="5" t="n">
        <v>0</v>
      </c>
      <c r="D129" s="5" t="n">
        <v>0</v>
      </c>
      <c r="E129" s="5" t="n">
        <v>-113</v>
      </c>
    </row>
    <row r="130" spans="1:5">
      <c r="A130" s="4" t="s">
        <v>200</v>
      </c>
      <c r="C130" s="5" t="n">
        <v>0</v>
      </c>
      <c r="D130" s="5" t="n">
        <v>0</v>
      </c>
      <c r="E130" s="5" t="n">
        <v>113</v>
      </c>
    </row>
    <row r="131" spans="1:5">
      <c r="A131" s="4" t="s">
        <v>201</v>
      </c>
      <c r="B131" s="5" t="n">
        <v>0</v>
      </c>
      <c r="C131" s="5" t="n">
        <v>0</v>
      </c>
      <c r="D131" s="5" t="n">
        <v>0</v>
      </c>
      <c r="E131" s="5" t="n">
        <v>0</v>
      </c>
    </row>
    <row r="132" spans="1:5">
      <c r="A132" s="4" t="s">
        <v>1398</v>
      </c>
    </row>
    <row r="133" spans="1:5">
      <c r="A133" s="3" t="s">
        <v>166</v>
      </c>
    </row>
    <row r="134" spans="1:5">
      <c r="A134" s="4" t="s">
        <v>148</v>
      </c>
      <c r="C134" s="5" t="n">
        <v>-64242</v>
      </c>
      <c r="D134" s="5" t="n">
        <v>-176715</v>
      </c>
      <c r="E134" s="5" t="n">
        <v>-363278</v>
      </c>
    </row>
    <row r="135" spans="1:5">
      <c r="A135" s="3" t="s">
        <v>1407</v>
      </c>
    </row>
    <row r="136" spans="1:5">
      <c r="A136" s="4" t="s">
        <v>1408</v>
      </c>
      <c r="C136" s="5" t="n">
        <v>1216</v>
      </c>
      <c r="D136" s="5" t="n">
        <v>-1770</v>
      </c>
      <c r="E136" s="5" t="n">
        <v>-934</v>
      </c>
    </row>
    <row r="137" spans="1:5">
      <c r="A137" s="4" t="s">
        <v>169</v>
      </c>
      <c r="E137" s="5" t="n">
        <v>934</v>
      </c>
    </row>
    <row r="138" spans="1:5">
      <c r="A138" s="4" t="s">
        <v>171</v>
      </c>
      <c r="C138" s="5" t="n">
        <v>1232</v>
      </c>
      <c r="D138" s="5" t="n">
        <v>2919</v>
      </c>
      <c r="E138" s="5" t="n">
        <v>6450</v>
      </c>
    </row>
    <row r="139" spans="1:5">
      <c r="A139" s="4" t="s">
        <v>99</v>
      </c>
      <c r="D139" s="5" t="n">
        <v>78162</v>
      </c>
      <c r="E139" s="5" t="n">
        <v>345892</v>
      </c>
    </row>
    <row r="140" spans="1:5">
      <c r="A140" s="4" t="s">
        <v>172</v>
      </c>
      <c r="C140" s="5" t="n">
        <v>1165</v>
      </c>
      <c r="D140" s="5" t="n">
        <v>1640</v>
      </c>
      <c r="E140" s="5" t="n">
        <v>2015</v>
      </c>
    </row>
    <row r="141" spans="1:5">
      <c r="A141" s="4" t="s">
        <v>173</v>
      </c>
      <c r="D141" s="5" t="n">
        <v>-100</v>
      </c>
      <c r="E141" s="5" t="n">
        <v>-381</v>
      </c>
    </row>
    <row r="142" spans="1:5">
      <c r="A142" s="4" t="s">
        <v>174</v>
      </c>
      <c r="C142" s="5" t="n">
        <v>14063</v>
      </c>
      <c r="D142" s="5" t="n">
        <v>19603</v>
      </c>
    </row>
    <row r="143" spans="1:5">
      <c r="A143" s="4" t="s">
        <v>175</v>
      </c>
      <c r="C143" s="5" t="n">
        <v>3029</v>
      </c>
      <c r="D143" s="5" t="n">
        <v>-24627</v>
      </c>
    </row>
    <row r="144" spans="1:5">
      <c r="A144" s="4" t="s">
        <v>176</v>
      </c>
      <c r="E144" s="5" t="n">
        <v>-57778</v>
      </c>
    </row>
    <row r="145" spans="1:5">
      <c r="A145" s="4" t="s">
        <v>177</v>
      </c>
      <c r="C145" s="5" t="n">
        <v>-130</v>
      </c>
    </row>
    <row r="146" spans="1:5">
      <c r="A146" s="4" t="s">
        <v>178</v>
      </c>
      <c r="D146" s="5" t="n">
        <v>230</v>
      </c>
    </row>
    <row r="147" spans="1:5">
      <c r="A147" s="3" t="s">
        <v>179</v>
      </c>
    </row>
    <row r="148" spans="1:5">
      <c r="A148" s="4" t="s">
        <v>35</v>
      </c>
      <c r="C148" s="5" t="n">
        <v>-3</v>
      </c>
      <c r="D148" s="5" t="n">
        <v>38803</v>
      </c>
      <c r="E148" s="5" t="n">
        <v>429</v>
      </c>
    </row>
    <row r="149" spans="1:5">
      <c r="A149" s="4" t="s">
        <v>36</v>
      </c>
      <c r="C149" s="5" t="n">
        <v>-1839</v>
      </c>
    </row>
    <row r="150" spans="1:5">
      <c r="A150" s="4" t="s">
        <v>180</v>
      </c>
      <c r="C150" s="5" t="n">
        <v>-901</v>
      </c>
      <c r="E150" s="5" t="n">
        <v>5</v>
      </c>
    </row>
    <row r="151" spans="1:5">
      <c r="A151" s="4" t="s">
        <v>181</v>
      </c>
      <c r="C151" s="5" t="n">
        <v>8558</v>
      </c>
      <c r="D151" s="5" t="n">
        <v>-6020</v>
      </c>
      <c r="E151" s="5" t="n">
        <v>-515</v>
      </c>
    </row>
    <row r="152" spans="1:5">
      <c r="A152" s="4" t="s">
        <v>182</v>
      </c>
      <c r="C152" s="5" t="n">
        <v>-49</v>
      </c>
      <c r="E152" s="5" t="n">
        <v>27</v>
      </c>
    </row>
    <row r="153" spans="1:5">
      <c r="A153" s="4" t="s">
        <v>183</v>
      </c>
      <c r="C153" s="5" t="n">
        <v>-37901</v>
      </c>
      <c r="D153" s="5" t="n">
        <v>-67875</v>
      </c>
      <c r="E153" s="5" t="n">
        <v>-67134</v>
      </c>
    </row>
    <row r="154" spans="1:5">
      <c r="A154" s="3" t="s">
        <v>184</v>
      </c>
    </row>
    <row r="155" spans="1:5">
      <c r="A155" s="4" t="s">
        <v>1415</v>
      </c>
      <c r="C155" s="5" t="n">
        <v>-21979</v>
      </c>
      <c r="D155" s="5" t="n">
        <v>64689</v>
      </c>
      <c r="E155" s="5" t="n">
        <v>-100198</v>
      </c>
    </row>
    <row r="156" spans="1:5">
      <c r="A156" s="4" t="s">
        <v>186</v>
      </c>
      <c r="E156" s="5" t="n">
        <v>66900</v>
      </c>
    </row>
    <row r="157" spans="1:5">
      <c r="A157" s="4" t="s">
        <v>190</v>
      </c>
      <c r="C157" s="5" t="n">
        <v>-21979</v>
      </c>
      <c r="D157" s="5" t="n">
        <v>64689</v>
      </c>
      <c r="E157" s="5" t="n">
        <v>-33298</v>
      </c>
    </row>
    <row r="158" spans="1:5">
      <c r="A158" s="3" t="s">
        <v>191</v>
      </c>
    </row>
    <row r="159" spans="1:5">
      <c r="A159" s="4" t="s">
        <v>1411</v>
      </c>
      <c r="C159" s="5" t="n">
        <v>217000</v>
      </c>
      <c r="D159" s="5" t="n">
        <v>71400</v>
      </c>
      <c r="E159" s="5" t="n">
        <v>193500</v>
      </c>
    </row>
    <row r="160" spans="1:5">
      <c r="A160" s="4" t="s">
        <v>1412</v>
      </c>
      <c r="C160" s="5" t="n">
        <v>-145170</v>
      </c>
      <c r="D160" s="5" t="n">
        <v>-65230</v>
      </c>
      <c r="E160" s="5" t="n">
        <v>-82000</v>
      </c>
    </row>
    <row r="161" spans="1:5">
      <c r="A161" s="4" t="s">
        <v>195</v>
      </c>
      <c r="C161" s="5" t="n">
        <v>-10754</v>
      </c>
      <c r="D161" s="5" t="n">
        <v>-2983</v>
      </c>
      <c r="E161" s="5" t="n">
        <v>-1411</v>
      </c>
    </row>
    <row r="162" spans="1:5">
      <c r="A162" s="4" t="s">
        <v>1413</v>
      </c>
      <c r="C162" s="5" t="n">
        <v>-1196</v>
      </c>
      <c r="E162" s="5" t="n">
        <v>-9660</v>
      </c>
    </row>
    <row r="163" spans="1:5">
      <c r="A163" s="4" t="s">
        <v>198</v>
      </c>
      <c r="C163" s="5" t="n">
        <v>59880</v>
      </c>
      <c r="D163" s="5" t="n">
        <v>3187</v>
      </c>
      <c r="E163" s="5" t="n">
        <v>100429</v>
      </c>
    </row>
    <row r="164" spans="1:5">
      <c r="A164" s="4" t="s">
        <v>1414</v>
      </c>
      <c r="C164" s="5" t="n">
        <v>0</v>
      </c>
      <c r="D164" s="5" t="n">
        <v>1</v>
      </c>
      <c r="E164" s="5" t="n">
        <v>-3</v>
      </c>
    </row>
    <row r="165" spans="1:5">
      <c r="A165" s="4" t="s">
        <v>200</v>
      </c>
      <c r="C165" s="5" t="n">
        <v>3</v>
      </c>
      <c r="D165" s="5" t="n">
        <v>2</v>
      </c>
      <c r="E165" s="5" t="n">
        <v>5</v>
      </c>
    </row>
    <row r="166" spans="1:5">
      <c r="A166" s="4" t="s">
        <v>201</v>
      </c>
      <c r="B166" s="6" t="n">
        <v>3</v>
      </c>
      <c r="C166" s="6" t="n">
        <v>3</v>
      </c>
      <c r="D166" s="6" t="n">
        <v>3</v>
      </c>
      <c r="E166" s="6" t="n">
        <v>2</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18"/>
    <col customWidth="1" max="9" min="9" width="18"/>
  </cols>
  <sheetData>
    <row r="1" spans="1:9">
      <c r="A1" s="1" t="s">
        <v>1416</v>
      </c>
      <c r="B1" s="2" t="s">
        <v>1417</v>
      </c>
      <c r="C1" s="2" t="s">
        <v>1418</v>
      </c>
      <c r="D1" s="2" t="s">
        <v>1419</v>
      </c>
      <c r="E1" s="2" t="s">
        <v>554</v>
      </c>
      <c r="F1" s="2" t="s">
        <v>555</v>
      </c>
      <c r="G1" s="2" t="s">
        <v>483</v>
      </c>
      <c r="H1" s="2" t="s">
        <v>574</v>
      </c>
      <c r="I1" s="2" t="s">
        <v>575</v>
      </c>
    </row>
    <row r="2" spans="1:9">
      <c r="A2" s="3" t="s">
        <v>1420</v>
      </c>
    </row>
    <row r="3" spans="1:9">
      <c r="A3" s="4" t="s">
        <v>1421</v>
      </c>
      <c r="E3" s="6" t="n">
        <v>1428</v>
      </c>
      <c r="F3" s="6" t="n">
        <v>4121</v>
      </c>
      <c r="G3" s="6" t="n">
        <v>540</v>
      </c>
    </row>
    <row r="4" spans="1:9">
      <c r="A4" s="4" t="s">
        <v>1422</v>
      </c>
    </row>
    <row r="5" spans="1:9">
      <c r="A5" s="3" t="s">
        <v>1420</v>
      </c>
    </row>
    <row r="6" spans="1:9">
      <c r="A6" s="4" t="s">
        <v>1423</v>
      </c>
      <c r="I6" s="4" t="s">
        <v>581</v>
      </c>
    </row>
    <row r="7" spans="1:9">
      <c r="A7" s="4" t="s">
        <v>1424</v>
      </c>
      <c r="C7" s="6" t="n">
        <v>17200</v>
      </c>
    </row>
    <row r="8" spans="1:9">
      <c r="A8" s="4" t="s">
        <v>1425</v>
      </c>
      <c r="B8" s="6" t="n">
        <v>16400</v>
      </c>
    </row>
    <row r="9" spans="1:9">
      <c r="A9" s="4" t="s">
        <v>490</v>
      </c>
      <c r="B9" s="6" t="n">
        <v>200</v>
      </c>
    </row>
    <row r="10" spans="1:9">
      <c r="A10" s="4" t="s">
        <v>1421</v>
      </c>
      <c r="D10" s="6" t="n">
        <v>-600</v>
      </c>
    </row>
    <row r="11" spans="1:9">
      <c r="A11" s="4" t="s">
        <v>1426</v>
      </c>
    </row>
    <row r="12" spans="1:9">
      <c r="A12" s="3" t="s">
        <v>1420</v>
      </c>
    </row>
    <row r="13" spans="1:9">
      <c r="A13" s="4" t="s">
        <v>1427</v>
      </c>
      <c r="H13" s="5" t="n">
        <v>61</v>
      </c>
      <c r="I13" s="5" t="n">
        <v>6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9</v>
      </c>
      <c r="B1" s="2" t="s">
        <v>1</v>
      </c>
    </row>
    <row r="2" spans="1:2">
      <c r="B2" s="2" t="s">
        <v>2</v>
      </c>
    </row>
    <row r="3" spans="1:2">
      <c r="A3" s="3" t="s">
        <v>240</v>
      </c>
    </row>
    <row r="4" spans="1:2">
      <c r="A4" s="4" t="s">
        <v>5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3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247</v>
      </c>
      <c r="C3" s="6" t="n">
        <v>3697</v>
      </c>
    </row>
    <row r="4" spans="1:3">
      <c r="A4" s="4" t="s">
        <v>35</v>
      </c>
      <c r="B4" s="5" t="n">
        <v>25974</v>
      </c>
      <c r="C4" s="5" t="n">
        <v>25448</v>
      </c>
    </row>
    <row r="5" spans="1:3">
      <c r="A5" s="4" t="s">
        <v>36</v>
      </c>
      <c r="B5" s="5" t="n">
        <v>2049</v>
      </c>
      <c r="C5" s="5" t="n">
        <v>211</v>
      </c>
    </row>
    <row r="6" spans="1:3">
      <c r="A6" s="4" t="s">
        <v>37</v>
      </c>
      <c r="B6" s="5" t="n">
        <v>8008</v>
      </c>
      <c r="C6" s="5" t="n">
        <v>1873</v>
      </c>
    </row>
    <row r="7" spans="1:3">
      <c r="A7" s="4" t="s">
        <v>38</v>
      </c>
      <c r="B7" s="5" t="n">
        <v>4614</v>
      </c>
      <c r="C7" s="5" t="n">
        <v>2546</v>
      </c>
    </row>
    <row r="8" spans="1:3">
      <c r="A8" s="4" t="s">
        <v>39</v>
      </c>
      <c r="B8" s="5" t="n">
        <v>55892</v>
      </c>
      <c r="C8" s="5" t="n">
        <v>33775</v>
      </c>
    </row>
    <row r="9" spans="1:3">
      <c r="A9" s="3" t="s">
        <v>40</v>
      </c>
    </row>
    <row r="10" spans="1:3">
      <c r="A10" s="4" t="s">
        <v>41</v>
      </c>
      <c r="B10" s="5" t="n">
        <v>1086625</v>
      </c>
      <c r="C10" s="5" t="n">
        <v>1053461</v>
      </c>
    </row>
    <row r="11" spans="1:3">
      <c r="A11" s="4" t="s">
        <v>42</v>
      </c>
      <c r="B11" s="5" t="n">
        <v>186523</v>
      </c>
      <c r="C11" s="5" t="n">
        <v>215794</v>
      </c>
    </row>
    <row r="12" spans="1:3">
      <c r="A12" s="4" t="s">
        <v>43</v>
      </c>
      <c r="B12" s="5" t="n">
        <v>19640</v>
      </c>
      <c r="C12" s="5" t="n">
        <v>21401</v>
      </c>
    </row>
    <row r="13" spans="1:3">
      <c r="A13" s="4" t="s">
        <v>44</v>
      </c>
      <c r="B13" s="5" t="n">
        <v>38660</v>
      </c>
      <c r="C13" s="5" t="n">
        <v>21964</v>
      </c>
    </row>
    <row r="14" spans="1:3">
      <c r="A14" s="4" t="s">
        <v>45</v>
      </c>
      <c r="B14" s="5" t="n">
        <v>16803</v>
      </c>
      <c r="C14" s="5" t="n">
        <v>18029</v>
      </c>
    </row>
    <row r="15" spans="1:3">
      <c r="A15" s="4" t="s">
        <v>46</v>
      </c>
      <c r="B15" s="5" t="n">
        <v>1348251</v>
      </c>
      <c r="C15" s="5" t="n">
        <v>1330649</v>
      </c>
    </row>
    <row r="16" spans="1:3">
      <c r="A16" s="4" t="s">
        <v>47</v>
      </c>
      <c r="B16" s="5" t="n">
        <v>-463899</v>
      </c>
      <c r="C16" s="5" t="n">
        <v>-475205</v>
      </c>
    </row>
    <row r="17" spans="1:3">
      <c r="A17" s="4" t="s">
        <v>48</v>
      </c>
      <c r="B17" s="5" t="n">
        <v>884352</v>
      </c>
      <c r="C17" s="5" t="n">
        <v>855444</v>
      </c>
    </row>
    <row r="18" spans="1:3">
      <c r="A18" s="4" t="s">
        <v>49</v>
      </c>
      <c r="B18" s="5" t="n">
        <v>44</v>
      </c>
      <c r="C18" s="5" t="n">
        <v>2492</v>
      </c>
    </row>
    <row r="19" spans="1:3">
      <c r="A19" s="4" t="s">
        <v>50</v>
      </c>
      <c r="B19" s="5" t="n">
        <v>1719</v>
      </c>
      <c r="C19" s="5" t="n">
        <v>2212</v>
      </c>
    </row>
    <row r="20" spans="1:3">
      <c r="A20" s="4" t="s">
        <v>51</v>
      </c>
      <c r="B20" s="5" t="n">
        <v>130</v>
      </c>
    </row>
    <row r="21" spans="1:3">
      <c r="A21" s="4" t="s">
        <v>52</v>
      </c>
      <c r="B21" s="5" t="n">
        <v>942137</v>
      </c>
      <c r="C21" s="5" t="n">
        <v>893923</v>
      </c>
    </row>
    <row r="22" spans="1:3">
      <c r="A22" s="3" t="s">
        <v>53</v>
      </c>
    </row>
    <row r="23" spans="1:3">
      <c r="A23" s="4" t="s">
        <v>54</v>
      </c>
      <c r="B23" s="5" t="n">
        <v>62354</v>
      </c>
      <c r="C23" s="5" t="n">
        <v>40712</v>
      </c>
    </row>
    <row r="24" spans="1:3">
      <c r="A24" s="4" t="s">
        <v>55</v>
      </c>
      <c r="B24" s="5" t="n">
        <v>834325</v>
      </c>
      <c r="C24" s="5" t="n">
        <v>764</v>
      </c>
    </row>
    <row r="25" spans="1:3">
      <c r="A25" s="4" t="s">
        <v>56</v>
      </c>
      <c r="B25" s="5" t="n">
        <v>45218</v>
      </c>
      <c r="C25" s="5" t="n">
        <v>37207</v>
      </c>
    </row>
    <row r="26" spans="1:3">
      <c r="A26" s="4" t="s">
        <v>37</v>
      </c>
      <c r="B26" s="5" t="n">
        <v>14892</v>
      </c>
      <c r="C26" s="5" t="n">
        <v>25025</v>
      </c>
    </row>
    <row r="27" spans="1:3">
      <c r="A27" s="4" t="s">
        <v>57</v>
      </c>
      <c r="B27" s="5" t="n">
        <v>956789</v>
      </c>
      <c r="C27" s="5" t="n">
        <v>103708</v>
      </c>
    </row>
    <row r="28" spans="1:3">
      <c r="A28" s="3" t="s">
        <v>58</v>
      </c>
    </row>
    <row r="29" spans="1:3">
      <c r="A29" s="4" t="s">
        <v>50</v>
      </c>
      <c r="B29" s="5" t="n">
        <v>14249</v>
      </c>
      <c r="C29" s="5" t="n">
        <v>7227</v>
      </c>
    </row>
    <row r="30" spans="1:3">
      <c r="A30" s="4" t="s">
        <v>59</v>
      </c>
      <c r="C30" s="5" t="n">
        <v>751946</v>
      </c>
    </row>
    <row r="31" spans="1:3">
      <c r="A31" s="4" t="s">
        <v>60</v>
      </c>
      <c r="B31" s="5" t="n">
        <v>8156</v>
      </c>
      <c r="C31" s="5" t="n">
        <v>3409</v>
      </c>
    </row>
    <row r="32" spans="1:3">
      <c r="A32" s="4" t="s">
        <v>61</v>
      </c>
      <c r="B32" s="5" t="n">
        <v>7153</v>
      </c>
      <c r="C32" s="5" t="n">
        <v>8671</v>
      </c>
    </row>
    <row r="33" spans="1:3">
      <c r="A33" s="4" t="s">
        <v>62</v>
      </c>
      <c r="B33" s="5" t="n">
        <v>9352</v>
      </c>
      <c r="C33" s="5" t="n">
        <v>8736</v>
      </c>
    </row>
    <row r="34" spans="1:3">
      <c r="A34" s="4" t="s">
        <v>63</v>
      </c>
      <c r="B34" s="5" t="n">
        <v>995699</v>
      </c>
      <c r="C34" s="5" t="n">
        <v>883697</v>
      </c>
    </row>
    <row r="35" spans="1:3">
      <c r="A35" s="4" t="s">
        <v>64</v>
      </c>
      <c r="B35" s="4" t="s">
        <v>65</v>
      </c>
      <c r="C35" s="4" t="s">
        <v>65</v>
      </c>
    </row>
    <row r="36" spans="1:3">
      <c r="A36" s="3" t="s">
        <v>66</v>
      </c>
    </row>
    <row r="37" spans="1:3">
      <c r="A37" s="4" t="s">
        <v>67</v>
      </c>
      <c r="B37" s="5" t="n">
        <v>1</v>
      </c>
      <c r="C37" s="5" t="n">
        <v>1</v>
      </c>
    </row>
    <row r="38" spans="1:3">
      <c r="A38" s="4" t="s">
        <v>68</v>
      </c>
      <c r="B38" s="5" t="n">
        <v>10</v>
      </c>
      <c r="C38" s="5" t="n">
        <v>10</v>
      </c>
    </row>
    <row r="39" spans="1:3">
      <c r="A39" s="4" t="s">
        <v>69</v>
      </c>
      <c r="B39" s="5" t="n">
        <v>652917</v>
      </c>
      <c r="C39" s="5" t="n">
        <v>650669</v>
      </c>
    </row>
    <row r="40" spans="1:3">
      <c r="A40" s="4" t="s">
        <v>70</v>
      </c>
      <c r="B40" s="5" t="n">
        <v>-706490</v>
      </c>
      <c r="C40" s="5" t="n">
        <v>-640454</v>
      </c>
    </row>
    <row r="41" spans="1:3">
      <c r="A41" s="4" t="s">
        <v>71</v>
      </c>
      <c r="B41" s="5" t="n">
        <v>-53562</v>
      </c>
      <c r="C41" s="5" t="n">
        <v>10226</v>
      </c>
    </row>
    <row r="42" spans="1:3">
      <c r="A42" s="4" t="s">
        <v>72</v>
      </c>
      <c r="B42" s="6" t="n">
        <v>942137</v>
      </c>
      <c r="C42" s="6" t="n">
        <v>893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9</v>
      </c>
      <c r="B1" s="2" t="s">
        <v>1</v>
      </c>
    </row>
    <row r="2" spans="1:2">
      <c r="B2" s="2" t="s">
        <v>2</v>
      </c>
    </row>
    <row r="3" spans="1:2">
      <c r="A3" s="3" t="s">
        <v>260</v>
      </c>
    </row>
    <row r="4" spans="1:2">
      <c r="A4" s="4" t="s">
        <v>9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3</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3</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63</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263</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26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3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7" t="n">
        <v>0.001</v>
      </c>
      <c r="C3" s="7" t="n">
        <v>0.001</v>
      </c>
    </row>
    <row r="4" spans="1:3">
      <c r="A4" s="4" t="s">
        <v>76</v>
      </c>
      <c r="B4" s="5" t="n">
        <v>100000</v>
      </c>
      <c r="C4" s="5" t="n">
        <v>100000</v>
      </c>
    </row>
    <row r="5" spans="1:3">
      <c r="A5" s="4" t="s">
        <v>77</v>
      </c>
      <c r="B5" s="5" t="n">
        <v>3987</v>
      </c>
      <c r="C5" s="5" t="n">
        <v>3987</v>
      </c>
    </row>
    <row r="6" spans="1:3">
      <c r="A6" s="4" t="s">
        <v>78</v>
      </c>
      <c r="B6" s="5" t="n">
        <v>3987</v>
      </c>
      <c r="C6" s="5" t="n">
        <v>3987</v>
      </c>
    </row>
    <row r="7" spans="1:3">
      <c r="A7" s="4" t="s">
        <v>79</v>
      </c>
      <c r="B7" s="7" t="n">
        <v>0.001</v>
      </c>
      <c r="C7" s="7" t="n">
        <v>0.001</v>
      </c>
    </row>
    <row r="8" spans="1:3">
      <c r="A8" s="4" t="s">
        <v>80</v>
      </c>
      <c r="B8" s="5" t="n">
        <v>100000000</v>
      </c>
      <c r="C8" s="5" t="n">
        <v>100000000</v>
      </c>
    </row>
    <row r="9" spans="1:3">
      <c r="A9" s="4" t="s">
        <v>81</v>
      </c>
      <c r="B9" s="5" t="n">
        <v>10244394</v>
      </c>
      <c r="C9" s="5" t="n">
        <v>9787146</v>
      </c>
    </row>
    <row r="10" spans="1:3">
      <c r="A10" s="4" t="s">
        <v>82</v>
      </c>
      <c r="B10" s="5" t="n">
        <v>10244394</v>
      </c>
      <c r="C10" s="5" t="n">
        <v>9787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19</v>
      </c>
    </row>
    <row r="4" spans="1:2">
      <c r="A4" s="4" t="s">
        <v>288</v>
      </c>
      <c r="B4" s="4" t="s">
        <v>289</v>
      </c>
    </row>
    <row r="5" spans="1:2">
      <c r="A5" s="4" t="s">
        <v>34</v>
      </c>
      <c r="B5" s="4" t="s">
        <v>290</v>
      </c>
    </row>
    <row r="6" spans="1:2">
      <c r="A6" s="4" t="s">
        <v>35</v>
      </c>
      <c r="B6" s="4" t="s">
        <v>291</v>
      </c>
    </row>
    <row r="7" spans="1:2">
      <c r="A7" s="4" t="s">
        <v>292</v>
      </c>
      <c r="B7" s="4" t="s">
        <v>293</v>
      </c>
    </row>
    <row r="8" spans="1:2">
      <c r="A8" s="4" t="s">
        <v>294</v>
      </c>
      <c r="B8" s="4" t="s">
        <v>295</v>
      </c>
    </row>
    <row r="9" spans="1:2">
      <c r="A9" s="4" t="s">
        <v>296</v>
      </c>
      <c r="B9" s="4" t="s">
        <v>297</v>
      </c>
    </row>
    <row r="10" spans="1:2">
      <c r="A10" s="4" t="s">
        <v>62</v>
      </c>
      <c r="B10" s="4" t="s">
        <v>298</v>
      </c>
    </row>
    <row r="11" spans="1:2">
      <c r="A11" s="4" t="s">
        <v>299</v>
      </c>
      <c r="B11" s="4" t="s">
        <v>300</v>
      </c>
    </row>
    <row r="12" spans="1:2">
      <c r="A12" s="4" t="s">
        <v>301</v>
      </c>
      <c r="B12" s="4" t="s">
        <v>302</v>
      </c>
    </row>
    <row r="13" spans="1:2">
      <c r="A13" s="4" t="s">
        <v>303</v>
      </c>
      <c r="B13" s="4" t="s">
        <v>304</v>
      </c>
    </row>
    <row r="14" spans="1:2">
      <c r="A14" s="4" t="s">
        <v>245</v>
      </c>
      <c r="B14" s="4" t="s">
        <v>305</v>
      </c>
    </row>
    <row r="15" spans="1:2">
      <c r="A15" s="4" t="s">
        <v>306</v>
      </c>
      <c r="B15" s="4" t="s">
        <v>307</v>
      </c>
    </row>
    <row r="16" spans="1:2">
      <c r="A16" s="4" t="s">
        <v>308</v>
      </c>
      <c r="B16" s="4" t="s">
        <v>309</v>
      </c>
    </row>
    <row r="17" spans="1:2">
      <c r="A17" s="4" t="s">
        <v>310</v>
      </c>
      <c r="B17"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19</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223</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4" t="s">
        <v>319</v>
      </c>
    </row>
    <row r="4" spans="1:2">
      <c r="A4" s="3" t="s">
        <v>320</v>
      </c>
    </row>
    <row r="5" spans="1:2">
      <c r="A5" s="4" t="s">
        <v>321</v>
      </c>
      <c r="B5" s="4" t="s">
        <v>322</v>
      </c>
    </row>
    <row r="6" spans="1:2">
      <c r="A6" s="4" t="s">
        <v>213</v>
      </c>
    </row>
    <row r="7" spans="1:2">
      <c r="A7" s="3" t="s">
        <v>320</v>
      </c>
    </row>
    <row r="8" spans="1:2">
      <c r="A8" s="4" t="s">
        <v>321</v>
      </c>
      <c r="B8"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3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4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3</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3</v>
      </c>
      <c r="B1" s="2" t="s">
        <v>84</v>
      </c>
      <c r="J1" s="2" t="s">
        <v>1</v>
      </c>
    </row>
    <row r="2" spans="1:15">
      <c r="B2" s="2" t="s">
        <v>2</v>
      </c>
      <c r="C2" s="2" t="s">
        <v>85</v>
      </c>
      <c r="D2" s="2" t="s">
        <v>4</v>
      </c>
      <c r="E2" s="2" t="s">
        <v>86</v>
      </c>
      <c r="F2" s="2" t="s">
        <v>32</v>
      </c>
      <c r="G2" s="2" t="s">
        <v>87</v>
      </c>
      <c r="H2" s="2" t="s">
        <v>88</v>
      </c>
      <c r="I2" s="2" t="s">
        <v>89</v>
      </c>
      <c r="J2" s="2" t="s">
        <v>2</v>
      </c>
      <c r="L2" s="2" t="s">
        <v>32</v>
      </c>
      <c r="N2" s="2" t="s">
        <v>90</v>
      </c>
    </row>
    <row r="3" spans="1:15">
      <c r="A3" s="3" t="s">
        <v>91</v>
      </c>
    </row>
    <row r="4" spans="1:15">
      <c r="A4" s="4" t="s">
        <v>92</v>
      </c>
      <c r="J4" s="6" t="n">
        <v>205246</v>
      </c>
      <c r="L4" s="6" t="n">
        <v>139000</v>
      </c>
      <c r="N4" s="6" t="n">
        <v>138707</v>
      </c>
    </row>
    <row r="5" spans="1:15">
      <c r="A5" s="4" t="s">
        <v>93</v>
      </c>
      <c r="J5" s="5" t="n">
        <v>20</v>
      </c>
      <c r="L5" s="5" t="n">
        <v>17</v>
      </c>
      <c r="N5" s="5" t="n">
        <v>42</v>
      </c>
    </row>
    <row r="6" spans="1:15">
      <c r="A6" s="4" t="s">
        <v>94</v>
      </c>
      <c r="B6" s="6" t="n">
        <v>57758</v>
      </c>
      <c r="C6" s="6" t="n">
        <v>47975</v>
      </c>
      <c r="D6" s="6" t="n">
        <v>47462</v>
      </c>
      <c r="E6" s="6" t="n">
        <v>52071</v>
      </c>
      <c r="F6" s="6" t="n">
        <v>48027</v>
      </c>
      <c r="G6" s="6" t="n">
        <v>34039</v>
      </c>
      <c r="H6" s="6" t="n">
        <v>31265</v>
      </c>
      <c r="I6" s="6" t="n">
        <v>25686</v>
      </c>
      <c r="J6" s="5" t="n">
        <v>205266</v>
      </c>
      <c r="L6" s="5" t="n">
        <v>139017</v>
      </c>
      <c r="N6" s="5" t="n">
        <v>138749</v>
      </c>
    </row>
    <row r="7" spans="1:15">
      <c r="A7" s="3" t="s">
        <v>95</v>
      </c>
    </row>
    <row r="8" spans="1:15">
      <c r="A8" s="4" t="s">
        <v>96</v>
      </c>
      <c r="J8" s="5" t="n">
        <v>120794</v>
      </c>
      <c r="L8" s="5" t="n">
        <v>104699</v>
      </c>
      <c r="N8" s="5" t="n">
        <v>93892</v>
      </c>
    </row>
    <row r="9" spans="1:15">
      <c r="A9" s="4" t="s">
        <v>97</v>
      </c>
      <c r="J9" s="5" t="n">
        <v>17858</v>
      </c>
      <c r="L9" s="5" t="n">
        <v>20621</v>
      </c>
      <c r="N9" s="5" t="n">
        <v>26694</v>
      </c>
    </row>
    <row r="10" spans="1:15">
      <c r="A10" s="4" t="s">
        <v>98</v>
      </c>
      <c r="J10" s="5" t="n">
        <v>-1428</v>
      </c>
      <c r="L10" s="5" t="n">
        <v>-4121</v>
      </c>
      <c r="N10" s="5" t="n">
        <v>-540</v>
      </c>
    </row>
    <row r="11" spans="1:15">
      <c r="A11" s="4" t="s">
        <v>99</v>
      </c>
      <c r="B11" s="5" t="n">
        <v>4928</v>
      </c>
      <c r="C11" s="5" t="n">
        <v>11877</v>
      </c>
      <c r="D11" s="5" t="n">
        <v>3032</v>
      </c>
      <c r="E11" s="5" t="n">
        <v>1546</v>
      </c>
      <c r="F11" s="5" t="n">
        <v>29279</v>
      </c>
      <c r="G11" s="5" t="n">
        <v>9563</v>
      </c>
      <c r="H11" s="5" t="n">
        <v>25136</v>
      </c>
      <c r="I11" s="5" t="n">
        <v>10641</v>
      </c>
      <c r="J11" s="5" t="n">
        <v>21383</v>
      </c>
      <c r="L11" s="5" t="n">
        <v>74619</v>
      </c>
      <c r="N11" s="5" t="n">
        <v>283244</v>
      </c>
    </row>
    <row r="12" spans="1:15">
      <c r="A12" s="4" t="s">
        <v>100</v>
      </c>
      <c r="J12" s="5" t="n">
        <v>527</v>
      </c>
      <c r="L12" s="5" t="n">
        <v>2178</v>
      </c>
      <c r="N12" s="5" t="n">
        <v>2617</v>
      </c>
    </row>
    <row r="13" spans="1:15">
      <c r="A13" s="4" t="s">
        <v>101</v>
      </c>
      <c r="J13" s="5" t="n">
        <v>59028</v>
      </c>
      <c r="L13" s="5" t="n">
        <v>62874</v>
      </c>
      <c r="N13" s="5" t="n">
        <v>85844</v>
      </c>
    </row>
    <row r="14" spans="1:15">
      <c r="A14" s="4" t="s">
        <v>102</v>
      </c>
      <c r="J14" s="5" t="n">
        <v>611</v>
      </c>
      <c r="L14" s="5" t="n">
        <v>10754</v>
      </c>
      <c r="N14" s="5" t="n">
        <v>5603</v>
      </c>
    </row>
    <row r="15" spans="1:15">
      <c r="A15" s="4" t="s">
        <v>103</v>
      </c>
      <c r="J15" s="5" t="n">
        <v>218773</v>
      </c>
      <c r="L15" s="5" t="n">
        <v>271624</v>
      </c>
      <c r="N15" s="5" t="n">
        <v>497354</v>
      </c>
    </row>
    <row r="16" spans="1:15">
      <c r="A16" s="4" t="s">
        <v>104</v>
      </c>
      <c r="J16" s="5" t="n">
        <v>-13507</v>
      </c>
      <c r="L16" s="5" t="n">
        <v>-132607</v>
      </c>
      <c r="N16" s="5" t="n">
        <v>-358605</v>
      </c>
    </row>
    <row r="17" spans="1:15">
      <c r="A17" s="3" t="s">
        <v>105</v>
      </c>
    </row>
    <row r="18" spans="1:15">
      <c r="A18" s="4" t="s">
        <v>106</v>
      </c>
      <c r="J18" s="5" t="n">
        <v>-48826</v>
      </c>
      <c r="L18" s="5" t="n">
        <v>-43519</v>
      </c>
      <c r="N18" s="5" t="n">
        <v>-47783</v>
      </c>
    </row>
    <row r="19" spans="1:15">
      <c r="A19" s="4" t="s">
        <v>107</v>
      </c>
      <c r="J19" s="5" t="n">
        <v>-1347</v>
      </c>
      <c r="L19" s="5" t="n">
        <v>-32515</v>
      </c>
      <c r="N19" s="5" t="n">
        <v>60176</v>
      </c>
    </row>
    <row r="20" spans="1:15">
      <c r="A20" s="4" t="s">
        <v>108</v>
      </c>
      <c r="J20" s="5" t="n">
        <v>-261</v>
      </c>
      <c r="L20" s="5" t="n">
        <v>-2124</v>
      </c>
      <c r="N20" s="5" t="n">
        <v>-129</v>
      </c>
    </row>
    <row r="21" spans="1:15">
      <c r="A21" s="4" t="s">
        <v>109</v>
      </c>
      <c r="L21" s="5" t="n">
        <v>-9063</v>
      </c>
    </row>
    <row r="22" spans="1:15">
      <c r="A22" s="4" t="s">
        <v>110</v>
      </c>
      <c r="J22" s="5" t="n">
        <v>-3029</v>
      </c>
      <c r="L22" s="5" t="n">
        <v>24627</v>
      </c>
    </row>
    <row r="23" spans="1:15">
      <c r="A23" s="4" t="s">
        <v>111</v>
      </c>
      <c r="N23" s="5" t="n">
        <v>-411</v>
      </c>
    </row>
    <row r="24" spans="1:15">
      <c r="A24" s="4" t="s">
        <v>112</v>
      </c>
      <c r="J24" s="5" t="n">
        <v>-53463</v>
      </c>
      <c r="L24" s="5" t="n">
        <v>-62594</v>
      </c>
      <c r="N24" s="5" t="n">
        <v>11853</v>
      </c>
    </row>
    <row r="25" spans="1:15">
      <c r="A25" s="4" t="s">
        <v>113</v>
      </c>
      <c r="J25" s="5" t="n">
        <v>-66970</v>
      </c>
      <c r="L25" s="5" t="n">
        <v>-195201</v>
      </c>
      <c r="N25" s="5" t="n">
        <v>-346752</v>
      </c>
    </row>
    <row r="26" spans="1:15">
      <c r="A26" s="4" t="s">
        <v>114</v>
      </c>
      <c r="J26" s="5" t="n">
        <v>2728</v>
      </c>
      <c r="L26" s="5" t="n">
        <v>-2436</v>
      </c>
      <c r="N26" s="5" t="n">
        <v>-6030</v>
      </c>
    </row>
    <row r="27" spans="1:15">
      <c r="A27" s="4" t="s">
        <v>115</v>
      </c>
      <c r="F27" s="5" t="n">
        <v>-75598</v>
      </c>
      <c r="G27" s="5" t="n">
        <v>-16477</v>
      </c>
      <c r="H27" s="5" t="n">
        <v>-52911</v>
      </c>
      <c r="I27" s="5" t="n">
        <v>-52651</v>
      </c>
      <c r="J27" s="5" t="n">
        <v>-64242</v>
      </c>
      <c r="L27" s="5" t="n">
        <v>-197637</v>
      </c>
      <c r="N27" s="5" t="n">
        <v>-352782</v>
      </c>
    </row>
    <row r="28" spans="1:15">
      <c r="A28" s="4" t="s">
        <v>116</v>
      </c>
      <c r="L28" s="5" t="n">
        <v>20922</v>
      </c>
      <c r="N28" s="5" t="n">
        <v>-8251</v>
      </c>
    </row>
    <row r="29" spans="1:15">
      <c r="A29" s="4" t="s">
        <v>117</v>
      </c>
      <c r="J29" s="5" t="n">
        <v>-64242</v>
      </c>
      <c r="L29" s="5" t="n">
        <v>-176715</v>
      </c>
      <c r="N29" s="5" t="n">
        <v>-361033</v>
      </c>
    </row>
    <row r="30" spans="1:15">
      <c r="A30" s="4" t="s">
        <v>118</v>
      </c>
      <c r="N30" s="5" t="n">
        <v>2245</v>
      </c>
    </row>
    <row r="31" spans="1:15">
      <c r="A31" s="4" t="s">
        <v>119</v>
      </c>
      <c r="B31" s="5" t="n">
        <v>-10788</v>
      </c>
      <c r="C31" s="5" t="n">
        <v>-46534</v>
      </c>
      <c r="D31" s="5" t="n">
        <v>-9603</v>
      </c>
      <c r="E31" s="5" t="n">
        <v>2683</v>
      </c>
      <c r="F31" s="5" t="n">
        <v>-67395</v>
      </c>
      <c r="G31" s="5" t="n">
        <v>5415</v>
      </c>
      <c r="H31" s="5" t="n">
        <v>-54594</v>
      </c>
      <c r="I31" s="5" t="n">
        <v>-60141</v>
      </c>
      <c r="J31" s="5" t="n">
        <v>-64242</v>
      </c>
      <c r="L31" s="5" t="n">
        <v>-176715</v>
      </c>
      <c r="N31" s="5" t="n">
        <v>-363278</v>
      </c>
    </row>
    <row r="32" spans="1:15">
      <c r="A32" s="4" t="s">
        <v>120</v>
      </c>
      <c r="B32" s="5" t="n">
        <v>-598</v>
      </c>
      <c r="C32" s="5" t="n">
        <v>-598</v>
      </c>
      <c r="D32" s="5" t="n">
        <v>-598</v>
      </c>
      <c r="E32" s="5" t="n">
        <v>-598</v>
      </c>
      <c r="F32" s="5" t="n">
        <v>-650</v>
      </c>
      <c r="G32" s="5" t="n">
        <v>-613</v>
      </c>
      <c r="H32" s="5" t="n">
        <v>-1723</v>
      </c>
      <c r="I32" s="5" t="n">
        <v>-2105</v>
      </c>
      <c r="J32" s="5" t="n">
        <v>-2392</v>
      </c>
      <c r="L32" s="5" t="n">
        <v>-5091</v>
      </c>
      <c r="N32" s="5" t="n">
        <v>-9660</v>
      </c>
    </row>
    <row r="33" spans="1:15">
      <c r="A33" s="4" t="s">
        <v>121</v>
      </c>
      <c r="F33" s="5" t="n">
        <v>668</v>
      </c>
      <c r="H33" s="5" t="n">
        <v>72316</v>
      </c>
      <c r="L33" s="5" t="n">
        <v>72984</v>
      </c>
    </row>
    <row r="34" spans="1:15">
      <c r="A34" s="4" t="s">
        <v>122</v>
      </c>
      <c r="B34" s="6" t="n">
        <v>-11386</v>
      </c>
      <c r="C34" s="6" t="n">
        <v>-47132</v>
      </c>
      <c r="D34" s="6" t="n">
        <v>-10201</v>
      </c>
      <c r="E34" s="6" t="n">
        <v>2085</v>
      </c>
      <c r="F34" s="6" t="n">
        <v>-67377</v>
      </c>
      <c r="G34" s="6" t="n">
        <v>4802</v>
      </c>
      <c r="H34" s="6" t="n">
        <v>15999</v>
      </c>
      <c r="I34" s="6" t="n">
        <v>-62246</v>
      </c>
      <c r="J34" s="6" t="n">
        <v>-66634</v>
      </c>
      <c r="L34" s="6" t="n">
        <v>-108822</v>
      </c>
      <c r="N34" s="6" t="n">
        <v>-372938</v>
      </c>
    </row>
    <row r="35" spans="1:15">
      <c r="A35" s="3" t="s">
        <v>123</v>
      </c>
    </row>
    <row r="36" spans="1:15">
      <c r="A36" s="4" t="s">
        <v>124</v>
      </c>
      <c r="F36" s="8" t="n">
        <v>-7.77</v>
      </c>
      <c r="G36" s="8" t="n">
        <v>-1.89</v>
      </c>
      <c r="H36" s="8" t="n">
        <v>2.45</v>
      </c>
      <c r="I36" s="8" t="n">
        <v>-9.779999999999999</v>
      </c>
      <c r="J36" s="8" t="n">
        <v>-6.73</v>
      </c>
      <c r="K36" s="4" t="s">
        <v>125</v>
      </c>
      <c r="L36" s="8" t="n">
        <v>-16.37</v>
      </c>
      <c r="M36" s="4" t="s">
        <v>125</v>
      </c>
      <c r="N36" s="8" t="n">
        <v>-66.64</v>
      </c>
      <c r="O36" s="4" t="s">
        <v>125</v>
      </c>
    </row>
    <row r="37" spans="1:15">
      <c r="A37" s="4" t="s">
        <v>126</v>
      </c>
      <c r="F37" s="9" t="n">
        <v>0.84</v>
      </c>
      <c r="G37" s="9" t="n">
        <v>2.41</v>
      </c>
      <c r="H37" s="9" t="n">
        <v>-0.23</v>
      </c>
      <c r="I37" s="9" t="n">
        <v>-1.34</v>
      </c>
      <c r="L37" s="9" t="n">
        <v>2.64</v>
      </c>
      <c r="M37" s="4" t="s">
        <v>125</v>
      </c>
      <c r="N37" s="9" t="n">
        <v>-1.93</v>
      </c>
      <c r="O37" s="4" t="s">
        <v>125</v>
      </c>
    </row>
    <row r="38" spans="1:15">
      <c r="A38" s="4" t="s">
        <v>127</v>
      </c>
      <c r="B38" s="8" t="n">
        <v>-1.13</v>
      </c>
      <c r="C38" s="8" t="n">
        <v>-4.76</v>
      </c>
      <c r="D38" s="8" t="n">
        <v>-1.03</v>
      </c>
      <c r="E38" s="8" t="n">
        <v>0.21</v>
      </c>
      <c r="F38" s="8" t="n">
        <v>-6.93</v>
      </c>
      <c r="G38" s="8" t="n">
        <v>0.52</v>
      </c>
      <c r="H38" s="8" t="n">
        <v>2.22</v>
      </c>
      <c r="I38" s="8" t="n">
        <v>-11.12</v>
      </c>
      <c r="J38" s="8" t="n">
        <v>-6.73</v>
      </c>
      <c r="K38" s="4" t="s">
        <v>125</v>
      </c>
      <c r="L38" s="8" t="n">
        <v>-13.73</v>
      </c>
      <c r="M38" s="4" t="s">
        <v>125</v>
      </c>
      <c r="N38" s="8" t="n">
        <v>-68.56999999999999</v>
      </c>
      <c r="O38" s="4" t="s">
        <v>125</v>
      </c>
    </row>
    <row r="39" spans="1:15">
      <c r="A39" s="4" t="s">
        <v>128</v>
      </c>
      <c r="B39" s="5" t="n">
        <v>10049</v>
      </c>
      <c r="C39" s="5" t="n">
        <v>9906</v>
      </c>
      <c r="D39" s="5" t="n">
        <v>9881</v>
      </c>
      <c r="E39" s="5" t="n">
        <v>9769</v>
      </c>
      <c r="F39" s="5" t="n">
        <v>9740</v>
      </c>
      <c r="G39" s="5" t="n">
        <v>9080</v>
      </c>
      <c r="H39" s="5" t="n">
        <v>7180</v>
      </c>
      <c r="I39" s="5" t="n">
        <v>5600</v>
      </c>
      <c r="J39" s="5" t="n">
        <v>9902</v>
      </c>
      <c r="L39" s="5" t="n">
        <v>7926</v>
      </c>
      <c r="N39" s="5" t="n">
        <v>5439</v>
      </c>
    </row>
    <row r="40" spans="1:15">
      <c r="A40" s="4" t="s">
        <v>129</v>
      </c>
      <c r="F40" s="8" t="n">
        <v>-7.77</v>
      </c>
      <c r="G40" s="8" t="n">
        <v>-1.89</v>
      </c>
      <c r="H40" s="8" t="n">
        <v>2.45</v>
      </c>
      <c r="I40" s="8" t="n">
        <v>-9.779999999999999</v>
      </c>
      <c r="J40" s="8" t="n">
        <v>-6.73</v>
      </c>
      <c r="K40" s="4" t="s">
        <v>125</v>
      </c>
      <c r="L40" s="8" t="n">
        <v>-16.37</v>
      </c>
      <c r="M40" s="4" t="s">
        <v>125</v>
      </c>
      <c r="N40" s="8" t="n">
        <v>-66.64</v>
      </c>
      <c r="O40" s="4" t="s">
        <v>125</v>
      </c>
    </row>
    <row r="41" spans="1:15">
      <c r="A41" s="4" t="s">
        <v>130</v>
      </c>
      <c r="F41" s="9" t="n">
        <v>0.84</v>
      </c>
      <c r="G41" s="9" t="n">
        <v>2.41</v>
      </c>
      <c r="H41" s="9" t="n">
        <v>-0.23</v>
      </c>
      <c r="I41" s="9" t="n">
        <v>-1.34</v>
      </c>
      <c r="L41" s="9" t="n">
        <v>2.64</v>
      </c>
      <c r="M41" s="4" t="s">
        <v>125</v>
      </c>
      <c r="N41" s="9" t="n">
        <v>-1.93</v>
      </c>
      <c r="O41" s="4" t="s">
        <v>125</v>
      </c>
    </row>
    <row r="42" spans="1:15">
      <c r="A42" s="4" t="s">
        <v>131</v>
      </c>
      <c r="B42" s="8" t="n">
        <v>-1.13</v>
      </c>
      <c r="C42" s="8" t="n">
        <v>-4.76</v>
      </c>
      <c r="D42" s="8" t="n">
        <v>-1.03</v>
      </c>
      <c r="E42" s="8" t="n">
        <v>0.21</v>
      </c>
      <c r="F42" s="8" t="n">
        <v>-6.93</v>
      </c>
      <c r="G42" s="8" t="n">
        <v>0.52</v>
      </c>
      <c r="H42" s="8" t="n">
        <v>2.22</v>
      </c>
      <c r="I42" s="8" t="n">
        <v>-11.12</v>
      </c>
      <c r="J42" s="8" t="n">
        <v>-6.73</v>
      </c>
      <c r="K42" s="4" t="s">
        <v>125</v>
      </c>
      <c r="L42" s="8" t="n">
        <v>-13.73</v>
      </c>
      <c r="M42" s="4" t="s">
        <v>125</v>
      </c>
      <c r="N42" s="8" t="n">
        <v>-68.56999999999999</v>
      </c>
      <c r="O42" s="4" t="s">
        <v>125</v>
      </c>
    </row>
    <row r="43" spans="1:15">
      <c r="A43" s="4" t="s">
        <v>132</v>
      </c>
      <c r="B43" s="5" t="n">
        <v>10049</v>
      </c>
      <c r="C43" s="5" t="n">
        <v>9906</v>
      </c>
      <c r="D43" s="5" t="n">
        <v>9881</v>
      </c>
      <c r="E43" s="5" t="n">
        <v>9769</v>
      </c>
      <c r="F43" s="5" t="n">
        <v>9740</v>
      </c>
      <c r="G43" s="5" t="n">
        <v>9080</v>
      </c>
      <c r="H43" s="5" t="n">
        <v>7180</v>
      </c>
      <c r="I43" s="5" t="n">
        <v>5600</v>
      </c>
      <c r="J43" s="5" t="n">
        <v>9902</v>
      </c>
      <c r="L43" s="5" t="n">
        <v>7926</v>
      </c>
      <c r="N43" s="5" t="n">
        <v>5439</v>
      </c>
    </row>
    <row r="44" spans="1:15"/>
    <row r="45" spans="1:15">
      <c r="A45" s="4" t="s">
        <v>125</v>
      </c>
      <c r="B45" s="4" t="s">
        <v>133</v>
      </c>
    </row>
  </sheetData>
  <mergeCells count="8">
    <mergeCell ref="A1:A2"/>
    <mergeCell ref="B1:I1"/>
    <mergeCell ref="J1:O1"/>
    <mergeCell ref="J2:K2"/>
    <mergeCell ref="L2:M2"/>
    <mergeCell ref="N2:O2"/>
    <mergeCell ref="A44:O44"/>
    <mergeCell ref="B45:O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6</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32</v>
      </c>
    </row>
    <row r="3" spans="1:2">
      <c r="A3" s="3" t="s">
        <v>249</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8</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2</v>
      </c>
      <c r="B1" s="2" t="s">
        <v>1</v>
      </c>
    </row>
    <row r="2" spans="1:2">
      <c r="B2" s="2" t="s">
        <v>2</v>
      </c>
    </row>
    <row r="3" spans="1:2">
      <c r="A3" s="3" t="s">
        <v>263</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3</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0</v>
      </c>
      <c r="B1" s="2" t="s">
        <v>1</v>
      </c>
    </row>
    <row r="2" spans="1:2">
      <c r="B2" s="2" t="s">
        <v>2</v>
      </c>
    </row>
    <row r="3" spans="1:2">
      <c r="A3" s="3" t="s">
        <v>263</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3</v>
      </c>
      <c r="B1" s="2" t="s">
        <v>1</v>
      </c>
    </row>
    <row r="2" spans="1:2">
      <c r="B2" s="2" t="s">
        <v>2</v>
      </c>
    </row>
    <row r="3" spans="1:2">
      <c r="A3" s="3" t="s">
        <v>263</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3</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1</v>
      </c>
      <c r="B1" s="2" t="s">
        <v>1</v>
      </c>
    </row>
    <row r="2" spans="1:2">
      <c r="B2" s="2" t="s">
        <v>2</v>
      </c>
    </row>
    <row r="3" spans="1:2">
      <c r="A3" s="3" t="s">
        <v>263</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79</v>
      </c>
    </row>
    <row r="4" spans="1:2">
      <c r="A4" s="4" t="s">
        <v>395</v>
      </c>
      <c r="B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20"/>
    <col customWidth="1" max="7" min="7" width="42"/>
    <col customWidth="1" max="8" min="8" width="24"/>
  </cols>
  <sheetData>
    <row r="1" spans="1:8">
      <c r="A1" s="1" t="s">
        <v>134</v>
      </c>
      <c r="B1" s="2" t="s">
        <v>135</v>
      </c>
      <c r="C1" s="2" t="s">
        <v>136</v>
      </c>
      <c r="D1" s="2" t="s">
        <v>137</v>
      </c>
      <c r="E1" s="2" t="s">
        <v>138</v>
      </c>
      <c r="F1" s="2" t="s">
        <v>70</v>
      </c>
      <c r="G1" s="2" t="s">
        <v>139</v>
      </c>
      <c r="H1" s="2" t="s">
        <v>140</v>
      </c>
    </row>
    <row r="2" spans="1:8">
      <c r="A2" s="4" t="s">
        <v>141</v>
      </c>
      <c r="B2" s="6" t="n">
        <v>531373</v>
      </c>
      <c r="C2" s="6" t="n">
        <v>5</v>
      </c>
      <c r="D2" s="6" t="n">
        <v>1</v>
      </c>
      <c r="E2" s="6" t="n">
        <v>617875</v>
      </c>
      <c r="F2" s="6" t="n">
        <v>-90749</v>
      </c>
      <c r="G2" s="6" t="n">
        <v>527132</v>
      </c>
      <c r="H2" s="6" t="n">
        <v>4241</v>
      </c>
    </row>
    <row r="3" spans="1:8">
      <c r="A3" s="4" t="s">
        <v>142</v>
      </c>
      <c r="C3" s="5" t="n">
        <v>5418</v>
      </c>
      <c r="D3" s="5" t="n">
        <v>16</v>
      </c>
    </row>
    <row r="4" spans="1:8">
      <c r="A4" s="4" t="s">
        <v>143</v>
      </c>
      <c r="B4" s="5" t="n">
        <v>6469</v>
      </c>
      <c r="E4" s="5" t="n">
        <v>6469</v>
      </c>
      <c r="G4" s="5" t="n">
        <v>6469</v>
      </c>
    </row>
    <row r="5" spans="1:8">
      <c r="A5" s="4" t="s">
        <v>144</v>
      </c>
      <c r="C5" s="5" t="n">
        <v>157</v>
      </c>
    </row>
    <row r="6" spans="1:8">
      <c r="A6" s="4" t="s">
        <v>145</v>
      </c>
      <c r="B6" s="5" t="n">
        <v>-830</v>
      </c>
      <c r="H6" s="5" t="n">
        <v>-830</v>
      </c>
    </row>
    <row r="7" spans="1:8">
      <c r="A7" s="4" t="s">
        <v>146</v>
      </c>
      <c r="B7" s="5" t="n">
        <v>-6088</v>
      </c>
      <c r="E7" s="5" t="n">
        <v>-432</v>
      </c>
      <c r="G7" s="5" t="n">
        <v>-432</v>
      </c>
      <c r="H7" s="5" t="n">
        <v>-5656</v>
      </c>
    </row>
    <row r="8" spans="1:8">
      <c r="A8" s="4" t="s">
        <v>147</v>
      </c>
      <c r="B8" s="5" t="n">
        <v>-9660</v>
      </c>
      <c r="F8" s="5" t="n">
        <v>-9660</v>
      </c>
      <c r="G8" s="5" t="n">
        <v>-9660</v>
      </c>
    </row>
    <row r="9" spans="1:8">
      <c r="A9" s="4" t="s">
        <v>148</v>
      </c>
      <c r="B9" s="5" t="n">
        <v>-361033</v>
      </c>
      <c r="F9" s="5" t="n">
        <v>-363278</v>
      </c>
      <c r="G9" s="5" t="n">
        <v>-363278</v>
      </c>
      <c r="H9" s="6" t="n">
        <v>2245</v>
      </c>
    </row>
    <row r="10" spans="1:8">
      <c r="A10" s="4" t="s">
        <v>149</v>
      </c>
      <c r="B10" s="5" t="n">
        <v>160231</v>
      </c>
      <c r="C10" s="6" t="n">
        <v>5</v>
      </c>
      <c r="D10" s="6" t="n">
        <v>1</v>
      </c>
      <c r="E10" s="5" t="n">
        <v>623912</v>
      </c>
      <c r="F10" s="5" t="n">
        <v>-463687</v>
      </c>
      <c r="G10" s="5" t="n">
        <v>160231</v>
      </c>
    </row>
    <row r="11" spans="1:8">
      <c r="A11" s="4" t="s">
        <v>150</v>
      </c>
      <c r="C11" s="5" t="n">
        <v>5574</v>
      </c>
      <c r="D11" s="5" t="n">
        <v>16</v>
      </c>
    </row>
    <row r="12" spans="1:8">
      <c r="A12" s="4" t="s">
        <v>143</v>
      </c>
      <c r="B12" s="5" t="n">
        <v>2919</v>
      </c>
      <c r="E12" s="5" t="n">
        <v>2919</v>
      </c>
      <c r="G12" s="5" t="n">
        <v>2919</v>
      </c>
    </row>
    <row r="13" spans="1:8">
      <c r="A13" s="4" t="s">
        <v>151</v>
      </c>
      <c r="B13" s="6" t="n">
        <v>6412</v>
      </c>
      <c r="C13" s="6" t="n">
        <v>1</v>
      </c>
      <c r="E13" s="5" t="n">
        <v>6411</v>
      </c>
      <c r="G13" s="5" t="n">
        <v>6412</v>
      </c>
    </row>
    <row r="14" spans="1:8">
      <c r="A14" s="4" t="s">
        <v>152</v>
      </c>
      <c r="B14" s="5" t="n">
        <v>800</v>
      </c>
      <c r="C14" s="5" t="n">
        <v>841</v>
      </c>
    </row>
    <row r="15" spans="1:8">
      <c r="A15" s="4" t="s">
        <v>153</v>
      </c>
      <c r="B15" s="6" t="n">
        <v>17378</v>
      </c>
      <c r="C15" s="6" t="n">
        <v>3</v>
      </c>
      <c r="E15" s="5" t="n">
        <v>17375</v>
      </c>
      <c r="G15" s="5" t="n">
        <v>17378</v>
      </c>
    </row>
    <row r="16" spans="1:8">
      <c r="A16" s="4" t="s">
        <v>154</v>
      </c>
      <c r="C16" s="5" t="n">
        <v>2352</v>
      </c>
    </row>
    <row r="17" spans="1:8">
      <c r="A17" s="4" t="s">
        <v>155</v>
      </c>
      <c r="E17" s="5" t="n">
        <v>52</v>
      </c>
      <c r="F17" s="5" t="n">
        <v>-52</v>
      </c>
    </row>
    <row r="18" spans="1:8">
      <c r="A18" s="4" t="s">
        <v>156</v>
      </c>
      <c r="C18" s="5" t="n">
        <v>6</v>
      </c>
    </row>
    <row r="19" spans="1:8">
      <c r="A19" s="4" t="s">
        <v>157</v>
      </c>
      <c r="B19" s="5" t="n">
        <v>1</v>
      </c>
      <c r="E19" s="5" t="n">
        <v>1</v>
      </c>
      <c r="G19" s="5" t="n">
        <v>1</v>
      </c>
    </row>
    <row r="20" spans="1:8">
      <c r="A20" s="4" t="s">
        <v>144</v>
      </c>
      <c r="C20" s="5" t="n">
        <v>82</v>
      </c>
    </row>
    <row r="21" spans="1:8">
      <c r="A21" s="4" t="s">
        <v>158</v>
      </c>
      <c r="C21" s="6" t="n">
        <v>1</v>
      </c>
      <c r="E21" s="5" t="n">
        <v>-1</v>
      </c>
    </row>
    <row r="22" spans="1:8">
      <c r="A22" s="4" t="s">
        <v>159</v>
      </c>
      <c r="C22" s="5" t="n">
        <v>931</v>
      </c>
      <c r="D22" s="5" t="n">
        <v>-12</v>
      </c>
    </row>
    <row r="23" spans="1:8">
      <c r="A23" s="4" t="s">
        <v>148</v>
      </c>
      <c r="B23" s="5" t="n">
        <v>-176715</v>
      </c>
      <c r="F23" s="5" t="n">
        <v>-176715</v>
      </c>
      <c r="G23" s="5" t="n">
        <v>-176715</v>
      </c>
    </row>
    <row r="24" spans="1:8">
      <c r="A24" s="4" t="s">
        <v>160</v>
      </c>
      <c r="B24" s="5" t="n">
        <v>10226</v>
      </c>
      <c r="C24" s="6" t="n">
        <v>10</v>
      </c>
      <c r="D24" s="6" t="n">
        <v>1</v>
      </c>
      <c r="E24" s="5" t="n">
        <v>650669</v>
      </c>
      <c r="F24" s="5" t="n">
        <v>-640454</v>
      </c>
      <c r="G24" s="5" t="n">
        <v>10226</v>
      </c>
    </row>
    <row r="25" spans="1:8">
      <c r="A25" s="4" t="s">
        <v>161</v>
      </c>
      <c r="C25" s="5" t="n">
        <v>9787</v>
      </c>
      <c r="D25" s="5" t="n">
        <v>4</v>
      </c>
    </row>
    <row r="26" spans="1:8">
      <c r="A26" s="4" t="s">
        <v>143</v>
      </c>
      <c r="B26" s="5" t="n">
        <v>1231</v>
      </c>
      <c r="E26" s="5" t="n">
        <v>1231</v>
      </c>
      <c r="G26" s="5" t="n">
        <v>1231</v>
      </c>
    </row>
    <row r="27" spans="1:8">
      <c r="A27" s="4" t="s">
        <v>153</v>
      </c>
      <c r="B27" s="6" t="n">
        <v>467</v>
      </c>
      <c r="E27" s="5" t="n">
        <v>467</v>
      </c>
      <c r="G27" s="5" t="n">
        <v>467</v>
      </c>
    </row>
    <row r="28" spans="1:8">
      <c r="A28" s="4" t="s">
        <v>154</v>
      </c>
      <c r="C28" s="5" t="n">
        <v>84</v>
      </c>
    </row>
    <row r="29" spans="1:8">
      <c r="A29" s="4" t="s">
        <v>155</v>
      </c>
      <c r="E29" s="5" t="n">
        <v>598</v>
      </c>
      <c r="F29" s="5" t="n">
        <v>-598</v>
      </c>
    </row>
    <row r="30" spans="1:8">
      <c r="A30" s="4" t="s">
        <v>156</v>
      </c>
      <c r="B30" s="5" t="n">
        <v>300</v>
      </c>
      <c r="C30" s="5" t="n">
        <v>314</v>
      </c>
    </row>
    <row r="31" spans="1:8">
      <c r="A31" s="4" t="s">
        <v>144</v>
      </c>
      <c r="C31" s="5" t="n">
        <v>59</v>
      </c>
    </row>
    <row r="32" spans="1:8">
      <c r="A32" s="4" t="s">
        <v>162</v>
      </c>
      <c r="B32" s="6" t="n">
        <v>-48</v>
      </c>
      <c r="E32" s="5" t="n">
        <v>-48</v>
      </c>
      <c r="G32" s="5" t="n">
        <v>-48</v>
      </c>
    </row>
    <row r="33" spans="1:8">
      <c r="A33" s="4" t="s">
        <v>147</v>
      </c>
      <c r="B33" s="5" t="n">
        <v>-1196</v>
      </c>
      <c r="F33" s="5" t="n">
        <v>-1196</v>
      </c>
      <c r="G33" s="5" t="n">
        <v>-1196</v>
      </c>
    </row>
    <row r="34" spans="1:8">
      <c r="A34" s="4" t="s">
        <v>148</v>
      </c>
      <c r="B34" s="5" t="n">
        <v>-64242</v>
      </c>
      <c r="F34" s="5" t="n">
        <v>-64242</v>
      </c>
      <c r="G34" s="5" t="n">
        <v>-64242</v>
      </c>
    </row>
    <row r="35" spans="1:8">
      <c r="A35" s="4" t="s">
        <v>163</v>
      </c>
      <c r="B35" s="6" t="n">
        <v>-53562</v>
      </c>
      <c r="C35" s="6" t="n">
        <v>10</v>
      </c>
      <c r="D35" s="6" t="n">
        <v>1</v>
      </c>
      <c r="E35" s="6" t="n">
        <v>652917</v>
      </c>
      <c r="F35" s="6" t="n">
        <v>-706490</v>
      </c>
      <c r="G35" s="6" t="n">
        <v>-53562</v>
      </c>
    </row>
    <row r="36" spans="1:8">
      <c r="A36" s="4" t="s">
        <v>164</v>
      </c>
      <c r="C36" s="5" t="n">
        <v>10244</v>
      </c>
      <c r="D36" s="5"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7</v>
      </c>
      <c r="B1" s="2" t="s">
        <v>1</v>
      </c>
    </row>
    <row r="2" spans="1:2">
      <c r="B2" s="2" t="s">
        <v>2</v>
      </c>
    </row>
    <row r="3" spans="1:2">
      <c r="A3" s="3" t="s">
        <v>282</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9"/>
    <col customWidth="1" max="3" min="3" width="80"/>
    <col customWidth="1" max="4" min="4" width="27"/>
    <col customWidth="1" max="5" min="5" width="20"/>
    <col customWidth="1" max="6" min="6" width="14"/>
  </cols>
  <sheetData>
    <row r="1" spans="1:6">
      <c r="A1" s="1" t="s">
        <v>404</v>
      </c>
      <c r="B1" s="2" t="s">
        <v>405</v>
      </c>
      <c r="C1" s="2" t="s">
        <v>406</v>
      </c>
      <c r="D1" s="2" t="s">
        <v>407</v>
      </c>
      <c r="E1" s="2" t="s">
        <v>408</v>
      </c>
      <c r="F1" s="2" t="s">
        <v>409</v>
      </c>
    </row>
    <row r="2" spans="1:6">
      <c r="A2" s="3" t="s">
        <v>410</v>
      </c>
    </row>
    <row r="3" spans="1:6">
      <c r="A3" s="4" t="s">
        <v>411</v>
      </c>
      <c r="C3" s="10" t="n">
        <v>789.8</v>
      </c>
    </row>
    <row r="4" spans="1:6">
      <c r="A4" s="4" t="s">
        <v>412</v>
      </c>
      <c r="C4" s="4" t="s">
        <v>413</v>
      </c>
    </row>
    <row r="5" spans="1:6">
      <c r="A5" s="4" t="s">
        <v>414</v>
      </c>
      <c r="B5" s="5" t="n">
        <v>9900000</v>
      </c>
      <c r="C5" s="5" t="n">
        <v>10244394</v>
      </c>
      <c r="D5" s="5" t="n">
        <v>9787146</v>
      </c>
      <c r="E5" s="5" t="n">
        <v>99000000</v>
      </c>
    </row>
    <row r="6" spans="1:6">
      <c r="A6" s="4" t="s">
        <v>319</v>
      </c>
    </row>
    <row r="7" spans="1:6">
      <c r="A7" s="3" t="s">
        <v>410</v>
      </c>
    </row>
    <row r="8" spans="1:6">
      <c r="A8" s="4" t="s">
        <v>415</v>
      </c>
      <c r="F8" s="4" t="s">
        <v>416</v>
      </c>
    </row>
    <row r="9" spans="1:6">
      <c r="A9" s="4" t="s">
        <v>213</v>
      </c>
    </row>
    <row r="10" spans="1:6">
      <c r="A10" s="3" t="s">
        <v>410</v>
      </c>
    </row>
    <row r="11" spans="1:6">
      <c r="A11" s="4" t="s">
        <v>417</v>
      </c>
      <c r="C11" s="4" t="s">
        <v>418</v>
      </c>
    </row>
    <row r="12" spans="1:6">
      <c r="A12" s="4" t="s">
        <v>419</v>
      </c>
      <c r="C12" s="4" t="s">
        <v>420</v>
      </c>
    </row>
    <row r="13" spans="1:6">
      <c r="A13" s="4" t="s">
        <v>421</v>
      </c>
      <c r="C13" s="10" t="n">
        <v>1.7</v>
      </c>
      <c r="D13" s="10" t="n">
        <v>2.9</v>
      </c>
    </row>
    <row r="14" spans="1:6">
      <c r="A14" s="4" t="s">
        <v>136</v>
      </c>
    </row>
    <row r="15" spans="1:6">
      <c r="A15" s="3" t="s">
        <v>410</v>
      </c>
    </row>
    <row r="16" spans="1:6">
      <c r="A16" s="4" t="s">
        <v>412</v>
      </c>
      <c r="B16" s="4" t="s">
        <v>422</v>
      </c>
    </row>
    <row r="17" spans="1:6">
      <c r="A17" s="4" t="s">
        <v>423</v>
      </c>
      <c r="B17" s="11" t="n">
        <v>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35"/>
    <col customWidth="1" max="11" min="11" width="35"/>
    <col customWidth="1" max="12" min="12" width="27"/>
    <col customWidth="1" max="13" min="13" width="20"/>
  </cols>
  <sheetData>
    <row r="1" spans="1:13">
      <c r="A1" s="1" t="s">
        <v>424</v>
      </c>
      <c r="B1" s="2" t="s">
        <v>84</v>
      </c>
      <c r="J1" s="2" t="s">
        <v>1</v>
      </c>
    </row>
    <row r="2" spans="1:13">
      <c r="B2" s="2" t="s">
        <v>406</v>
      </c>
      <c r="C2" s="2" t="s">
        <v>425</v>
      </c>
      <c r="D2" s="2" t="s">
        <v>426</v>
      </c>
      <c r="E2" s="2" t="s">
        <v>427</v>
      </c>
      <c r="F2" s="2" t="s">
        <v>407</v>
      </c>
      <c r="G2" s="2" t="s">
        <v>428</v>
      </c>
      <c r="H2" s="2" t="s">
        <v>429</v>
      </c>
      <c r="I2" s="2" t="s">
        <v>430</v>
      </c>
      <c r="J2" s="2" t="s">
        <v>431</v>
      </c>
      <c r="K2" s="2" t="s">
        <v>432</v>
      </c>
      <c r="L2" s="2" t="s">
        <v>433</v>
      </c>
      <c r="M2" s="2" t="s">
        <v>434</v>
      </c>
    </row>
    <row r="3" spans="1:13">
      <c r="A3" s="3" t="s">
        <v>435</v>
      </c>
    </row>
    <row r="4" spans="1:13">
      <c r="A4" s="4" t="s">
        <v>436</v>
      </c>
      <c r="B4" s="6" t="n">
        <v>100</v>
      </c>
      <c r="F4" s="6" t="n">
        <v>100</v>
      </c>
      <c r="J4" s="6" t="n">
        <v>100</v>
      </c>
      <c r="K4" s="6" t="n">
        <v>100</v>
      </c>
    </row>
    <row r="5" spans="1:13">
      <c r="A5" s="4" t="s">
        <v>35</v>
      </c>
      <c r="B5" s="5" t="n">
        <v>25974</v>
      </c>
      <c r="F5" s="5" t="n">
        <v>25448</v>
      </c>
      <c r="J5" s="6" t="n">
        <v>25974</v>
      </c>
      <c r="K5" s="6" t="n">
        <v>25448</v>
      </c>
    </row>
    <row r="6" spans="1:13">
      <c r="A6" s="4" t="s">
        <v>437</v>
      </c>
      <c r="J6" s="5" t="n">
        <v>3</v>
      </c>
      <c r="K6" s="5" t="n">
        <v>3</v>
      </c>
    </row>
    <row r="7" spans="1:13">
      <c r="A7" s="4" t="s">
        <v>438</v>
      </c>
      <c r="J7" s="6" t="n">
        <v>1700</v>
      </c>
      <c r="K7" s="6" t="n">
        <v>2700</v>
      </c>
      <c r="L7" s="6" t="n">
        <v>7700</v>
      </c>
    </row>
    <row r="8" spans="1:13">
      <c r="A8" s="4" t="s">
        <v>99</v>
      </c>
      <c r="B8" s="5" t="n">
        <v>4928</v>
      </c>
      <c r="C8" s="6" t="n">
        <v>11877</v>
      </c>
      <c r="D8" s="6" t="n">
        <v>3032</v>
      </c>
      <c r="E8" s="6" t="n">
        <v>1546</v>
      </c>
      <c r="F8" s="5" t="n">
        <v>29279</v>
      </c>
      <c r="G8" s="6" t="n">
        <v>9563</v>
      </c>
      <c r="H8" s="6" t="n">
        <v>25136</v>
      </c>
      <c r="I8" s="6" t="n">
        <v>10641</v>
      </c>
      <c r="J8" s="5" t="n">
        <v>21383</v>
      </c>
      <c r="K8" s="5" t="n">
        <v>74619</v>
      </c>
      <c r="L8" s="5" t="n">
        <v>283244</v>
      </c>
    </row>
    <row r="9" spans="1:13">
      <c r="A9" s="4" t="s">
        <v>439</v>
      </c>
      <c r="J9" s="5" t="n">
        <v>1915</v>
      </c>
      <c r="K9" s="5" t="n">
        <v>985</v>
      </c>
      <c r="L9" s="5" t="n">
        <v>1000</v>
      </c>
    </row>
    <row r="10" spans="1:13">
      <c r="A10" s="4" t="s">
        <v>440</v>
      </c>
      <c r="J10" s="5" t="n">
        <v>834</v>
      </c>
      <c r="K10" s="5" t="n">
        <v>1918</v>
      </c>
    </row>
    <row r="11" spans="1:13">
      <c r="A11" s="4" t="s">
        <v>441</v>
      </c>
      <c r="B11" s="6" t="n">
        <v>9939</v>
      </c>
      <c r="F11" s="6" t="n">
        <v>9865</v>
      </c>
      <c r="J11" s="6" t="n">
        <v>9939</v>
      </c>
      <c r="K11" s="6" t="n">
        <v>9865</v>
      </c>
      <c r="L11" s="6" t="n">
        <v>11934</v>
      </c>
    </row>
    <row r="12" spans="1:13">
      <c r="A12" s="4" t="s">
        <v>442</v>
      </c>
      <c r="J12" s="4" t="s">
        <v>443</v>
      </c>
    </row>
    <row r="13" spans="1:13">
      <c r="A13" s="4" t="s">
        <v>444</v>
      </c>
      <c r="B13" s="5" t="n">
        <v>10244394</v>
      </c>
      <c r="F13" s="5" t="n">
        <v>9787146</v>
      </c>
      <c r="J13" s="5" t="n">
        <v>10244394</v>
      </c>
      <c r="K13" s="5" t="n">
        <v>9787146</v>
      </c>
    </row>
    <row r="14" spans="1:13">
      <c r="A14" s="4" t="s">
        <v>445</v>
      </c>
      <c r="B14" s="5" t="n">
        <v>86331</v>
      </c>
      <c r="F14" s="5" t="n">
        <v>118122</v>
      </c>
      <c r="J14" s="5" t="n">
        <v>86331</v>
      </c>
      <c r="K14" s="5" t="n">
        <v>118122</v>
      </c>
      <c r="L14" s="5" t="n">
        <v>44379</v>
      </c>
      <c r="M14" s="5" t="n">
        <v>40268</v>
      </c>
    </row>
    <row r="15" spans="1:13">
      <c r="A15" s="4" t="s">
        <v>446</v>
      </c>
    </row>
    <row r="16" spans="1:13">
      <c r="A16" s="3" t="s">
        <v>435</v>
      </c>
    </row>
    <row r="17" spans="1:13">
      <c r="A17" s="4" t="s">
        <v>447</v>
      </c>
      <c r="B17" s="5" t="n">
        <v>2050</v>
      </c>
      <c r="J17" s="5" t="n">
        <v>2050</v>
      </c>
    </row>
    <row r="18" spans="1:13">
      <c r="A18" s="4" t="s">
        <v>448</v>
      </c>
    </row>
    <row r="19" spans="1:13">
      <c r="A19" s="3" t="s">
        <v>435</v>
      </c>
    </row>
    <row r="20" spans="1:13">
      <c r="A20" s="4" t="s">
        <v>447</v>
      </c>
      <c r="B20" s="5" t="n">
        <v>200475</v>
      </c>
      <c r="F20" s="5" t="n">
        <v>242824</v>
      </c>
      <c r="J20" s="5" t="n">
        <v>200475</v>
      </c>
      <c r="K20" s="5" t="n">
        <v>242824</v>
      </c>
      <c r="L20" s="5" t="n">
        <v>248016</v>
      </c>
      <c r="M20" s="5" t="n">
        <v>152005</v>
      </c>
    </row>
    <row r="21" spans="1:13">
      <c r="A21" s="4" t="s">
        <v>449</v>
      </c>
    </row>
    <row r="22" spans="1:13">
      <c r="A22" s="3" t="s">
        <v>435</v>
      </c>
    </row>
    <row r="23" spans="1:13">
      <c r="A23" s="4" t="s">
        <v>447</v>
      </c>
      <c r="B23" s="5" t="n">
        <v>38261</v>
      </c>
      <c r="J23" s="5" t="n">
        <v>38261</v>
      </c>
    </row>
    <row r="24" spans="1:13">
      <c r="A24" s="4" t="s">
        <v>450</v>
      </c>
    </row>
    <row r="25" spans="1:13">
      <c r="A25" s="3" t="s">
        <v>435</v>
      </c>
    </row>
    <row r="26" spans="1:13">
      <c r="A26" s="4" t="s">
        <v>451</v>
      </c>
      <c r="B26" s="5" t="n">
        <v>0</v>
      </c>
      <c r="J26" s="5" t="n">
        <v>0</v>
      </c>
    </row>
    <row r="27" spans="1:13">
      <c r="A27" s="4" t="s">
        <v>56</v>
      </c>
    </row>
    <row r="28" spans="1:13">
      <c r="A28" s="3" t="s">
        <v>435</v>
      </c>
    </row>
    <row r="29" spans="1:13">
      <c r="A29" s="4" t="s">
        <v>441</v>
      </c>
      <c r="B29" s="6" t="n">
        <v>600</v>
      </c>
      <c r="F29" s="6" t="n">
        <v>1100</v>
      </c>
      <c r="J29" s="6" t="n">
        <v>600</v>
      </c>
      <c r="K29" s="6" t="n">
        <v>1100</v>
      </c>
    </row>
    <row r="30" spans="1:13">
      <c r="A30" s="4" t="s">
        <v>452</v>
      </c>
    </row>
    <row r="31" spans="1:13">
      <c r="A31" s="3" t="s">
        <v>435</v>
      </c>
    </row>
    <row r="32" spans="1:13">
      <c r="A32" s="4" t="s">
        <v>453</v>
      </c>
      <c r="J32" s="4" t="s">
        <v>454</v>
      </c>
    </row>
    <row r="33" spans="1:13">
      <c r="A33" s="4" t="s">
        <v>455</v>
      </c>
      <c r="J33" s="4" t="s">
        <v>456</v>
      </c>
    </row>
    <row r="34" spans="1:13">
      <c r="A34" s="4" t="s">
        <v>457</v>
      </c>
    </row>
    <row r="35" spans="1:13">
      <c r="A35" s="3" t="s">
        <v>435</v>
      </c>
    </row>
    <row r="36" spans="1:13">
      <c r="A36" s="4" t="s">
        <v>453</v>
      </c>
      <c r="J36" s="4" t="s">
        <v>458</v>
      </c>
    </row>
    <row r="37" spans="1:13">
      <c r="A37" s="4" t="s">
        <v>455</v>
      </c>
      <c r="J37" s="4" t="s">
        <v>459</v>
      </c>
    </row>
    <row r="38" spans="1:13">
      <c r="A38" s="4" t="s">
        <v>460</v>
      </c>
    </row>
    <row r="39" spans="1:13">
      <c r="A39" s="3" t="s">
        <v>435</v>
      </c>
    </row>
    <row r="40" spans="1:13">
      <c r="A40" s="4" t="s">
        <v>461</v>
      </c>
      <c r="B40" s="5" t="n">
        <v>2500</v>
      </c>
      <c r="F40" s="5" t="n">
        <v>2700</v>
      </c>
      <c r="J40" s="6" t="n">
        <v>2500</v>
      </c>
      <c r="K40" s="5" t="n">
        <v>2700</v>
      </c>
    </row>
    <row r="41" spans="1:13">
      <c r="A41" s="4" t="s">
        <v>462</v>
      </c>
    </row>
    <row r="42" spans="1:13">
      <c r="A42" s="3" t="s">
        <v>435</v>
      </c>
    </row>
    <row r="43" spans="1:13">
      <c r="A43" s="4" t="s">
        <v>35</v>
      </c>
      <c r="B43" s="5" t="n">
        <v>22900</v>
      </c>
      <c r="F43" s="5" t="n">
        <v>22200</v>
      </c>
      <c r="J43" s="5" t="n">
        <v>22900</v>
      </c>
      <c r="K43" s="5" t="n">
        <v>22200</v>
      </c>
    </row>
    <row r="44" spans="1:13">
      <c r="A44" s="4" t="s">
        <v>463</v>
      </c>
    </row>
    <row r="45" spans="1:13">
      <c r="A45" s="3" t="s">
        <v>435</v>
      </c>
    </row>
    <row r="46" spans="1:13">
      <c r="A46" s="4" t="s">
        <v>35</v>
      </c>
      <c r="B46" s="6" t="n">
        <v>19300</v>
      </c>
      <c r="F46" s="6" t="n">
        <v>17500</v>
      </c>
      <c r="J46" s="6" t="n">
        <v>19300</v>
      </c>
      <c r="K46" s="6" t="n">
        <v>175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64</v>
      </c>
      <c r="B1" s="2" t="s">
        <v>1</v>
      </c>
    </row>
    <row r="2" spans="1:4">
      <c r="B2" s="2" t="s">
        <v>2</v>
      </c>
      <c r="C2" s="2" t="s">
        <v>32</v>
      </c>
      <c r="D2" s="2" t="s">
        <v>90</v>
      </c>
    </row>
    <row r="3" spans="1:4">
      <c r="A3" s="3" t="s">
        <v>465</v>
      </c>
    </row>
    <row r="4" spans="1:4">
      <c r="A4" s="4" t="s">
        <v>466</v>
      </c>
      <c r="B4" s="6" t="n">
        <v>9865</v>
      </c>
      <c r="C4" s="6" t="n">
        <v>11934</v>
      </c>
    </row>
    <row r="5" spans="1:4">
      <c r="A5" s="4" t="s">
        <v>467</v>
      </c>
      <c r="B5" s="5" t="n">
        <v>1061</v>
      </c>
      <c r="C5" s="5" t="n">
        <v>575</v>
      </c>
    </row>
    <row r="6" spans="1:4">
      <c r="A6" s="4" t="s">
        <v>468</v>
      </c>
      <c r="B6" s="5" t="n">
        <v>-3187</v>
      </c>
      <c r="C6" s="5" t="n">
        <v>-671</v>
      </c>
    </row>
    <row r="7" spans="1:4">
      <c r="A7" s="4" t="s">
        <v>469</v>
      </c>
      <c r="B7" s="5" t="n">
        <v>-549</v>
      </c>
      <c r="C7" s="5" t="n">
        <v>-4876</v>
      </c>
    </row>
    <row r="8" spans="1:4">
      <c r="A8" s="4" t="s">
        <v>470</v>
      </c>
      <c r="B8" s="5" t="n">
        <v>834</v>
      </c>
      <c r="C8" s="5" t="n">
        <v>1918</v>
      </c>
    </row>
    <row r="9" spans="1:4">
      <c r="A9" s="4" t="s">
        <v>471</v>
      </c>
      <c r="B9" s="5" t="n">
        <v>1915</v>
      </c>
      <c r="C9" s="5" t="n">
        <v>985</v>
      </c>
      <c r="D9" s="6" t="n">
        <v>1000</v>
      </c>
    </row>
    <row r="10" spans="1:4">
      <c r="A10" s="4" t="s">
        <v>472</v>
      </c>
      <c r="B10" s="6" t="n">
        <v>9939</v>
      </c>
      <c r="C10" s="6" t="n">
        <v>9865</v>
      </c>
      <c r="D10" s="6" t="n">
        <v>119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4"/>
    <col customWidth="1" max="6" min="6" width="18"/>
    <col customWidth="1" max="7" min="7" width="25"/>
    <col customWidth="1" max="8" min="8" width="21"/>
    <col customWidth="1" max="9" min="9" width="21"/>
    <col customWidth="1" max="10" min="10" width="21"/>
    <col customWidth="1" max="11" min="11" width="49"/>
    <col customWidth="1" max="12" min="12" width="21"/>
    <col customWidth="1" max="13" min="13" width="21"/>
    <col customWidth="1" max="14" min="14" width="14"/>
  </cols>
  <sheetData>
    <row r="1" spans="1:14">
      <c r="A1" s="1" t="s">
        <v>473</v>
      </c>
      <c r="B1" s="2" t="s">
        <v>474</v>
      </c>
      <c r="C1" s="2" t="s">
        <v>475</v>
      </c>
      <c r="D1" s="2" t="s">
        <v>476</v>
      </c>
      <c r="E1" s="2" t="s">
        <v>477</v>
      </c>
      <c r="F1" s="2" t="s">
        <v>478</v>
      </c>
      <c r="G1" s="2" t="s">
        <v>479</v>
      </c>
      <c r="H1" s="2" t="s">
        <v>480</v>
      </c>
      <c r="I1" s="2" t="s">
        <v>481</v>
      </c>
      <c r="J1" s="2" t="s">
        <v>429</v>
      </c>
      <c r="K1" s="2" t="s">
        <v>482</v>
      </c>
      <c r="L1" s="2" t="s">
        <v>483</v>
      </c>
      <c r="M1" s="2" t="s">
        <v>484</v>
      </c>
      <c r="N1" s="2" t="s">
        <v>409</v>
      </c>
    </row>
    <row r="2" spans="1:14">
      <c r="A2" s="3" t="s">
        <v>485</v>
      </c>
    </row>
    <row r="3" spans="1:14">
      <c r="A3" s="4" t="s">
        <v>486</v>
      </c>
      <c r="L3" s="6" t="n">
        <v>57778000</v>
      </c>
    </row>
    <row r="4" spans="1:14">
      <c r="A4" s="4" t="s">
        <v>487</v>
      </c>
    </row>
    <row r="5" spans="1:14">
      <c r="A5" s="3" t="s">
        <v>485</v>
      </c>
    </row>
    <row r="6" spans="1:14">
      <c r="A6" s="4" t="s">
        <v>488</v>
      </c>
      <c r="B6" s="6" t="n">
        <v>29100000</v>
      </c>
    </row>
    <row r="7" spans="1:14">
      <c r="A7" s="4" t="s">
        <v>489</v>
      </c>
      <c r="B7" s="5" t="n">
        <v>24100000</v>
      </c>
    </row>
    <row r="8" spans="1:14">
      <c r="A8" s="4" t="s">
        <v>486</v>
      </c>
      <c r="H8" s="6" t="n">
        <v>1800000</v>
      </c>
    </row>
    <row r="9" spans="1:14">
      <c r="A9" s="4" t="s">
        <v>490</v>
      </c>
      <c r="B9" s="6" t="n">
        <v>5000000</v>
      </c>
      <c r="K9" s="6" t="n">
        <v>5000000</v>
      </c>
    </row>
    <row r="10" spans="1:14">
      <c r="A10" s="4" t="s">
        <v>491</v>
      </c>
      <c r="B10" s="5" t="n">
        <v>14</v>
      </c>
    </row>
    <row r="11" spans="1:14">
      <c r="A11" s="4" t="s">
        <v>492</v>
      </c>
      <c r="B11" s="5" t="n">
        <v>9</v>
      </c>
    </row>
    <row r="12" spans="1:14">
      <c r="A12" s="4" t="s">
        <v>493</v>
      </c>
      <c r="B12" s="5" t="n">
        <v>4100</v>
      </c>
    </row>
    <row r="13" spans="1:14">
      <c r="A13" s="4" t="s">
        <v>494</v>
      </c>
    </row>
    <row r="14" spans="1:14">
      <c r="A14" s="3" t="s">
        <v>485</v>
      </c>
    </row>
    <row r="15" spans="1:14">
      <c r="A15" s="4" t="s">
        <v>488</v>
      </c>
      <c r="B15" s="6" t="n">
        <v>50000000</v>
      </c>
    </row>
    <row r="16" spans="1:14">
      <c r="A16" s="4" t="s">
        <v>492</v>
      </c>
      <c r="B16" s="5" t="n">
        <v>15</v>
      </c>
    </row>
    <row r="17" spans="1:14">
      <c r="A17" s="4" t="s">
        <v>493</v>
      </c>
      <c r="B17" s="5" t="n">
        <v>6200</v>
      </c>
    </row>
    <row r="18" spans="1:14">
      <c r="A18" s="4" t="s">
        <v>495</v>
      </c>
    </row>
    <row r="19" spans="1:14">
      <c r="A19" s="3" t="s">
        <v>485</v>
      </c>
    </row>
    <row r="20" spans="1:14">
      <c r="A20" s="4" t="s">
        <v>415</v>
      </c>
      <c r="N20" s="4" t="s">
        <v>416</v>
      </c>
    </row>
    <row r="21" spans="1:14">
      <c r="A21" s="4" t="s">
        <v>488</v>
      </c>
      <c r="M21" s="6" t="n">
        <v>130000000</v>
      </c>
    </row>
    <row r="22" spans="1:14">
      <c r="A22" s="4" t="s">
        <v>489</v>
      </c>
      <c r="I22" s="6" t="n">
        <v>66800000</v>
      </c>
    </row>
    <row r="23" spans="1:14">
      <c r="A23" s="4" t="s">
        <v>486</v>
      </c>
      <c r="I23" s="6" t="n">
        <v>57600000</v>
      </c>
    </row>
    <row r="24" spans="1:14">
      <c r="A24" s="4" t="s">
        <v>496</v>
      </c>
    </row>
    <row r="25" spans="1:14">
      <c r="A25" s="3" t="s">
        <v>485</v>
      </c>
    </row>
    <row r="26" spans="1:14">
      <c r="A26" s="4" t="s">
        <v>497</v>
      </c>
      <c r="G26" s="4" t="s">
        <v>498</v>
      </c>
    </row>
    <row r="27" spans="1:14">
      <c r="A27" s="4" t="s">
        <v>488</v>
      </c>
      <c r="G27" s="6" t="n">
        <v>67600000</v>
      </c>
    </row>
    <row r="28" spans="1:14">
      <c r="A28" s="4" t="s">
        <v>499</v>
      </c>
      <c r="G28" s="6" t="n">
        <v>16600000</v>
      </c>
    </row>
    <row r="29" spans="1:14">
      <c r="A29" s="4" t="s">
        <v>500</v>
      </c>
      <c r="G29" s="4" t="s">
        <v>443</v>
      </c>
    </row>
    <row r="30" spans="1:14">
      <c r="A30" s="4" t="s">
        <v>501</v>
      </c>
      <c r="G30" s="4" t="s">
        <v>498</v>
      </c>
    </row>
    <row r="31" spans="1:14">
      <c r="A31" s="4" t="s">
        <v>502</v>
      </c>
      <c r="G31" s="4" t="s">
        <v>503</v>
      </c>
    </row>
    <row r="32" spans="1:14">
      <c r="A32" s="4" t="s">
        <v>504</v>
      </c>
    </row>
    <row r="33" spans="1:14">
      <c r="A33" s="3" t="s">
        <v>485</v>
      </c>
    </row>
    <row r="34" spans="1:14">
      <c r="A34" s="4" t="s">
        <v>505</v>
      </c>
      <c r="G34" s="5" t="n">
        <v>32</v>
      </c>
    </row>
    <row r="35" spans="1:14">
      <c r="A35" s="4" t="s">
        <v>506</v>
      </c>
    </row>
    <row r="36" spans="1:14">
      <c r="A36" s="3" t="s">
        <v>485</v>
      </c>
    </row>
    <row r="37" spans="1:14">
      <c r="A37" s="4" t="s">
        <v>501</v>
      </c>
      <c r="F37" s="4" t="s">
        <v>507</v>
      </c>
    </row>
    <row r="38" spans="1:14">
      <c r="A38" s="4" t="s">
        <v>508</v>
      </c>
      <c r="K38" s="6" t="n">
        <v>134000000</v>
      </c>
    </row>
    <row r="39" spans="1:14">
      <c r="A39" s="4" t="s">
        <v>509</v>
      </c>
      <c r="K39" s="5" t="n">
        <v>36</v>
      </c>
    </row>
    <row r="40" spans="1:14">
      <c r="A40" s="4" t="s">
        <v>510</v>
      </c>
      <c r="K40" s="5" t="n">
        <v>45</v>
      </c>
    </row>
    <row r="41" spans="1:14">
      <c r="A41" s="4" t="s">
        <v>511</v>
      </c>
      <c r="K41" s="5" t="n">
        <v>45</v>
      </c>
    </row>
    <row r="42" spans="1:14">
      <c r="A42" s="4" t="s">
        <v>512</v>
      </c>
    </row>
    <row r="43" spans="1:14">
      <c r="A43" s="3" t="s">
        <v>485</v>
      </c>
    </row>
    <row r="44" spans="1:14">
      <c r="A44" s="4" t="s">
        <v>488</v>
      </c>
      <c r="K44" s="6" t="n">
        <v>175000000</v>
      </c>
    </row>
    <row r="45" spans="1:14">
      <c r="A45" s="4" t="s">
        <v>513</v>
      </c>
      <c r="F45" s="4" t="s">
        <v>514</v>
      </c>
    </row>
    <row r="46" spans="1:14">
      <c r="A46" s="4" t="s">
        <v>515</v>
      </c>
    </row>
    <row r="47" spans="1:14">
      <c r="A47" s="3" t="s">
        <v>485</v>
      </c>
    </row>
    <row r="48" spans="1:14">
      <c r="A48" s="4" t="s">
        <v>513</v>
      </c>
      <c r="F48" s="4" t="s">
        <v>516</v>
      </c>
    </row>
    <row r="49" spans="1:14">
      <c r="A49" s="4" t="s">
        <v>517</v>
      </c>
    </row>
    <row r="50" spans="1:14">
      <c r="A50" s="3" t="s">
        <v>485</v>
      </c>
    </row>
    <row r="51" spans="1:14">
      <c r="A51" s="4" t="s">
        <v>505</v>
      </c>
      <c r="F51" s="5" t="n">
        <v>16</v>
      </c>
    </row>
    <row r="52" spans="1:14">
      <c r="A52" s="4" t="s">
        <v>497</v>
      </c>
      <c r="F52" s="4" t="s">
        <v>516</v>
      </c>
    </row>
    <row r="53" spans="1:14">
      <c r="A53" s="4" t="s">
        <v>518</v>
      </c>
      <c r="K53" s="5" t="n">
        <v>16</v>
      </c>
    </row>
    <row r="54" spans="1:14">
      <c r="A54" s="4" t="s">
        <v>519</v>
      </c>
    </row>
    <row r="55" spans="1:14">
      <c r="A55" s="3" t="s">
        <v>485</v>
      </c>
    </row>
    <row r="56" spans="1:14">
      <c r="A56" s="4" t="s">
        <v>505</v>
      </c>
      <c r="F56" s="5" t="n">
        <v>58</v>
      </c>
    </row>
    <row r="57" spans="1:14">
      <c r="A57" s="4" t="s">
        <v>520</v>
      </c>
    </row>
    <row r="58" spans="1:14">
      <c r="A58" s="3" t="s">
        <v>485</v>
      </c>
    </row>
    <row r="59" spans="1:14">
      <c r="A59" s="4" t="s">
        <v>505</v>
      </c>
      <c r="F59" s="5" t="n">
        <v>6</v>
      </c>
    </row>
    <row r="60" spans="1:14">
      <c r="A60" s="4" t="s">
        <v>497</v>
      </c>
      <c r="F60" s="4" t="s">
        <v>507</v>
      </c>
    </row>
    <row r="61" spans="1:14">
      <c r="A61" s="4" t="s">
        <v>518</v>
      </c>
      <c r="K61" s="5" t="n">
        <v>6</v>
      </c>
    </row>
    <row r="62" spans="1:14">
      <c r="A62" s="4" t="s">
        <v>521</v>
      </c>
    </row>
    <row r="63" spans="1:14">
      <c r="A63" s="3" t="s">
        <v>485</v>
      </c>
    </row>
    <row r="64" spans="1:14">
      <c r="A64" s="4" t="s">
        <v>489</v>
      </c>
      <c r="E64" s="6" t="n">
        <v>100000</v>
      </c>
    </row>
    <row r="65" spans="1:14">
      <c r="A65" s="4" t="s">
        <v>522</v>
      </c>
      <c r="E65" s="5" t="n">
        <v>300</v>
      </c>
    </row>
    <row r="66" spans="1:14">
      <c r="A66" s="4" t="s">
        <v>523</v>
      </c>
      <c r="J66" s="6" t="n">
        <v>4600000</v>
      </c>
    </row>
    <row r="67" spans="1:14">
      <c r="A67" s="4" t="s">
        <v>524</v>
      </c>
      <c r="J67" s="6" t="n">
        <v>200000</v>
      </c>
    </row>
    <row r="68" spans="1:14">
      <c r="A68" s="4" t="s">
        <v>525</v>
      </c>
    </row>
    <row r="69" spans="1:14">
      <c r="A69" s="3" t="s">
        <v>485</v>
      </c>
    </row>
    <row r="70" spans="1:14">
      <c r="A70" s="4" t="s">
        <v>489</v>
      </c>
      <c r="C70" s="6" t="n">
        <v>38500000</v>
      </c>
    </row>
    <row r="71" spans="1:14">
      <c r="A71" s="4" t="s">
        <v>526</v>
      </c>
      <c r="D71" s="6" t="n">
        <v>2500000</v>
      </c>
    </row>
    <row r="72" spans="1:14">
      <c r="A72" s="4" t="s">
        <v>527</v>
      </c>
      <c r="D72" s="6" t="n">
        <v>900000</v>
      </c>
    </row>
    <row r="73" spans="1:14">
      <c r="A73" s="4" t="s">
        <v>528</v>
      </c>
      <c r="D73" s="4" t="s">
        <v>529</v>
      </c>
    </row>
    <row r="74" spans="1:14">
      <c r="A74" s="4" t="s">
        <v>530</v>
      </c>
      <c r="D74" s="4" t="s">
        <v>531</v>
      </c>
    </row>
    <row r="75" spans="1:14">
      <c r="A75" s="4" t="s">
        <v>532</v>
      </c>
      <c r="K75" s="5" t="n">
        <v>5</v>
      </c>
    </row>
    <row r="76" spans="1:14">
      <c r="A76" s="4" t="s">
        <v>533</v>
      </c>
      <c r="K76" s="5" t="n">
        <v>11</v>
      </c>
    </row>
    <row r="77" spans="1:14">
      <c r="A77" s="4" t="s">
        <v>534</v>
      </c>
      <c r="K77" s="6" t="n">
        <v>0</v>
      </c>
    </row>
    <row r="78" spans="1:14">
      <c r="A78" s="4" t="s">
        <v>535</v>
      </c>
      <c r="K78" s="5" t="n">
        <v>76000</v>
      </c>
    </row>
    <row r="79" spans="1:14">
      <c r="A79" s="4" t="s">
        <v>536</v>
      </c>
      <c r="K79" s="5" t="n">
        <v>1700</v>
      </c>
    </row>
    <row r="80" spans="1:14">
      <c r="A80" s="4" t="s">
        <v>537</v>
      </c>
    </row>
    <row r="81" spans="1:14">
      <c r="A81" s="3" t="s">
        <v>485</v>
      </c>
    </row>
    <row r="82" spans="1:14">
      <c r="A82" s="4" t="s">
        <v>538</v>
      </c>
      <c r="D82" s="6" t="n">
        <v>9900000</v>
      </c>
    </row>
    <row r="83" spans="1:14">
      <c r="A83" s="4" t="s">
        <v>539</v>
      </c>
      <c r="K83" s="6" t="n">
        <v>5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0</v>
      </c>
      <c r="B1" s="2" t="s">
        <v>1</v>
      </c>
    </row>
    <row r="2" spans="1:3">
      <c r="B2" s="2" t="s">
        <v>541</v>
      </c>
      <c r="C2" s="2" t="s">
        <v>125</v>
      </c>
    </row>
    <row r="3" spans="1:3">
      <c r="A3" s="4" t="s">
        <v>542</v>
      </c>
    </row>
    <row r="4" spans="1:3">
      <c r="A4" s="3" t="s">
        <v>543</v>
      </c>
    </row>
    <row r="5" spans="1:3">
      <c r="A5" s="4" t="s">
        <v>544</v>
      </c>
      <c r="B5" s="9" t="n">
        <v>61.25</v>
      </c>
    </row>
    <row r="6" spans="1:3">
      <c r="A6" s="4" t="s">
        <v>545</v>
      </c>
    </row>
    <row r="7" spans="1:3">
      <c r="A7" s="3" t="s">
        <v>543</v>
      </c>
    </row>
    <row r="8" spans="1:3">
      <c r="A8" s="4" t="s">
        <v>544</v>
      </c>
      <c r="B8" s="9" t="n">
        <v>61.75</v>
      </c>
    </row>
    <row r="9" spans="1:3">
      <c r="A9" s="4" t="s">
        <v>546</v>
      </c>
    </row>
    <row r="10" spans="1:3">
      <c r="A10" s="3" t="s">
        <v>543</v>
      </c>
    </row>
    <row r="11" spans="1:3">
      <c r="A11" s="4" t="s">
        <v>544</v>
      </c>
      <c r="B11" s="9" t="n">
        <v>62.25</v>
      </c>
    </row>
    <row r="12" spans="1:3">
      <c r="A12" s="4" t="s">
        <v>547</v>
      </c>
    </row>
    <row r="13" spans="1:3">
      <c r="A13" s="3" t="s">
        <v>543</v>
      </c>
    </row>
    <row r="14" spans="1:3">
      <c r="A14" s="4" t="s">
        <v>544</v>
      </c>
      <c r="B14" s="9" t="n">
        <v>62.75</v>
      </c>
    </row>
    <row r="15" spans="1:3">
      <c r="A15" s="4" t="s">
        <v>548</v>
      </c>
    </row>
    <row r="16" spans="1:3">
      <c r="A16" s="3" t="s">
        <v>543</v>
      </c>
    </row>
    <row r="17" spans="1:3">
      <c r="A17" s="4" t="s">
        <v>544</v>
      </c>
      <c r="B17" s="9" t="n">
        <v>63.25</v>
      </c>
    </row>
    <row r="18" spans="1:3">
      <c r="A18" s="4" t="s">
        <v>549</v>
      </c>
    </row>
    <row r="19" spans="1:3">
      <c r="A19" s="3" t="s">
        <v>543</v>
      </c>
    </row>
    <row r="20" spans="1:3">
      <c r="A20" s="4" t="s">
        <v>544</v>
      </c>
      <c r="B20" s="9" t="n">
        <v>63.75</v>
      </c>
    </row>
    <row r="21" spans="1:3"/>
    <row r="22" spans="1:3">
      <c r="A22" s="4" t="s">
        <v>125</v>
      </c>
      <c r="B22" s="4" t="s">
        <v>550</v>
      </c>
    </row>
  </sheetData>
  <mergeCells count="22">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A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4" t="s">
        <v>319</v>
      </c>
    </row>
    <row r="3" spans="1:3">
      <c r="A3" s="3" t="s">
        <v>320</v>
      </c>
    </row>
    <row r="4" spans="1:3">
      <c r="A4" s="4" t="s">
        <v>552</v>
      </c>
      <c r="B4" s="6" t="n">
        <v>0</v>
      </c>
      <c r="C4" s="6" t="n">
        <v>0</v>
      </c>
    </row>
    <row r="5" spans="1:3">
      <c r="A5" s="4" t="s">
        <v>213</v>
      </c>
    </row>
    <row r="6" spans="1:3">
      <c r="A6" s="3" t="s">
        <v>320</v>
      </c>
    </row>
    <row r="7" spans="1:3">
      <c r="A7" s="4" t="s">
        <v>552</v>
      </c>
      <c r="B7" s="6" t="n">
        <v>0</v>
      </c>
      <c r="C7"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4"/>
    <col customWidth="1" max="12" min="12" width="24"/>
  </cols>
  <sheetData>
    <row r="1" spans="1:12">
      <c r="A1" s="1" t="s">
        <v>553</v>
      </c>
      <c r="B1" s="2" t="s">
        <v>84</v>
      </c>
      <c r="J1" s="2" t="s">
        <v>1</v>
      </c>
    </row>
    <row r="2" spans="1:12">
      <c r="B2" s="2" t="s">
        <v>554</v>
      </c>
      <c r="C2" s="2" t="s">
        <v>425</v>
      </c>
      <c r="D2" s="2" t="s">
        <v>426</v>
      </c>
      <c r="E2" s="2" t="s">
        <v>427</v>
      </c>
      <c r="F2" s="2" t="s">
        <v>555</v>
      </c>
      <c r="G2" s="2" t="s">
        <v>428</v>
      </c>
      <c r="H2" s="2" t="s">
        <v>429</v>
      </c>
      <c r="I2" s="2" t="s">
        <v>430</v>
      </c>
      <c r="J2" s="2" t="s">
        <v>554</v>
      </c>
      <c r="K2" s="2" t="s">
        <v>556</v>
      </c>
      <c r="L2" s="2" t="s">
        <v>557</v>
      </c>
    </row>
    <row r="3" spans="1:12">
      <c r="A3" s="3" t="s">
        <v>558</v>
      </c>
    </row>
    <row r="4" spans="1:12">
      <c r="A4" s="4" t="s">
        <v>94</v>
      </c>
      <c r="B4" s="6" t="n">
        <v>57758</v>
      </c>
      <c r="C4" s="6" t="n">
        <v>47975</v>
      </c>
      <c r="D4" s="6" t="n">
        <v>47462</v>
      </c>
      <c r="E4" s="6" t="n">
        <v>52071</v>
      </c>
      <c r="F4" s="6" t="n">
        <v>48027</v>
      </c>
      <c r="G4" s="6" t="n">
        <v>34039</v>
      </c>
      <c r="H4" s="6" t="n">
        <v>31265</v>
      </c>
      <c r="I4" s="6" t="n">
        <v>25686</v>
      </c>
      <c r="J4" s="6" t="n">
        <v>205266</v>
      </c>
      <c r="K4" s="6" t="n">
        <v>139017</v>
      </c>
      <c r="L4" s="6" t="n">
        <v>138749</v>
      </c>
    </row>
    <row r="5" spans="1:12">
      <c r="A5" s="3" t="s">
        <v>559</v>
      </c>
    </row>
    <row r="6" spans="1:12">
      <c r="A6" s="4" t="s">
        <v>96</v>
      </c>
      <c r="J6" s="5" t="n">
        <v>120794</v>
      </c>
      <c r="K6" s="5" t="n">
        <v>104699</v>
      </c>
      <c r="L6" s="5" t="n">
        <v>93892</v>
      </c>
    </row>
    <row r="7" spans="1:12">
      <c r="A7" s="4" t="s">
        <v>97</v>
      </c>
      <c r="J7" s="5" t="n">
        <v>17858</v>
      </c>
      <c r="K7" s="5" t="n">
        <v>20621</v>
      </c>
      <c r="L7" s="5" t="n">
        <v>26694</v>
      </c>
    </row>
    <row r="8" spans="1:12">
      <c r="A8" s="4" t="s">
        <v>101</v>
      </c>
      <c r="J8" s="5" t="n">
        <v>59028</v>
      </c>
      <c r="K8" s="5" t="n">
        <v>62874</v>
      </c>
      <c r="L8" s="5" t="n">
        <v>85844</v>
      </c>
    </row>
    <row r="9" spans="1:12">
      <c r="A9" s="4" t="s">
        <v>99</v>
      </c>
      <c r="B9" s="6" t="n">
        <v>4928</v>
      </c>
      <c r="C9" s="6" t="n">
        <v>11877</v>
      </c>
      <c r="D9" s="6" t="n">
        <v>3032</v>
      </c>
      <c r="E9" s="6" t="n">
        <v>1546</v>
      </c>
      <c r="F9" s="6" t="n">
        <v>29279</v>
      </c>
      <c r="G9" s="6" t="n">
        <v>9563</v>
      </c>
      <c r="H9" s="6" t="n">
        <v>25136</v>
      </c>
      <c r="I9" s="6" t="n">
        <v>10641</v>
      </c>
      <c r="J9" s="5" t="n">
        <v>21383</v>
      </c>
      <c r="K9" s="5" t="n">
        <v>74619</v>
      </c>
      <c r="L9" s="5" t="n">
        <v>283244</v>
      </c>
    </row>
    <row r="10" spans="1:12">
      <c r="A10" s="4" t="s">
        <v>100</v>
      </c>
      <c r="J10" s="5" t="n">
        <v>527</v>
      </c>
      <c r="K10" s="5" t="n">
        <v>2178</v>
      </c>
      <c r="L10" s="5" t="n">
        <v>2617</v>
      </c>
    </row>
    <row r="11" spans="1:12">
      <c r="A11" s="4" t="s">
        <v>560</v>
      </c>
      <c r="J11" s="5" t="n">
        <v>-1428</v>
      </c>
      <c r="K11" s="5" t="n">
        <v>-4121</v>
      </c>
      <c r="L11" s="5" t="n">
        <v>-540</v>
      </c>
    </row>
    <row r="12" spans="1:12">
      <c r="A12" s="4" t="s">
        <v>106</v>
      </c>
      <c r="J12" s="5" t="n">
        <v>48826</v>
      </c>
      <c r="K12" s="5" t="n">
        <v>43519</v>
      </c>
      <c r="L12" s="5" t="n">
        <v>47783</v>
      </c>
    </row>
    <row r="13" spans="1:12">
      <c r="A13" s="4" t="s">
        <v>561</v>
      </c>
      <c r="J13" s="6" t="n">
        <v>261</v>
      </c>
      <c r="K13" s="5" t="n">
        <v>2124</v>
      </c>
      <c r="L13" s="5" t="n">
        <v>129</v>
      </c>
    </row>
    <row r="14" spans="1:12">
      <c r="A14" s="4" t="s">
        <v>562</v>
      </c>
      <c r="K14" s="5" t="n">
        <v>20922</v>
      </c>
      <c r="L14" s="5" t="n">
        <v>-8251</v>
      </c>
    </row>
    <row r="15" spans="1:12">
      <c r="A15" s="4" t="s">
        <v>563</v>
      </c>
    </row>
    <row r="16" spans="1:12">
      <c r="A16" s="3" t="s">
        <v>558</v>
      </c>
    </row>
    <row r="17" spans="1:12">
      <c r="A17" s="4" t="s">
        <v>564</v>
      </c>
      <c r="L17" s="5" t="n">
        <v>33086</v>
      </c>
    </row>
    <row r="18" spans="1:12">
      <c r="A18" s="4" t="s">
        <v>94</v>
      </c>
      <c r="L18" s="5" t="n">
        <v>33086</v>
      </c>
    </row>
    <row r="19" spans="1:12">
      <c r="A19" s="3" t="s">
        <v>559</v>
      </c>
    </row>
    <row r="20" spans="1:12">
      <c r="A20" s="4" t="s">
        <v>97</v>
      </c>
      <c r="L20" s="5" t="n">
        <v>1961</v>
      </c>
    </row>
    <row r="21" spans="1:12">
      <c r="A21" s="4" t="s">
        <v>101</v>
      </c>
      <c r="L21" s="5" t="n">
        <v>78</v>
      </c>
    </row>
    <row r="22" spans="1:12">
      <c r="A22" s="4" t="s">
        <v>565</v>
      </c>
      <c r="L22" s="5" t="n">
        <v>25981</v>
      </c>
    </row>
    <row r="23" spans="1:12">
      <c r="A23" s="4" t="s">
        <v>560</v>
      </c>
      <c r="L23" s="5" t="n">
        <v>-44</v>
      </c>
    </row>
    <row r="24" spans="1:12">
      <c r="A24" s="4" t="s">
        <v>106</v>
      </c>
      <c r="L24" s="5" t="n">
        <v>487</v>
      </c>
    </row>
    <row r="25" spans="1:12">
      <c r="A25" s="4" t="s">
        <v>561</v>
      </c>
      <c r="L25" s="5" t="n">
        <v>-57589</v>
      </c>
    </row>
    <row r="26" spans="1:12">
      <c r="A26" s="4" t="s">
        <v>566</v>
      </c>
      <c r="L26" s="5" t="n">
        <v>-29126</v>
      </c>
    </row>
    <row r="27" spans="1:12">
      <c r="A27" s="4" t="s">
        <v>567</v>
      </c>
      <c r="L27" s="5" t="n">
        <v>62212</v>
      </c>
    </row>
    <row r="28" spans="1:12">
      <c r="A28" s="4" t="s">
        <v>568</v>
      </c>
      <c r="L28" s="5" t="n">
        <v>-24227</v>
      </c>
    </row>
    <row r="29" spans="1:12">
      <c r="A29" s="4" t="s">
        <v>562</v>
      </c>
      <c r="L29" s="5" t="n">
        <v>37985</v>
      </c>
    </row>
    <row r="30" spans="1:12">
      <c r="A30" s="4" t="s">
        <v>569</v>
      </c>
    </row>
    <row r="31" spans="1:12">
      <c r="A31" s="3" t="s">
        <v>558</v>
      </c>
    </row>
    <row r="32" spans="1:12">
      <c r="A32" s="4" t="s">
        <v>570</v>
      </c>
      <c r="K32" s="5" t="n">
        <v>11282</v>
      </c>
      <c r="L32" s="5" t="n">
        <v>33244</v>
      </c>
    </row>
    <row r="33" spans="1:12">
      <c r="A33" s="4" t="s">
        <v>94</v>
      </c>
      <c r="K33" s="5" t="n">
        <v>11282</v>
      </c>
      <c r="L33" s="5" t="n">
        <v>33244</v>
      </c>
    </row>
    <row r="34" spans="1:12">
      <c r="A34" s="3" t="s">
        <v>559</v>
      </c>
    </row>
    <row r="35" spans="1:12">
      <c r="A35" s="4" t="s">
        <v>96</v>
      </c>
      <c r="K35" s="5" t="n">
        <v>11033</v>
      </c>
      <c r="L35" s="5" t="n">
        <v>25099</v>
      </c>
    </row>
    <row r="36" spans="1:12">
      <c r="A36" s="4" t="s">
        <v>97</v>
      </c>
      <c r="K36" s="5" t="n">
        <v>1002</v>
      </c>
      <c r="L36" s="5" t="n">
        <v>2741</v>
      </c>
    </row>
    <row r="37" spans="1:12">
      <c r="A37" s="4" t="s">
        <v>101</v>
      </c>
      <c r="K37" s="5" t="n">
        <v>5100</v>
      </c>
      <c r="L37" s="5" t="n">
        <v>18900</v>
      </c>
    </row>
    <row r="38" spans="1:12">
      <c r="A38" s="4" t="s">
        <v>99</v>
      </c>
      <c r="K38" s="5" t="n">
        <v>3543</v>
      </c>
      <c r="L38" s="5" t="n">
        <v>62531</v>
      </c>
    </row>
    <row r="39" spans="1:12">
      <c r="A39" s="4" t="s">
        <v>100</v>
      </c>
      <c r="K39" s="5" t="n">
        <v>143</v>
      </c>
      <c r="L39" s="5" t="n">
        <v>394</v>
      </c>
    </row>
    <row r="40" spans="1:12">
      <c r="A40" s="4" t="s">
        <v>560</v>
      </c>
      <c r="K40" s="5" t="n">
        <v>-30530</v>
      </c>
      <c r="L40" s="5" t="n">
        <v>63</v>
      </c>
    </row>
    <row r="41" spans="1:12">
      <c r="A41" s="4" t="s">
        <v>106</v>
      </c>
      <c r="K41" s="5" t="n">
        <v>4</v>
      </c>
      <c r="L41" s="5" t="n">
        <v>23</v>
      </c>
    </row>
    <row r="42" spans="1:12">
      <c r="A42" s="4" t="s">
        <v>561</v>
      </c>
      <c r="K42" s="5" t="n">
        <v>65</v>
      </c>
      <c r="L42" s="5" t="n">
        <v>-14</v>
      </c>
    </row>
    <row r="43" spans="1:12">
      <c r="A43" s="4" t="s">
        <v>566</v>
      </c>
      <c r="K43" s="5" t="n">
        <v>-9640</v>
      </c>
      <c r="L43" s="5" t="n">
        <v>109737</v>
      </c>
    </row>
    <row r="44" spans="1:12">
      <c r="A44" s="4" t="s">
        <v>567</v>
      </c>
      <c r="K44" s="5" t="n">
        <v>20922</v>
      </c>
      <c r="L44" s="5" t="n">
        <v>-76493</v>
      </c>
    </row>
    <row r="45" spans="1:12">
      <c r="A45" s="4" t="s">
        <v>568</v>
      </c>
      <c r="L45" s="5" t="n">
        <v>30257</v>
      </c>
    </row>
    <row r="46" spans="1:12">
      <c r="A46" s="4" t="s">
        <v>562</v>
      </c>
      <c r="K46" s="6" t="n">
        <v>20922</v>
      </c>
      <c r="L46" s="6" t="n">
        <v>-46236</v>
      </c>
    </row>
    <row r="47" spans="1:12">
      <c r="A47" s="3" t="s">
        <v>571</v>
      </c>
    </row>
    <row r="48" spans="1:12">
      <c r="A48" s="4" t="s">
        <v>572</v>
      </c>
      <c r="K48" s="5" t="n">
        <v>310388</v>
      </c>
      <c r="L48" s="5" t="n">
        <v>72925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8"/>
    <col customWidth="1" max="15" min="15" width="18"/>
  </cols>
  <sheetData>
    <row r="1" spans="1:15">
      <c r="A1" s="1" t="s">
        <v>573</v>
      </c>
      <c r="B1" s="2" t="s">
        <v>84</v>
      </c>
      <c r="K1" s="2" t="s">
        <v>1</v>
      </c>
    </row>
    <row r="2" spans="1:15">
      <c r="B2" s="2" t="s">
        <v>554</v>
      </c>
      <c r="C2" s="2" t="s">
        <v>425</v>
      </c>
      <c r="D2" s="2" t="s">
        <v>426</v>
      </c>
      <c r="E2" s="2" t="s">
        <v>427</v>
      </c>
      <c r="F2" s="2" t="s">
        <v>555</v>
      </c>
      <c r="G2" s="2" t="s">
        <v>428</v>
      </c>
      <c r="H2" s="2" t="s">
        <v>429</v>
      </c>
      <c r="I2" s="2" t="s">
        <v>430</v>
      </c>
      <c r="J2" s="2" t="s">
        <v>484</v>
      </c>
      <c r="K2" s="2" t="s">
        <v>554</v>
      </c>
      <c r="L2" s="2" t="s">
        <v>555</v>
      </c>
      <c r="M2" s="2" t="s">
        <v>483</v>
      </c>
      <c r="N2" s="2" t="s">
        <v>574</v>
      </c>
      <c r="O2" s="2" t="s">
        <v>575</v>
      </c>
    </row>
    <row r="3" spans="1:15">
      <c r="A3" s="3" t="s">
        <v>576</v>
      </c>
    </row>
    <row r="4" spans="1:15">
      <c r="A4" s="4" t="s">
        <v>228</v>
      </c>
      <c r="J4" s="6" t="n">
        <v>0</v>
      </c>
    </row>
    <row r="5" spans="1:15">
      <c r="A5" s="4" t="s">
        <v>99</v>
      </c>
      <c r="B5" s="6" t="n">
        <v>4928000</v>
      </c>
      <c r="C5" s="6" t="n">
        <v>11877000</v>
      </c>
      <c r="D5" s="6" t="n">
        <v>3032000</v>
      </c>
      <c r="E5" s="6" t="n">
        <v>1546000</v>
      </c>
      <c r="F5" s="6" t="n">
        <v>29279000</v>
      </c>
      <c r="G5" s="6" t="n">
        <v>9563000</v>
      </c>
      <c r="H5" s="6" t="n">
        <v>25136000</v>
      </c>
      <c r="I5" s="6" t="n">
        <v>10641000</v>
      </c>
      <c r="K5" s="6" t="n">
        <v>21383000</v>
      </c>
      <c r="L5" s="6" t="n">
        <v>74619000</v>
      </c>
      <c r="M5" s="6" t="n">
        <v>283244000</v>
      </c>
    </row>
    <row r="6" spans="1:15">
      <c r="A6" s="4" t="s">
        <v>111</v>
      </c>
      <c r="M6" s="5" t="n">
        <v>-411000</v>
      </c>
    </row>
    <row r="7" spans="1:15">
      <c r="A7" s="4" t="s">
        <v>577</v>
      </c>
    </row>
    <row r="8" spans="1:15">
      <c r="A8" s="3" t="s">
        <v>576</v>
      </c>
    </row>
    <row r="9" spans="1:15">
      <c r="A9" s="4" t="s">
        <v>578</v>
      </c>
      <c r="N9" s="5" t="n">
        <v>61</v>
      </c>
      <c r="O9" s="5" t="n">
        <v>61</v>
      </c>
    </row>
    <row r="10" spans="1:15">
      <c r="A10" s="4" t="s">
        <v>579</v>
      </c>
    </row>
    <row r="11" spans="1:15">
      <c r="A11" s="3" t="s">
        <v>576</v>
      </c>
    </row>
    <row r="12" spans="1:15">
      <c r="A12" s="4" t="s">
        <v>580</v>
      </c>
      <c r="B12" s="4" t="s">
        <v>581</v>
      </c>
      <c r="K12" s="4" t="s">
        <v>581</v>
      </c>
    </row>
    <row r="13" spans="1:15">
      <c r="A13" s="4" t="s">
        <v>582</v>
      </c>
      <c r="J13" s="4" t="s">
        <v>583</v>
      </c>
    </row>
    <row r="14" spans="1:15">
      <c r="A14" s="4" t="s">
        <v>584</v>
      </c>
      <c r="K14" s="6" t="n">
        <v>0</v>
      </c>
      <c r="L14" s="5" t="n">
        <v>0</v>
      </c>
    </row>
    <row r="15" spans="1:15">
      <c r="A15" s="4" t="s">
        <v>99</v>
      </c>
      <c r="J15" s="6" t="n">
        <v>17500000</v>
      </c>
    </row>
    <row r="16" spans="1:15">
      <c r="A16" s="4" t="s">
        <v>111</v>
      </c>
      <c r="K16" s="6" t="n">
        <v>-2000000</v>
      </c>
      <c r="L16" s="6" t="n">
        <v>-2000000</v>
      </c>
      <c r="M16" s="6" t="n">
        <v>-2000000</v>
      </c>
    </row>
    <row r="17" spans="1:15">
      <c r="A17" s="4" t="s">
        <v>585</v>
      </c>
    </row>
    <row r="18" spans="1:15">
      <c r="A18" s="3" t="s">
        <v>576</v>
      </c>
    </row>
    <row r="19" spans="1:15">
      <c r="A19" s="4" t="s">
        <v>586</v>
      </c>
      <c r="O19" s="4" t="s">
        <v>581</v>
      </c>
    </row>
  </sheetData>
  <mergeCells count="3">
    <mergeCell ref="A1:A2"/>
    <mergeCell ref="B1:J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87</v>
      </c>
      <c r="B1" s="2" t="s">
        <v>1</v>
      </c>
    </row>
    <row r="2" spans="1:3">
      <c r="B2" s="2" t="s">
        <v>588</v>
      </c>
      <c r="C2" s="2" t="s">
        <v>589</v>
      </c>
    </row>
    <row r="3" spans="1:3">
      <c r="A3" s="3" t="s">
        <v>590</v>
      </c>
    </row>
    <row r="4" spans="1:3">
      <c r="A4" s="4" t="s">
        <v>591</v>
      </c>
      <c r="B4" s="6" t="n">
        <v>250</v>
      </c>
      <c r="C4" s="6" t="n">
        <v>250</v>
      </c>
    </row>
    <row r="5" spans="1:3">
      <c r="A5" s="4" t="s">
        <v>35</v>
      </c>
      <c r="B5" s="6" t="n">
        <v>25974</v>
      </c>
      <c r="C5" s="6" t="n">
        <v>25448</v>
      </c>
    </row>
    <row r="6" spans="1:3">
      <c r="A6" s="4" t="s">
        <v>592</v>
      </c>
      <c r="B6" s="5" t="n">
        <v>3</v>
      </c>
      <c r="C6" s="5" t="n">
        <v>3</v>
      </c>
    </row>
    <row r="7" spans="1:3">
      <c r="A7" s="4" t="s">
        <v>593</v>
      </c>
    </row>
    <row r="8" spans="1:3">
      <c r="A8" s="3" t="s">
        <v>590</v>
      </c>
    </row>
    <row r="9" spans="1:3">
      <c r="A9" s="4" t="s">
        <v>592</v>
      </c>
      <c r="B9" s="5" t="n">
        <v>3</v>
      </c>
      <c r="C9" s="5" t="n">
        <v>3</v>
      </c>
    </row>
    <row r="10" spans="1:3">
      <c r="A10" s="4" t="s">
        <v>594</v>
      </c>
    </row>
    <row r="11" spans="1:3">
      <c r="A11" s="3" t="s">
        <v>590</v>
      </c>
    </row>
    <row r="12" spans="1:3">
      <c r="A12" s="4" t="s">
        <v>35</v>
      </c>
      <c r="B12" s="6" t="n">
        <v>22900</v>
      </c>
      <c r="C12" s="6" t="n">
        <v>22200</v>
      </c>
    </row>
    <row r="13" spans="1:3">
      <c r="A13" s="4" t="s">
        <v>595</v>
      </c>
    </row>
    <row r="14" spans="1:3">
      <c r="A14" s="3" t="s">
        <v>590</v>
      </c>
    </row>
    <row r="15" spans="1:3">
      <c r="A15" s="4" t="s">
        <v>35</v>
      </c>
      <c r="B15" s="6" t="n">
        <v>19300</v>
      </c>
      <c r="C15" s="6" t="n">
        <v>1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2</v>
      </c>
      <c r="D2" s="2" t="s">
        <v>90</v>
      </c>
    </row>
    <row r="3" spans="1:4">
      <c r="A3" s="3" t="s">
        <v>166</v>
      </c>
    </row>
    <row r="4" spans="1:4">
      <c r="A4" s="4" t="s">
        <v>148</v>
      </c>
      <c r="B4" s="6" t="n">
        <v>-64242</v>
      </c>
      <c r="C4" s="6" t="n">
        <v>-176715</v>
      </c>
      <c r="D4" s="6" t="n">
        <v>-361033</v>
      </c>
    </row>
    <row r="5" spans="1:4">
      <c r="A5" s="3" t="s">
        <v>167</v>
      </c>
    </row>
    <row r="6" spans="1:4">
      <c r="A6" s="4" t="s">
        <v>111</v>
      </c>
      <c r="D6" s="5" t="n">
        <v>411</v>
      </c>
    </row>
    <row r="7" spans="1:4">
      <c r="A7" s="4" t="s">
        <v>101</v>
      </c>
      <c r="B7" s="5" t="n">
        <v>59028</v>
      </c>
      <c r="C7" s="5" t="n">
        <v>67975</v>
      </c>
      <c r="D7" s="5" t="n">
        <v>104822</v>
      </c>
    </row>
    <row r="8" spans="1:4">
      <c r="A8" s="4" t="s">
        <v>168</v>
      </c>
      <c r="B8" s="5" t="n">
        <v>1347</v>
      </c>
      <c r="C8" s="5" t="n">
        <v>32515</v>
      </c>
      <c r="D8" s="5" t="n">
        <v>-60176</v>
      </c>
    </row>
    <row r="9" spans="1:4">
      <c r="A9" s="4" t="s">
        <v>169</v>
      </c>
      <c r="B9" s="5" t="n">
        <v>-10100</v>
      </c>
      <c r="C9" s="5" t="n">
        <v>32571</v>
      </c>
      <c r="D9" s="5" t="n">
        <v>55793</v>
      </c>
    </row>
    <row r="10" spans="1:4">
      <c r="A10" s="4" t="s">
        <v>170</v>
      </c>
      <c r="B10" s="5" t="n">
        <v>13</v>
      </c>
      <c r="C10" s="5" t="n">
        <v>905</v>
      </c>
      <c r="D10" s="5" t="n">
        <v>330</v>
      </c>
    </row>
    <row r="11" spans="1:4">
      <c r="A11" s="4" t="s">
        <v>171</v>
      </c>
      <c r="B11" s="5" t="n">
        <v>1231</v>
      </c>
      <c r="C11" s="5" t="n">
        <v>2959</v>
      </c>
      <c r="D11" s="5" t="n">
        <v>6549</v>
      </c>
    </row>
    <row r="12" spans="1:4">
      <c r="A12" s="4" t="s">
        <v>99</v>
      </c>
      <c r="B12" s="5" t="n">
        <v>21383</v>
      </c>
      <c r="C12" s="5" t="n">
        <v>78162</v>
      </c>
      <c r="D12" s="5" t="n">
        <v>345775</v>
      </c>
    </row>
    <row r="13" spans="1:4">
      <c r="A13" s="4" t="s">
        <v>172</v>
      </c>
      <c r="B13" s="5" t="n">
        <v>1165</v>
      </c>
      <c r="C13" s="5" t="n">
        <v>1640</v>
      </c>
      <c r="D13" s="5" t="n">
        <v>2045</v>
      </c>
    </row>
    <row r="14" spans="1:4">
      <c r="A14" s="4" t="s">
        <v>173</v>
      </c>
      <c r="C14" s="5" t="n">
        <v>-100</v>
      </c>
      <c r="D14" s="5" t="n">
        <v>-381</v>
      </c>
    </row>
    <row r="15" spans="1:4">
      <c r="A15" s="4" t="s">
        <v>174</v>
      </c>
      <c r="B15" s="5" t="n">
        <v>14063</v>
      </c>
      <c r="C15" s="5" t="n">
        <v>19603</v>
      </c>
    </row>
    <row r="16" spans="1:4">
      <c r="A16" s="4" t="s">
        <v>175</v>
      </c>
      <c r="B16" s="5" t="n">
        <v>3029</v>
      </c>
      <c r="C16" s="5" t="n">
        <v>-24627</v>
      </c>
    </row>
    <row r="17" spans="1:4">
      <c r="A17" s="4" t="s">
        <v>98</v>
      </c>
      <c r="B17" s="5" t="n">
        <v>-1428</v>
      </c>
      <c r="C17" s="5" t="n">
        <v>-34651</v>
      </c>
      <c r="D17" s="5" t="n">
        <v>-521</v>
      </c>
    </row>
    <row r="18" spans="1:4">
      <c r="A18" s="4" t="s">
        <v>176</v>
      </c>
      <c r="D18" s="5" t="n">
        <v>-57778</v>
      </c>
    </row>
    <row r="19" spans="1:4">
      <c r="A19" s="4" t="s">
        <v>177</v>
      </c>
      <c r="B19" s="5" t="n">
        <v>-130</v>
      </c>
    </row>
    <row r="20" spans="1:4">
      <c r="A20" s="4" t="s">
        <v>178</v>
      </c>
      <c r="B20" s="5" t="n">
        <v>471</v>
      </c>
      <c r="C20" s="5" t="n">
        <v>22</v>
      </c>
      <c r="D20" s="5" t="n">
        <v>-564</v>
      </c>
    </row>
    <row r="21" spans="1:4">
      <c r="A21" s="3" t="s">
        <v>179</v>
      </c>
    </row>
    <row r="22" spans="1:4">
      <c r="A22" s="4" t="s">
        <v>35</v>
      </c>
      <c r="B22" s="5" t="n">
        <v>5258</v>
      </c>
      <c r="C22" s="5" t="n">
        <v>-6414</v>
      </c>
      <c r="D22" s="5" t="n">
        <v>21679</v>
      </c>
    </row>
    <row r="23" spans="1:4">
      <c r="A23" s="4" t="s">
        <v>36</v>
      </c>
      <c r="B23" s="5" t="n">
        <v>-1839</v>
      </c>
    </row>
    <row r="24" spans="1:4">
      <c r="A24" s="4" t="s">
        <v>180</v>
      </c>
      <c r="B24" s="5" t="n">
        <v>-2060</v>
      </c>
      <c r="C24" s="5" t="n">
        <v>906</v>
      </c>
      <c r="D24" s="5" t="n">
        <v>-568</v>
      </c>
    </row>
    <row r="25" spans="1:4">
      <c r="A25" s="4" t="s">
        <v>181</v>
      </c>
      <c r="B25" s="5" t="n">
        <v>14558</v>
      </c>
      <c r="C25" s="5" t="n">
        <v>2795</v>
      </c>
      <c r="D25" s="5" t="n">
        <v>-22955</v>
      </c>
    </row>
    <row r="26" spans="1:4">
      <c r="A26" s="4" t="s">
        <v>182</v>
      </c>
      <c r="B26" s="5" t="n">
        <v>-3259</v>
      </c>
      <c r="C26" s="5" t="n">
        <v>-1950</v>
      </c>
      <c r="D26" s="5" t="n">
        <v>-2543</v>
      </c>
    </row>
    <row r="27" spans="1:4">
      <c r="A27" s="4" t="s">
        <v>183</v>
      </c>
      <c r="B27" s="5" t="n">
        <v>38488</v>
      </c>
      <c r="C27" s="5" t="n">
        <v>-4404</v>
      </c>
      <c r="D27" s="5" t="n">
        <v>30885</v>
      </c>
    </row>
    <row r="28" spans="1:4">
      <c r="A28" s="3" t="s">
        <v>184</v>
      </c>
    </row>
    <row r="29" spans="1:4">
      <c r="A29" s="4" t="s">
        <v>185</v>
      </c>
      <c r="D29" s="5" t="n">
        <v>58</v>
      </c>
    </row>
    <row r="30" spans="1:4">
      <c r="A30" s="4" t="s">
        <v>186</v>
      </c>
      <c r="B30" s="5" t="n">
        <v>31704</v>
      </c>
      <c r="C30" s="5" t="n">
        <v>40884</v>
      </c>
      <c r="D30" s="5" t="n">
        <v>77226</v>
      </c>
    </row>
    <row r="31" spans="1:4">
      <c r="A31" s="4" t="s">
        <v>187</v>
      </c>
      <c r="C31" s="5" t="n">
        <v>19461</v>
      </c>
      <c r="D31" s="5" t="n">
        <v>16611</v>
      </c>
    </row>
    <row r="32" spans="1:4">
      <c r="A32" s="4" t="s">
        <v>188</v>
      </c>
      <c r="B32" s="5" t="n">
        <v>-3805</v>
      </c>
      <c r="C32" s="5" t="n">
        <v>-6712</v>
      </c>
      <c r="D32" s="5" t="n">
        <v>-28242</v>
      </c>
    </row>
    <row r="33" spans="1:4">
      <c r="A33" s="4" t="s">
        <v>189</v>
      </c>
      <c r="B33" s="5" t="n">
        <v>-113411</v>
      </c>
      <c r="C33" s="5" t="n">
        <v>-48982</v>
      </c>
      <c r="D33" s="5" t="n">
        <v>-221099</v>
      </c>
    </row>
    <row r="34" spans="1:4">
      <c r="A34" s="4" t="s">
        <v>190</v>
      </c>
      <c r="B34" s="5" t="n">
        <v>-85512</v>
      </c>
      <c r="C34" s="5" t="n">
        <v>4651</v>
      </c>
      <c r="D34" s="5" t="n">
        <v>-155446</v>
      </c>
    </row>
    <row r="35" spans="1:4">
      <c r="A35" s="3" t="s">
        <v>191</v>
      </c>
    </row>
    <row r="36" spans="1:4">
      <c r="A36" s="4" t="s">
        <v>192</v>
      </c>
      <c r="B36" s="5" t="n">
        <v>217000</v>
      </c>
      <c r="C36" s="5" t="n">
        <v>71400</v>
      </c>
      <c r="D36" s="5" t="n">
        <v>229314</v>
      </c>
    </row>
    <row r="37" spans="1:4">
      <c r="A37" s="4" t="s">
        <v>193</v>
      </c>
      <c r="B37" s="5" t="n">
        <v>-145170</v>
      </c>
      <c r="C37" s="5" t="n">
        <v>-65230</v>
      </c>
      <c r="D37" s="5" t="n">
        <v>-108335</v>
      </c>
    </row>
    <row r="38" spans="1:4">
      <c r="A38" s="4" t="s">
        <v>194</v>
      </c>
      <c r="B38" s="5" t="n">
        <v>-1306</v>
      </c>
      <c r="C38" s="5" t="n">
        <v>-828</v>
      </c>
      <c r="D38" s="5" t="n">
        <v>-1519</v>
      </c>
    </row>
    <row r="39" spans="1:4">
      <c r="A39" s="4" t="s">
        <v>195</v>
      </c>
      <c r="B39" s="5" t="n">
        <v>-10754</v>
      </c>
      <c r="C39" s="5" t="n">
        <v>-2983</v>
      </c>
      <c r="D39" s="5" t="n">
        <v>-1414</v>
      </c>
    </row>
    <row r="40" spans="1:4">
      <c r="A40" s="4" t="s">
        <v>196</v>
      </c>
      <c r="D40" s="5" t="n">
        <v>-830</v>
      </c>
    </row>
    <row r="41" spans="1:4">
      <c r="A41" s="4" t="s">
        <v>197</v>
      </c>
      <c r="B41" s="5" t="n">
        <v>-1196</v>
      </c>
      <c r="D41" s="5" t="n">
        <v>-9660</v>
      </c>
    </row>
    <row r="42" spans="1:4">
      <c r="A42" s="4" t="s">
        <v>198</v>
      </c>
      <c r="B42" s="5" t="n">
        <v>58574</v>
      </c>
      <c r="C42" s="5" t="n">
        <v>2359</v>
      </c>
      <c r="D42" s="5" t="n">
        <v>107556</v>
      </c>
    </row>
    <row r="43" spans="1:4">
      <c r="A43" s="4" t="s">
        <v>199</v>
      </c>
      <c r="B43" s="5" t="n">
        <v>11550</v>
      </c>
      <c r="C43" s="5" t="n">
        <v>2606</v>
      </c>
      <c r="D43" s="5" t="n">
        <v>-17005</v>
      </c>
    </row>
    <row r="44" spans="1:4">
      <c r="A44" s="4" t="s">
        <v>200</v>
      </c>
      <c r="B44" s="5" t="n">
        <v>3697</v>
      </c>
      <c r="C44" s="5" t="n">
        <v>1091</v>
      </c>
      <c r="D44" s="5" t="n">
        <v>18096</v>
      </c>
    </row>
    <row r="45" spans="1:4">
      <c r="A45" s="4" t="s">
        <v>201</v>
      </c>
      <c r="B45" s="5" t="n">
        <v>15247</v>
      </c>
      <c r="C45" s="5" t="n">
        <v>3697</v>
      </c>
      <c r="D45" s="5" t="n">
        <v>1091</v>
      </c>
    </row>
    <row r="46" spans="1:4">
      <c r="A46" s="4" t="s">
        <v>34</v>
      </c>
      <c r="B46" s="5" t="n">
        <v>15247</v>
      </c>
      <c r="C46" s="5" t="n">
        <v>3697</v>
      </c>
      <c r="D46" s="5" t="n">
        <v>1091</v>
      </c>
    </row>
    <row r="47" spans="1:4">
      <c r="A47" s="3" t="s">
        <v>202</v>
      </c>
    </row>
    <row r="48" spans="1:4">
      <c r="A48" s="4" t="s">
        <v>203</v>
      </c>
      <c r="B48" s="5" t="n">
        <v>22382</v>
      </c>
      <c r="C48" s="5" t="n">
        <v>30805</v>
      </c>
      <c r="D48" s="5" t="n">
        <v>47628</v>
      </c>
    </row>
    <row r="49" spans="1:4">
      <c r="A49" s="4" t="s">
        <v>204</v>
      </c>
      <c r="B49" s="5" t="n">
        <v>1839</v>
      </c>
      <c r="C49" s="5" t="n">
        <v>29</v>
      </c>
      <c r="D49" s="5" t="n">
        <v>-502</v>
      </c>
    </row>
    <row r="50" spans="1:4">
      <c r="A50" s="4" t="s">
        <v>205</v>
      </c>
      <c r="C50" s="5" t="n">
        <v>1346</v>
      </c>
      <c r="D50" s="5" t="n">
        <v>14210</v>
      </c>
    </row>
    <row r="51" spans="1:4">
      <c r="A51" s="3" t="s">
        <v>206</v>
      </c>
    </row>
    <row r="52" spans="1:4">
      <c r="A52" s="4" t="s">
        <v>207</v>
      </c>
      <c r="B52" s="5" t="n">
        <v>5000</v>
      </c>
    </row>
    <row r="53" spans="1:4">
      <c r="A53" s="4" t="s">
        <v>208</v>
      </c>
      <c r="B53" s="5" t="n">
        <v>14637</v>
      </c>
      <c r="C53" s="5" t="n">
        <v>712</v>
      </c>
      <c r="D53" s="6" t="n">
        <v>-11703</v>
      </c>
    </row>
    <row r="54" spans="1:4">
      <c r="A54" s="4" t="s">
        <v>209</v>
      </c>
      <c r="B54" s="5" t="n">
        <v>7170</v>
      </c>
    </row>
    <row r="55" spans="1:4">
      <c r="A55" s="4" t="s">
        <v>210</v>
      </c>
      <c r="B55" s="5" t="n">
        <v>-879</v>
      </c>
      <c r="C55" s="5" t="n">
        <v>-47182</v>
      </c>
    </row>
    <row r="56" spans="1:4">
      <c r="A56" s="4" t="s">
        <v>211</v>
      </c>
      <c r="B56" s="5" t="n">
        <v>-12</v>
      </c>
      <c r="C56" s="5" t="n">
        <v>-892</v>
      </c>
    </row>
    <row r="57" spans="1:4">
      <c r="A57" s="4" t="s">
        <v>212</v>
      </c>
      <c r="B57" s="5" t="n">
        <v>467</v>
      </c>
      <c r="C57" s="5" t="n">
        <v>17378</v>
      </c>
    </row>
    <row r="58" spans="1:4">
      <c r="A58" s="4" t="s">
        <v>155</v>
      </c>
      <c r="B58" s="5" t="n">
        <v>598</v>
      </c>
    </row>
    <row r="59" spans="1:4">
      <c r="A59" s="4" t="s">
        <v>213</v>
      </c>
    </row>
    <row r="60" spans="1:4">
      <c r="A60" s="3" t="s">
        <v>206</v>
      </c>
    </row>
    <row r="61" spans="1:4">
      <c r="A61" s="4" t="s">
        <v>214</v>
      </c>
      <c r="B61" s="6" t="n">
        <v>-1216</v>
      </c>
      <c r="C61" s="6" t="n">
        <v>-29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96</v>
      </c>
      <c r="B1" s="2" t="s">
        <v>1</v>
      </c>
    </row>
    <row r="2" spans="1:4">
      <c r="B2" s="2" t="s">
        <v>597</v>
      </c>
      <c r="C2" s="2" t="s">
        <v>555</v>
      </c>
      <c r="D2" s="2" t="s">
        <v>483</v>
      </c>
    </row>
    <row r="3" spans="1:4">
      <c r="A3" s="3" t="s">
        <v>598</v>
      </c>
    </row>
    <row r="4" spans="1:4">
      <c r="A4" s="4" t="s">
        <v>599</v>
      </c>
      <c r="B4" s="6" t="n">
        <v>0</v>
      </c>
    </row>
    <row r="5" spans="1:4">
      <c r="A5" s="4" t="s">
        <v>600</v>
      </c>
      <c r="B5" s="5" t="n">
        <v>32000000</v>
      </c>
      <c r="C5" s="6" t="n">
        <v>46500000</v>
      </c>
    </row>
    <row r="6" spans="1:4">
      <c r="A6" s="4" t="s">
        <v>601</v>
      </c>
      <c r="B6" s="5" t="n">
        <v>800000</v>
      </c>
      <c r="C6" s="5" t="n">
        <v>900000</v>
      </c>
      <c r="D6" s="6" t="n">
        <v>1000000</v>
      </c>
    </row>
    <row r="7" spans="1:4">
      <c r="A7" s="4" t="s">
        <v>602</v>
      </c>
      <c r="B7" s="6" t="n">
        <v>377200000</v>
      </c>
    </row>
    <row r="8" spans="1:4">
      <c r="A8" s="4" t="s">
        <v>603</v>
      </c>
      <c r="B8" s="5" t="n">
        <v>2029</v>
      </c>
    </row>
    <row r="9" spans="1:4">
      <c r="A9" s="4" t="s">
        <v>604</v>
      </c>
      <c r="B9" s="6" t="n">
        <v>109200000</v>
      </c>
      <c r="C9" s="5" t="n">
        <v>91700000</v>
      </c>
      <c r="D9" s="5" t="n">
        <v>79500000</v>
      </c>
    </row>
    <row r="10" spans="1:4">
      <c r="A10" s="4" t="s">
        <v>96</v>
      </c>
      <c r="B10" s="5" t="n">
        <v>120794000</v>
      </c>
      <c r="C10" s="5" t="n">
        <v>104699000</v>
      </c>
      <c r="D10" s="5" t="n">
        <v>93892000</v>
      </c>
    </row>
    <row r="11" spans="1:4">
      <c r="A11" s="4" t="s">
        <v>605</v>
      </c>
    </row>
    <row r="12" spans="1:4">
      <c r="A12" s="3" t="s">
        <v>598</v>
      </c>
    </row>
    <row r="13" spans="1:4">
      <c r="A13" s="4" t="s">
        <v>606</v>
      </c>
      <c r="B13" s="6" t="n">
        <v>7000000</v>
      </c>
    </row>
    <row r="14" spans="1:4">
      <c r="A14" s="4" t="s">
        <v>607</v>
      </c>
    </row>
    <row r="15" spans="1:4">
      <c r="A15" s="3" t="s">
        <v>598</v>
      </c>
    </row>
    <row r="16" spans="1:4">
      <c r="A16" s="4" t="s">
        <v>608</v>
      </c>
      <c r="B16" s="4" t="s">
        <v>609</v>
      </c>
    </row>
    <row r="17" spans="1:4">
      <c r="A17" s="4" t="s">
        <v>610</v>
      </c>
      <c r="B17" s="6" t="n">
        <v>5200000</v>
      </c>
      <c r="C17" s="5" t="n">
        <v>3200000</v>
      </c>
      <c r="D17" s="5" t="n">
        <v>600000</v>
      </c>
    </row>
    <row r="18" spans="1:4">
      <c r="A18" s="4" t="s">
        <v>611</v>
      </c>
    </row>
    <row r="19" spans="1:4">
      <c r="A19" s="3" t="s">
        <v>598</v>
      </c>
    </row>
    <row r="20" spans="1:4">
      <c r="A20" s="4" t="s">
        <v>612</v>
      </c>
      <c r="B20" s="5" t="n">
        <v>16600000</v>
      </c>
    </row>
    <row r="21" spans="1:4">
      <c r="A21" s="4" t="s">
        <v>613</v>
      </c>
    </row>
    <row r="22" spans="1:4">
      <c r="A22" s="3" t="s">
        <v>598</v>
      </c>
    </row>
    <row r="23" spans="1:4">
      <c r="A23" s="4" t="s">
        <v>612</v>
      </c>
      <c r="B23" s="5" t="n">
        <v>16600000</v>
      </c>
    </row>
    <row r="24" spans="1:4">
      <c r="A24" s="4" t="s">
        <v>614</v>
      </c>
    </row>
    <row r="25" spans="1:4">
      <c r="A25" s="3" t="s">
        <v>598</v>
      </c>
    </row>
    <row r="26" spans="1:4">
      <c r="A26" s="4" t="s">
        <v>612</v>
      </c>
      <c r="B26" s="5" t="n">
        <v>16600000</v>
      </c>
    </row>
    <row r="27" spans="1:4">
      <c r="A27" s="4" t="s">
        <v>615</v>
      </c>
    </row>
    <row r="28" spans="1:4">
      <c r="A28" s="3" t="s">
        <v>598</v>
      </c>
    </row>
    <row r="29" spans="1:4">
      <c r="A29" s="4" t="s">
        <v>612</v>
      </c>
      <c r="B29" s="5" t="n">
        <v>16600000</v>
      </c>
    </row>
    <row r="30" spans="1:4">
      <c r="A30" s="4" t="s">
        <v>616</v>
      </c>
    </row>
    <row r="31" spans="1:4">
      <c r="A31" s="3" t="s">
        <v>598</v>
      </c>
    </row>
    <row r="32" spans="1:4">
      <c r="A32" s="4" t="s">
        <v>612</v>
      </c>
      <c r="B32" s="5" t="n">
        <v>16600000</v>
      </c>
    </row>
    <row r="33" spans="1:4">
      <c r="A33" s="4" t="s">
        <v>617</v>
      </c>
    </row>
    <row r="34" spans="1:4">
      <c r="A34" s="3" t="s">
        <v>598</v>
      </c>
    </row>
    <row r="35" spans="1:4">
      <c r="A35" s="4" t="s">
        <v>612</v>
      </c>
      <c r="B35" s="6" t="n">
        <v>65000000</v>
      </c>
    </row>
    <row r="36" spans="1:4">
      <c r="A36" s="4" t="s">
        <v>618</v>
      </c>
    </row>
    <row r="37" spans="1:4">
      <c r="A37" s="3" t="s">
        <v>598</v>
      </c>
    </row>
    <row r="38" spans="1:4">
      <c r="A38" s="4" t="s">
        <v>619</v>
      </c>
      <c r="B38" s="4" t="s">
        <v>620</v>
      </c>
    </row>
    <row r="39" spans="1:4">
      <c r="A39" s="4" t="s">
        <v>621</v>
      </c>
      <c r="B39" s="4" t="s">
        <v>622</v>
      </c>
    </row>
    <row r="40" spans="1:4">
      <c r="A40" s="4" t="s">
        <v>623</v>
      </c>
      <c r="B40" s="5" t="n">
        <v>150000000</v>
      </c>
    </row>
    <row r="41" spans="1:4">
      <c r="A41" s="4" t="s">
        <v>624</v>
      </c>
      <c r="B41" s="12" t="n">
        <v>0.0075</v>
      </c>
    </row>
    <row r="42" spans="1:4">
      <c r="A42" s="4" t="s">
        <v>625</v>
      </c>
      <c r="B42" s="6" t="n">
        <v>800000</v>
      </c>
    </row>
    <row r="43" spans="1:4">
      <c r="A43" s="4" t="s">
        <v>626</v>
      </c>
    </row>
    <row r="44" spans="1:4">
      <c r="A44" s="3" t="s">
        <v>598</v>
      </c>
    </row>
    <row r="45" spans="1:4">
      <c r="A45" s="4" t="s">
        <v>627</v>
      </c>
      <c r="B45" s="5" t="n">
        <v>1</v>
      </c>
    </row>
    <row r="46" spans="1:4">
      <c r="A46" s="4" t="s">
        <v>628</v>
      </c>
    </row>
    <row r="47" spans="1:4">
      <c r="A47" s="3" t="s">
        <v>598</v>
      </c>
    </row>
    <row r="48" spans="1:4">
      <c r="A48" s="4" t="s">
        <v>629</v>
      </c>
      <c r="B48" s="6" t="n">
        <v>1900000</v>
      </c>
    </row>
    <row r="49" spans="1:4">
      <c r="A49" s="4" t="s">
        <v>630</v>
      </c>
    </row>
    <row r="50" spans="1:4">
      <c r="A50" s="3" t="s">
        <v>598</v>
      </c>
    </row>
    <row r="51" spans="1:4">
      <c r="A51" s="4" t="s">
        <v>96</v>
      </c>
      <c r="B51" s="5" t="n">
        <v>3600000</v>
      </c>
      <c r="C51" s="6" t="n">
        <v>3000000</v>
      </c>
      <c r="D51" s="6" t="n">
        <v>3000000</v>
      </c>
    </row>
    <row r="52" spans="1:4">
      <c r="A52" s="4" t="s">
        <v>631</v>
      </c>
    </row>
    <row r="53" spans="1:4">
      <c r="A53" s="3" t="s">
        <v>598</v>
      </c>
    </row>
    <row r="54" spans="1:4">
      <c r="A54" s="4" t="s">
        <v>600</v>
      </c>
      <c r="B54" s="6" t="n">
        <v>317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32</v>
      </c>
      <c r="B1" s="2" t="s">
        <v>554</v>
      </c>
    </row>
    <row r="2" spans="1:2">
      <c r="A2" s="3" t="s">
        <v>235</v>
      </c>
    </row>
    <row r="3" spans="1:2">
      <c r="A3" s="5" t="n">
        <v>2018</v>
      </c>
      <c r="B3" s="6" t="n">
        <v>1013</v>
      </c>
    </row>
    <row r="4" spans="1:2">
      <c r="A4" s="5" t="n">
        <v>2019</v>
      </c>
      <c r="B4" s="5" t="n">
        <v>1020</v>
      </c>
    </row>
    <row r="5" spans="1:2">
      <c r="A5" s="5" t="n">
        <v>2020</v>
      </c>
      <c r="B5" s="5" t="n">
        <v>888</v>
      </c>
    </row>
    <row r="6" spans="1:2">
      <c r="A6" s="5" t="n">
        <v>2021</v>
      </c>
      <c r="B6" s="5" t="n">
        <v>475</v>
      </c>
    </row>
    <row r="7" spans="1:2">
      <c r="A7" s="5" t="n">
        <v>2022</v>
      </c>
      <c r="B7" s="5" t="n">
        <v>485</v>
      </c>
    </row>
    <row r="8" spans="1:2">
      <c r="A8" s="4" t="s">
        <v>135</v>
      </c>
      <c r="B8" s="6" t="n">
        <v>38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554</v>
      </c>
    </row>
    <row r="2" spans="1:2">
      <c r="A2" s="3" t="s">
        <v>235</v>
      </c>
    </row>
    <row r="3" spans="1:2">
      <c r="A3" s="5" t="n">
        <v>2018</v>
      </c>
      <c r="B3" s="6" t="n">
        <v>50313</v>
      </c>
    </row>
    <row r="4" spans="1:2">
      <c r="A4" s="5" t="n">
        <v>2019</v>
      </c>
      <c r="B4" s="5" t="n">
        <v>50864</v>
      </c>
    </row>
    <row r="5" spans="1:2">
      <c r="A5" s="5" t="n">
        <v>2020</v>
      </c>
      <c r="B5" s="5" t="n">
        <v>49526</v>
      </c>
    </row>
    <row r="6" spans="1:2">
      <c r="A6" s="5" t="n">
        <v>2021</v>
      </c>
      <c r="B6" s="5" t="n">
        <v>46574</v>
      </c>
    </row>
    <row r="7" spans="1:2">
      <c r="A7" s="5" t="n">
        <v>2022</v>
      </c>
      <c r="B7" s="5" t="n">
        <v>46139</v>
      </c>
    </row>
    <row r="8" spans="1:2">
      <c r="A8" s="4" t="s">
        <v>634</v>
      </c>
      <c r="B8" s="5" t="n">
        <v>464599</v>
      </c>
    </row>
    <row r="9" spans="1:2">
      <c r="A9" s="4" t="s">
        <v>135</v>
      </c>
      <c r="B9" s="6" t="n">
        <v>7080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5"/>
    <col customWidth="1" max="2" min="2" width="14"/>
    <col customWidth="1" max="3" min="3" width="21"/>
    <col customWidth="1" max="4" min="4" width="21"/>
    <col customWidth="1" max="5" min="5" width="34"/>
    <col customWidth="1" max="6" min="6" width="21"/>
    <col customWidth="1" max="7" min="7" width="21"/>
    <col customWidth="1" max="8" min="8" width="14"/>
    <col customWidth="1" max="9" min="9" width="21"/>
  </cols>
  <sheetData>
    <row r="1" spans="1:9">
      <c r="A1" s="1" t="s">
        <v>635</v>
      </c>
      <c r="B1" s="2" t="s">
        <v>636</v>
      </c>
      <c r="C1" s="2" t="s">
        <v>637</v>
      </c>
      <c r="D1" s="2" t="s">
        <v>638</v>
      </c>
      <c r="E1" s="2" t="s">
        <v>639</v>
      </c>
      <c r="F1" s="2" t="s">
        <v>555</v>
      </c>
      <c r="G1" s="2" t="s">
        <v>483</v>
      </c>
      <c r="H1" s="2" t="s">
        <v>640</v>
      </c>
      <c r="I1" s="2" t="s">
        <v>430</v>
      </c>
    </row>
    <row r="2" spans="1:9">
      <c r="A2" s="3" t="s">
        <v>641</v>
      </c>
    </row>
    <row r="3" spans="1:9">
      <c r="A3" s="4" t="s">
        <v>642</v>
      </c>
      <c r="B3" s="4" t="s">
        <v>643</v>
      </c>
    </row>
    <row r="4" spans="1:9">
      <c r="A4" s="4" t="s">
        <v>644</v>
      </c>
    </row>
    <row r="5" spans="1:9">
      <c r="A5" s="3" t="s">
        <v>641</v>
      </c>
    </row>
    <row r="6" spans="1:9">
      <c r="A6" s="4" t="s">
        <v>645</v>
      </c>
      <c r="E6" s="4" t="s">
        <v>646</v>
      </c>
    </row>
    <row r="7" spans="1:9">
      <c r="A7" s="4" t="s">
        <v>647</v>
      </c>
    </row>
    <row r="8" spans="1:9">
      <c r="A8" s="3" t="s">
        <v>641</v>
      </c>
    </row>
    <row r="9" spans="1:9">
      <c r="A9" s="4" t="s">
        <v>645</v>
      </c>
      <c r="E9" s="4" t="s">
        <v>648</v>
      </c>
    </row>
    <row r="10" spans="1:9">
      <c r="A10" s="4" t="s">
        <v>649</v>
      </c>
    </row>
    <row r="11" spans="1:9">
      <c r="A11" s="3" t="s">
        <v>641</v>
      </c>
    </row>
    <row r="12" spans="1:9">
      <c r="A12" s="4" t="s">
        <v>650</v>
      </c>
      <c r="E12" s="6" t="n">
        <v>4600000</v>
      </c>
      <c r="I12" s="6" t="n">
        <v>633200000</v>
      </c>
    </row>
    <row r="13" spans="1:9">
      <c r="A13" s="4" t="s">
        <v>651</v>
      </c>
    </row>
    <row r="14" spans="1:9">
      <c r="A14" s="3" t="s">
        <v>641</v>
      </c>
    </row>
    <row r="15" spans="1:9">
      <c r="A15" s="4" t="s">
        <v>652</v>
      </c>
      <c r="E15" s="5" t="n">
        <v>1</v>
      </c>
    </row>
    <row r="16" spans="1:9">
      <c r="A16" s="4" t="s">
        <v>653</v>
      </c>
      <c r="E16" s="6" t="n">
        <v>0</v>
      </c>
      <c r="F16" s="6" t="n">
        <v>0</v>
      </c>
      <c r="G16" s="6" t="n">
        <v>100000</v>
      </c>
    </row>
    <row r="17" spans="1:9">
      <c r="A17" s="4" t="s">
        <v>654</v>
      </c>
    </row>
    <row r="18" spans="1:9">
      <c r="A18" s="3" t="s">
        <v>641</v>
      </c>
    </row>
    <row r="19" spans="1:9">
      <c r="A19" s="4" t="s">
        <v>652</v>
      </c>
      <c r="E19" s="5" t="n">
        <v>500</v>
      </c>
    </row>
    <row r="20" spans="1:9">
      <c r="A20" s="4" t="s">
        <v>655</v>
      </c>
      <c r="E20" s="4" t="s">
        <v>443</v>
      </c>
    </row>
    <row r="21" spans="1:9">
      <c r="A21" s="4" t="s">
        <v>656</v>
      </c>
      <c r="D21" s="6" t="n">
        <v>100000</v>
      </c>
    </row>
    <row r="22" spans="1:9">
      <c r="A22" s="4" t="s">
        <v>657</v>
      </c>
      <c r="D22" s="6" t="n">
        <v>600000</v>
      </c>
    </row>
    <row r="23" spans="1:9">
      <c r="A23" s="4" t="s">
        <v>658</v>
      </c>
      <c r="D23" s="4" t="s">
        <v>443</v>
      </c>
    </row>
    <row r="24" spans="1:9">
      <c r="A24" s="4" t="s">
        <v>659</v>
      </c>
      <c r="E24" s="6" t="n">
        <v>200000</v>
      </c>
      <c r="F24" s="5" t="n">
        <v>200000</v>
      </c>
      <c r="G24" s="5" t="n">
        <v>300000</v>
      </c>
    </row>
    <row r="25" spans="1:9">
      <c r="A25" s="4" t="s">
        <v>660</v>
      </c>
    </row>
    <row r="26" spans="1:9">
      <c r="A26" s="3" t="s">
        <v>641</v>
      </c>
    </row>
    <row r="27" spans="1:9">
      <c r="A27" s="4" t="s">
        <v>661</v>
      </c>
      <c r="D27" s="6" t="n">
        <v>1500000</v>
      </c>
      <c r="E27" s="6" t="n">
        <v>800000</v>
      </c>
      <c r="F27" s="5" t="n">
        <v>900000</v>
      </c>
    </row>
    <row r="28" spans="1:9">
      <c r="A28" s="4" t="s">
        <v>662</v>
      </c>
    </row>
    <row r="29" spans="1:9">
      <c r="A29" s="3" t="s">
        <v>641</v>
      </c>
    </row>
    <row r="30" spans="1:9">
      <c r="A30" s="4" t="s">
        <v>655</v>
      </c>
      <c r="E30" s="4" t="s">
        <v>443</v>
      </c>
    </row>
    <row r="31" spans="1:9">
      <c r="A31" s="4" t="s">
        <v>663</v>
      </c>
      <c r="C31" s="4" t="s">
        <v>664</v>
      </c>
    </row>
    <row r="32" spans="1:9">
      <c r="A32" s="4" t="s">
        <v>665</v>
      </c>
    </row>
    <row r="33" spans="1:9">
      <c r="A33" s="3" t="s">
        <v>641</v>
      </c>
    </row>
    <row r="34" spans="1:9">
      <c r="A34" s="4" t="s">
        <v>666</v>
      </c>
      <c r="C34" s="6" t="n">
        <v>35000</v>
      </c>
    </row>
    <row r="35" spans="1:9">
      <c r="A35" s="4" t="s">
        <v>667</v>
      </c>
      <c r="C35" s="4" t="s">
        <v>643</v>
      </c>
    </row>
    <row r="36" spans="1:9">
      <c r="A36" s="4" t="s">
        <v>668</v>
      </c>
      <c r="E36" s="6" t="n">
        <v>600000</v>
      </c>
    </row>
    <row r="37" spans="1:9">
      <c r="A37" s="4" t="s">
        <v>579</v>
      </c>
    </row>
    <row r="38" spans="1:9">
      <c r="A38" s="3" t="s">
        <v>641</v>
      </c>
    </row>
    <row r="39" spans="1:9">
      <c r="A39" s="4" t="s">
        <v>96</v>
      </c>
      <c r="E39" s="6" t="n">
        <v>600000</v>
      </c>
      <c r="F39" s="5" t="n">
        <v>600000</v>
      </c>
      <c r="G39" s="5" t="n">
        <v>700000</v>
      </c>
    </row>
    <row r="40" spans="1:9">
      <c r="A40" s="4" t="s">
        <v>669</v>
      </c>
      <c r="E40" s="4" t="s">
        <v>581</v>
      </c>
    </row>
    <row r="41" spans="1:9">
      <c r="A41" s="4" t="s">
        <v>670</v>
      </c>
      <c r="E41" s="6" t="n">
        <v>0</v>
      </c>
      <c r="F41" s="6" t="n">
        <v>0</v>
      </c>
      <c r="G41" s="5" t="n">
        <v>0</v>
      </c>
    </row>
    <row r="42" spans="1:9">
      <c r="A42" s="4" t="s">
        <v>585</v>
      </c>
    </row>
    <row r="43" spans="1:9">
      <c r="A43" s="3" t="s">
        <v>641</v>
      </c>
    </row>
    <row r="44" spans="1:9">
      <c r="A44" s="4" t="s">
        <v>586</v>
      </c>
      <c r="H44" s="4" t="s">
        <v>581</v>
      </c>
    </row>
    <row r="45" spans="1:9">
      <c r="A45" s="4" t="s">
        <v>671</v>
      </c>
    </row>
    <row r="46" spans="1:9">
      <c r="A46" s="3" t="s">
        <v>641</v>
      </c>
    </row>
    <row r="47" spans="1:9">
      <c r="A47" s="4" t="s">
        <v>672</v>
      </c>
      <c r="G47" s="5" t="n">
        <v>6100000</v>
      </c>
    </row>
    <row r="48" spans="1:9">
      <c r="A48" s="4" t="s">
        <v>673</v>
      </c>
      <c r="G48" s="5" t="n">
        <v>4700000</v>
      </c>
    </row>
    <row r="49" spans="1:9">
      <c r="A49" s="4" t="s">
        <v>674</v>
      </c>
      <c r="G49" s="6" t="n">
        <v>0</v>
      </c>
    </row>
    <row r="50" spans="1:9">
      <c r="A50" s="4" t="s">
        <v>675</v>
      </c>
    </row>
    <row r="51" spans="1:9">
      <c r="A51" s="3" t="s">
        <v>641</v>
      </c>
    </row>
    <row r="52" spans="1:9">
      <c r="A52" s="4" t="s">
        <v>676</v>
      </c>
      <c r="E52" s="5" t="n">
        <v>700</v>
      </c>
    </row>
    <row r="53" spans="1:9">
      <c r="A53" s="4" t="s">
        <v>677</v>
      </c>
    </row>
    <row r="54" spans="1:9">
      <c r="A54" s="3" t="s">
        <v>641</v>
      </c>
    </row>
    <row r="55" spans="1:9">
      <c r="A55" s="4" t="s">
        <v>676</v>
      </c>
      <c r="E55" s="5" t="n">
        <v>15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78</v>
      </c>
      <c r="B1" s="2" t="s">
        <v>679</v>
      </c>
      <c r="C1" s="2" t="s">
        <v>2</v>
      </c>
      <c r="D1" s="2" t="s">
        <v>2</v>
      </c>
      <c r="E1" s="2" t="s">
        <v>2</v>
      </c>
      <c r="F1" s="2" t="s">
        <v>32</v>
      </c>
      <c r="G1" s="2" t="s">
        <v>90</v>
      </c>
    </row>
    <row r="2" spans="1:7">
      <c r="A2" s="3" t="s">
        <v>680</v>
      </c>
    </row>
    <row r="3" spans="1:7">
      <c r="A3" s="4" t="s">
        <v>681</v>
      </c>
      <c r="C3" s="6" t="n">
        <v>189500000</v>
      </c>
      <c r="D3" s="6" t="n">
        <v>189500000</v>
      </c>
      <c r="E3" s="6" t="n">
        <v>189500000</v>
      </c>
    </row>
    <row r="4" spans="1:7">
      <c r="A4" s="4" t="s">
        <v>682</v>
      </c>
      <c r="C4" s="6" t="n">
        <v>3500000</v>
      </c>
      <c r="D4" s="5" t="n">
        <v>3500000</v>
      </c>
      <c r="E4" s="5" t="n">
        <v>3500000</v>
      </c>
    </row>
    <row r="5" spans="1:7">
      <c r="A5" s="4" t="s">
        <v>683</v>
      </c>
      <c r="E5" s="5" t="n">
        <v>4300000</v>
      </c>
    </row>
    <row r="6" spans="1:7">
      <c r="A6" s="4" t="s">
        <v>684</v>
      </c>
      <c r="D6" s="5" t="n">
        <v>700000</v>
      </c>
      <c r="E6" s="6" t="n">
        <v>1165000</v>
      </c>
      <c r="F6" s="6" t="n">
        <v>1640000</v>
      </c>
      <c r="G6" s="6" t="n">
        <v>2045000</v>
      </c>
    </row>
    <row r="7" spans="1:7">
      <c r="A7" s="4" t="s">
        <v>685</v>
      </c>
      <c r="D7" s="6" t="n">
        <v>1000000</v>
      </c>
    </row>
    <row r="8" spans="1:7">
      <c r="A8" s="4" t="s">
        <v>686</v>
      </c>
      <c r="E8" s="4" t="s">
        <v>687</v>
      </c>
    </row>
    <row r="9" spans="1:7">
      <c r="A9" s="4" t="s">
        <v>688</v>
      </c>
      <c r="E9" s="4" t="s">
        <v>687</v>
      </c>
    </row>
    <row r="10" spans="1:7">
      <c r="A10" s="4" t="s">
        <v>689</v>
      </c>
      <c r="E10" s="4" t="s">
        <v>687</v>
      </c>
    </row>
    <row r="11" spans="1:7">
      <c r="A11" s="4" t="s">
        <v>690</v>
      </c>
      <c r="E11" s="4" t="s">
        <v>691</v>
      </c>
    </row>
    <row r="12" spans="1:7">
      <c r="A12" s="4" t="s">
        <v>692</v>
      </c>
    </row>
    <row r="13" spans="1:7">
      <c r="A13" s="3" t="s">
        <v>680</v>
      </c>
    </row>
    <row r="14" spans="1:7">
      <c r="A14" s="4" t="s">
        <v>693</v>
      </c>
      <c r="B14" s="6" t="n">
        <v>300000000</v>
      </c>
    </row>
    <row r="15" spans="1:7">
      <c r="A15" s="4" t="s">
        <v>694</v>
      </c>
      <c r="B15" s="4" t="s">
        <v>695</v>
      </c>
    </row>
    <row r="16" spans="1:7">
      <c r="A16" s="4" t="s">
        <v>696</v>
      </c>
      <c r="B16" s="4" t="s">
        <v>697</v>
      </c>
    </row>
    <row r="17" spans="1:7">
      <c r="A17" s="4" t="s">
        <v>698</v>
      </c>
      <c r="C17" s="4" t="s">
        <v>699</v>
      </c>
    </row>
    <row r="18" spans="1:7">
      <c r="A18" s="4" t="s">
        <v>700</v>
      </c>
      <c r="E18" s="6" t="n">
        <v>11000000</v>
      </c>
    </row>
    <row r="19" spans="1:7">
      <c r="A19" s="4" t="s">
        <v>701</v>
      </c>
      <c r="E19" s="6" t="n">
        <v>0</v>
      </c>
    </row>
    <row r="20" spans="1:7">
      <c r="A20" s="4" t="s">
        <v>702</v>
      </c>
      <c r="C20" s="4" t="s">
        <v>703</v>
      </c>
      <c r="D20" s="4" t="s">
        <v>703</v>
      </c>
      <c r="E20" s="4" t="s">
        <v>703</v>
      </c>
    </row>
    <row r="21" spans="1:7">
      <c r="A21" s="4" t="s">
        <v>704</v>
      </c>
      <c r="C21" s="4" t="s">
        <v>705</v>
      </c>
      <c r="D21" s="4" t="s">
        <v>705</v>
      </c>
      <c r="E21" s="4" t="s">
        <v>705</v>
      </c>
    </row>
    <row r="22" spans="1:7">
      <c r="A22" s="4" t="s">
        <v>706</v>
      </c>
      <c r="C22" s="4" t="s">
        <v>707</v>
      </c>
      <c r="D22" s="4" t="s">
        <v>707</v>
      </c>
      <c r="E22" s="4" t="s">
        <v>707</v>
      </c>
    </row>
    <row r="23" spans="1:7">
      <c r="A23" s="4" t="s">
        <v>708</v>
      </c>
    </row>
    <row r="24" spans="1:7">
      <c r="A24" s="3" t="s">
        <v>680</v>
      </c>
    </row>
    <row r="25" spans="1:7">
      <c r="A25" s="4" t="s">
        <v>709</v>
      </c>
      <c r="B25" s="4" t="s">
        <v>710</v>
      </c>
    </row>
    <row r="26" spans="1:7">
      <c r="A26" s="4" t="s">
        <v>711</v>
      </c>
    </row>
    <row r="27" spans="1:7">
      <c r="A27" s="3" t="s">
        <v>680</v>
      </c>
    </row>
    <row r="28" spans="1:7">
      <c r="A28" s="4" t="s">
        <v>709</v>
      </c>
      <c r="B28" s="4" t="s">
        <v>646</v>
      </c>
    </row>
    <row r="29" spans="1:7">
      <c r="A29" s="4" t="s">
        <v>712</v>
      </c>
    </row>
    <row r="30" spans="1:7">
      <c r="A30" s="3" t="s">
        <v>680</v>
      </c>
    </row>
    <row r="31" spans="1:7">
      <c r="A31" s="4" t="s">
        <v>713</v>
      </c>
      <c r="B31" s="4" t="s">
        <v>443</v>
      </c>
    </row>
    <row r="32" spans="1:7">
      <c r="A32" s="4" t="s">
        <v>714</v>
      </c>
    </row>
    <row r="33" spans="1:7">
      <c r="A33" s="3" t="s">
        <v>680</v>
      </c>
    </row>
    <row r="34" spans="1:7">
      <c r="A34" s="4" t="s">
        <v>715</v>
      </c>
      <c r="C34" s="4" t="s">
        <v>583</v>
      </c>
      <c r="D34" s="4" t="s">
        <v>583</v>
      </c>
      <c r="E34" s="4" t="s">
        <v>583</v>
      </c>
    </row>
    <row r="35" spans="1:7">
      <c r="A35" s="4" t="s">
        <v>702</v>
      </c>
      <c r="C35" s="4" t="s">
        <v>716</v>
      </c>
      <c r="D35" s="4" t="s">
        <v>716</v>
      </c>
      <c r="E35" s="4" t="s">
        <v>716</v>
      </c>
    </row>
    <row r="36" spans="1:7">
      <c r="A36" s="4" t="s">
        <v>717</v>
      </c>
      <c r="C36" s="4" t="s">
        <v>718</v>
      </c>
      <c r="D36" s="4" t="s">
        <v>718</v>
      </c>
      <c r="E36" s="4" t="s">
        <v>718</v>
      </c>
    </row>
    <row r="37" spans="1:7">
      <c r="A37" s="4" t="s">
        <v>719</v>
      </c>
    </row>
    <row r="38" spans="1:7">
      <c r="A38" s="3" t="s">
        <v>680</v>
      </c>
    </row>
    <row r="39" spans="1:7">
      <c r="A39" s="4" t="s">
        <v>720</v>
      </c>
      <c r="C39" s="4" t="s">
        <v>721</v>
      </c>
      <c r="D39" s="4" t="s">
        <v>721</v>
      </c>
      <c r="E39" s="4" t="s">
        <v>721</v>
      </c>
    </row>
    <row r="40" spans="1:7">
      <c r="A40" s="4" t="s">
        <v>722</v>
      </c>
    </row>
    <row r="41" spans="1:7">
      <c r="A41" s="3" t="s">
        <v>680</v>
      </c>
    </row>
    <row r="42" spans="1:7">
      <c r="A42" s="4" t="s">
        <v>723</v>
      </c>
      <c r="B42" s="4" t="s">
        <v>646</v>
      </c>
    </row>
    <row r="43" spans="1:7">
      <c r="A43" s="4" t="s">
        <v>724</v>
      </c>
      <c r="B43" s="4" t="s">
        <v>725</v>
      </c>
    </row>
    <row r="44" spans="1:7">
      <c r="A44" s="4" t="s">
        <v>726</v>
      </c>
    </row>
    <row r="45" spans="1:7">
      <c r="A45" s="3" t="s">
        <v>680</v>
      </c>
    </row>
    <row r="46" spans="1:7">
      <c r="A46" s="4" t="s">
        <v>727</v>
      </c>
      <c r="B46" s="6" t="n">
        <v>25000000</v>
      </c>
    </row>
    <row r="47" spans="1:7">
      <c r="A47" s="4" t="s">
        <v>728</v>
      </c>
    </row>
    <row r="48" spans="1:7">
      <c r="A48" s="3" t="s">
        <v>680</v>
      </c>
    </row>
    <row r="49" spans="1:7">
      <c r="A49" s="4" t="s">
        <v>713</v>
      </c>
      <c r="B49" s="4" t="s">
        <v>729</v>
      </c>
    </row>
    <row r="50" spans="1:7">
      <c r="A50" s="4" t="s">
        <v>730</v>
      </c>
    </row>
    <row r="51" spans="1:7">
      <c r="A51" s="3" t="s">
        <v>680</v>
      </c>
    </row>
    <row r="52" spans="1:7">
      <c r="A52" s="4" t="s">
        <v>731</v>
      </c>
      <c r="B52" s="6" t="n">
        <v>287950000</v>
      </c>
    </row>
    <row r="53" spans="1:7">
      <c r="A53" s="4" t="s">
        <v>732</v>
      </c>
    </row>
    <row r="54" spans="1:7">
      <c r="A54" s="3" t="s">
        <v>680</v>
      </c>
    </row>
    <row r="55" spans="1:7">
      <c r="A55" s="4" t="s">
        <v>733</v>
      </c>
      <c r="B55" s="5" t="n">
        <v>143500000</v>
      </c>
    </row>
    <row r="56" spans="1:7">
      <c r="A56" s="4" t="s">
        <v>681</v>
      </c>
      <c r="C56" s="6" t="n">
        <v>189500000</v>
      </c>
      <c r="D56" s="6" t="n">
        <v>189500000</v>
      </c>
      <c r="E56" s="6" t="n">
        <v>189500000</v>
      </c>
    </row>
    <row r="57" spans="1:7">
      <c r="A57" s="4" t="s">
        <v>734</v>
      </c>
    </row>
    <row r="58" spans="1:7">
      <c r="A58" s="3" t="s">
        <v>680</v>
      </c>
    </row>
    <row r="59" spans="1:7">
      <c r="A59" s="4" t="s">
        <v>735</v>
      </c>
      <c r="B59" s="6" t="n">
        <v>156500000</v>
      </c>
    </row>
    <row r="60" spans="1:7">
      <c r="A60" s="4" t="s">
        <v>736</v>
      </c>
      <c r="B60" s="4" t="s">
        <v>737</v>
      </c>
    </row>
    <row r="61" spans="1:7">
      <c r="A61" s="4" t="s">
        <v>738</v>
      </c>
      <c r="B61" s="4" t="s">
        <v>739</v>
      </c>
    </row>
    <row r="62" spans="1:7">
      <c r="A62" s="4" t="s">
        <v>740</v>
      </c>
      <c r="B62" s="4" t="s">
        <v>741</v>
      </c>
    </row>
    <row r="63" spans="1:7">
      <c r="A63" s="4" t="s">
        <v>683</v>
      </c>
      <c r="E63" s="5" t="n">
        <v>1400000</v>
      </c>
    </row>
    <row r="64" spans="1:7">
      <c r="A64" s="4" t="s">
        <v>742</v>
      </c>
    </row>
    <row r="65" spans="1:7">
      <c r="A65" s="3" t="s">
        <v>680</v>
      </c>
    </row>
    <row r="66" spans="1:7">
      <c r="A66" s="4" t="s">
        <v>735</v>
      </c>
      <c r="C66" s="6" t="n">
        <v>32000000</v>
      </c>
      <c r="D66" s="6" t="n">
        <v>32000000</v>
      </c>
      <c r="E66" s="6" t="n">
        <v>32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679</v>
      </c>
      <c r="C1" s="2" t="s">
        <v>2</v>
      </c>
      <c r="D1" s="2" t="s">
        <v>32</v>
      </c>
    </row>
    <row r="2" spans="1:4">
      <c r="A2" s="3" t="s">
        <v>680</v>
      </c>
    </row>
    <row r="3" spans="1:4">
      <c r="A3" s="4" t="s">
        <v>681</v>
      </c>
      <c r="C3" s="10" t="n">
        <v>189.5</v>
      </c>
    </row>
    <row r="4" spans="1:4">
      <c r="A4" s="4" t="s">
        <v>744</v>
      </c>
    </row>
    <row r="5" spans="1:4">
      <c r="A5" s="3" t="s">
        <v>680</v>
      </c>
    </row>
    <row r="6" spans="1:4">
      <c r="A6" s="4" t="s">
        <v>745</v>
      </c>
      <c r="B6" s="10" t="n">
        <v>3.4</v>
      </c>
    </row>
    <row r="7" spans="1:4">
      <c r="A7" s="4" t="s">
        <v>681</v>
      </c>
      <c r="D7" s="10" t="n">
        <v>11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746</v>
      </c>
      <c r="B1" s="2" t="s">
        <v>89</v>
      </c>
      <c r="C1" s="2" t="s">
        <v>89</v>
      </c>
      <c r="D1" s="2" t="s">
        <v>2</v>
      </c>
      <c r="E1" s="2" t="s">
        <v>32</v>
      </c>
      <c r="F1" s="2" t="s">
        <v>90</v>
      </c>
    </row>
    <row r="2" spans="1:6">
      <c r="A2" s="3" t="s">
        <v>680</v>
      </c>
    </row>
    <row r="3" spans="1:6">
      <c r="A3" s="4" t="s">
        <v>747</v>
      </c>
      <c r="C3" s="11" t="n">
        <v>10.1</v>
      </c>
    </row>
    <row r="4" spans="1:6">
      <c r="A4" s="4" t="s">
        <v>748</v>
      </c>
      <c r="E4" s="6" t="n">
        <v>-9063000</v>
      </c>
    </row>
    <row r="5" spans="1:6">
      <c r="A5" s="4" t="s">
        <v>749</v>
      </c>
      <c r="B5" s="11" t="n">
        <v>8.4</v>
      </c>
    </row>
    <row r="6" spans="1:6">
      <c r="A6" s="4" t="s">
        <v>750</v>
      </c>
      <c r="B6" s="6" t="n">
        <v>6500000</v>
      </c>
      <c r="C6" s="6" t="n">
        <v>6500000</v>
      </c>
    </row>
    <row r="7" spans="1:6">
      <c r="A7" s="4" t="s">
        <v>751</v>
      </c>
      <c r="B7" s="5" t="n">
        <v>12800000</v>
      </c>
      <c r="C7" s="5" t="n">
        <v>12800000</v>
      </c>
    </row>
    <row r="8" spans="1:6">
      <c r="A8" s="4" t="s">
        <v>752</v>
      </c>
      <c r="D8" s="6" t="n">
        <v>10754000</v>
      </c>
      <c r="E8" s="6" t="n">
        <v>2983000</v>
      </c>
      <c r="F8" s="6" t="n">
        <v>1414000</v>
      </c>
    </row>
    <row r="9" spans="1:6">
      <c r="A9" s="4" t="s">
        <v>753</v>
      </c>
      <c r="D9" s="11" t="n">
        <v>0.1</v>
      </c>
      <c r="E9" s="11" t="n">
        <v>2.4</v>
      </c>
    </row>
    <row r="10" spans="1:6">
      <c r="A10" s="4" t="s">
        <v>110</v>
      </c>
      <c r="D10" s="6" t="n">
        <v>-3029000</v>
      </c>
      <c r="E10" s="6" t="n">
        <v>24627000</v>
      </c>
    </row>
    <row r="11" spans="1:6">
      <c r="A11" s="4" t="s">
        <v>754</v>
      </c>
      <c r="D11" s="4" t="s">
        <v>755</v>
      </c>
    </row>
    <row r="12" spans="1:6">
      <c r="A12" s="4" t="s">
        <v>756</v>
      </c>
      <c r="D12" s="4" t="s">
        <v>757</v>
      </c>
    </row>
    <row r="13" spans="1:6">
      <c r="A13" s="4" t="s">
        <v>758</v>
      </c>
      <c r="D13" s="6" t="n">
        <v>161700000</v>
      </c>
    </row>
    <row r="14" spans="1:6">
      <c r="A14" s="4" t="s">
        <v>759</v>
      </c>
      <c r="E14" s="6" t="n">
        <v>-100000</v>
      </c>
      <c r="F14" s="6" t="n">
        <v>-381000</v>
      </c>
    </row>
    <row r="15" spans="1:6">
      <c r="A15" s="4" t="s">
        <v>760</v>
      </c>
    </row>
    <row r="16" spans="1:6">
      <c r="A16" s="3" t="s">
        <v>680</v>
      </c>
    </row>
    <row r="17" spans="1:6">
      <c r="A17" s="4" t="s">
        <v>761</v>
      </c>
      <c r="E17" s="4" t="s">
        <v>762</v>
      </c>
    </row>
    <row r="18" spans="1:6">
      <c r="A18" s="4" t="s">
        <v>457</v>
      </c>
    </row>
    <row r="19" spans="1:6">
      <c r="A19" s="3" t="s">
        <v>680</v>
      </c>
    </row>
    <row r="20" spans="1:6">
      <c r="A20" s="4" t="s">
        <v>763</v>
      </c>
      <c r="C20" s="5" t="n">
        <v>675000000</v>
      </c>
    </row>
    <row r="21" spans="1:6">
      <c r="A21" s="4" t="s">
        <v>764</v>
      </c>
    </row>
    <row r="22" spans="1:6">
      <c r="A22" s="3" t="s">
        <v>680</v>
      </c>
    </row>
    <row r="23" spans="1:6">
      <c r="A23" s="4" t="s">
        <v>765</v>
      </c>
      <c r="D23" s="5" t="n">
        <v>13971000</v>
      </c>
      <c r="E23" s="6" t="n">
        <v>3601000</v>
      </c>
    </row>
    <row r="24" spans="1:6">
      <c r="A24" s="4" t="s">
        <v>759</v>
      </c>
      <c r="D24" s="5" t="n">
        <v>10400</v>
      </c>
      <c r="E24" s="5" t="n">
        <v>5200</v>
      </c>
    </row>
    <row r="25" spans="1:6">
      <c r="A25" s="4" t="s">
        <v>766</v>
      </c>
    </row>
    <row r="26" spans="1:6">
      <c r="A26" s="3" t="s">
        <v>680</v>
      </c>
    </row>
    <row r="27" spans="1:6">
      <c r="A27" s="4" t="s">
        <v>759</v>
      </c>
      <c r="D27" s="5" t="n">
        <v>16200000</v>
      </c>
      <c r="E27" s="5" t="n">
        <v>22200000</v>
      </c>
    </row>
    <row r="28" spans="1:6">
      <c r="A28" s="4" t="s">
        <v>767</v>
      </c>
      <c r="D28" s="5" t="n">
        <v>22400000</v>
      </c>
      <c r="E28" s="5" t="n">
        <v>29700000</v>
      </c>
    </row>
    <row r="29" spans="1:6">
      <c r="A29" s="4" t="s">
        <v>768</v>
      </c>
      <c r="D29" s="6" t="n">
        <v>10200000</v>
      </c>
      <c r="E29" s="6" t="n">
        <v>-8400000</v>
      </c>
    </row>
    <row r="30" spans="1:6">
      <c r="A30" s="4" t="s">
        <v>769</v>
      </c>
    </row>
    <row r="31" spans="1:6">
      <c r="A31" s="3" t="s">
        <v>680</v>
      </c>
    </row>
    <row r="32" spans="1:6">
      <c r="A32" s="4" t="s">
        <v>645</v>
      </c>
      <c r="D32" s="4" t="s">
        <v>770</v>
      </c>
      <c r="E32" s="4" t="s">
        <v>770</v>
      </c>
    </row>
    <row r="33" spans="1:6">
      <c r="A33" s="4" t="s">
        <v>771</v>
      </c>
    </row>
    <row r="34" spans="1:6">
      <c r="A34" s="3" t="s">
        <v>680</v>
      </c>
    </row>
    <row r="35" spans="1:6">
      <c r="A35" s="4" t="s">
        <v>645</v>
      </c>
      <c r="D35" s="4" t="s">
        <v>772</v>
      </c>
      <c r="E35" s="4" t="s">
        <v>772</v>
      </c>
    </row>
    <row r="36" spans="1:6">
      <c r="A36" s="4" t="s">
        <v>649</v>
      </c>
    </row>
    <row r="37" spans="1:6">
      <c r="A37" s="3" t="s">
        <v>680</v>
      </c>
    </row>
    <row r="38" spans="1:6">
      <c r="A38" s="4" t="s">
        <v>748</v>
      </c>
      <c r="C38" s="5" t="n">
        <v>0</v>
      </c>
    </row>
    <row r="39" spans="1:6">
      <c r="A39" s="4" t="s">
        <v>773</v>
      </c>
      <c r="B39" s="5" t="n">
        <v>633200000</v>
      </c>
      <c r="C39" s="6" t="n">
        <v>633200000</v>
      </c>
      <c r="D39" s="6" t="n">
        <v>4600000</v>
      </c>
    </row>
    <row r="40" spans="1:6">
      <c r="A40" s="4" t="s">
        <v>774</v>
      </c>
      <c r="B40" s="6" t="n">
        <v>500000</v>
      </c>
    </row>
    <row r="41" spans="1:6">
      <c r="A41" s="4" t="s">
        <v>775</v>
      </c>
      <c r="D41" s="4" t="s">
        <v>776</v>
      </c>
    </row>
    <row r="42" spans="1:6">
      <c r="A42" s="4" t="s">
        <v>777</v>
      </c>
      <c r="D42" s="4" t="s">
        <v>778</v>
      </c>
    </row>
    <row r="43" spans="1:6">
      <c r="A43" s="4" t="s">
        <v>752</v>
      </c>
      <c r="E43" s="6" t="n">
        <v>9100000</v>
      </c>
    </row>
    <row r="44" spans="1:6">
      <c r="A44" s="4" t="s">
        <v>779</v>
      </c>
      <c r="D44" s="4" t="s">
        <v>456</v>
      </c>
    </row>
    <row r="45" spans="1:6">
      <c r="A45" s="4" t="s">
        <v>780</v>
      </c>
      <c r="E45" s="5" t="n">
        <v>45700000</v>
      </c>
    </row>
    <row r="46" spans="1:6">
      <c r="A46" s="4" t="s">
        <v>781</v>
      </c>
      <c r="D46" s="4" t="s">
        <v>782</v>
      </c>
    </row>
    <row r="47" spans="1:6">
      <c r="A47" s="4" t="s">
        <v>783</v>
      </c>
      <c r="D47" s="4" t="s">
        <v>782</v>
      </c>
    </row>
    <row r="48" spans="1:6">
      <c r="A48" s="4" t="s">
        <v>784</v>
      </c>
      <c r="D48" s="4" t="s">
        <v>498</v>
      </c>
    </row>
    <row r="49" spans="1:6">
      <c r="A49" s="4" t="s">
        <v>785</v>
      </c>
    </row>
    <row r="50" spans="1:6">
      <c r="A50" s="3" t="s">
        <v>680</v>
      </c>
    </row>
    <row r="51" spans="1:6">
      <c r="A51" s="4" t="s">
        <v>645</v>
      </c>
      <c r="B51" s="4" t="s">
        <v>646</v>
      </c>
      <c r="C51" s="4" t="s">
        <v>646</v>
      </c>
    </row>
    <row r="52" spans="1:6">
      <c r="A52" s="4" t="s">
        <v>786</v>
      </c>
    </row>
    <row r="53" spans="1:6">
      <c r="A53" s="3" t="s">
        <v>680</v>
      </c>
    </row>
    <row r="54" spans="1:6">
      <c r="A54" s="4" t="s">
        <v>645</v>
      </c>
      <c r="B54" s="4" t="s">
        <v>648</v>
      </c>
      <c r="C54" s="4" t="s">
        <v>648</v>
      </c>
    </row>
    <row r="55" spans="1:6">
      <c r="A55" s="4" t="s">
        <v>787</v>
      </c>
    </row>
    <row r="56" spans="1:6">
      <c r="A56" s="3" t="s">
        <v>680</v>
      </c>
    </row>
    <row r="57" spans="1:6">
      <c r="A57" s="4" t="s">
        <v>773</v>
      </c>
      <c r="B57" s="6" t="n">
        <v>324000000</v>
      </c>
      <c r="C57" s="6" t="n">
        <v>324000000</v>
      </c>
    </row>
    <row r="58" spans="1:6">
      <c r="A58" s="4" t="s">
        <v>788</v>
      </c>
      <c r="B58" s="4" t="s">
        <v>789</v>
      </c>
    </row>
    <row r="59" spans="1:6">
      <c r="A59" s="4" t="s">
        <v>790</v>
      </c>
      <c r="D59" s="6" t="n">
        <v>900000</v>
      </c>
      <c r="E59" s="6" t="n">
        <v>27700000</v>
      </c>
    </row>
    <row r="60" spans="1:6">
      <c r="A60" s="4" t="s">
        <v>791</v>
      </c>
    </row>
    <row r="61" spans="1:6">
      <c r="A61" s="3" t="s">
        <v>680</v>
      </c>
    </row>
    <row r="62" spans="1:6">
      <c r="A62" s="4" t="s">
        <v>773</v>
      </c>
      <c r="B62" s="6" t="n">
        <v>309100000</v>
      </c>
      <c r="C62" s="6" t="n">
        <v>309100000</v>
      </c>
    </row>
    <row r="63" spans="1:6">
      <c r="A63" s="4" t="s">
        <v>788</v>
      </c>
      <c r="B63" s="4" t="s">
        <v>792</v>
      </c>
    </row>
    <row r="64" spans="1:6">
      <c r="A64" s="4" t="s">
        <v>764</v>
      </c>
    </row>
    <row r="65" spans="1:6">
      <c r="A65" s="3" t="s">
        <v>680</v>
      </c>
    </row>
    <row r="66" spans="1:6">
      <c r="A66" s="4" t="s">
        <v>110</v>
      </c>
      <c r="D66" s="6" t="n">
        <v>4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2</v>
      </c>
    </row>
    <row r="3" spans="1:3">
      <c r="A3" s="3" t="s">
        <v>680</v>
      </c>
    </row>
    <row r="4" spans="1:3">
      <c r="A4" s="4" t="s">
        <v>794</v>
      </c>
      <c r="C4" s="6" t="n">
        <v>751946</v>
      </c>
    </row>
    <row r="5" spans="1:3">
      <c r="A5" s="4" t="s">
        <v>795</v>
      </c>
    </row>
    <row r="6" spans="1:3">
      <c r="A6" s="3" t="s">
        <v>680</v>
      </c>
    </row>
    <row r="7" spans="1:3">
      <c r="A7" s="4" t="s">
        <v>796</v>
      </c>
      <c r="B7" s="6" t="n">
        <v>189500</v>
      </c>
    </row>
    <row r="8" spans="1:3">
      <c r="A8" s="4" t="s">
        <v>797</v>
      </c>
      <c r="B8" s="5" t="n">
        <v>-4711</v>
      </c>
    </row>
    <row r="9" spans="1:3">
      <c r="A9" s="4" t="s">
        <v>798</v>
      </c>
      <c r="B9" s="5" t="n">
        <v>-2761</v>
      </c>
    </row>
    <row r="10" spans="1:3">
      <c r="A10" s="4" t="s">
        <v>794</v>
      </c>
      <c r="B10" s="5" t="n">
        <v>182028</v>
      </c>
    </row>
    <row r="11" spans="1:3">
      <c r="A11" s="4" t="s">
        <v>764</v>
      </c>
    </row>
    <row r="12" spans="1:3">
      <c r="A12" s="3" t="s">
        <v>680</v>
      </c>
    </row>
    <row r="13" spans="1:3">
      <c r="A13" s="4" t="s">
        <v>796</v>
      </c>
      <c r="B13" s="5" t="n">
        <v>600302</v>
      </c>
      <c r="C13" s="5" t="n">
        <v>601177</v>
      </c>
    </row>
    <row r="14" spans="1:3">
      <c r="A14" s="4" t="s">
        <v>797</v>
      </c>
      <c r="B14" s="5" t="n">
        <v>-13971</v>
      </c>
      <c r="C14" s="5" t="n">
        <v>-3601</v>
      </c>
    </row>
    <row r="15" spans="1:3">
      <c r="A15" s="4" t="s">
        <v>798</v>
      </c>
      <c r="B15" s="5" t="n">
        <v>33604</v>
      </c>
      <c r="C15" s="5" t="n">
        <v>7909</v>
      </c>
    </row>
    <row r="16" spans="1:3">
      <c r="A16" s="4" t="s">
        <v>799</v>
      </c>
      <c r="B16" s="5" t="n">
        <v>30436</v>
      </c>
      <c r="C16" s="5" t="n">
        <v>32676</v>
      </c>
    </row>
    <row r="17" spans="1:3">
      <c r="A17" s="4" t="s">
        <v>794</v>
      </c>
      <c r="B17" s="5" t="n">
        <v>650371</v>
      </c>
      <c r="C17" s="5" t="n">
        <v>638161</v>
      </c>
    </row>
    <row r="18" spans="1:3">
      <c r="A18" s="4" t="s">
        <v>800</v>
      </c>
    </row>
    <row r="19" spans="1:3">
      <c r="A19" s="3" t="s">
        <v>680</v>
      </c>
    </row>
    <row r="20" spans="1:3">
      <c r="A20" s="4" t="s">
        <v>796</v>
      </c>
      <c r="B20" s="5" t="n">
        <v>7333</v>
      </c>
      <c r="C20" s="5" t="n">
        <v>7573</v>
      </c>
    </row>
    <row r="21" spans="1:3">
      <c r="A21" s="4" t="s">
        <v>797</v>
      </c>
      <c r="B21" s="5" t="n">
        <v>20</v>
      </c>
      <c r="C21" s="5" t="n">
        <v>26</v>
      </c>
    </row>
    <row r="22" spans="1:3">
      <c r="A22" s="4" t="s">
        <v>798</v>
      </c>
      <c r="B22" s="5" t="n">
        <v>-80</v>
      </c>
      <c r="C22" s="5" t="n">
        <v>-107</v>
      </c>
    </row>
    <row r="23" spans="1:3">
      <c r="A23" s="4" t="s">
        <v>794</v>
      </c>
      <c r="B23" s="5" t="n">
        <v>7273</v>
      </c>
      <c r="C23" s="5" t="n">
        <v>7492</v>
      </c>
    </row>
    <row r="24" spans="1:3">
      <c r="A24" s="4" t="s">
        <v>801</v>
      </c>
    </row>
    <row r="25" spans="1:3">
      <c r="A25" s="3" t="s">
        <v>680</v>
      </c>
    </row>
    <row r="26" spans="1:3">
      <c r="A26" s="4" t="s">
        <v>796</v>
      </c>
      <c r="B26" s="5" t="n">
        <v>5363</v>
      </c>
      <c r="C26" s="5" t="n">
        <v>5648</v>
      </c>
    </row>
    <row r="27" spans="1:3">
      <c r="A27" s="4" t="s">
        <v>798</v>
      </c>
      <c r="B27" s="5" t="n">
        <v>-67</v>
      </c>
      <c r="C27" s="5" t="n">
        <v>-82</v>
      </c>
    </row>
    <row r="28" spans="1:3">
      <c r="A28" s="4" t="s">
        <v>794</v>
      </c>
      <c r="B28" s="5" t="n">
        <v>5296</v>
      </c>
      <c r="C28" s="5" t="n">
        <v>5566</v>
      </c>
    </row>
    <row r="29" spans="1:3">
      <c r="A29" s="4" t="s">
        <v>802</v>
      </c>
    </row>
    <row r="30" spans="1:3">
      <c r="A30" s="3" t="s">
        <v>680</v>
      </c>
    </row>
    <row r="31" spans="1:3">
      <c r="A31" s="4" t="s">
        <v>796</v>
      </c>
      <c r="B31" s="5" t="n">
        <v>587606</v>
      </c>
      <c r="C31" s="5" t="n">
        <v>587956</v>
      </c>
    </row>
    <row r="32" spans="1:3">
      <c r="A32" s="4" t="s">
        <v>797</v>
      </c>
      <c r="B32" s="5" t="n">
        <v>-13991</v>
      </c>
      <c r="C32" s="5" t="n">
        <v>-3627</v>
      </c>
    </row>
    <row r="33" spans="1:3">
      <c r="A33" s="4" t="s">
        <v>798</v>
      </c>
      <c r="B33" s="5" t="n">
        <v>33751</v>
      </c>
      <c r="C33" s="5" t="n">
        <v>8098</v>
      </c>
    </row>
    <row r="34" spans="1:3">
      <c r="A34" s="4" t="s">
        <v>799</v>
      </c>
      <c r="B34" s="5" t="n">
        <v>30436</v>
      </c>
      <c r="C34" s="5" t="n">
        <v>32676</v>
      </c>
    </row>
    <row r="35" spans="1:3">
      <c r="A35" s="4" t="s">
        <v>794</v>
      </c>
      <c r="B35" s="5" t="n">
        <v>637802</v>
      </c>
      <c r="C35" s="5" t="n">
        <v>625103</v>
      </c>
    </row>
    <row r="36" spans="1:3">
      <c r="A36" s="4" t="s">
        <v>60</v>
      </c>
    </row>
    <row r="37" spans="1:3">
      <c r="A37" s="3" t="s">
        <v>680</v>
      </c>
    </row>
    <row r="38" spans="1:3">
      <c r="A38" s="4" t="s">
        <v>803</v>
      </c>
      <c r="B38" s="5" t="n">
        <v>8156</v>
      </c>
    </row>
    <row r="39" spans="1:3">
      <c r="A39" s="4" t="s">
        <v>804</v>
      </c>
      <c r="B39" s="5" t="n">
        <v>10082</v>
      </c>
      <c r="C39" s="5" t="n">
        <v>4159</v>
      </c>
    </row>
    <row r="40" spans="1:3">
      <c r="A40" s="4" t="s">
        <v>805</v>
      </c>
      <c r="B40" s="5" t="n">
        <v>-1926</v>
      </c>
    </row>
    <row r="41" spans="1:3">
      <c r="A41" s="4" t="s">
        <v>806</v>
      </c>
      <c r="C41" s="5" t="n">
        <v>14</v>
      </c>
    </row>
    <row r="42" spans="1:3">
      <c r="A42" s="4" t="s">
        <v>807</v>
      </c>
      <c r="C42" s="5" t="n">
        <v>4173</v>
      </c>
    </row>
    <row r="43" spans="1:3">
      <c r="A43" s="4" t="s">
        <v>808</v>
      </c>
      <c r="C43" s="5" t="n">
        <v>-764</v>
      </c>
    </row>
    <row r="44" spans="1:3">
      <c r="A44" s="4" t="s">
        <v>809</v>
      </c>
      <c r="C44" s="5" t="n">
        <v>3409</v>
      </c>
    </row>
    <row r="45" spans="1:3">
      <c r="A45" s="4" t="s">
        <v>810</v>
      </c>
    </row>
    <row r="46" spans="1:3">
      <c r="A46" s="3" t="s">
        <v>680</v>
      </c>
    </row>
    <row r="47" spans="1:3">
      <c r="A47" s="4" t="s">
        <v>804</v>
      </c>
      <c r="B47" s="5" t="n">
        <v>632</v>
      </c>
      <c r="C47" s="5" t="n">
        <v>760</v>
      </c>
    </row>
    <row r="48" spans="1:3">
      <c r="A48" s="4" t="s">
        <v>811</v>
      </c>
    </row>
    <row r="49" spans="1:3">
      <c r="A49" s="3" t="s">
        <v>680</v>
      </c>
    </row>
    <row r="50" spans="1:3">
      <c r="A50" s="4" t="s">
        <v>804</v>
      </c>
      <c r="B50" s="5" t="n">
        <v>1418</v>
      </c>
      <c r="C50" s="5" t="n">
        <v>2225</v>
      </c>
    </row>
    <row r="51" spans="1:3">
      <c r="A51" s="4" t="s">
        <v>812</v>
      </c>
    </row>
    <row r="52" spans="1:3">
      <c r="A52" s="3" t="s">
        <v>680</v>
      </c>
    </row>
    <row r="53" spans="1:3">
      <c r="A53" s="4" t="s">
        <v>804</v>
      </c>
      <c r="B53" s="5" t="n">
        <v>1578</v>
      </c>
      <c r="C53" s="5" t="n">
        <v>1174</v>
      </c>
    </row>
    <row r="54" spans="1:3">
      <c r="A54" s="4" t="s">
        <v>813</v>
      </c>
    </row>
    <row r="55" spans="1:3">
      <c r="A55" s="3" t="s">
        <v>680</v>
      </c>
    </row>
    <row r="56" spans="1:3">
      <c r="A56" s="4" t="s">
        <v>804</v>
      </c>
      <c r="B56" s="6" t="n">
        <v>6454</v>
      </c>
    </row>
    <row r="57" spans="1:3">
      <c r="A57" s="4" t="s">
        <v>814</v>
      </c>
    </row>
    <row r="58" spans="1:3">
      <c r="A58" s="3" t="s">
        <v>680</v>
      </c>
    </row>
    <row r="59" spans="1:3">
      <c r="A59" s="4" t="s">
        <v>796</v>
      </c>
      <c r="C59" s="5" t="n">
        <v>117670</v>
      </c>
    </row>
    <row r="60" spans="1:3">
      <c r="A60" s="4" t="s">
        <v>798</v>
      </c>
      <c r="C60" s="5" t="n">
        <v>-3885</v>
      </c>
    </row>
    <row r="61" spans="1:3">
      <c r="A61" s="4" t="s">
        <v>794</v>
      </c>
      <c r="C61" s="6" t="n">
        <v>11378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15</v>
      </c>
      <c r="B1" s="2" t="s">
        <v>1</v>
      </c>
    </row>
    <row r="2" spans="1:3">
      <c r="B2" s="2" t="s">
        <v>2</v>
      </c>
      <c r="C2" s="2" t="s">
        <v>32</v>
      </c>
    </row>
    <row r="3" spans="1:3">
      <c r="A3" s="4" t="s">
        <v>692</v>
      </c>
    </row>
    <row r="4" spans="1:3">
      <c r="A4" s="3" t="s">
        <v>680</v>
      </c>
    </row>
    <row r="5" spans="1:3">
      <c r="A5" s="4" t="s">
        <v>816</v>
      </c>
      <c r="B5" s="4" t="s">
        <v>817</v>
      </c>
    </row>
    <row r="6" spans="1:3">
      <c r="A6" s="4" t="s">
        <v>818</v>
      </c>
    </row>
    <row r="7" spans="1:3">
      <c r="A7" s="3" t="s">
        <v>680</v>
      </c>
    </row>
    <row r="8" spans="1:3">
      <c r="A8" s="4" t="s">
        <v>819</v>
      </c>
      <c r="B8" s="4" t="s">
        <v>770</v>
      </c>
      <c r="C8" s="4" t="s">
        <v>770</v>
      </c>
    </row>
    <row r="9" spans="1:3">
      <c r="A9" s="4" t="s">
        <v>820</v>
      </c>
      <c r="B9" s="5" t="n">
        <v>2020</v>
      </c>
      <c r="C9" s="5" t="n">
        <v>2020</v>
      </c>
    </row>
    <row r="10" spans="1:3">
      <c r="A10" s="4" t="s">
        <v>821</v>
      </c>
    </row>
    <row r="11" spans="1:3">
      <c r="A11" s="3" t="s">
        <v>680</v>
      </c>
    </row>
    <row r="12" spans="1:3">
      <c r="A12" s="4" t="s">
        <v>819</v>
      </c>
      <c r="B12" s="4" t="s">
        <v>772</v>
      </c>
      <c r="C12" s="4" t="s">
        <v>772</v>
      </c>
    </row>
    <row r="13" spans="1:3">
      <c r="A13" s="4" t="s">
        <v>820</v>
      </c>
      <c r="B13" s="5" t="n">
        <v>2022</v>
      </c>
      <c r="C13" s="5" t="n">
        <v>2022</v>
      </c>
    </row>
    <row r="14" spans="1:3">
      <c r="A14" s="4" t="s">
        <v>822</v>
      </c>
    </row>
    <row r="15" spans="1:3">
      <c r="A15" s="3" t="s">
        <v>680</v>
      </c>
    </row>
    <row r="16" spans="1:3">
      <c r="A16" s="4" t="s">
        <v>819</v>
      </c>
      <c r="B16" s="4" t="s">
        <v>823</v>
      </c>
      <c r="C16" s="4" t="s">
        <v>823</v>
      </c>
    </row>
    <row r="17" spans="1:3">
      <c r="A17" s="4" t="s">
        <v>820</v>
      </c>
      <c r="B17" s="5" t="n">
        <v>2020</v>
      </c>
      <c r="C17" s="5" t="n">
        <v>2020</v>
      </c>
    </row>
    <row r="18" spans="1:3">
      <c r="A18" s="4" t="s">
        <v>824</v>
      </c>
    </row>
    <row r="19" spans="1:3">
      <c r="A19" s="3" t="s">
        <v>680</v>
      </c>
    </row>
    <row r="20" spans="1:3">
      <c r="A20" s="4" t="s">
        <v>816</v>
      </c>
      <c r="B20" s="4" t="s">
        <v>825</v>
      </c>
      <c r="C20" s="4" t="s">
        <v>825</v>
      </c>
    </row>
    <row r="21" spans="1:3">
      <c r="A21" s="4" t="s">
        <v>826</v>
      </c>
    </row>
    <row r="22" spans="1:3">
      <c r="A22" s="3" t="s">
        <v>680</v>
      </c>
    </row>
    <row r="23" spans="1:3">
      <c r="A23" s="4" t="s">
        <v>816</v>
      </c>
      <c r="B23" s="4" t="s">
        <v>827</v>
      </c>
      <c r="C23" s="4" t="s">
        <v>827</v>
      </c>
    </row>
    <row r="24" spans="1:3">
      <c r="A24" s="4" t="s">
        <v>828</v>
      </c>
    </row>
    <row r="25" spans="1:3">
      <c r="A25" s="3" t="s">
        <v>680</v>
      </c>
    </row>
    <row r="26" spans="1:3">
      <c r="A26" s="4" t="s">
        <v>816</v>
      </c>
      <c r="B26" s="4" t="s">
        <v>829</v>
      </c>
      <c r="C26" s="4" t="s">
        <v>829</v>
      </c>
    </row>
    <row r="27" spans="1:3">
      <c r="A27" s="4" t="s">
        <v>830</v>
      </c>
    </row>
    <row r="28" spans="1:3">
      <c r="A28" s="3" t="s">
        <v>680</v>
      </c>
    </row>
    <row r="29" spans="1:3">
      <c r="A29" s="4" t="s">
        <v>816</v>
      </c>
      <c r="B29" s="4" t="s">
        <v>831</v>
      </c>
      <c r="C29" s="4" t="s">
        <v>8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832</v>
      </c>
      <c r="B1" s="2" t="s">
        <v>554</v>
      </c>
    </row>
    <row r="2" spans="1:3">
      <c r="A2" s="3" t="s">
        <v>240</v>
      </c>
    </row>
    <row r="3" spans="1:3">
      <c r="A3" s="5" t="n">
        <v>2018</v>
      </c>
      <c r="B3" s="6" t="n">
        <v>791728</v>
      </c>
      <c r="C3" s="4" t="s">
        <v>125</v>
      </c>
    </row>
    <row r="4" spans="1:3">
      <c r="A4" s="5" t="n">
        <v>2019</v>
      </c>
      <c r="B4" s="5" t="n">
        <v>2252</v>
      </c>
    </row>
    <row r="5" spans="1:3">
      <c r="A5" s="5" t="n">
        <v>2020</v>
      </c>
      <c r="B5" s="5" t="n">
        <v>2636</v>
      </c>
    </row>
    <row r="6" spans="1:3">
      <c r="A6" s="5" t="n">
        <v>2021</v>
      </c>
      <c r="B6" s="5" t="n">
        <v>2462</v>
      </c>
    </row>
    <row r="7" spans="1:3">
      <c r="A7" s="5" t="n">
        <v>2022</v>
      </c>
      <c r="B7" s="5" t="n">
        <v>806</v>
      </c>
    </row>
    <row r="8" spans="1:3">
      <c r="A8" s="4" t="s">
        <v>135</v>
      </c>
      <c r="B8" s="6" t="n">
        <v>799884</v>
      </c>
      <c r="C8" s="4" t="s">
        <v>833</v>
      </c>
    </row>
    <row r="9" spans="1:3"/>
    <row r="10" spans="1:3">
      <c r="A10" s="4" t="s">
        <v>125</v>
      </c>
      <c r="B10" s="4" t="s">
        <v>834</v>
      </c>
    </row>
    <row r="11" spans="1:3">
      <c r="A11" s="4" t="s">
        <v>833</v>
      </c>
      <c r="B11" s="4" t="s">
        <v>835</v>
      </c>
    </row>
  </sheetData>
  <mergeCells count="4">
    <mergeCell ref="B1:C1"/>
    <mergeCell ref="A9:C9"/>
    <mergeCell ref="B10:C10"/>
    <mergeCell ref="B11:C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1</v>
      </c>
    </row>
    <row r="2" spans="1:2">
      <c r="B2" s="2" t="s">
        <v>554</v>
      </c>
    </row>
    <row r="3" spans="1:2">
      <c r="A3" s="3" t="s">
        <v>680</v>
      </c>
    </row>
    <row r="4" spans="1:2">
      <c r="A4" s="4" t="s">
        <v>797</v>
      </c>
      <c r="B4" s="10" t="n">
        <v>18.7</v>
      </c>
    </row>
    <row r="5" spans="1:2">
      <c r="A5" s="4" t="s">
        <v>798</v>
      </c>
      <c r="B5" s="11" t="n">
        <v>30.8</v>
      </c>
    </row>
    <row r="6" spans="1:2">
      <c r="A6" s="4" t="s">
        <v>837</v>
      </c>
      <c r="B6" s="10" t="n">
        <v>3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84</v>
      </c>
      <c r="J1" s="2" t="s">
        <v>1</v>
      </c>
    </row>
    <row r="2" spans="1:12">
      <c r="B2" s="2" t="s">
        <v>2</v>
      </c>
      <c r="C2" s="2" t="s">
        <v>85</v>
      </c>
      <c r="D2" s="2" t="s">
        <v>4</v>
      </c>
      <c r="E2" s="2" t="s">
        <v>86</v>
      </c>
      <c r="F2" s="2" t="s">
        <v>32</v>
      </c>
      <c r="G2" s="2" t="s">
        <v>87</v>
      </c>
      <c r="H2" s="2" t="s">
        <v>88</v>
      </c>
      <c r="I2" s="2" t="s">
        <v>89</v>
      </c>
      <c r="J2" s="2" t="s">
        <v>2</v>
      </c>
      <c r="K2" s="2" t="s">
        <v>32</v>
      </c>
      <c r="L2" s="2" t="s">
        <v>90</v>
      </c>
    </row>
    <row r="3" spans="1:12">
      <c r="A3" s="3" t="s">
        <v>839</v>
      </c>
    </row>
    <row r="4" spans="1:12">
      <c r="A4" s="4" t="s">
        <v>840</v>
      </c>
      <c r="J4" s="6" t="n">
        <v>10100</v>
      </c>
      <c r="K4" s="6" t="n">
        <v>-32571</v>
      </c>
      <c r="L4" s="6" t="n">
        <v>-55793</v>
      </c>
    </row>
    <row r="5" spans="1:12">
      <c r="A5" s="4" t="s">
        <v>841</v>
      </c>
      <c r="B5" s="6" t="n">
        <v>189500</v>
      </c>
      <c r="J5" s="5" t="n">
        <v>189500</v>
      </c>
    </row>
    <row r="6" spans="1:12">
      <c r="A6" s="4" t="s">
        <v>842</v>
      </c>
      <c r="B6" s="5" t="n">
        <v>600300</v>
      </c>
      <c r="J6" s="5" t="n">
        <v>600300</v>
      </c>
    </row>
    <row r="7" spans="1:12">
      <c r="A7" s="4" t="s">
        <v>843</v>
      </c>
      <c r="B7" s="5" t="n">
        <v>19400</v>
      </c>
      <c r="F7" s="6" t="n">
        <v>28200</v>
      </c>
      <c r="J7" s="5" t="n">
        <v>19400</v>
      </c>
      <c r="K7" s="5" t="n">
        <v>28200</v>
      </c>
    </row>
    <row r="8" spans="1:12">
      <c r="A8" s="4" t="s">
        <v>99</v>
      </c>
      <c r="B8" s="6" t="n">
        <v>4928</v>
      </c>
      <c r="C8" s="6" t="n">
        <v>11877</v>
      </c>
      <c r="D8" s="6" t="n">
        <v>3032</v>
      </c>
      <c r="E8" s="6" t="n">
        <v>1546</v>
      </c>
      <c r="F8" s="6" t="n">
        <v>29279</v>
      </c>
      <c r="G8" s="6" t="n">
        <v>9563</v>
      </c>
      <c r="H8" s="6" t="n">
        <v>25136</v>
      </c>
      <c r="I8" s="6" t="n">
        <v>10641</v>
      </c>
      <c r="J8" s="5" t="n">
        <v>21383</v>
      </c>
      <c r="K8" s="5" t="n">
        <v>74619</v>
      </c>
      <c r="L8" s="5" t="n">
        <v>283244</v>
      </c>
    </row>
    <row r="9" spans="1:12">
      <c r="A9" s="4" t="s">
        <v>213</v>
      </c>
    </row>
    <row r="10" spans="1:12">
      <c r="A10" s="3" t="s">
        <v>839</v>
      </c>
    </row>
    <row r="11" spans="1:12">
      <c r="A11" s="4" t="s">
        <v>421</v>
      </c>
      <c r="J11" s="5" t="n">
        <v>1700</v>
      </c>
      <c r="K11" s="5" t="n">
        <v>2900</v>
      </c>
    </row>
    <row r="12" spans="1:12">
      <c r="A12" s="4" t="s">
        <v>569</v>
      </c>
    </row>
    <row r="13" spans="1:12">
      <c r="A13" s="3" t="s">
        <v>839</v>
      </c>
    </row>
    <row r="14" spans="1:12">
      <c r="A14" s="4" t="s">
        <v>421</v>
      </c>
      <c r="J14" s="5" t="n">
        <v>1700</v>
      </c>
      <c r="K14" s="5" t="n">
        <v>2900</v>
      </c>
    </row>
    <row r="15" spans="1:12">
      <c r="A15" s="4" t="s">
        <v>99</v>
      </c>
      <c r="K15" s="5" t="n">
        <v>3543</v>
      </c>
      <c r="L15" s="5" t="n">
        <v>62531</v>
      </c>
    </row>
    <row r="16" spans="1:12">
      <c r="A16" s="4" t="s">
        <v>844</v>
      </c>
    </row>
    <row r="17" spans="1:12">
      <c r="A17" s="3" t="s">
        <v>839</v>
      </c>
    </row>
    <row r="18" spans="1:12">
      <c r="A18" s="4" t="s">
        <v>840</v>
      </c>
      <c r="J18" s="5" t="n">
        <v>-10100</v>
      </c>
      <c r="K18" s="5" t="n">
        <v>32600</v>
      </c>
      <c r="L18" s="5" t="n">
        <v>54900</v>
      </c>
    </row>
    <row r="19" spans="1:12">
      <c r="A19" s="4" t="s">
        <v>845</v>
      </c>
      <c r="J19" s="6" t="n">
        <v>0</v>
      </c>
      <c r="K19" s="6" t="n">
        <v>7249</v>
      </c>
    </row>
    <row r="20" spans="1:12">
      <c r="A20" s="4" t="s">
        <v>846</v>
      </c>
    </row>
    <row r="21" spans="1:12">
      <c r="A21" s="3" t="s">
        <v>839</v>
      </c>
    </row>
    <row r="22" spans="1:12">
      <c r="A22" s="4" t="s">
        <v>840</v>
      </c>
      <c r="L22" s="6" t="n">
        <v>9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90</v>
      </c>
    </row>
    <row r="3" spans="1:4">
      <c r="A3" s="3" t="s">
        <v>848</v>
      </c>
    </row>
    <row r="4" spans="1:4">
      <c r="A4" s="4" t="s">
        <v>107</v>
      </c>
      <c r="B4" s="6" t="n">
        <v>-1347</v>
      </c>
      <c r="C4" s="6" t="n">
        <v>-32515</v>
      </c>
      <c r="D4" s="6" t="n">
        <v>60176</v>
      </c>
    </row>
    <row r="5" spans="1:4">
      <c r="A5" s="4" t="s">
        <v>849</v>
      </c>
    </row>
    <row r="6" spans="1:4">
      <c r="A6" s="3" t="s">
        <v>848</v>
      </c>
    </row>
    <row r="7" spans="1:4">
      <c r="A7" s="4" t="s">
        <v>107</v>
      </c>
      <c r="B7" s="5" t="n">
        <v>-500</v>
      </c>
      <c r="C7" s="5" t="n">
        <v>-1515</v>
      </c>
      <c r="D7" s="5" t="n">
        <v>7132</v>
      </c>
    </row>
    <row r="8" spans="1:4">
      <c r="A8" s="4" t="s">
        <v>850</v>
      </c>
    </row>
    <row r="9" spans="1:4">
      <c r="A9" s="3" t="s">
        <v>848</v>
      </c>
    </row>
    <row r="10" spans="1:4">
      <c r="A10" s="4" t="s">
        <v>107</v>
      </c>
      <c r="C10" s="5" t="n">
        <v>54</v>
      </c>
      <c r="D10" s="5" t="n">
        <v>-376</v>
      </c>
    </row>
    <row r="11" spans="1:4">
      <c r="A11" s="4" t="s">
        <v>851</v>
      </c>
    </row>
    <row r="12" spans="1:4">
      <c r="A12" s="3" t="s">
        <v>848</v>
      </c>
    </row>
    <row r="13" spans="1:4">
      <c r="A13" s="4" t="s">
        <v>107</v>
      </c>
      <c r="B13" s="5" t="n">
        <v>13889</v>
      </c>
      <c r="C13" s="5" t="n">
        <v>-15036</v>
      </c>
      <c r="D13" s="5" t="n">
        <v>37647</v>
      </c>
    </row>
    <row r="14" spans="1:4">
      <c r="A14" s="4" t="s">
        <v>852</v>
      </c>
    </row>
    <row r="15" spans="1:4">
      <c r="A15" s="3" t="s">
        <v>848</v>
      </c>
    </row>
    <row r="16" spans="1:4">
      <c r="A16" s="4" t="s">
        <v>107</v>
      </c>
      <c r="B16" s="5" t="n">
        <v>-13520</v>
      </c>
      <c r="C16" s="5" t="n">
        <v>-17788</v>
      </c>
      <c r="D16" s="5" t="n">
        <v>14839</v>
      </c>
    </row>
    <row r="17" spans="1:4">
      <c r="A17" s="4" t="s">
        <v>846</v>
      </c>
    </row>
    <row r="18" spans="1:4">
      <c r="A18" s="3" t="s">
        <v>848</v>
      </c>
    </row>
    <row r="19" spans="1:4">
      <c r="A19" s="4" t="s">
        <v>107</v>
      </c>
      <c r="D19" s="6" t="n">
        <v>934</v>
      </c>
    </row>
    <row r="20" spans="1:4">
      <c r="A20" s="4" t="s">
        <v>853</v>
      </c>
    </row>
    <row r="21" spans="1:4">
      <c r="A21" s="3" t="s">
        <v>848</v>
      </c>
    </row>
    <row r="22" spans="1:4">
      <c r="A22" s="4" t="s">
        <v>107</v>
      </c>
      <c r="B22" s="6" t="n">
        <v>-1216</v>
      </c>
      <c r="C22" s="6" t="n">
        <v>17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10"/>
  <sheetViews>
    <sheetView workbookViewId="0">
      <selection activeCell="A1" sqref="A1"/>
    </sheetView>
  </sheetViews>
  <sheetFormatPr baseColWidth="8" defaultRowHeight="15" outlineLevelCol="0"/>
  <cols>
    <col customWidth="1" max="1" min="1" width="80"/>
    <col customWidth="1" max="2" min="2" width="41"/>
  </cols>
  <sheetData>
    <row r="1" spans="1:2">
      <c r="A1" s="1" t="s">
        <v>854</v>
      </c>
      <c r="B1" s="2" t="s">
        <v>1</v>
      </c>
    </row>
    <row r="2" spans="1:2">
      <c r="B2" s="2" t="s">
        <v>855</v>
      </c>
    </row>
    <row r="3" spans="1:2">
      <c r="A3" s="4" t="s">
        <v>856</v>
      </c>
    </row>
    <row r="4" spans="1:2">
      <c r="A4" s="3" t="s">
        <v>839</v>
      </c>
    </row>
    <row r="5" spans="1:2">
      <c r="A5" s="4" t="s">
        <v>857</v>
      </c>
      <c r="B5" s="5" t="n">
        <v>72000</v>
      </c>
    </row>
    <row r="6" spans="1:2">
      <c r="A6" s="4" t="s">
        <v>858</v>
      </c>
      <c r="B6" s="9" t="n">
        <v>42.29</v>
      </c>
    </row>
    <row r="7" spans="1:2">
      <c r="A7" s="4" t="s">
        <v>859</v>
      </c>
      <c r="B7" s="9" t="n">
        <v>51.46</v>
      </c>
    </row>
    <row r="8" spans="1:2">
      <c r="A8" s="4" t="s">
        <v>860</v>
      </c>
      <c r="B8" s="9" t="n">
        <v>61.38</v>
      </c>
    </row>
    <row r="9" spans="1:2">
      <c r="A9" s="4" t="s">
        <v>861</v>
      </c>
      <c r="B9" s="6" t="n">
        <v>-92</v>
      </c>
    </row>
    <row r="10" spans="1:2">
      <c r="A10" s="4" t="s">
        <v>862</v>
      </c>
    </row>
    <row r="11" spans="1:2">
      <c r="A11" s="3" t="s">
        <v>839</v>
      </c>
    </row>
    <row r="12" spans="1:2">
      <c r="A12" s="4" t="s">
        <v>857</v>
      </c>
      <c r="B12" s="5" t="n">
        <v>18000</v>
      </c>
    </row>
    <row r="13" spans="1:2">
      <c r="A13" s="4" t="s">
        <v>859</v>
      </c>
      <c r="B13" s="5" t="n">
        <v>53</v>
      </c>
    </row>
    <row r="14" spans="1:2">
      <c r="A14" s="4" t="s">
        <v>860</v>
      </c>
      <c r="B14" s="5" t="n">
        <v>60</v>
      </c>
    </row>
    <row r="15" spans="1:2">
      <c r="A15" s="4" t="s">
        <v>861</v>
      </c>
      <c r="B15" s="6" t="n">
        <v>-31</v>
      </c>
    </row>
    <row r="16" spans="1:2">
      <c r="A16" s="4" t="s">
        <v>863</v>
      </c>
    </row>
    <row r="17" spans="1:2">
      <c r="A17" s="3" t="s">
        <v>839</v>
      </c>
    </row>
    <row r="18" spans="1:2">
      <c r="A18" s="4" t="s">
        <v>857</v>
      </c>
      <c r="B18" s="5" t="n">
        <v>95000</v>
      </c>
    </row>
    <row r="19" spans="1:2">
      <c r="A19" s="4" t="s">
        <v>864</v>
      </c>
      <c r="B19" s="9" t="n">
        <v>53.93</v>
      </c>
    </row>
    <row r="20" spans="1:2">
      <c r="A20" s="4" t="s">
        <v>861</v>
      </c>
      <c r="B20" s="6" t="n">
        <v>-518</v>
      </c>
    </row>
    <row r="21" spans="1:2">
      <c r="A21" s="4" t="s">
        <v>865</v>
      </c>
    </row>
    <row r="22" spans="1:2">
      <c r="A22" s="3" t="s">
        <v>839</v>
      </c>
    </row>
    <row r="23" spans="1:2">
      <c r="A23" s="4" t="s">
        <v>857</v>
      </c>
      <c r="B23" s="5" t="n">
        <v>50250</v>
      </c>
    </row>
    <row r="24" spans="1:2">
      <c r="A24" s="4" t="s">
        <v>858</v>
      </c>
      <c r="B24" s="9" t="n">
        <v>38.81</v>
      </c>
    </row>
    <row r="25" spans="1:2">
      <c r="A25" s="4" t="s">
        <v>859</v>
      </c>
      <c r="B25" s="9" t="n">
        <v>48.81</v>
      </c>
    </row>
    <row r="26" spans="1:2">
      <c r="A26" s="4" t="s">
        <v>860</v>
      </c>
      <c r="B26" s="9" t="n">
        <v>58.35</v>
      </c>
    </row>
    <row r="27" spans="1:2">
      <c r="A27" s="4" t="s">
        <v>861</v>
      </c>
      <c r="B27" s="6" t="n">
        <v>-94</v>
      </c>
    </row>
    <row r="28" spans="1:2">
      <c r="A28" s="4" t="s">
        <v>866</v>
      </c>
    </row>
    <row r="29" spans="1:2">
      <c r="A29" s="3" t="s">
        <v>839</v>
      </c>
    </row>
    <row r="30" spans="1:2">
      <c r="A30" s="4" t="s">
        <v>857</v>
      </c>
      <c r="B30" s="5" t="n">
        <v>60250</v>
      </c>
    </row>
    <row r="31" spans="1:2">
      <c r="A31" s="4" t="s">
        <v>859</v>
      </c>
      <c r="B31" s="5" t="n">
        <v>45</v>
      </c>
    </row>
    <row r="32" spans="1:2">
      <c r="A32" s="4" t="s">
        <v>860</v>
      </c>
      <c r="B32" s="9" t="n">
        <v>55.07</v>
      </c>
    </row>
    <row r="33" spans="1:2">
      <c r="A33" s="4" t="s">
        <v>861</v>
      </c>
      <c r="B33" s="6" t="n">
        <v>-100</v>
      </c>
    </row>
    <row r="34" spans="1:2">
      <c r="A34" s="4" t="s">
        <v>867</v>
      </c>
    </row>
    <row r="35" spans="1:2">
      <c r="A35" s="3" t="s">
        <v>839</v>
      </c>
    </row>
    <row r="36" spans="1:2">
      <c r="A36" s="4" t="s">
        <v>857</v>
      </c>
      <c r="B36" s="5" t="n">
        <v>31500</v>
      </c>
    </row>
    <row r="37" spans="1:2">
      <c r="A37" s="4" t="s">
        <v>864</v>
      </c>
      <c r="B37" s="5" t="n">
        <v>51</v>
      </c>
    </row>
    <row r="38" spans="1:2">
      <c r="A38" s="4" t="s">
        <v>861</v>
      </c>
      <c r="B38" s="6" t="n">
        <v>-90</v>
      </c>
    </row>
    <row r="39" spans="1:2">
      <c r="A39" s="4" t="s">
        <v>868</v>
      </c>
    </row>
    <row r="40" spans="1:2">
      <c r="A40" s="3" t="s">
        <v>839</v>
      </c>
    </row>
    <row r="41" spans="1:2">
      <c r="A41" s="4" t="s">
        <v>857</v>
      </c>
      <c r="B41" s="5" t="n">
        <v>29600</v>
      </c>
    </row>
    <row r="42" spans="1:2">
      <c r="A42" s="4" t="s">
        <v>858</v>
      </c>
      <c r="B42" s="9" t="n">
        <v>39.24</v>
      </c>
    </row>
    <row r="43" spans="1:2">
      <c r="A43" s="4" t="s">
        <v>859</v>
      </c>
      <c r="B43" s="9" t="n">
        <v>49.24</v>
      </c>
    </row>
    <row r="44" spans="1:2">
      <c r="A44" s="4" t="s">
        <v>860</v>
      </c>
      <c r="B44" s="9" t="n">
        <v>56.99</v>
      </c>
    </row>
    <row r="45" spans="1:2">
      <c r="A45" s="4" t="s">
        <v>861</v>
      </c>
      <c r="B45" s="6" t="n">
        <v>-52</v>
      </c>
    </row>
    <row r="46" spans="1:2">
      <c r="A46" s="4" t="s">
        <v>869</v>
      </c>
    </row>
    <row r="47" spans="1:2">
      <c r="A47" s="3" t="s">
        <v>839</v>
      </c>
    </row>
    <row r="48" spans="1:2">
      <c r="A48" s="4" t="s">
        <v>857</v>
      </c>
      <c r="B48" s="5" t="n">
        <v>71750</v>
      </c>
    </row>
    <row r="49" spans="1:2">
      <c r="A49" s="4" t="s">
        <v>859</v>
      </c>
      <c r="B49" s="5" t="n">
        <v>45</v>
      </c>
    </row>
    <row r="50" spans="1:2">
      <c r="A50" s="4" t="s">
        <v>860</v>
      </c>
      <c r="B50" s="9" t="n">
        <v>55.1</v>
      </c>
    </row>
    <row r="51" spans="1:2">
      <c r="A51" s="4" t="s">
        <v>861</v>
      </c>
      <c r="B51" s="6" t="n">
        <v>-133</v>
      </c>
    </row>
    <row r="52" spans="1:2">
      <c r="A52" s="4" t="s">
        <v>870</v>
      </c>
    </row>
    <row r="53" spans="1:2">
      <c r="A53" s="3" t="s">
        <v>839</v>
      </c>
    </row>
    <row r="54" spans="1:2">
      <c r="A54" s="4" t="s">
        <v>857</v>
      </c>
      <c r="B54" s="5" t="n">
        <v>24000</v>
      </c>
    </row>
    <row r="55" spans="1:2">
      <c r="A55" s="4" t="s">
        <v>864</v>
      </c>
      <c r="B55" s="5" t="n">
        <v>51</v>
      </c>
    </row>
    <row r="56" spans="1:2">
      <c r="A56" s="4" t="s">
        <v>861</v>
      </c>
      <c r="B56" s="6" t="n">
        <v>-90</v>
      </c>
    </row>
    <row r="57" spans="1:2">
      <c r="A57" s="4" t="s">
        <v>849</v>
      </c>
    </row>
    <row r="58" spans="1:2">
      <c r="A58" s="3" t="s">
        <v>839</v>
      </c>
    </row>
    <row r="59" spans="1:2">
      <c r="A59" s="4" t="s">
        <v>857</v>
      </c>
      <c r="B59" s="5" t="n">
        <v>588100</v>
      </c>
    </row>
    <row r="60" spans="1:2">
      <c r="A60" s="4" t="s">
        <v>861</v>
      </c>
      <c r="B60" s="6" t="n">
        <v>-1429</v>
      </c>
    </row>
    <row r="61" spans="1:2">
      <c r="A61" s="4" t="s">
        <v>871</v>
      </c>
    </row>
    <row r="62" spans="1:2">
      <c r="A62" s="3" t="s">
        <v>839</v>
      </c>
    </row>
    <row r="63" spans="1:2">
      <c r="A63" s="4" t="s">
        <v>857</v>
      </c>
      <c r="B63" s="5" t="n">
        <v>24000</v>
      </c>
    </row>
    <row r="64" spans="1:2">
      <c r="A64" s="4" t="s">
        <v>858</v>
      </c>
      <c r="B64" s="9" t="n">
        <v>37.5</v>
      </c>
    </row>
    <row r="65" spans="1:2">
      <c r="A65" s="4" t="s">
        <v>859</v>
      </c>
      <c r="B65" s="9" t="n">
        <v>47.5</v>
      </c>
    </row>
    <row r="66" spans="1:2">
      <c r="A66" s="4" t="s">
        <v>860</v>
      </c>
      <c r="B66" s="9" t="n">
        <v>60.25</v>
      </c>
    </row>
    <row r="67" spans="1:2">
      <c r="A67" s="4" t="s">
        <v>861</v>
      </c>
      <c r="B67" s="6" t="n">
        <v>-12</v>
      </c>
    </row>
    <row r="68" spans="1:2">
      <c r="A68" s="4" t="s">
        <v>872</v>
      </c>
    </row>
    <row r="69" spans="1:2">
      <c r="A69" s="3" t="s">
        <v>839</v>
      </c>
    </row>
    <row r="70" spans="1:2">
      <c r="A70" s="4" t="s">
        <v>857</v>
      </c>
      <c r="B70" s="5" t="n">
        <v>63750</v>
      </c>
    </row>
    <row r="71" spans="1:2">
      <c r="A71" s="4" t="s">
        <v>859</v>
      </c>
      <c r="B71" s="5" t="n">
        <v>45</v>
      </c>
    </row>
    <row r="72" spans="1:2">
      <c r="A72" s="4" t="s">
        <v>860</v>
      </c>
      <c r="B72" s="9" t="n">
        <v>55.02</v>
      </c>
    </row>
    <row r="73" spans="1:2">
      <c r="A73" s="4" t="s">
        <v>861</v>
      </c>
      <c r="B73" s="6" t="n">
        <v>-123</v>
      </c>
    </row>
    <row r="74" spans="1:2">
      <c r="A74" s="4" t="s">
        <v>873</v>
      </c>
    </row>
    <row r="75" spans="1:2">
      <c r="A75" s="3" t="s">
        <v>839</v>
      </c>
    </row>
    <row r="76" spans="1:2">
      <c r="A76" s="4" t="s">
        <v>857</v>
      </c>
      <c r="B76" s="5" t="n">
        <v>6000</v>
      </c>
    </row>
    <row r="77" spans="1:2">
      <c r="A77" s="4" t="s">
        <v>864</v>
      </c>
      <c r="B77" s="5" t="n">
        <v>51</v>
      </c>
    </row>
    <row r="78" spans="1:2">
      <c r="A78" s="4" t="s">
        <v>861</v>
      </c>
      <c r="B78" s="6" t="n">
        <v>-22</v>
      </c>
    </row>
    <row r="79" spans="1:2">
      <c r="A79" s="4" t="s">
        <v>874</v>
      </c>
    </row>
    <row r="80" spans="1:2">
      <c r="A80" s="3" t="s">
        <v>839</v>
      </c>
    </row>
    <row r="81" spans="1:2">
      <c r="A81" s="4" t="s">
        <v>857</v>
      </c>
      <c r="B81" s="5" t="n">
        <v>6000</v>
      </c>
    </row>
    <row r="82" spans="1:2">
      <c r="A82" s="4" t="s">
        <v>858</v>
      </c>
      <c r="B82" s="9" t="n">
        <v>37.5</v>
      </c>
    </row>
    <row r="83" spans="1:2">
      <c r="A83" s="4" t="s">
        <v>859</v>
      </c>
      <c r="B83" s="9" t="n">
        <v>47.5</v>
      </c>
    </row>
    <row r="84" spans="1:2">
      <c r="A84" s="4" t="s">
        <v>860</v>
      </c>
      <c r="B84" s="9" t="n">
        <v>60.25</v>
      </c>
    </row>
    <row r="85" spans="1:2">
      <c r="A85" s="4" t="s">
        <v>861</v>
      </c>
      <c r="B85" s="6" t="n">
        <v>-3</v>
      </c>
    </row>
    <row r="86" spans="1:2">
      <c r="A86" s="4" t="s">
        <v>875</v>
      </c>
    </row>
    <row r="87" spans="1:2">
      <c r="A87" s="3" t="s">
        <v>839</v>
      </c>
    </row>
    <row r="88" spans="1:2">
      <c r="A88" s="4" t="s">
        <v>857</v>
      </c>
      <c r="B88" s="5" t="n">
        <v>36000</v>
      </c>
    </row>
    <row r="89" spans="1:2">
      <c r="A89" s="4" t="s">
        <v>859</v>
      </c>
      <c r="B89" s="5" t="n">
        <v>45</v>
      </c>
    </row>
    <row r="90" spans="1:2">
      <c r="A90" s="4" t="s">
        <v>860</v>
      </c>
      <c r="B90" s="9" t="n">
        <v>54.75</v>
      </c>
    </row>
    <row r="91" spans="1:2">
      <c r="A91" s="4" t="s">
        <v>861</v>
      </c>
      <c r="B91" s="6" t="n">
        <v>-69</v>
      </c>
    </row>
    <row r="92" spans="1:2">
      <c r="A92" s="4" t="s">
        <v>876</v>
      </c>
    </row>
    <row r="93" spans="1:2">
      <c r="A93" s="3" t="s">
        <v>839</v>
      </c>
    </row>
    <row r="94" spans="1:2">
      <c r="A94" s="4" t="s">
        <v>877</v>
      </c>
      <c r="B94" s="5" t="n">
        <v>10600000</v>
      </c>
    </row>
    <row r="95" spans="1:2">
      <c r="A95" s="4" t="s">
        <v>878</v>
      </c>
      <c r="B95" s="9" t="n">
        <v>2.33</v>
      </c>
    </row>
    <row r="96" spans="1:2">
      <c r="A96" s="4" t="s">
        <v>879</v>
      </c>
      <c r="B96" s="9" t="n">
        <v>2.9</v>
      </c>
    </row>
    <row r="97" spans="1:2">
      <c r="A97" s="4" t="s">
        <v>880</v>
      </c>
      <c r="B97" s="9" t="n">
        <v>3.52</v>
      </c>
    </row>
    <row r="98" spans="1:2">
      <c r="A98" s="4" t="s">
        <v>861</v>
      </c>
      <c r="B98" s="6" t="n">
        <v>1672</v>
      </c>
    </row>
    <row r="99" spans="1:2">
      <c r="A99" s="4" t="s">
        <v>881</v>
      </c>
    </row>
    <row r="100" spans="1:2">
      <c r="A100" s="3" t="s">
        <v>839</v>
      </c>
    </row>
    <row r="101" spans="1:2">
      <c r="A101" s="4" t="s">
        <v>877</v>
      </c>
      <c r="B101" s="5" t="n">
        <v>4415000</v>
      </c>
    </row>
    <row r="102" spans="1:2">
      <c r="A102" s="4" t="s">
        <v>879</v>
      </c>
      <c r="B102" s="9" t="n">
        <v>2.66</v>
      </c>
    </row>
    <row r="103" spans="1:2">
      <c r="A103" s="4" t="s">
        <v>880</v>
      </c>
      <c r="B103" s="9" t="n">
        <v>3.1</v>
      </c>
    </row>
    <row r="104" spans="1:2">
      <c r="A104" s="4" t="s">
        <v>861</v>
      </c>
      <c r="B104" s="6" t="n">
        <v>37</v>
      </c>
    </row>
    <row r="105" spans="1:2">
      <c r="A105" s="4" t="s">
        <v>882</v>
      </c>
    </row>
    <row r="106" spans="1:2">
      <c r="A106" s="3" t="s">
        <v>839</v>
      </c>
    </row>
    <row r="107" spans="1:2">
      <c r="A107" s="4" t="s">
        <v>877</v>
      </c>
      <c r="B107" s="5" t="n">
        <v>15335000</v>
      </c>
    </row>
    <row r="108" spans="1:2">
      <c r="A108" s="4" t="s">
        <v>883</v>
      </c>
      <c r="B108" s="9" t="n">
        <v>3.1</v>
      </c>
    </row>
    <row r="109" spans="1:2">
      <c r="A109" s="4" t="s">
        <v>861</v>
      </c>
      <c r="B109" s="6" t="n">
        <v>3733</v>
      </c>
    </row>
    <row r="110" spans="1:2">
      <c r="A110" s="4" t="s">
        <v>884</v>
      </c>
    </row>
    <row r="111" spans="1:2">
      <c r="A111" s="3" t="s">
        <v>839</v>
      </c>
    </row>
    <row r="112" spans="1:2">
      <c r="A112" s="4" t="s">
        <v>877</v>
      </c>
      <c r="B112" s="5" t="n">
        <v>12775000</v>
      </c>
    </row>
    <row r="113" spans="1:2">
      <c r="A113" s="4" t="s">
        <v>883</v>
      </c>
      <c r="B113" s="9" t="n">
        <v>-0.83</v>
      </c>
    </row>
    <row r="114" spans="1:2">
      <c r="A114" s="4" t="s">
        <v>861</v>
      </c>
      <c r="B114" s="6" t="n">
        <v>-3604</v>
      </c>
    </row>
    <row r="115" spans="1:2">
      <c r="A115" s="4" t="s">
        <v>885</v>
      </c>
    </row>
    <row r="116" spans="1:2">
      <c r="A116" s="3" t="s">
        <v>839</v>
      </c>
    </row>
    <row r="117" spans="1:2">
      <c r="A117" s="4" t="s">
        <v>877</v>
      </c>
      <c r="B117" s="5" t="n">
        <v>14600000</v>
      </c>
    </row>
    <row r="118" spans="1:2">
      <c r="A118" s="4" t="s">
        <v>883</v>
      </c>
      <c r="B118" s="9" t="n">
        <v>-0.13</v>
      </c>
    </row>
    <row r="119" spans="1:2">
      <c r="A119" s="4" t="s">
        <v>861</v>
      </c>
      <c r="B119" s="6" t="n">
        <v>173</v>
      </c>
    </row>
    <row r="120" spans="1:2">
      <c r="A120" s="4" t="s">
        <v>886</v>
      </c>
    </row>
    <row r="121" spans="1:2">
      <c r="A121" s="3" t="s">
        <v>839</v>
      </c>
    </row>
    <row r="122" spans="1:2">
      <c r="A122" s="4" t="s">
        <v>877</v>
      </c>
      <c r="B122" s="5" t="n">
        <v>5810000</v>
      </c>
    </row>
    <row r="123" spans="1:2">
      <c r="A123" s="4" t="s">
        <v>880</v>
      </c>
      <c r="B123" s="9" t="n">
        <v>3.97</v>
      </c>
    </row>
    <row r="124" spans="1:2">
      <c r="A124" s="4" t="s">
        <v>861</v>
      </c>
      <c r="B124" s="6" t="n">
        <v>-154</v>
      </c>
    </row>
    <row r="125" spans="1:2">
      <c r="A125" s="4" t="s">
        <v>887</v>
      </c>
    </row>
    <row r="126" spans="1:2">
      <c r="A126" s="3" t="s">
        <v>839</v>
      </c>
    </row>
    <row r="127" spans="1:2">
      <c r="A127" s="4" t="s">
        <v>857</v>
      </c>
      <c r="B127" s="5" t="n">
        <v>4555000</v>
      </c>
    </row>
    <row r="128" spans="1:2">
      <c r="A128" s="4" t="s">
        <v>858</v>
      </c>
      <c r="B128" s="9" t="n">
        <v>2.23</v>
      </c>
    </row>
    <row r="129" spans="1:2">
      <c r="A129" s="4" t="s">
        <v>859</v>
      </c>
      <c r="B129" s="9" t="n">
        <v>2.73</v>
      </c>
    </row>
    <row r="130" spans="1:2">
      <c r="A130" s="4" t="s">
        <v>860</v>
      </c>
      <c r="B130" s="9" t="n">
        <v>3.3</v>
      </c>
    </row>
    <row r="131" spans="1:2">
      <c r="A131" s="4" t="s">
        <v>861</v>
      </c>
      <c r="B131" s="6" t="n">
        <v>113</v>
      </c>
    </row>
    <row r="132" spans="1:2">
      <c r="A132" s="4" t="s">
        <v>888</v>
      </c>
    </row>
    <row r="133" spans="1:2">
      <c r="A133" s="3" t="s">
        <v>839</v>
      </c>
    </row>
    <row r="134" spans="1:2">
      <c r="A134" s="4" t="s">
        <v>857</v>
      </c>
      <c r="B134" s="5" t="n">
        <v>4720000</v>
      </c>
    </row>
    <row r="135" spans="1:2">
      <c r="A135" s="4" t="s">
        <v>859</v>
      </c>
      <c r="B135" s="9" t="n">
        <v>2.51</v>
      </c>
    </row>
    <row r="136" spans="1:2">
      <c r="A136" s="4" t="s">
        <v>860</v>
      </c>
      <c r="B136" s="9" t="n">
        <v>3.05</v>
      </c>
    </row>
    <row r="137" spans="1:2">
      <c r="A137" s="4" t="s">
        <v>861</v>
      </c>
      <c r="B137" s="6" t="n">
        <v>-183</v>
      </c>
    </row>
    <row r="138" spans="1:2">
      <c r="A138" s="4" t="s">
        <v>889</v>
      </c>
    </row>
    <row r="139" spans="1:2">
      <c r="A139" s="3" t="s">
        <v>839</v>
      </c>
    </row>
    <row r="140" spans="1:2">
      <c r="A140" s="4" t="s">
        <v>877</v>
      </c>
      <c r="B140" s="5" t="n">
        <v>4560000</v>
      </c>
    </row>
    <row r="141" spans="1:2">
      <c r="A141" s="4" t="s">
        <v>883</v>
      </c>
      <c r="B141" s="9" t="n">
        <v>2.87</v>
      </c>
    </row>
    <row r="142" spans="1:2">
      <c r="A142" s="4" t="s">
        <v>861</v>
      </c>
      <c r="B142" s="6" t="n">
        <v>13</v>
      </c>
    </row>
    <row r="143" spans="1:2">
      <c r="A143" s="4" t="s">
        <v>890</v>
      </c>
    </row>
    <row r="144" spans="1:2">
      <c r="A144" s="3" t="s">
        <v>839</v>
      </c>
    </row>
    <row r="145" spans="1:2">
      <c r="A145" s="4" t="s">
        <v>857</v>
      </c>
      <c r="B145" s="5" t="n">
        <v>7320000</v>
      </c>
    </row>
    <row r="146" spans="1:2">
      <c r="A146" s="4" t="s">
        <v>864</v>
      </c>
      <c r="B146" s="9" t="n">
        <v>-0.84</v>
      </c>
    </row>
    <row r="147" spans="1:2">
      <c r="A147" s="4" t="s">
        <v>861</v>
      </c>
      <c r="B147" s="6" t="n">
        <v>-1945</v>
      </c>
    </row>
    <row r="148" spans="1:2">
      <c r="A148" s="4" t="s">
        <v>891</v>
      </c>
    </row>
    <row r="149" spans="1:2">
      <c r="A149" s="3" t="s">
        <v>839</v>
      </c>
    </row>
    <row r="150" spans="1:2">
      <c r="A150" s="4" t="s">
        <v>877</v>
      </c>
      <c r="B150" s="5" t="n">
        <v>3037500</v>
      </c>
    </row>
    <row r="151" spans="1:2">
      <c r="A151" s="4" t="s">
        <v>878</v>
      </c>
      <c r="B151" s="9" t="n">
        <v>2.17</v>
      </c>
    </row>
    <row r="152" spans="1:2">
      <c r="A152" s="4" t="s">
        <v>879</v>
      </c>
      <c r="B152" s="9" t="n">
        <v>2.67</v>
      </c>
    </row>
    <row r="153" spans="1:2">
      <c r="A153" s="4" t="s">
        <v>880</v>
      </c>
      <c r="B153" s="9" t="n">
        <v>3.15</v>
      </c>
    </row>
    <row r="154" spans="1:2">
      <c r="A154" s="4" t="s">
        <v>861</v>
      </c>
      <c r="B154" s="6" t="n">
        <v>-30</v>
      </c>
    </row>
    <row r="155" spans="1:2">
      <c r="A155" s="4" t="s">
        <v>892</v>
      </c>
    </row>
    <row r="156" spans="1:2">
      <c r="A156" s="3" t="s">
        <v>839</v>
      </c>
    </row>
    <row r="157" spans="1:2">
      <c r="A157" s="4" t="s">
        <v>857</v>
      </c>
      <c r="B157" s="5" t="n">
        <v>2737500</v>
      </c>
    </row>
    <row r="158" spans="1:2">
      <c r="A158" s="4" t="s">
        <v>859</v>
      </c>
      <c r="B158" s="9" t="n">
        <v>2.5</v>
      </c>
    </row>
    <row r="159" spans="1:2">
      <c r="A159" s="4" t="s">
        <v>860</v>
      </c>
      <c r="B159" s="9" t="n">
        <v>3.05</v>
      </c>
    </row>
    <row r="160" spans="1:2">
      <c r="A160" s="4" t="s">
        <v>861</v>
      </c>
      <c r="B160" s="6" t="n">
        <v>-134</v>
      </c>
    </row>
    <row r="161" spans="1:2">
      <c r="A161" s="4" t="s">
        <v>893</v>
      </c>
    </row>
    <row r="162" spans="1:2">
      <c r="A162" s="3" t="s">
        <v>839</v>
      </c>
    </row>
    <row r="163" spans="1:2">
      <c r="A163" s="4" t="s">
        <v>857</v>
      </c>
      <c r="B163" s="5" t="n">
        <v>3875000</v>
      </c>
    </row>
    <row r="164" spans="1:2">
      <c r="A164" s="4" t="s">
        <v>864</v>
      </c>
      <c r="B164" s="9" t="n">
        <v>2.77</v>
      </c>
    </row>
    <row r="165" spans="1:2">
      <c r="A165" s="4" t="s">
        <v>861</v>
      </c>
      <c r="B165" s="6" t="n">
        <v>-87</v>
      </c>
    </row>
    <row r="166" spans="1:2">
      <c r="A166" s="4" t="s">
        <v>894</v>
      </c>
    </row>
    <row r="167" spans="1:2">
      <c r="A167" s="3" t="s">
        <v>839</v>
      </c>
    </row>
    <row r="168" spans="1:2">
      <c r="A168" s="4" t="s">
        <v>877</v>
      </c>
      <c r="B168" s="5" t="n">
        <v>3650000</v>
      </c>
    </row>
    <row r="169" spans="1:2">
      <c r="A169" s="4" t="s">
        <v>883</v>
      </c>
      <c r="B169" s="9" t="n">
        <v>-0.72</v>
      </c>
    </row>
    <row r="170" spans="1:2">
      <c r="A170" s="4" t="s">
        <v>861</v>
      </c>
      <c r="B170" s="6" t="n">
        <v>-401</v>
      </c>
    </row>
    <row r="171" spans="1:2">
      <c r="A171" s="4" t="s">
        <v>895</v>
      </c>
    </row>
    <row r="172" spans="1:2">
      <c r="A172" s="3" t="s">
        <v>839</v>
      </c>
    </row>
    <row r="173" spans="1:2">
      <c r="A173" s="4" t="s">
        <v>877</v>
      </c>
      <c r="B173" s="5" t="n">
        <v>3650000</v>
      </c>
    </row>
    <row r="174" spans="1:2">
      <c r="A174" s="4" t="s">
        <v>883</v>
      </c>
      <c r="B174" s="9" t="n">
        <v>-0.72</v>
      </c>
    </row>
    <row r="175" spans="1:2">
      <c r="A175" s="4" t="s">
        <v>861</v>
      </c>
      <c r="B175" s="6" t="n">
        <v>-401</v>
      </c>
    </row>
    <row r="176" spans="1:2">
      <c r="A176" s="4" t="s">
        <v>896</v>
      </c>
    </row>
    <row r="177" spans="1:2">
      <c r="A177" s="3" t="s">
        <v>839</v>
      </c>
    </row>
    <row r="178" spans="1:2">
      <c r="A178" s="4" t="s">
        <v>877</v>
      </c>
      <c r="B178" s="5" t="n">
        <v>3650000</v>
      </c>
    </row>
    <row r="179" spans="1:2">
      <c r="A179" s="4" t="s">
        <v>883</v>
      </c>
      <c r="B179" s="9" t="n">
        <v>-0.72</v>
      </c>
    </row>
    <row r="180" spans="1:2">
      <c r="A180" s="4" t="s">
        <v>861</v>
      </c>
      <c r="B180" s="6" t="n">
        <v>-401</v>
      </c>
    </row>
    <row r="181" spans="1:2">
      <c r="A181" s="4" t="s">
        <v>851</v>
      </c>
    </row>
    <row r="182" spans="1:2">
      <c r="A182" s="3" t="s">
        <v>839</v>
      </c>
    </row>
    <row r="183" spans="1:2">
      <c r="A183" s="4" t="s">
        <v>877</v>
      </c>
      <c r="B183" s="5" t="n">
        <v>154735500</v>
      </c>
    </row>
    <row r="184" spans="1:2">
      <c r="A184" s="4" t="s">
        <v>861</v>
      </c>
      <c r="B184" s="6" t="n">
        <v>-5829</v>
      </c>
    </row>
    <row r="185" spans="1:2">
      <c r="A185" s="4" t="s">
        <v>897</v>
      </c>
    </row>
    <row r="186" spans="1:2">
      <c r="A186" s="3" t="s">
        <v>839</v>
      </c>
    </row>
    <row r="187" spans="1:2">
      <c r="A187" s="4" t="s">
        <v>857</v>
      </c>
      <c r="B187" s="5" t="n">
        <v>8205000</v>
      </c>
    </row>
    <row r="188" spans="1:2">
      <c r="A188" s="4" t="s">
        <v>858</v>
      </c>
      <c r="B188" s="9" t="n">
        <v>2.27</v>
      </c>
    </row>
    <row r="189" spans="1:2">
      <c r="A189" s="4" t="s">
        <v>859</v>
      </c>
      <c r="B189" s="9" t="n">
        <v>2.77</v>
      </c>
    </row>
    <row r="190" spans="1:2">
      <c r="A190" s="4" t="s">
        <v>860</v>
      </c>
      <c r="B190" s="9" t="n">
        <v>3.4</v>
      </c>
    </row>
    <row r="191" spans="1:2">
      <c r="A191" s="4" t="s">
        <v>861</v>
      </c>
      <c r="B191" s="6" t="n">
        <v>132</v>
      </c>
    </row>
    <row r="192" spans="1:2">
      <c r="A192" s="4" t="s">
        <v>898</v>
      </c>
    </row>
    <row r="193" spans="1:2">
      <c r="A193" s="3" t="s">
        <v>839</v>
      </c>
    </row>
    <row r="194" spans="1:2">
      <c r="A194" s="4" t="s">
        <v>857</v>
      </c>
      <c r="B194" s="5" t="n">
        <v>7520500</v>
      </c>
    </row>
    <row r="195" spans="1:2">
      <c r="A195" s="4" t="s">
        <v>859</v>
      </c>
      <c r="B195" s="9" t="n">
        <v>2.54</v>
      </c>
    </row>
    <row r="196" spans="1:2">
      <c r="A196" s="4" t="s">
        <v>860</v>
      </c>
      <c r="B196" s="9" t="n">
        <v>3.04</v>
      </c>
    </row>
    <row r="197" spans="1:2">
      <c r="A197" s="4" t="s">
        <v>861</v>
      </c>
      <c r="B197" s="6" t="n">
        <v>-295</v>
      </c>
    </row>
    <row r="198" spans="1:2">
      <c r="A198" s="4" t="s">
        <v>899</v>
      </c>
    </row>
    <row r="199" spans="1:2">
      <c r="A199" s="3" t="s">
        <v>839</v>
      </c>
    </row>
    <row r="200" spans="1:2">
      <c r="A200" s="4" t="s">
        <v>857</v>
      </c>
      <c r="B200" s="5" t="n">
        <v>10470000</v>
      </c>
    </row>
    <row r="201" spans="1:2">
      <c r="A201" s="4" t="s">
        <v>864</v>
      </c>
      <c r="B201" s="9" t="n">
        <v>2.84</v>
      </c>
    </row>
    <row r="202" spans="1:2">
      <c r="A202" s="4" t="s">
        <v>861</v>
      </c>
      <c r="B202" s="6" t="n">
        <v>154</v>
      </c>
    </row>
    <row r="203" spans="1:2">
      <c r="A203" s="4" t="s">
        <v>900</v>
      </c>
    </row>
    <row r="204" spans="1:2">
      <c r="A204" s="3" t="s">
        <v>839</v>
      </c>
    </row>
    <row r="205" spans="1:2">
      <c r="A205" s="4" t="s">
        <v>857</v>
      </c>
      <c r="B205" s="5" t="n">
        <v>12775000</v>
      </c>
    </row>
    <row r="206" spans="1:2">
      <c r="A206" s="4" t="s">
        <v>864</v>
      </c>
      <c r="B206" s="9" t="n">
        <v>-0.84</v>
      </c>
    </row>
    <row r="207" spans="1:2">
      <c r="A207" s="4" t="s">
        <v>861</v>
      </c>
      <c r="B207" s="6" t="n">
        <v>-3570</v>
      </c>
    </row>
    <row r="208" spans="1:2">
      <c r="A208" s="4" t="s">
        <v>901</v>
      </c>
    </row>
    <row r="209" spans="1:2">
      <c r="A209" s="3" t="s">
        <v>839</v>
      </c>
    </row>
    <row r="210" spans="1:2">
      <c r="A210" s="4" t="s">
        <v>857</v>
      </c>
      <c r="B210" s="5" t="n">
        <v>1367572</v>
      </c>
    </row>
    <row r="211" spans="1:2">
      <c r="A211" s="4" t="s">
        <v>864</v>
      </c>
      <c r="B211" s="9" t="n">
        <v>33.3</v>
      </c>
    </row>
    <row r="212" spans="1:2">
      <c r="A212" s="4" t="s">
        <v>861</v>
      </c>
      <c r="B212" s="6" t="n">
        <v>-10254</v>
      </c>
    </row>
    <row r="213" spans="1:2">
      <c r="A213" s="4" t="s">
        <v>902</v>
      </c>
    </row>
    <row r="214" spans="1:2">
      <c r="A214" s="3" t="s">
        <v>839</v>
      </c>
    </row>
    <row r="215" spans="1:2">
      <c r="A215" s="4" t="s">
        <v>857</v>
      </c>
      <c r="B215" s="5" t="n">
        <v>1247500</v>
      </c>
    </row>
    <row r="216" spans="1:2">
      <c r="A216" s="4" t="s">
        <v>864</v>
      </c>
      <c r="B216" s="9" t="n">
        <v>12.92</v>
      </c>
    </row>
    <row r="217" spans="1:2">
      <c r="A217" s="4" t="s">
        <v>861</v>
      </c>
      <c r="B217" s="6" t="n">
        <v>900</v>
      </c>
    </row>
    <row r="218" spans="1:2">
      <c r="A218" s="4" t="s">
        <v>903</v>
      </c>
    </row>
    <row r="219" spans="1:2">
      <c r="A219" s="3" t="s">
        <v>839</v>
      </c>
    </row>
    <row r="220" spans="1:2">
      <c r="A220" s="4" t="s">
        <v>857</v>
      </c>
      <c r="B220" s="5" t="n">
        <v>705922</v>
      </c>
    </row>
    <row r="221" spans="1:2">
      <c r="A221" s="4" t="s">
        <v>864</v>
      </c>
      <c r="B221" s="9" t="n">
        <v>30.65</v>
      </c>
    </row>
    <row r="222" spans="1:2">
      <c r="A222" s="4" t="s">
        <v>861</v>
      </c>
      <c r="B222" s="6" t="n">
        <v>-2750</v>
      </c>
    </row>
    <row r="223" spans="1:2">
      <c r="A223" s="4" t="s">
        <v>904</v>
      </c>
    </row>
    <row r="224" spans="1:2">
      <c r="A224" s="3" t="s">
        <v>839</v>
      </c>
    </row>
    <row r="225" spans="1:2">
      <c r="A225" s="4" t="s">
        <v>857</v>
      </c>
      <c r="B225" s="5" t="n">
        <v>727500</v>
      </c>
    </row>
    <row r="226" spans="1:2">
      <c r="A226" s="4" t="s">
        <v>864</v>
      </c>
      <c r="B226" s="9" t="n">
        <v>12.98</v>
      </c>
    </row>
    <row r="227" spans="1:2">
      <c r="A227" s="4" t="s">
        <v>861</v>
      </c>
      <c r="B227" s="6" t="n">
        <v>306</v>
      </c>
    </row>
    <row r="228" spans="1:2">
      <c r="A228" s="4" t="s">
        <v>905</v>
      </c>
    </row>
    <row r="229" spans="1:2">
      <c r="A229" s="3" t="s">
        <v>839</v>
      </c>
    </row>
    <row r="230" spans="1:2">
      <c r="A230" s="4" t="s">
        <v>857</v>
      </c>
      <c r="B230" s="5" t="n">
        <v>8472</v>
      </c>
    </row>
    <row r="231" spans="1:2">
      <c r="A231" s="4" t="s">
        <v>859</v>
      </c>
      <c r="B231" s="9" t="n">
        <v>32.31</v>
      </c>
    </row>
    <row r="232" spans="1:2">
      <c r="A232" s="4" t="s">
        <v>860</v>
      </c>
      <c r="B232" s="5" t="n">
        <v>50</v>
      </c>
    </row>
    <row r="233" spans="1:2">
      <c r="A233" s="4" t="s">
        <v>864</v>
      </c>
      <c r="B233" s="9" t="n">
        <v>55.75</v>
      </c>
    </row>
    <row r="234" spans="1:2">
      <c r="A234" s="4" t="s">
        <v>861</v>
      </c>
      <c r="B234" s="6" t="n">
        <v>-17</v>
      </c>
    </row>
    <row r="235" spans="1:2">
      <c r="A235" s="4" t="s">
        <v>906</v>
      </c>
    </row>
    <row r="236" spans="1:2">
      <c r="A236" s="3" t="s">
        <v>839</v>
      </c>
    </row>
    <row r="237" spans="1:2">
      <c r="A237" s="4" t="s">
        <v>857</v>
      </c>
      <c r="B237" s="5" t="n">
        <v>113040</v>
      </c>
    </row>
    <row r="238" spans="1:2">
      <c r="A238" s="4" t="s">
        <v>859</v>
      </c>
      <c r="B238" s="5" t="n">
        <v>45</v>
      </c>
    </row>
    <row r="239" spans="1:2">
      <c r="A239" s="4" t="s">
        <v>860</v>
      </c>
      <c r="B239" s="9" t="n">
        <v>54.83</v>
      </c>
    </row>
    <row r="240" spans="1:2">
      <c r="A240" s="4" t="s">
        <v>861</v>
      </c>
      <c r="B240" s="6" t="n">
        <v>-308</v>
      </c>
    </row>
    <row r="241" spans="1:2">
      <c r="A241" s="4" t="s">
        <v>852</v>
      </c>
    </row>
    <row r="242" spans="1:2">
      <c r="A242" s="3" t="s">
        <v>839</v>
      </c>
    </row>
    <row r="243" spans="1:2">
      <c r="A243" s="4" t="s">
        <v>857</v>
      </c>
      <c r="B243" s="5" t="n">
        <v>5515772</v>
      </c>
    </row>
    <row r="244" spans="1:2">
      <c r="A244" s="4" t="s">
        <v>861</v>
      </c>
      <c r="B244" s="6" t="n">
        <v>-13877</v>
      </c>
    </row>
    <row r="245" spans="1:2">
      <c r="A245" s="4" t="s">
        <v>907</v>
      </c>
    </row>
    <row r="246" spans="1:2">
      <c r="A246" s="3" t="s">
        <v>839</v>
      </c>
    </row>
    <row r="247" spans="1:2">
      <c r="A247" s="4" t="s">
        <v>857</v>
      </c>
      <c r="B247" s="5" t="n">
        <v>2047500</v>
      </c>
    </row>
    <row r="248" spans="1:2">
      <c r="A248" s="4" t="s">
        <v>858</v>
      </c>
      <c r="B248" s="9" t="n">
        <v>2.15</v>
      </c>
    </row>
    <row r="249" spans="1:2">
      <c r="A249" s="4" t="s">
        <v>859</v>
      </c>
      <c r="B249" s="9" t="n">
        <v>2.65</v>
      </c>
    </row>
    <row r="250" spans="1:2">
      <c r="A250" s="4" t="s">
        <v>860</v>
      </c>
      <c r="B250" s="9" t="n">
        <v>3.1</v>
      </c>
    </row>
    <row r="251" spans="1:2">
      <c r="A251" s="4" t="s">
        <v>861</v>
      </c>
      <c r="B251" s="6" t="n">
        <v>-58</v>
      </c>
    </row>
    <row r="252" spans="1:2">
      <c r="A252" s="4" t="s">
        <v>908</v>
      </c>
    </row>
    <row r="253" spans="1:2">
      <c r="A253" s="3" t="s">
        <v>839</v>
      </c>
    </row>
    <row r="254" spans="1:2">
      <c r="A254" s="4" t="s">
        <v>857</v>
      </c>
      <c r="B254" s="5" t="n">
        <v>2047500</v>
      </c>
    </row>
    <row r="255" spans="1:2">
      <c r="A255" s="4" t="s">
        <v>859</v>
      </c>
      <c r="B255" s="9" t="n">
        <v>2.5</v>
      </c>
    </row>
    <row r="256" spans="1:2">
      <c r="A256" s="4" t="s">
        <v>860</v>
      </c>
      <c r="B256" s="9" t="n">
        <v>3.05</v>
      </c>
    </row>
    <row r="257" spans="1:2">
      <c r="A257" s="4" t="s">
        <v>861</v>
      </c>
      <c r="B257" s="6" t="n">
        <v>-101</v>
      </c>
    </row>
    <row r="258" spans="1:2">
      <c r="A258" s="4" t="s">
        <v>909</v>
      </c>
    </row>
    <row r="259" spans="1:2">
      <c r="A259" s="3" t="s">
        <v>839</v>
      </c>
    </row>
    <row r="260" spans="1:2">
      <c r="A260" s="4" t="s">
        <v>857</v>
      </c>
      <c r="B260" s="5" t="n">
        <v>2730000</v>
      </c>
    </row>
    <row r="261" spans="1:2">
      <c r="A261" s="4" t="s">
        <v>864</v>
      </c>
      <c r="B261" s="9" t="n">
        <v>2.73</v>
      </c>
    </row>
    <row r="262" spans="1:2">
      <c r="A262" s="4" t="s">
        <v>861</v>
      </c>
      <c r="B262" s="6" t="n">
        <v>-91</v>
      </c>
    </row>
    <row r="263" spans="1:2">
      <c r="A263" s="4" t="s">
        <v>910</v>
      </c>
    </row>
    <row r="264" spans="1:2">
      <c r="A264" s="3" t="s">
        <v>839</v>
      </c>
    </row>
    <row r="265" spans="1:2">
      <c r="A265" s="4" t="s">
        <v>857</v>
      </c>
      <c r="B265" s="5" t="n">
        <v>3650000</v>
      </c>
    </row>
    <row r="266" spans="1:2">
      <c r="A266" s="4" t="s">
        <v>864</v>
      </c>
      <c r="B266" s="9" t="n">
        <v>-0.72</v>
      </c>
    </row>
    <row r="267" spans="1:2">
      <c r="A267" s="4" t="s">
        <v>861</v>
      </c>
      <c r="B267" s="6" t="n">
        <v>-401</v>
      </c>
    </row>
    <row r="268" spans="1:2">
      <c r="A268" s="4" t="s">
        <v>911</v>
      </c>
    </row>
    <row r="269" spans="1:2">
      <c r="A269" s="3" t="s">
        <v>839</v>
      </c>
    </row>
    <row r="270" spans="1:2">
      <c r="A270" s="4" t="s">
        <v>857</v>
      </c>
      <c r="B270" s="5" t="n">
        <v>271276</v>
      </c>
    </row>
    <row r="271" spans="1:2">
      <c r="A271" s="4" t="s">
        <v>864</v>
      </c>
      <c r="B271" s="9" t="n">
        <v>37.63</v>
      </c>
    </row>
    <row r="272" spans="1:2">
      <c r="A272" s="4" t="s">
        <v>861</v>
      </c>
      <c r="B272" s="6" t="n">
        <v>-1157</v>
      </c>
    </row>
    <row r="273" spans="1:2">
      <c r="A273" s="4" t="s">
        <v>912</v>
      </c>
    </row>
    <row r="274" spans="1:2">
      <c r="A274" s="3" t="s">
        <v>839</v>
      </c>
    </row>
    <row r="275" spans="1:2">
      <c r="A275" s="4" t="s">
        <v>857</v>
      </c>
      <c r="B275" s="5" t="n">
        <v>448500</v>
      </c>
    </row>
    <row r="276" spans="1:2">
      <c r="A276" s="4" t="s">
        <v>864</v>
      </c>
      <c r="B276" s="9" t="n">
        <v>12.83</v>
      </c>
    </row>
    <row r="277" spans="1:2">
      <c r="A277" s="4" t="s">
        <v>861</v>
      </c>
      <c r="B277" s="6" t="n">
        <v>-9</v>
      </c>
    </row>
    <row r="278" spans="1:2">
      <c r="A278" s="4" t="s">
        <v>913</v>
      </c>
    </row>
    <row r="279" spans="1:2">
      <c r="A279" s="3" t="s">
        <v>839</v>
      </c>
    </row>
    <row r="280" spans="1:2">
      <c r="A280" s="4" t="s">
        <v>857</v>
      </c>
      <c r="B280" s="5" t="n">
        <v>28134</v>
      </c>
    </row>
    <row r="281" spans="1:2">
      <c r="A281" s="4" t="s">
        <v>859</v>
      </c>
      <c r="B281" s="9" t="n">
        <v>32.31</v>
      </c>
    </row>
    <row r="282" spans="1:2">
      <c r="A282" s="4" t="s">
        <v>860</v>
      </c>
      <c r="B282" s="5" t="n">
        <v>50</v>
      </c>
    </row>
    <row r="283" spans="1:2">
      <c r="A283" s="4" t="s">
        <v>864</v>
      </c>
      <c r="B283" s="9" t="n">
        <v>55.75</v>
      </c>
    </row>
    <row r="284" spans="1:2">
      <c r="A284" s="4" t="s">
        <v>861</v>
      </c>
      <c r="B284" s="6" t="n">
        <v>-49</v>
      </c>
    </row>
    <row r="285" spans="1:2">
      <c r="A285" s="4" t="s">
        <v>914</v>
      </c>
    </row>
    <row r="286" spans="1:2">
      <c r="A286" s="3" t="s">
        <v>839</v>
      </c>
    </row>
    <row r="287" spans="1:2">
      <c r="A287" s="4" t="s">
        <v>857</v>
      </c>
      <c r="B287" s="5" t="n">
        <v>28260</v>
      </c>
    </row>
    <row r="288" spans="1:2">
      <c r="A288" s="4" t="s">
        <v>859</v>
      </c>
      <c r="B288" s="5" t="n">
        <v>45</v>
      </c>
    </row>
    <row r="289" spans="1:2">
      <c r="A289" s="4" t="s">
        <v>860</v>
      </c>
      <c r="B289" s="9" t="n">
        <v>54.83</v>
      </c>
    </row>
    <row r="290" spans="1:2">
      <c r="A290" s="4" t="s">
        <v>861</v>
      </c>
      <c r="B290" s="6" t="n">
        <v>-77</v>
      </c>
    </row>
    <row r="291" spans="1:2">
      <c r="A291" s="4" t="s">
        <v>915</v>
      </c>
    </row>
    <row r="292" spans="1:2">
      <c r="A292" s="3" t="s">
        <v>839</v>
      </c>
    </row>
    <row r="293" spans="1:2">
      <c r="A293" s="4" t="s">
        <v>857</v>
      </c>
      <c r="B293" s="5" t="n">
        <v>158112</v>
      </c>
    </row>
    <row r="294" spans="1:2">
      <c r="A294" s="4" t="s">
        <v>864</v>
      </c>
      <c r="B294" s="9" t="n">
        <v>45.62</v>
      </c>
    </row>
    <row r="295" spans="1:2">
      <c r="A295" s="4" t="s">
        <v>861</v>
      </c>
      <c r="B295" s="6" t="n">
        <v>-376</v>
      </c>
    </row>
    <row r="296" spans="1:2">
      <c r="A296" s="4" t="s">
        <v>916</v>
      </c>
    </row>
    <row r="297" spans="1:2">
      <c r="A297" s="3" t="s">
        <v>839</v>
      </c>
    </row>
    <row r="298" spans="1:2">
      <c r="A298" s="4" t="s">
        <v>857</v>
      </c>
      <c r="B298" s="5" t="n">
        <v>251000</v>
      </c>
    </row>
    <row r="299" spans="1:2">
      <c r="A299" s="4" t="s">
        <v>864</v>
      </c>
      <c r="B299" s="9" t="n">
        <v>12.77</v>
      </c>
    </row>
    <row r="300" spans="1:2">
      <c r="A300" s="4" t="s">
        <v>861</v>
      </c>
      <c r="B300" s="6" t="n">
        <v>-3</v>
      </c>
    </row>
    <row r="301" spans="1:2">
      <c r="A301" s="4" t="s">
        <v>917</v>
      </c>
    </row>
    <row r="302" spans="1:2">
      <c r="A302" s="3" t="s">
        <v>839</v>
      </c>
    </row>
    <row r="303" spans="1:2">
      <c r="A303" s="4" t="s">
        <v>857</v>
      </c>
      <c r="B303" s="5" t="n">
        <v>48984</v>
      </c>
    </row>
    <row r="304" spans="1:2">
      <c r="A304" s="4" t="s">
        <v>864</v>
      </c>
      <c r="B304" s="9" t="n">
        <v>50.56</v>
      </c>
    </row>
    <row r="305" spans="1:2">
      <c r="A305" s="4" t="s">
        <v>861</v>
      </c>
      <c r="B305" s="6" t="n">
        <v>-74</v>
      </c>
    </row>
    <row r="306" spans="1:2">
      <c r="A306" s="4" t="s">
        <v>918</v>
      </c>
    </row>
    <row r="307" spans="1:2">
      <c r="A307" s="3" t="s">
        <v>839</v>
      </c>
    </row>
    <row r="308" spans="1:2">
      <c r="A308" s="4" t="s">
        <v>857</v>
      </c>
      <c r="B308" s="5" t="n">
        <v>111500</v>
      </c>
    </row>
    <row r="309" spans="1:2">
      <c r="A309" s="4" t="s">
        <v>864</v>
      </c>
      <c r="B309" s="9" t="n">
        <v>12.69</v>
      </c>
    </row>
    <row r="310" spans="1:2">
      <c r="A310" s="4" t="s">
        <v>861</v>
      </c>
      <c r="B310" s="6" t="n">
        <v>-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19</v>
      </c>
      <c r="B1" s="2" t="s">
        <v>2</v>
      </c>
      <c r="C1" s="2" t="s">
        <v>32</v>
      </c>
    </row>
    <row r="2" spans="1:3">
      <c r="A2" s="3" t="s">
        <v>920</v>
      </c>
    </row>
    <row r="3" spans="1:3">
      <c r="A3" s="4" t="s">
        <v>921</v>
      </c>
      <c r="B3" s="6" t="n">
        <v>8008</v>
      </c>
      <c r="C3" s="6" t="n">
        <v>1873</v>
      </c>
    </row>
    <row r="4" spans="1:3">
      <c r="A4" s="3" t="s">
        <v>922</v>
      </c>
    </row>
    <row r="5" spans="1:3">
      <c r="A5" s="4" t="s">
        <v>923</v>
      </c>
      <c r="B5" s="5" t="n">
        <v>1719</v>
      </c>
      <c r="C5" s="5" t="n">
        <v>2212</v>
      </c>
    </row>
    <row r="6" spans="1:3">
      <c r="A6" s="4" t="s">
        <v>924</v>
      </c>
      <c r="B6" s="5" t="n">
        <v>9727</v>
      </c>
      <c r="C6" s="5" t="n">
        <v>4085</v>
      </c>
    </row>
    <row r="7" spans="1:3">
      <c r="A7" s="3" t="s">
        <v>925</v>
      </c>
    </row>
    <row r="8" spans="1:3">
      <c r="A8" s="4" t="s">
        <v>926</v>
      </c>
      <c r="B8" s="5" t="n">
        <v>-14892</v>
      </c>
      <c r="C8" s="5" t="n">
        <v>-25025</v>
      </c>
    </row>
    <row r="9" spans="1:3">
      <c r="A9" s="3" t="s">
        <v>927</v>
      </c>
    </row>
    <row r="10" spans="1:3">
      <c r="A10" s="4" t="s">
        <v>928</v>
      </c>
      <c r="B10" s="5" t="n">
        <v>-14249</v>
      </c>
      <c r="C10" s="5" t="n">
        <v>-7227</v>
      </c>
    </row>
    <row r="11" spans="1:3">
      <c r="A11" s="4" t="s">
        <v>929</v>
      </c>
      <c r="B11" s="5" t="n">
        <v>-29141</v>
      </c>
      <c r="C11" s="5" t="n">
        <v>-32252</v>
      </c>
    </row>
    <row r="12" spans="1:3">
      <c r="A12" s="4" t="s">
        <v>930</v>
      </c>
    </row>
    <row r="13" spans="1:3">
      <c r="A13" s="3" t="s">
        <v>920</v>
      </c>
    </row>
    <row r="14" spans="1:3">
      <c r="A14" s="4" t="s">
        <v>921</v>
      </c>
      <c r="B14" s="5" t="n">
        <v>1251</v>
      </c>
      <c r="C14" s="5" t="n">
        <v>1223</v>
      </c>
    </row>
    <row r="15" spans="1:3">
      <c r="A15" s="3" t="s">
        <v>922</v>
      </c>
    </row>
    <row r="16" spans="1:3">
      <c r="A16" s="4" t="s">
        <v>923</v>
      </c>
      <c r="B16" s="5" t="n">
        <v>470</v>
      </c>
      <c r="C16" s="5" t="n">
        <v>1713</v>
      </c>
    </row>
    <row r="17" spans="1:3">
      <c r="A17" s="4" t="s">
        <v>931</v>
      </c>
    </row>
    <row r="18" spans="1:3">
      <c r="A18" s="3" t="s">
        <v>920</v>
      </c>
    </row>
    <row r="19" spans="1:3">
      <c r="A19" s="4" t="s">
        <v>921</v>
      </c>
      <c r="B19" s="5" t="n">
        <v>928</v>
      </c>
    </row>
    <row r="20" spans="1:3">
      <c r="A20" s="3" t="s">
        <v>922</v>
      </c>
    </row>
    <row r="21" spans="1:3">
      <c r="A21" s="4" t="s">
        <v>923</v>
      </c>
      <c r="B21" s="5" t="n">
        <v>409</v>
      </c>
    </row>
    <row r="22" spans="1:3">
      <c r="A22" s="3" t="s">
        <v>925</v>
      </c>
    </row>
    <row r="23" spans="1:3">
      <c r="A23" s="4" t="s">
        <v>926</v>
      </c>
      <c r="B23" s="5" t="n">
        <v>-10281</v>
      </c>
      <c r="C23" s="5" t="n">
        <v>-9895</v>
      </c>
    </row>
    <row r="24" spans="1:3">
      <c r="A24" s="3" t="s">
        <v>927</v>
      </c>
    </row>
    <row r="25" spans="1:3">
      <c r="A25" s="4" t="s">
        <v>928</v>
      </c>
      <c r="B25" s="5" t="n">
        <v>-4482</v>
      </c>
      <c r="C25" s="5" t="n">
        <v>-2200</v>
      </c>
    </row>
    <row r="26" spans="1:3">
      <c r="A26" s="4" t="s">
        <v>932</v>
      </c>
    </row>
    <row r="27" spans="1:3">
      <c r="A27" s="3" t="s">
        <v>927</v>
      </c>
    </row>
    <row r="28" spans="1:3">
      <c r="A28" s="4" t="s">
        <v>928</v>
      </c>
      <c r="B28" s="5" t="n">
        <v>-66</v>
      </c>
    </row>
    <row r="29" spans="1:3">
      <c r="A29" s="4" t="s">
        <v>933</v>
      </c>
    </row>
    <row r="30" spans="1:3">
      <c r="A30" s="3" t="s">
        <v>927</v>
      </c>
    </row>
    <row r="31" spans="1:3">
      <c r="A31" s="4" t="s">
        <v>928</v>
      </c>
      <c r="B31" s="5" t="n">
        <v>-385</v>
      </c>
    </row>
    <row r="32" spans="1:3">
      <c r="A32" s="4" t="s">
        <v>934</v>
      </c>
    </row>
    <row r="33" spans="1:3">
      <c r="A33" s="3" t="s">
        <v>920</v>
      </c>
    </row>
    <row r="34" spans="1:3">
      <c r="A34" s="4" t="s">
        <v>921</v>
      </c>
      <c r="B34" s="5" t="n">
        <v>3734</v>
      </c>
      <c r="C34" s="5" t="n">
        <v>206</v>
      </c>
    </row>
    <row r="35" spans="1:3">
      <c r="A35" s="3" t="s">
        <v>922</v>
      </c>
    </row>
    <row r="36" spans="1:3">
      <c r="A36" s="4" t="s">
        <v>923</v>
      </c>
      <c r="B36" s="5" t="n">
        <v>411</v>
      </c>
      <c r="C36" s="5" t="n">
        <v>206</v>
      </c>
    </row>
    <row r="37" spans="1:3">
      <c r="A37" s="3" t="s">
        <v>925</v>
      </c>
    </row>
    <row r="38" spans="1:3">
      <c r="A38" s="4" t="s">
        <v>926</v>
      </c>
      <c r="C38" s="5" t="n">
        <v>-4673</v>
      </c>
    </row>
    <row r="39" spans="1:3">
      <c r="A39" s="3" t="s">
        <v>927</v>
      </c>
    </row>
    <row r="40" spans="1:3">
      <c r="A40" s="4" t="s">
        <v>928</v>
      </c>
      <c r="B40" s="5" t="n">
        <v>-423</v>
      </c>
      <c r="C40" s="5" t="n">
        <v>-1004</v>
      </c>
    </row>
    <row r="41" spans="1:3">
      <c r="A41" s="4" t="s">
        <v>935</v>
      </c>
    </row>
    <row r="42" spans="1:3">
      <c r="A42" s="3" t="s">
        <v>920</v>
      </c>
    </row>
    <row r="43" spans="1:3">
      <c r="A43" s="4" t="s">
        <v>921</v>
      </c>
      <c r="C43" s="5" t="n">
        <v>61</v>
      </c>
    </row>
    <row r="44" spans="1:3">
      <c r="A44" s="3" t="s">
        <v>925</v>
      </c>
    </row>
    <row r="45" spans="1:3">
      <c r="A45" s="4" t="s">
        <v>926</v>
      </c>
      <c r="C45" s="5" t="n">
        <v>-3364</v>
      </c>
    </row>
    <row r="46" spans="1:3">
      <c r="A46" s="4" t="s">
        <v>936</v>
      </c>
    </row>
    <row r="47" spans="1:3">
      <c r="A47" s="3" t="s">
        <v>920</v>
      </c>
    </row>
    <row r="48" spans="1:3">
      <c r="A48" s="4" t="s">
        <v>921</v>
      </c>
      <c r="B48" s="5" t="n">
        <v>191</v>
      </c>
      <c r="C48" s="5" t="n">
        <v>232</v>
      </c>
    </row>
    <row r="49" spans="1:3">
      <c r="A49" s="3" t="s">
        <v>922</v>
      </c>
    </row>
    <row r="50" spans="1:3">
      <c r="A50" s="4" t="s">
        <v>923</v>
      </c>
      <c r="C50" s="5" t="n">
        <v>293</v>
      </c>
    </row>
    <row r="51" spans="1:3">
      <c r="A51" s="3" t="s">
        <v>925</v>
      </c>
    </row>
    <row r="52" spans="1:3">
      <c r="A52" s="4" t="s">
        <v>926</v>
      </c>
      <c r="B52" s="5" t="n">
        <v>-3621</v>
      </c>
      <c r="C52" s="5" t="n">
        <v>-640</v>
      </c>
    </row>
    <row r="53" spans="1:3">
      <c r="A53" s="3" t="s">
        <v>927</v>
      </c>
    </row>
    <row r="54" spans="1:3">
      <c r="A54" s="4" t="s">
        <v>928</v>
      </c>
      <c r="B54" s="5" t="n">
        <v>-7120</v>
      </c>
      <c r="C54" s="5" t="n">
        <v>-1260</v>
      </c>
    </row>
    <row r="55" spans="1:3">
      <c r="A55" s="4" t="s">
        <v>937</v>
      </c>
    </row>
    <row r="56" spans="1:3">
      <c r="A56" s="3" t="s">
        <v>920</v>
      </c>
    </row>
    <row r="57" spans="1:3">
      <c r="A57" s="4" t="s">
        <v>921</v>
      </c>
      <c r="B57" s="5" t="n">
        <v>1721</v>
      </c>
      <c r="C57" s="5" t="n">
        <v>151</v>
      </c>
    </row>
    <row r="58" spans="1:3">
      <c r="A58" s="3" t="s">
        <v>922</v>
      </c>
    </row>
    <row r="59" spans="1:3">
      <c r="A59" s="4" t="s">
        <v>923</v>
      </c>
      <c r="B59" s="5" t="n">
        <v>429</v>
      </c>
    </row>
    <row r="60" spans="1:3">
      <c r="A60" s="3" t="s">
        <v>925</v>
      </c>
    </row>
    <row r="61" spans="1:3">
      <c r="A61" s="4" t="s">
        <v>926</v>
      </c>
      <c r="B61" s="5" t="n">
        <v>-49</v>
      </c>
      <c r="C61" s="5" t="n">
        <v>-2397</v>
      </c>
    </row>
    <row r="62" spans="1:3">
      <c r="A62" s="3" t="s">
        <v>927</v>
      </c>
    </row>
    <row r="63" spans="1:3">
      <c r="A63" s="4" t="s">
        <v>928</v>
      </c>
      <c r="B63" s="5" t="n">
        <v>-272</v>
      </c>
      <c r="C63" s="5" t="n">
        <v>-1786</v>
      </c>
    </row>
    <row r="64" spans="1:3">
      <c r="A64" s="4" t="s">
        <v>938</v>
      </c>
    </row>
    <row r="65" spans="1:3">
      <c r="A65" s="3" t="s">
        <v>920</v>
      </c>
    </row>
    <row r="66" spans="1:3">
      <c r="A66" s="4" t="s">
        <v>921</v>
      </c>
      <c r="B66" s="5" t="n">
        <v>183</v>
      </c>
    </row>
    <row r="67" spans="1:3">
      <c r="A67" s="3" t="s">
        <v>925</v>
      </c>
    </row>
    <row r="68" spans="1:3">
      <c r="A68" s="4" t="s">
        <v>926</v>
      </c>
      <c r="B68" s="5" t="n">
        <v>-146</v>
      </c>
      <c r="C68" s="5" t="n">
        <v>-873</v>
      </c>
    </row>
    <row r="69" spans="1:3">
      <c r="A69" s="3" t="s">
        <v>927</v>
      </c>
    </row>
    <row r="70" spans="1:3">
      <c r="A70" s="4" t="s">
        <v>928</v>
      </c>
      <c r="B70" s="5" t="n">
        <v>-713</v>
      </c>
      <c r="C70" s="5" t="n">
        <v>-115</v>
      </c>
    </row>
    <row r="71" spans="1:3">
      <c r="A71" s="4" t="s">
        <v>939</v>
      </c>
    </row>
    <row r="72" spans="1:3">
      <c r="A72" s="3" t="s">
        <v>925</v>
      </c>
    </row>
    <row r="73" spans="1:3">
      <c r="A73" s="4" t="s">
        <v>926</v>
      </c>
      <c r="B73" s="5" t="n">
        <v>-154</v>
      </c>
      <c r="C73" s="5" t="n">
        <v>-1478</v>
      </c>
    </row>
    <row r="74" spans="1:3">
      <c r="A74" s="3" t="s">
        <v>927</v>
      </c>
    </row>
    <row r="75" spans="1:3">
      <c r="A75" s="4" t="s">
        <v>928</v>
      </c>
      <c r="C75" s="5" t="n">
        <v>-491</v>
      </c>
    </row>
    <row r="76" spans="1:3">
      <c r="A76" s="4" t="s">
        <v>940</v>
      </c>
    </row>
    <row r="77" spans="1:3">
      <c r="A77" s="3" t="s">
        <v>925</v>
      </c>
    </row>
    <row r="78" spans="1:3">
      <c r="A78" s="4" t="s">
        <v>926</v>
      </c>
      <c r="C78" s="5" t="n">
        <v>-1258</v>
      </c>
    </row>
    <row r="79" spans="1:3">
      <c r="A79" s="3" t="s">
        <v>927</v>
      </c>
    </row>
    <row r="80" spans="1:3">
      <c r="A80" s="4" t="s">
        <v>928</v>
      </c>
      <c r="C80" s="5" t="n">
        <v>-167</v>
      </c>
    </row>
    <row r="81" spans="1:3">
      <c r="A81" s="4" t="s">
        <v>941</v>
      </c>
    </row>
    <row r="82" spans="1:3">
      <c r="A82" s="3" t="s">
        <v>925</v>
      </c>
    </row>
    <row r="83" spans="1:3">
      <c r="A83" s="4" t="s">
        <v>926</v>
      </c>
      <c r="C83" s="5" t="n">
        <v>-9</v>
      </c>
    </row>
    <row r="84" spans="1:3">
      <c r="A84" s="4" t="s">
        <v>942</v>
      </c>
    </row>
    <row r="85" spans="1:3">
      <c r="A85" s="3" t="s">
        <v>925</v>
      </c>
    </row>
    <row r="86" spans="1:3">
      <c r="A86" s="4" t="s">
        <v>926</v>
      </c>
      <c r="B86" s="5" t="n">
        <v>-518</v>
      </c>
      <c r="C86" s="5" t="n">
        <v>-220</v>
      </c>
    </row>
    <row r="87" spans="1:3">
      <c r="A87" s="3" t="s">
        <v>927</v>
      </c>
    </row>
    <row r="88" spans="1:3">
      <c r="A88" s="4" t="s">
        <v>928</v>
      </c>
      <c r="B88" s="5" t="n">
        <v>-202</v>
      </c>
      <c r="C88" s="5" t="n">
        <v>-146</v>
      </c>
    </row>
    <row r="89" spans="1:3">
      <c r="A89" s="4" t="s">
        <v>943</v>
      </c>
    </row>
    <row r="90" spans="1:3">
      <c r="A90" s="3" t="s">
        <v>925</v>
      </c>
    </row>
    <row r="91" spans="1:3">
      <c r="A91" s="4" t="s">
        <v>926</v>
      </c>
      <c r="B91" s="5" t="n">
        <v>-92</v>
      </c>
      <c r="C91" s="5" t="n">
        <v>-132</v>
      </c>
    </row>
    <row r="92" spans="1:3">
      <c r="A92" s="3" t="s">
        <v>927</v>
      </c>
    </row>
    <row r="93" spans="1:3">
      <c r="A93" s="4" t="s">
        <v>928</v>
      </c>
      <c r="B93" s="5" t="n">
        <v>-161</v>
      </c>
      <c r="C93" s="5" t="n">
        <v>-58</v>
      </c>
    </row>
    <row r="94" spans="1:3">
      <c r="A94" s="4" t="s">
        <v>944</v>
      </c>
    </row>
    <row r="95" spans="1:3">
      <c r="A95" s="3" t="s">
        <v>925</v>
      </c>
    </row>
    <row r="96" spans="1:3">
      <c r="A96" s="4" t="s">
        <v>926</v>
      </c>
      <c r="B96" s="5" t="n">
        <v>-31</v>
      </c>
      <c r="C96" s="6" t="n">
        <v>-86</v>
      </c>
    </row>
    <row r="97" spans="1:3">
      <c r="A97" s="3" t="s">
        <v>927</v>
      </c>
    </row>
    <row r="98" spans="1:3">
      <c r="A98" s="4" t="s">
        <v>928</v>
      </c>
      <c r="B98" s="6" t="n">
        <v>-4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2</v>
      </c>
    </row>
    <row r="2" spans="1:3">
      <c r="A2" s="3" t="s">
        <v>946</v>
      </c>
    </row>
    <row r="3" spans="1:3">
      <c r="A3" s="4" t="s">
        <v>843</v>
      </c>
      <c r="B3" s="6" t="n">
        <v>-19414</v>
      </c>
      <c r="C3" s="6" t="n">
        <v>-28167</v>
      </c>
    </row>
    <row r="4" spans="1:3">
      <c r="A4" s="4" t="s">
        <v>947</v>
      </c>
    </row>
    <row r="5" spans="1:3">
      <c r="A5" s="3" t="s">
        <v>946</v>
      </c>
    </row>
    <row r="6" spans="1:3">
      <c r="A6" s="4" t="s">
        <v>843</v>
      </c>
      <c r="B6" s="6" t="n">
        <v>-19414</v>
      </c>
      <c r="C6" s="6" t="n">
        <v>-281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2</v>
      </c>
    </row>
    <row r="3" spans="1:3">
      <c r="A3" s="3" t="s">
        <v>949</v>
      </c>
    </row>
    <row r="4" spans="1:3">
      <c r="A4" s="4" t="s">
        <v>950</v>
      </c>
      <c r="B4" s="6" t="n">
        <v>0</v>
      </c>
      <c r="C4" s="6" t="n">
        <v>-5506</v>
      </c>
    </row>
    <row r="5" spans="1:3">
      <c r="A5" s="4" t="s">
        <v>845</v>
      </c>
      <c r="B5" s="6" t="n">
        <v>0</v>
      </c>
      <c r="C5" s="5" t="n">
        <v>7249</v>
      </c>
    </row>
    <row r="6" spans="1:3">
      <c r="A6" s="4" t="s">
        <v>951</v>
      </c>
      <c r="C6" s="5" t="n">
        <v>-1564</v>
      </c>
    </row>
    <row r="7" spans="1:3">
      <c r="A7" s="4" t="s">
        <v>952</v>
      </c>
      <c r="C7" s="5" t="n">
        <v>0</v>
      </c>
    </row>
    <row r="8" spans="1:3">
      <c r="A8" s="4" t="s">
        <v>953</v>
      </c>
      <c r="C8" s="5" t="n">
        <v>-179</v>
      </c>
    </row>
    <row r="9" spans="1:3">
      <c r="A9" s="4" t="s">
        <v>954</v>
      </c>
      <c r="C9"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2</v>
      </c>
    </row>
    <row r="2" spans="1:3">
      <c r="A2" s="4" t="s">
        <v>956</v>
      </c>
    </row>
    <row r="3" spans="1:3">
      <c r="A3" s="3" t="s">
        <v>839</v>
      </c>
    </row>
    <row r="4" spans="1:3">
      <c r="A4" s="4" t="s">
        <v>957</v>
      </c>
      <c r="B4" s="6" t="n">
        <v>650371</v>
      </c>
      <c r="C4" s="6" t="n">
        <v>638161</v>
      </c>
    </row>
    <row r="5" spans="1:3">
      <c r="A5" s="4" t="s">
        <v>958</v>
      </c>
      <c r="B5" s="5" t="n">
        <v>182028</v>
      </c>
      <c r="C5" s="5" t="n">
        <v>113785</v>
      </c>
    </row>
    <row r="6" spans="1:3">
      <c r="A6" s="4" t="s">
        <v>959</v>
      </c>
      <c r="B6" s="5" t="n">
        <v>10082</v>
      </c>
      <c r="C6" s="5" t="n">
        <v>4173</v>
      </c>
    </row>
    <row r="7" spans="1:3">
      <c r="A7" s="4" t="s">
        <v>135</v>
      </c>
      <c r="B7" s="5" t="n">
        <v>842481</v>
      </c>
      <c r="C7" s="5" t="n">
        <v>756119</v>
      </c>
    </row>
    <row r="8" spans="1:3">
      <c r="A8" s="4" t="s">
        <v>960</v>
      </c>
    </row>
    <row r="9" spans="1:3">
      <c r="A9" s="3" t="s">
        <v>839</v>
      </c>
    </row>
    <row r="10" spans="1:3">
      <c r="A10" s="4" t="s">
        <v>957</v>
      </c>
      <c r="B10" s="5" t="n">
        <v>265438</v>
      </c>
      <c r="C10" s="5" t="n">
        <v>147605</v>
      </c>
    </row>
    <row r="11" spans="1:3">
      <c r="A11" s="4" t="s">
        <v>958</v>
      </c>
      <c r="B11" s="5" t="n">
        <v>182028</v>
      </c>
      <c r="C11" s="5" t="n">
        <v>113785</v>
      </c>
    </row>
    <row r="12" spans="1:3">
      <c r="A12" s="4" t="s">
        <v>959</v>
      </c>
      <c r="B12" s="5" t="n">
        <v>7138</v>
      </c>
      <c r="C12" s="5" t="n">
        <v>3234</v>
      </c>
    </row>
    <row r="13" spans="1:3">
      <c r="A13" s="4" t="s">
        <v>135</v>
      </c>
      <c r="B13" s="6" t="n">
        <v>454604</v>
      </c>
      <c r="C13" s="6" t="n">
        <v>2646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90</v>
      </c>
    </row>
    <row r="3" spans="1:4">
      <c r="A3" s="3" t="s">
        <v>962</v>
      </c>
    </row>
    <row r="4" spans="1:4">
      <c r="A4" s="4" t="s">
        <v>963</v>
      </c>
      <c r="B4" s="6" t="n">
        <v>-2001</v>
      </c>
      <c r="C4" s="6" t="n">
        <v>1839</v>
      </c>
    </row>
    <row r="5" spans="1:4">
      <c r="A5" s="4" t="s">
        <v>964</v>
      </c>
      <c r="B5" s="5" t="n">
        <v>-597</v>
      </c>
      <c r="C5" s="5" t="n">
        <v>597</v>
      </c>
    </row>
    <row r="6" spans="1:4">
      <c r="A6" s="3" t="s">
        <v>965</v>
      </c>
    </row>
    <row r="7" spans="1:4">
      <c r="A7" s="4" t="s">
        <v>963</v>
      </c>
      <c r="B7" s="5" t="n">
        <v>-130</v>
      </c>
      <c r="D7" s="6" t="n">
        <v>5773</v>
      </c>
    </row>
    <row r="8" spans="1:4">
      <c r="A8" s="4" t="s">
        <v>964</v>
      </c>
      <c r="D8" s="5" t="n">
        <v>257</v>
      </c>
    </row>
    <row r="9" spans="1:4">
      <c r="A9" s="4" t="s">
        <v>966</v>
      </c>
      <c r="B9" s="6" t="n">
        <v>-2728</v>
      </c>
      <c r="C9" s="6" t="n">
        <v>2436</v>
      </c>
      <c r="D9" s="6" t="n">
        <v>60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2</v>
      </c>
      <c r="D2" s="2" t="s">
        <v>90</v>
      </c>
    </row>
    <row r="3" spans="1:4">
      <c r="A3" s="3" t="s">
        <v>246</v>
      </c>
    </row>
    <row r="4" spans="1:4">
      <c r="A4" s="4" t="s">
        <v>968</v>
      </c>
      <c r="B4" s="6" t="n">
        <v>-66970</v>
      </c>
      <c r="C4" s="6" t="n">
        <v>-195201</v>
      </c>
      <c r="D4" s="6" t="n">
        <v>-346752</v>
      </c>
    </row>
    <row r="5" spans="1:4">
      <c r="A5" s="4" t="s">
        <v>969</v>
      </c>
      <c r="B5" s="4" t="s">
        <v>498</v>
      </c>
      <c r="C5" s="4" t="s">
        <v>498</v>
      </c>
      <c r="D5" s="4" t="s">
        <v>498</v>
      </c>
    </row>
    <row r="6" spans="1:4">
      <c r="A6" s="4" t="s">
        <v>970</v>
      </c>
      <c r="B6" s="6" t="n">
        <v>-23440</v>
      </c>
      <c r="C6" s="6" t="n">
        <v>-68320</v>
      </c>
      <c r="D6" s="6" t="n">
        <v>-121363</v>
      </c>
    </row>
    <row r="7" spans="1:4">
      <c r="A7" s="4" t="s">
        <v>971</v>
      </c>
      <c r="B7" s="5" t="n">
        <v>-1723</v>
      </c>
      <c r="C7" s="5" t="n">
        <v>-3632</v>
      </c>
      <c r="D7" s="5" t="n">
        <v>-17137</v>
      </c>
    </row>
    <row r="8" spans="1:4">
      <c r="A8" s="4" t="s">
        <v>972</v>
      </c>
      <c r="B8" s="5" t="n">
        <v>79322</v>
      </c>
      <c r="C8" s="5" t="n">
        <v>-400</v>
      </c>
      <c r="D8" s="5" t="n">
        <v>-212</v>
      </c>
    </row>
    <row r="9" spans="1:4">
      <c r="A9" s="4" t="s">
        <v>973</v>
      </c>
      <c r="B9" s="5" t="n">
        <v>1130</v>
      </c>
      <c r="C9" s="5" t="n">
        <v>2264</v>
      </c>
      <c r="D9" s="5" t="n">
        <v>1784</v>
      </c>
    </row>
    <row r="10" spans="1:4">
      <c r="A10" s="4" t="s">
        <v>974</v>
      </c>
      <c r="B10" s="5" t="n">
        <v>-57622</v>
      </c>
      <c r="C10" s="5" t="n">
        <v>72784</v>
      </c>
      <c r="D10" s="5" t="n">
        <v>143566</v>
      </c>
    </row>
    <row r="11" spans="1:4">
      <c r="A11" s="4" t="s">
        <v>975</v>
      </c>
      <c r="B11" s="5" t="n">
        <v>-395</v>
      </c>
      <c r="C11" s="5" t="n">
        <v>-260</v>
      </c>
      <c r="D11" s="5" t="n">
        <v>-608</v>
      </c>
    </row>
    <row r="12" spans="1:4">
      <c r="A12" s="4" t="s">
        <v>966</v>
      </c>
      <c r="B12" s="6" t="n">
        <v>-2728</v>
      </c>
      <c r="C12" s="6" t="n">
        <v>2436</v>
      </c>
      <c r="D12" s="6" t="n">
        <v>6030</v>
      </c>
    </row>
    <row r="13" spans="1:4">
      <c r="A13" s="4" t="s">
        <v>976</v>
      </c>
      <c r="B13" s="4" t="s">
        <v>977</v>
      </c>
      <c r="C13" s="4" t="s">
        <v>978</v>
      </c>
      <c r="D13" s="4" t="s">
        <v>9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 customWidth="1" max="6" min="6" width="14"/>
  </cols>
  <sheetData>
    <row r="1" spans="1:6">
      <c r="A1" s="1" t="s">
        <v>980</v>
      </c>
      <c r="C1" s="2" t="s">
        <v>1</v>
      </c>
    </row>
    <row r="2" spans="1:6">
      <c r="C2" s="2" t="s">
        <v>981</v>
      </c>
      <c r="D2" s="2" t="s">
        <v>2</v>
      </c>
      <c r="E2" s="2" t="s">
        <v>32</v>
      </c>
      <c r="F2" s="2" t="s">
        <v>90</v>
      </c>
    </row>
    <row r="3" spans="1:6">
      <c r="A3" s="3" t="s">
        <v>982</v>
      </c>
    </row>
    <row r="4" spans="1:6">
      <c r="A4" s="4" t="s">
        <v>983</v>
      </c>
      <c r="D4" s="6" t="n">
        <v>100000</v>
      </c>
    </row>
    <row r="5" spans="1:6">
      <c r="A5" s="4" t="s">
        <v>969</v>
      </c>
      <c r="D5" s="4" t="s">
        <v>498</v>
      </c>
      <c r="E5" s="4" t="s">
        <v>498</v>
      </c>
      <c r="F5" s="4" t="s">
        <v>498</v>
      </c>
    </row>
    <row r="6" spans="1:6">
      <c r="A6" s="4" t="s">
        <v>984</v>
      </c>
      <c r="D6" s="6" t="n">
        <v>79300000</v>
      </c>
    </row>
    <row r="7" spans="1:6">
      <c r="A7" s="4" t="s">
        <v>985</v>
      </c>
      <c r="D7" s="4" t="s">
        <v>986</v>
      </c>
    </row>
    <row r="8" spans="1:6">
      <c r="A8" s="4" t="s">
        <v>987</v>
      </c>
      <c r="E8" s="6" t="n">
        <v>2000000</v>
      </c>
    </row>
    <row r="9" spans="1:6">
      <c r="A9" s="4" t="s">
        <v>988</v>
      </c>
      <c r="E9" s="5" t="n">
        <v>600000</v>
      </c>
    </row>
    <row r="10" spans="1:6">
      <c r="A10" s="4" t="s">
        <v>989</v>
      </c>
      <c r="B10" s="4" t="s">
        <v>125</v>
      </c>
      <c r="D10" s="6" t="n">
        <v>98065000</v>
      </c>
      <c r="E10" s="5" t="n">
        <v>182519000</v>
      </c>
    </row>
    <row r="11" spans="1:6">
      <c r="A11" s="4" t="s">
        <v>990</v>
      </c>
      <c r="D11" s="5" t="n">
        <v>154416000</v>
      </c>
      <c r="E11" s="5" t="n">
        <v>212041000</v>
      </c>
    </row>
    <row r="12" spans="1:6">
      <c r="A12" s="4" t="s">
        <v>991</v>
      </c>
      <c r="D12" s="5" t="n">
        <v>407600000</v>
      </c>
    </row>
    <row r="13" spans="1:6">
      <c r="A13" s="4" t="s">
        <v>992</v>
      </c>
      <c r="D13" s="5" t="n">
        <v>533900000</v>
      </c>
    </row>
    <row r="14" spans="1:6">
      <c r="A14" s="4" t="s">
        <v>993</v>
      </c>
      <c r="D14" s="5" t="n">
        <v>1400000</v>
      </c>
    </row>
    <row r="15" spans="1:6">
      <c r="A15" s="4" t="s">
        <v>994</v>
      </c>
      <c r="D15" s="5" t="n">
        <v>0</v>
      </c>
      <c r="E15" s="6" t="n">
        <v>0</v>
      </c>
    </row>
    <row r="16" spans="1:6">
      <c r="A16" s="4" t="s">
        <v>995</v>
      </c>
    </row>
    <row r="17" spans="1:6">
      <c r="A17" s="3" t="s">
        <v>982</v>
      </c>
    </row>
    <row r="18" spans="1:6">
      <c r="A18" s="4" t="s">
        <v>969</v>
      </c>
      <c r="C18" s="4" t="s">
        <v>996</v>
      </c>
    </row>
    <row r="19" spans="1:6">
      <c r="A19" s="4" t="s">
        <v>997</v>
      </c>
      <c r="C19" s="4" t="s">
        <v>998</v>
      </c>
    </row>
    <row r="20" spans="1:6">
      <c r="A20" s="4" t="s">
        <v>999</v>
      </c>
    </row>
    <row r="21" spans="1:6">
      <c r="A21" s="3" t="s">
        <v>982</v>
      </c>
    </row>
    <row r="22" spans="1:6">
      <c r="A22" s="4" t="s">
        <v>1000</v>
      </c>
      <c r="D22" s="5" t="n">
        <v>2600000</v>
      </c>
    </row>
    <row r="23" spans="1:6">
      <c r="A23" s="4" t="s">
        <v>1001</v>
      </c>
    </row>
    <row r="24" spans="1:6">
      <c r="A24" s="3" t="s">
        <v>982</v>
      </c>
    </row>
    <row r="25" spans="1:6">
      <c r="A25" s="4" t="s">
        <v>1000</v>
      </c>
      <c r="D25" s="5" t="n">
        <v>2000000</v>
      </c>
    </row>
    <row r="26" spans="1:6">
      <c r="A26" s="4" t="s">
        <v>1002</v>
      </c>
    </row>
    <row r="27" spans="1:6">
      <c r="A27" s="3" t="s">
        <v>982</v>
      </c>
    </row>
    <row r="28" spans="1:6">
      <c r="A28" s="4" t="s">
        <v>1000</v>
      </c>
      <c r="D28" s="6" t="n">
        <v>600000</v>
      </c>
    </row>
    <row r="29" spans="1:6">
      <c r="A29" s="4" t="s">
        <v>1003</v>
      </c>
    </row>
    <row r="30" spans="1:6">
      <c r="A30" s="3" t="s">
        <v>982</v>
      </c>
    </row>
    <row r="31" spans="1:6">
      <c r="A31" s="4" t="s">
        <v>1004</v>
      </c>
      <c r="D31" s="5" t="n">
        <v>2023</v>
      </c>
    </row>
    <row r="32" spans="1:6">
      <c r="A32" s="4" t="s">
        <v>1005</v>
      </c>
    </row>
    <row r="33" spans="1:6">
      <c r="A33" s="3" t="s">
        <v>982</v>
      </c>
    </row>
    <row r="34" spans="1:6">
      <c r="A34" s="4" t="s">
        <v>1004</v>
      </c>
      <c r="D34" s="5" t="n">
        <v>2037</v>
      </c>
    </row>
    <row r="35" spans="1:6"/>
    <row r="36" spans="1:6">
      <c r="A36" s="4" t="s">
        <v>125</v>
      </c>
      <c r="B36" s="4" t="s">
        <v>1006</v>
      </c>
    </row>
  </sheetData>
  <mergeCells count="4">
    <mergeCell ref="A1:B2"/>
    <mergeCell ref="C1:F1"/>
    <mergeCell ref="A35:E35"/>
    <mergeCell ref="B36:E3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7</v>
      </c>
      <c r="C1" s="2" t="s">
        <v>2</v>
      </c>
      <c r="D1" s="2" t="s">
        <v>32</v>
      </c>
    </row>
    <row r="2" spans="1:4">
      <c r="A2" s="3" t="s">
        <v>1008</v>
      </c>
    </row>
    <row r="3" spans="1:4">
      <c r="A3" s="4" t="s">
        <v>1009</v>
      </c>
      <c r="C3" s="6" t="n">
        <v>2647</v>
      </c>
      <c r="D3" s="6" t="n">
        <v>3955</v>
      </c>
    </row>
    <row r="4" spans="1:4">
      <c r="A4" s="4" t="s">
        <v>1010</v>
      </c>
      <c r="C4" s="5" t="n">
        <v>600</v>
      </c>
      <c r="D4" s="5" t="n">
        <v>1581</v>
      </c>
    </row>
    <row r="5" spans="1:4">
      <c r="A5" s="4" t="s">
        <v>1011</v>
      </c>
      <c r="C5" s="5" t="n">
        <v>390</v>
      </c>
      <c r="D5" s="5" t="n">
        <v>762</v>
      </c>
    </row>
    <row r="6" spans="1:4">
      <c r="A6" s="4" t="s">
        <v>1012</v>
      </c>
      <c r="C6" s="5" t="n">
        <v>5457</v>
      </c>
      <c r="D6" s="5" t="n">
        <v>11760</v>
      </c>
    </row>
    <row r="7" spans="1:4">
      <c r="A7" s="4" t="s">
        <v>1013</v>
      </c>
      <c r="C7" s="5" t="n">
        <v>126820</v>
      </c>
      <c r="D7" s="5" t="n">
        <v>79531</v>
      </c>
    </row>
    <row r="8" spans="1:4">
      <c r="A8" s="4" t="s">
        <v>989</v>
      </c>
      <c r="B8" s="4" t="s">
        <v>125</v>
      </c>
      <c r="C8" s="5" t="n">
        <v>98065</v>
      </c>
      <c r="D8" s="5" t="n">
        <v>182519</v>
      </c>
    </row>
    <row r="9" spans="1:4">
      <c r="A9" s="4" t="s">
        <v>1014</v>
      </c>
      <c r="C9" s="5" t="n">
        <v>1697</v>
      </c>
      <c r="D9" s="5" t="n">
        <v>3031</v>
      </c>
    </row>
    <row r="10" spans="1:4">
      <c r="A10" s="4" t="s">
        <v>1015</v>
      </c>
      <c r="C10" s="5" t="n">
        <v>388</v>
      </c>
      <c r="D10" s="5" t="n">
        <v>443</v>
      </c>
    </row>
    <row r="11" spans="1:4">
      <c r="A11" s="4" t="s">
        <v>1016</v>
      </c>
      <c r="C11" s="5" t="n">
        <v>213</v>
      </c>
      <c r="D11" s="5" t="n">
        <v>391</v>
      </c>
    </row>
    <row r="12" spans="1:4">
      <c r="A12" s="4" t="s">
        <v>1017</v>
      </c>
      <c r="C12" s="5" t="n">
        <v>2155</v>
      </c>
      <c r="D12" s="5" t="n">
        <v>2717</v>
      </c>
    </row>
    <row r="13" spans="1:4">
      <c r="A13" s="4" t="s">
        <v>1018</v>
      </c>
      <c r="C13" s="5" t="n">
        <v>130</v>
      </c>
      <c r="D13" s="5" t="n">
        <v>2131</v>
      </c>
    </row>
    <row r="14" spans="1:4">
      <c r="A14" s="4" t="s">
        <v>1019</v>
      </c>
      <c r="C14" s="5" t="n">
        <v>465</v>
      </c>
      <c r="D14" s="5" t="n">
        <v>1046</v>
      </c>
    </row>
    <row r="15" spans="1:4">
      <c r="A15" s="4" t="s">
        <v>975</v>
      </c>
      <c r="C15" s="5" t="n">
        <v>217</v>
      </c>
      <c r="D15" s="5" t="n">
        <v>331</v>
      </c>
    </row>
    <row r="16" spans="1:4">
      <c r="A16" s="4" t="s">
        <v>1020</v>
      </c>
      <c r="C16" s="5" t="n">
        <v>-154416</v>
      </c>
      <c r="D16" s="5" t="n">
        <v>-212041</v>
      </c>
    </row>
    <row r="17" spans="1:4">
      <c r="A17" s="4" t="s">
        <v>1021</v>
      </c>
      <c r="C17" s="5" t="n">
        <v>84828</v>
      </c>
      <c r="D17" s="5" t="n">
        <v>78157</v>
      </c>
    </row>
    <row r="18" spans="1:4">
      <c r="A18" s="3" t="s">
        <v>1022</v>
      </c>
    </row>
    <row r="19" spans="1:4">
      <c r="A19" s="4" t="s">
        <v>1023</v>
      </c>
      <c r="C19" s="5" t="n">
        <v>-84622</v>
      </c>
      <c r="D19" s="5" t="n">
        <v>-77690</v>
      </c>
    </row>
    <row r="20" spans="1:4">
      <c r="A20" s="4" t="s">
        <v>975</v>
      </c>
      <c r="C20" s="5" t="n">
        <v>-76</v>
      </c>
      <c r="D20" s="5" t="n">
        <v>-467</v>
      </c>
    </row>
    <row r="21" spans="1:4">
      <c r="A21" s="4" t="s">
        <v>1024</v>
      </c>
      <c r="C21" s="5" t="n">
        <v>-84698</v>
      </c>
      <c r="D21" s="6" t="n">
        <v>-78157</v>
      </c>
    </row>
    <row r="22" spans="1:4">
      <c r="A22" s="4" t="s">
        <v>1025</v>
      </c>
      <c r="C22" s="6" t="n">
        <v>130</v>
      </c>
    </row>
    <row r="23" spans="1:4"/>
    <row r="24" spans="1:4">
      <c r="A24" s="4" t="s">
        <v>125</v>
      </c>
      <c r="B24" s="4" t="s">
        <v>1006</v>
      </c>
    </row>
  </sheetData>
  <mergeCells count="3">
    <mergeCell ref="A1:B1"/>
    <mergeCell ref="A23:C23"/>
    <mergeCell ref="B24:C2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554</v>
      </c>
    </row>
    <row r="2" spans="1:2">
      <c r="A2" s="3" t="s">
        <v>1027</v>
      </c>
    </row>
    <row r="3" spans="1:2">
      <c r="A3" s="4" t="s">
        <v>1028</v>
      </c>
      <c r="B3" s="6" t="n">
        <v>126820</v>
      </c>
    </row>
    <row r="4" spans="1:2">
      <c r="A4" s="4" t="s">
        <v>1029</v>
      </c>
    </row>
    <row r="5" spans="1:2">
      <c r="A5" s="3" t="s">
        <v>1027</v>
      </c>
    </row>
    <row r="6" spans="1:2">
      <c r="A6" s="4" t="s">
        <v>1028</v>
      </c>
      <c r="B6" s="5" t="n">
        <v>2</v>
      </c>
    </row>
    <row r="7" spans="1:2">
      <c r="A7" s="4" t="s">
        <v>1030</v>
      </c>
    </row>
    <row r="8" spans="1:2">
      <c r="A8" s="3" t="s">
        <v>1027</v>
      </c>
    </row>
    <row r="9" spans="1:2">
      <c r="A9" s="4" t="s">
        <v>1028</v>
      </c>
      <c r="B9" s="5" t="n">
        <v>0</v>
      </c>
    </row>
    <row r="10" spans="1:2">
      <c r="A10" s="4" t="s">
        <v>1031</v>
      </c>
    </row>
    <row r="11" spans="1:2">
      <c r="A11" s="3" t="s">
        <v>1027</v>
      </c>
    </row>
    <row r="12" spans="1:2">
      <c r="A12" s="4" t="s">
        <v>1028</v>
      </c>
      <c r="B12" s="5" t="n">
        <v>0</v>
      </c>
    </row>
    <row r="13" spans="1:2">
      <c r="A13" s="4" t="s">
        <v>1032</v>
      </c>
    </row>
    <row r="14" spans="1:2">
      <c r="A14" s="3" t="s">
        <v>1027</v>
      </c>
    </row>
    <row r="15" spans="1:2">
      <c r="A15" s="4" t="s">
        <v>1028</v>
      </c>
      <c r="B15" s="5" t="n">
        <v>572</v>
      </c>
    </row>
    <row r="16" spans="1:2">
      <c r="A16" s="4" t="s">
        <v>1033</v>
      </c>
    </row>
    <row r="17" spans="1:2">
      <c r="A17" s="3" t="s">
        <v>1027</v>
      </c>
    </row>
    <row r="18" spans="1:2">
      <c r="A18" s="4" t="s">
        <v>1028</v>
      </c>
      <c r="B18" s="5" t="n">
        <v>1183</v>
      </c>
    </row>
    <row r="19" spans="1:2">
      <c r="A19" s="4" t="s">
        <v>1034</v>
      </c>
    </row>
    <row r="20" spans="1:2">
      <c r="A20" s="3" t="s">
        <v>1027</v>
      </c>
    </row>
    <row r="21" spans="1:2">
      <c r="A21" s="4" t="s">
        <v>1028</v>
      </c>
      <c r="B21" s="5" t="n">
        <v>35</v>
      </c>
    </row>
    <row r="22" spans="1:2">
      <c r="A22" s="4" t="s">
        <v>1035</v>
      </c>
    </row>
    <row r="23" spans="1:2">
      <c r="A23" s="3" t="s">
        <v>1027</v>
      </c>
    </row>
    <row r="24" spans="1:2">
      <c r="A24" s="4" t="s">
        <v>1028</v>
      </c>
      <c r="B24" s="5" t="n">
        <v>18</v>
      </c>
    </row>
    <row r="25" spans="1:2">
      <c r="A25" s="4" t="s">
        <v>1036</v>
      </c>
    </row>
    <row r="26" spans="1:2">
      <c r="A26" s="3" t="s">
        <v>1027</v>
      </c>
    </row>
    <row r="27" spans="1:2">
      <c r="A27" s="4" t="s">
        <v>1028</v>
      </c>
      <c r="B27" s="5" t="n">
        <v>95</v>
      </c>
    </row>
    <row r="28" spans="1:2">
      <c r="A28" s="4" t="s">
        <v>1037</v>
      </c>
    </row>
    <row r="29" spans="1:2">
      <c r="A29" s="3" t="s">
        <v>1027</v>
      </c>
    </row>
    <row r="30" spans="1:2">
      <c r="A30" s="4" t="s">
        <v>1028</v>
      </c>
      <c r="B30" s="5" t="n">
        <v>2089</v>
      </c>
    </row>
    <row r="31" spans="1:2">
      <c r="A31" s="4" t="s">
        <v>1038</v>
      </c>
    </row>
    <row r="32" spans="1:2">
      <c r="A32" s="3" t="s">
        <v>1027</v>
      </c>
    </row>
    <row r="33" spans="1:2">
      <c r="A33" s="4" t="s">
        <v>1028</v>
      </c>
      <c r="B33" s="5" t="n">
        <v>36</v>
      </c>
    </row>
    <row r="34" spans="1:2">
      <c r="A34" s="4" t="s">
        <v>1039</v>
      </c>
    </row>
    <row r="35" spans="1:2">
      <c r="A35" s="3" t="s">
        <v>1027</v>
      </c>
    </row>
    <row r="36" spans="1:2">
      <c r="A36" s="4" t="s">
        <v>1028</v>
      </c>
      <c r="B36" s="5" t="n">
        <v>2227</v>
      </c>
    </row>
    <row r="37" spans="1:2">
      <c r="A37" s="4" t="s">
        <v>1040</v>
      </c>
    </row>
    <row r="38" spans="1:2">
      <c r="A38" s="3" t="s">
        <v>1027</v>
      </c>
    </row>
    <row r="39" spans="1:2">
      <c r="A39" s="4" t="s">
        <v>1028</v>
      </c>
      <c r="B39" s="5" t="n">
        <v>2730</v>
      </c>
    </row>
    <row r="40" spans="1:2">
      <c r="A40" s="4" t="s">
        <v>1041</v>
      </c>
    </row>
    <row r="41" spans="1:2">
      <c r="A41" s="3" t="s">
        <v>1027</v>
      </c>
    </row>
    <row r="42" spans="1:2">
      <c r="A42" s="4" t="s">
        <v>1028</v>
      </c>
      <c r="B42" s="5" t="n">
        <v>39280</v>
      </c>
    </row>
    <row r="43" spans="1:2">
      <c r="A43" s="4" t="s">
        <v>1042</v>
      </c>
    </row>
    <row r="44" spans="1:2">
      <c r="A44" s="3" t="s">
        <v>1027</v>
      </c>
    </row>
    <row r="45" spans="1:2">
      <c r="A45" s="4" t="s">
        <v>1028</v>
      </c>
      <c r="B45" s="5" t="n">
        <v>15236</v>
      </c>
    </row>
    <row r="46" spans="1:2">
      <c r="A46" s="4" t="s">
        <v>1043</v>
      </c>
    </row>
    <row r="47" spans="1:2">
      <c r="A47" s="3" t="s">
        <v>1027</v>
      </c>
    </row>
    <row r="48" spans="1:2">
      <c r="A48" s="4" t="s">
        <v>1028</v>
      </c>
      <c r="B48" s="6" t="n">
        <v>633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2</v>
      </c>
      <c r="D2" s="2" t="s">
        <v>90</v>
      </c>
    </row>
    <row r="3" spans="1:4">
      <c r="A3" s="4" t="s">
        <v>1045</v>
      </c>
    </row>
    <row r="4" spans="1:4">
      <c r="A4" s="3" t="s">
        <v>1046</v>
      </c>
    </row>
    <row r="5" spans="1:4">
      <c r="A5" s="4" t="s">
        <v>1047</v>
      </c>
      <c r="B5" s="4" t="s">
        <v>1048</v>
      </c>
    </row>
    <row r="6" spans="1:4">
      <c r="A6" s="4" t="s">
        <v>1049</v>
      </c>
    </row>
    <row r="7" spans="1:4">
      <c r="A7" s="3" t="s">
        <v>1046</v>
      </c>
    </row>
    <row r="8" spans="1:4">
      <c r="A8" s="4" t="s">
        <v>1050</v>
      </c>
      <c r="B8" s="11" t="n">
        <v>2.2</v>
      </c>
      <c r="C8" s="11" t="n">
        <v>2.2</v>
      </c>
      <c r="D8" s="11" t="n">
        <v>8.9</v>
      </c>
    </row>
    <row r="9" spans="1:4">
      <c r="A9" s="4" t="s">
        <v>1051</v>
      </c>
    </row>
    <row r="10" spans="1:4">
      <c r="A10" s="3" t="s">
        <v>1046</v>
      </c>
    </row>
    <row r="11" spans="1:4">
      <c r="A11" s="4" t="s">
        <v>1050</v>
      </c>
      <c r="B11" s="11" t="n">
        <v>0.1</v>
      </c>
      <c r="C11" s="11" t="n">
        <v>1.2</v>
      </c>
      <c r="D11" s="11" t="n">
        <v>0.4</v>
      </c>
    </row>
    <row r="12" spans="1:4">
      <c r="A12" s="4" t="s">
        <v>1052</v>
      </c>
    </row>
    <row r="13" spans="1:4">
      <c r="A13" s="3" t="s">
        <v>1046</v>
      </c>
    </row>
    <row r="14" spans="1:4">
      <c r="A14" s="4" t="s">
        <v>1050</v>
      </c>
      <c r="B14" s="11" t="n">
        <v>0.1</v>
      </c>
      <c r="C14" s="11" t="n">
        <v>0.6</v>
      </c>
      <c r="D14" s="11" t="n">
        <v>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53</v>
      </c>
      <c r="B1" s="2" t="s">
        <v>84</v>
      </c>
      <c r="J1" s="2" t="s">
        <v>1</v>
      </c>
    </row>
    <row r="2" spans="1:15">
      <c r="B2" s="2" t="s">
        <v>2</v>
      </c>
      <c r="C2" s="2" t="s">
        <v>85</v>
      </c>
      <c r="D2" s="2" t="s">
        <v>4</v>
      </c>
      <c r="E2" s="2" t="s">
        <v>86</v>
      </c>
      <c r="F2" s="2" t="s">
        <v>32</v>
      </c>
      <c r="G2" s="2" t="s">
        <v>87</v>
      </c>
      <c r="H2" s="2" t="s">
        <v>88</v>
      </c>
      <c r="I2" s="2" t="s">
        <v>89</v>
      </c>
      <c r="J2" s="2" t="s">
        <v>2</v>
      </c>
      <c r="L2" s="2" t="s">
        <v>32</v>
      </c>
      <c r="N2" s="2" t="s">
        <v>90</v>
      </c>
    </row>
    <row r="3" spans="1:15">
      <c r="A3" s="3" t="s">
        <v>1054</v>
      </c>
    </row>
    <row r="4" spans="1:15">
      <c r="A4" s="4" t="s">
        <v>1055</v>
      </c>
      <c r="F4" s="6" t="n">
        <v>-75598</v>
      </c>
      <c r="G4" s="6" t="n">
        <v>-16477</v>
      </c>
      <c r="H4" s="6" t="n">
        <v>-52911</v>
      </c>
      <c r="I4" s="6" t="n">
        <v>-52651</v>
      </c>
      <c r="J4" s="6" t="n">
        <v>-64242</v>
      </c>
      <c r="L4" s="6" t="n">
        <v>-197637</v>
      </c>
      <c r="N4" s="6" t="n">
        <v>-352782</v>
      </c>
    </row>
    <row r="5" spans="1:15">
      <c r="A5" s="4" t="s">
        <v>1056</v>
      </c>
      <c r="F5" s="5" t="n">
        <v>8203</v>
      </c>
      <c r="G5" s="5" t="n">
        <v>21892</v>
      </c>
      <c r="H5" s="5" t="n">
        <v>-1683</v>
      </c>
      <c r="I5" s="5" t="n">
        <v>-7490</v>
      </c>
      <c r="L5" s="5" t="n">
        <v>20922</v>
      </c>
      <c r="N5" s="5" t="n">
        <v>-10496</v>
      </c>
    </row>
    <row r="6" spans="1:15">
      <c r="A6" s="4" t="s">
        <v>1057</v>
      </c>
      <c r="B6" s="6" t="n">
        <v>-598</v>
      </c>
      <c r="C6" s="6" t="n">
        <v>-598</v>
      </c>
      <c r="D6" s="6" t="n">
        <v>-598</v>
      </c>
      <c r="E6" s="6" t="n">
        <v>-598</v>
      </c>
      <c r="F6" s="5" t="n">
        <v>-650</v>
      </c>
      <c r="G6" s="5" t="n">
        <v>-613</v>
      </c>
      <c r="H6" s="5" t="n">
        <v>-1723</v>
      </c>
      <c r="I6" s="5" t="n">
        <v>-2105</v>
      </c>
      <c r="J6" s="5" t="n">
        <v>-2392</v>
      </c>
      <c r="L6" s="5" t="n">
        <v>-5091</v>
      </c>
      <c r="N6" s="5" t="n">
        <v>-9660</v>
      </c>
    </row>
    <row r="7" spans="1:15">
      <c r="A7" s="4" t="s">
        <v>121</v>
      </c>
      <c r="F7" s="5" t="n">
        <v>668</v>
      </c>
      <c r="H7" s="5" t="n">
        <v>72316</v>
      </c>
      <c r="L7" s="5" t="n">
        <v>72984</v>
      </c>
    </row>
    <row r="8" spans="1:15">
      <c r="A8" s="4" t="s">
        <v>122</v>
      </c>
      <c r="B8" s="6" t="n">
        <v>-11386</v>
      </c>
      <c r="C8" s="6" t="n">
        <v>-47132</v>
      </c>
      <c r="D8" s="6" t="n">
        <v>-10201</v>
      </c>
      <c r="E8" s="6" t="n">
        <v>2085</v>
      </c>
      <c r="F8" s="6" t="n">
        <v>-67377</v>
      </c>
      <c r="G8" s="6" t="n">
        <v>4802</v>
      </c>
      <c r="H8" s="6" t="n">
        <v>15999</v>
      </c>
      <c r="I8" s="6" t="n">
        <v>-62246</v>
      </c>
      <c r="J8" s="6" t="n">
        <v>-66634</v>
      </c>
      <c r="L8" s="6" t="n">
        <v>-108822</v>
      </c>
      <c r="N8" s="6" t="n">
        <v>-372938</v>
      </c>
    </row>
    <row r="9" spans="1:15">
      <c r="A9" s="3" t="s">
        <v>1058</v>
      </c>
    </row>
    <row r="10" spans="1:15">
      <c r="A10" s="4" t="s">
        <v>1059</v>
      </c>
      <c r="B10" s="5" t="n">
        <v>10049</v>
      </c>
      <c r="C10" s="5" t="n">
        <v>9906</v>
      </c>
      <c r="D10" s="5" t="n">
        <v>9881</v>
      </c>
      <c r="E10" s="5" t="n">
        <v>9769</v>
      </c>
      <c r="F10" s="5" t="n">
        <v>9740</v>
      </c>
      <c r="G10" s="5" t="n">
        <v>9080</v>
      </c>
      <c r="H10" s="5" t="n">
        <v>7180</v>
      </c>
      <c r="I10" s="5" t="n">
        <v>5600</v>
      </c>
      <c r="J10" s="5" t="n">
        <v>9902</v>
      </c>
      <c r="L10" s="5" t="n">
        <v>7926</v>
      </c>
      <c r="N10" s="5" t="n">
        <v>5439</v>
      </c>
    </row>
    <row r="11" spans="1:15">
      <c r="A11" s="3" t="s">
        <v>1060</v>
      </c>
    </row>
    <row r="12" spans="1:15">
      <c r="A12" s="4" t="s">
        <v>1061</v>
      </c>
      <c r="B12" s="5" t="n">
        <v>10049</v>
      </c>
      <c r="C12" s="5" t="n">
        <v>9906</v>
      </c>
      <c r="D12" s="5" t="n">
        <v>9881</v>
      </c>
      <c r="E12" s="5" t="n">
        <v>9769</v>
      </c>
      <c r="F12" s="5" t="n">
        <v>9740</v>
      </c>
      <c r="G12" s="5" t="n">
        <v>9080</v>
      </c>
      <c r="H12" s="5" t="n">
        <v>7180</v>
      </c>
      <c r="I12" s="5" t="n">
        <v>5600</v>
      </c>
      <c r="J12" s="5" t="n">
        <v>9902</v>
      </c>
      <c r="L12" s="5" t="n">
        <v>7926</v>
      </c>
      <c r="N12" s="5" t="n">
        <v>5439</v>
      </c>
    </row>
    <row r="13" spans="1:15">
      <c r="A13" s="3" t="s">
        <v>1062</v>
      </c>
    </row>
    <row r="14" spans="1:15">
      <c r="A14" s="4" t="s">
        <v>1063</v>
      </c>
      <c r="F14" s="8" t="n">
        <v>-7.77</v>
      </c>
      <c r="G14" s="8" t="n">
        <v>-1.89</v>
      </c>
      <c r="H14" s="8" t="n">
        <v>2.45</v>
      </c>
      <c r="I14" s="8" t="n">
        <v>-9.779999999999999</v>
      </c>
      <c r="J14" s="8" t="n">
        <v>-6.73</v>
      </c>
      <c r="K14" s="4" t="s">
        <v>125</v>
      </c>
      <c r="L14" s="8" t="n">
        <v>-16.37</v>
      </c>
      <c r="M14" s="4" t="s">
        <v>125</v>
      </c>
      <c r="N14" s="8" t="n">
        <v>-66.64</v>
      </c>
      <c r="O14" s="4" t="s">
        <v>125</v>
      </c>
    </row>
    <row r="15" spans="1:15">
      <c r="A15" s="4" t="s">
        <v>1064</v>
      </c>
      <c r="F15" s="9" t="n">
        <v>0.84</v>
      </c>
      <c r="G15" s="9" t="n">
        <v>2.41</v>
      </c>
      <c r="H15" s="9" t="n">
        <v>-0.23</v>
      </c>
      <c r="I15" s="9" t="n">
        <v>-1.34</v>
      </c>
      <c r="L15" s="9" t="n">
        <v>2.64</v>
      </c>
      <c r="M15" s="4" t="s">
        <v>125</v>
      </c>
      <c r="N15" s="9" t="n">
        <v>-1.93</v>
      </c>
      <c r="O15" s="4" t="s">
        <v>125</v>
      </c>
    </row>
    <row r="16" spans="1:15">
      <c r="A16" s="4" t="s">
        <v>127</v>
      </c>
      <c r="B16" s="8" t="n">
        <v>-1.13</v>
      </c>
      <c r="C16" s="8" t="n">
        <v>-4.76</v>
      </c>
      <c r="D16" s="8" t="n">
        <v>-1.03</v>
      </c>
      <c r="E16" s="8" t="n">
        <v>0.21</v>
      </c>
      <c r="F16" s="9" t="n">
        <v>-6.93</v>
      </c>
      <c r="G16" s="9" t="n">
        <v>0.52</v>
      </c>
      <c r="H16" s="9" t="n">
        <v>2.22</v>
      </c>
      <c r="I16" s="9" t="n">
        <v>-11.12</v>
      </c>
      <c r="J16" s="9" t="n">
        <v>-6.73</v>
      </c>
      <c r="K16" s="4" t="s">
        <v>125</v>
      </c>
      <c r="L16" s="9" t="n">
        <v>-13.73</v>
      </c>
      <c r="M16" s="4" t="s">
        <v>125</v>
      </c>
      <c r="N16" s="9" t="n">
        <v>-68.56999999999999</v>
      </c>
      <c r="O16" s="4" t="s">
        <v>125</v>
      </c>
    </row>
    <row r="17" spans="1:15">
      <c r="A17" s="4" t="s">
        <v>1065</v>
      </c>
      <c r="F17" s="9" t="n">
        <v>-7.77</v>
      </c>
      <c r="G17" s="9" t="n">
        <v>-1.89</v>
      </c>
      <c r="H17" s="9" t="n">
        <v>2.45</v>
      </c>
      <c r="I17" s="9" t="n">
        <v>-9.779999999999999</v>
      </c>
      <c r="J17" s="9" t="n">
        <v>-6.73</v>
      </c>
      <c r="K17" s="4" t="s">
        <v>125</v>
      </c>
      <c r="L17" s="9" t="n">
        <v>-16.37</v>
      </c>
      <c r="M17" s="4" t="s">
        <v>125</v>
      </c>
      <c r="N17" s="9" t="n">
        <v>-66.64</v>
      </c>
      <c r="O17" s="4" t="s">
        <v>125</v>
      </c>
    </row>
    <row r="18" spans="1:15">
      <c r="A18" s="4" t="s">
        <v>1066</v>
      </c>
      <c r="F18" s="9" t="n">
        <v>0.84</v>
      </c>
      <c r="G18" s="9" t="n">
        <v>2.41</v>
      </c>
      <c r="H18" s="9" t="n">
        <v>-0.23</v>
      </c>
      <c r="I18" s="9" t="n">
        <v>-1.34</v>
      </c>
      <c r="L18" s="9" t="n">
        <v>2.64</v>
      </c>
      <c r="M18" s="4" t="s">
        <v>125</v>
      </c>
      <c r="N18" s="9" t="n">
        <v>-1.93</v>
      </c>
      <c r="O18" s="4" t="s">
        <v>125</v>
      </c>
    </row>
    <row r="19" spans="1:15">
      <c r="A19" s="4" t="s">
        <v>131</v>
      </c>
      <c r="B19" s="8" t="n">
        <v>-1.13</v>
      </c>
      <c r="C19" s="8" t="n">
        <v>-4.76</v>
      </c>
      <c r="D19" s="8" t="n">
        <v>-1.03</v>
      </c>
      <c r="E19" s="8" t="n">
        <v>0.21</v>
      </c>
      <c r="F19" s="8" t="n">
        <v>-6.93</v>
      </c>
      <c r="G19" s="8" t="n">
        <v>0.52</v>
      </c>
      <c r="H19" s="8" t="n">
        <v>2.22</v>
      </c>
      <c r="I19" s="8" t="n">
        <v>-11.12</v>
      </c>
      <c r="J19" s="8" t="n">
        <v>-6.73</v>
      </c>
      <c r="K19" s="4" t="s">
        <v>125</v>
      </c>
      <c r="L19" s="8" t="n">
        <v>-13.73</v>
      </c>
      <c r="M19" s="4" t="s">
        <v>125</v>
      </c>
      <c r="N19" s="8" t="n">
        <v>-68.56999999999999</v>
      </c>
      <c r="O19" s="4" t="s">
        <v>125</v>
      </c>
    </row>
    <row r="20" spans="1:15"/>
    <row r="21" spans="1:15">
      <c r="A21" s="4" t="s">
        <v>125</v>
      </c>
      <c r="B21" s="4" t="s">
        <v>133</v>
      </c>
    </row>
  </sheetData>
  <mergeCells count="8">
    <mergeCell ref="A1:A2"/>
    <mergeCell ref="B1:I1"/>
    <mergeCell ref="J1:O1"/>
    <mergeCell ref="J2:K2"/>
    <mergeCell ref="L2:M2"/>
    <mergeCell ref="N2:O2"/>
    <mergeCell ref="A20:O20"/>
    <mergeCell ref="B21:O2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 customWidth="1" max="6" min="6" width="14"/>
    <col customWidth="1" max="7" min="7" width="13"/>
    <col customWidth="1" max="8" min="8" width="13"/>
    <col customWidth="1" max="9" min="9" width="14"/>
  </cols>
  <sheetData>
    <row r="1" spans="1:9">
      <c r="A1" s="1" t="s">
        <v>1067</v>
      </c>
      <c r="B1" s="2" t="s">
        <v>1068</v>
      </c>
      <c r="C1" s="2" t="s">
        <v>89</v>
      </c>
      <c r="D1" s="2" t="s">
        <v>2</v>
      </c>
      <c r="E1" s="2" t="s">
        <v>32</v>
      </c>
      <c r="F1" s="2" t="s">
        <v>90</v>
      </c>
      <c r="G1" s="2" t="s">
        <v>1069</v>
      </c>
      <c r="H1" s="2" t="s">
        <v>1070</v>
      </c>
      <c r="I1" s="2" t="s">
        <v>1071</v>
      </c>
    </row>
    <row r="2" spans="1:9">
      <c r="A2" s="3" t="s">
        <v>1072</v>
      </c>
    </row>
    <row r="3" spans="1:9">
      <c r="A3" s="4" t="s">
        <v>80</v>
      </c>
      <c r="D3" s="5" t="n">
        <v>100000000</v>
      </c>
      <c r="E3" s="5" t="n">
        <v>100000000</v>
      </c>
      <c r="G3" s="5" t="n">
        <v>100000000</v>
      </c>
      <c r="H3" s="5" t="n">
        <v>200000000</v>
      </c>
    </row>
    <row r="4" spans="1:9">
      <c r="A4" s="4" t="s">
        <v>76</v>
      </c>
      <c r="D4" s="5" t="n">
        <v>100000</v>
      </c>
      <c r="E4" s="5" t="n">
        <v>100000</v>
      </c>
    </row>
    <row r="5" spans="1:9">
      <c r="A5" s="4" t="s">
        <v>82</v>
      </c>
      <c r="D5" s="5" t="n">
        <v>10244394</v>
      </c>
      <c r="E5" s="5" t="n">
        <v>9787146</v>
      </c>
    </row>
    <row r="6" spans="1:9">
      <c r="A6" s="4" t="s">
        <v>1073</v>
      </c>
      <c r="E6" s="5" t="n">
        <v>800000</v>
      </c>
    </row>
    <row r="7" spans="1:9">
      <c r="A7" s="4" t="s">
        <v>1074</v>
      </c>
      <c r="D7" s="5" t="n">
        <v>300000</v>
      </c>
    </row>
    <row r="8" spans="1:9">
      <c r="A8" s="4" t="s">
        <v>1075</v>
      </c>
      <c r="D8" s="5" t="n">
        <v>100000</v>
      </c>
      <c r="E8" s="5" t="n">
        <v>2400000</v>
      </c>
    </row>
    <row r="9" spans="1:9">
      <c r="A9" s="4" t="s">
        <v>412</v>
      </c>
      <c r="D9" s="4" t="s">
        <v>413</v>
      </c>
    </row>
    <row r="10" spans="1:9">
      <c r="A10" s="4" t="s">
        <v>75</v>
      </c>
      <c r="D10" s="7" t="n">
        <v>0.001</v>
      </c>
      <c r="E10" s="7" t="n">
        <v>0.001</v>
      </c>
    </row>
    <row r="11" spans="1:9">
      <c r="A11" s="4" t="s">
        <v>77</v>
      </c>
      <c r="D11" s="5" t="n">
        <v>3987</v>
      </c>
      <c r="E11" s="5" t="n">
        <v>3987</v>
      </c>
    </row>
    <row r="12" spans="1:9">
      <c r="A12" s="4" t="s">
        <v>78</v>
      </c>
      <c r="D12" s="5" t="n">
        <v>3987</v>
      </c>
      <c r="E12" s="5" t="n">
        <v>3987</v>
      </c>
    </row>
    <row r="13" spans="1:9">
      <c r="A13" s="4" t="s">
        <v>1076</v>
      </c>
      <c r="C13" s="5" t="n">
        <v>10100000</v>
      </c>
    </row>
    <row r="14" spans="1:9">
      <c r="A14" s="4" t="s">
        <v>1077</v>
      </c>
      <c r="D14" s="6" t="n">
        <v>1196</v>
      </c>
      <c r="F14" s="6" t="n">
        <v>9660</v>
      </c>
    </row>
    <row r="15" spans="1:9">
      <c r="A15" s="4" t="s">
        <v>1078</v>
      </c>
      <c r="D15" s="6" t="n">
        <v>598</v>
      </c>
    </row>
    <row r="16" spans="1:9">
      <c r="A16" s="4" t="s">
        <v>136</v>
      </c>
    </row>
    <row r="17" spans="1:9">
      <c r="A17" s="3" t="s">
        <v>1072</v>
      </c>
    </row>
    <row r="18" spans="1:9">
      <c r="A18" s="4" t="s">
        <v>1073</v>
      </c>
      <c r="E18" s="5" t="n">
        <v>841000</v>
      </c>
    </row>
    <row r="19" spans="1:9">
      <c r="A19" s="4" t="s">
        <v>1074</v>
      </c>
      <c r="D19" s="5" t="n">
        <v>314000</v>
      </c>
      <c r="E19" s="5" t="n">
        <v>6000</v>
      </c>
    </row>
    <row r="20" spans="1:9">
      <c r="A20" s="4" t="s">
        <v>412</v>
      </c>
      <c r="B20" s="4" t="s">
        <v>422</v>
      </c>
    </row>
    <row r="21" spans="1:9">
      <c r="A21" s="4" t="s">
        <v>1079</v>
      </c>
      <c r="E21" s="5" t="n">
        <v>900000</v>
      </c>
    </row>
    <row r="22" spans="1:9">
      <c r="A22" s="4" t="s">
        <v>1045</v>
      </c>
    </row>
    <row r="23" spans="1:9">
      <c r="A23" s="3" t="s">
        <v>1072</v>
      </c>
    </row>
    <row r="24" spans="1:9">
      <c r="A24" s="4" t="s">
        <v>75</v>
      </c>
      <c r="D24" s="7" t="n">
        <v>0.001</v>
      </c>
      <c r="E24" s="7" t="n">
        <v>0.001</v>
      </c>
    </row>
    <row r="25" spans="1:9">
      <c r="A25" s="4" t="s">
        <v>77</v>
      </c>
      <c r="D25" s="5" t="n">
        <v>3987</v>
      </c>
      <c r="E25" s="5" t="n">
        <v>3987</v>
      </c>
    </row>
    <row r="26" spans="1:9">
      <c r="A26" s="4" t="s">
        <v>78</v>
      </c>
      <c r="D26" s="5" t="n">
        <v>3987</v>
      </c>
      <c r="E26" s="5" t="n">
        <v>3987</v>
      </c>
    </row>
    <row r="27" spans="1:9">
      <c r="A27" s="4" t="s">
        <v>1076</v>
      </c>
      <c r="E27" s="5" t="n">
        <v>12113</v>
      </c>
    </row>
    <row r="28" spans="1:9">
      <c r="A28" s="4" t="s">
        <v>1080</v>
      </c>
      <c r="D28" s="6" t="n">
        <v>600</v>
      </c>
    </row>
    <row r="29" spans="1:9">
      <c r="A29" s="4" t="s">
        <v>1047</v>
      </c>
      <c r="D29" s="4" t="s">
        <v>1048</v>
      </c>
    </row>
    <row r="30" spans="1:9">
      <c r="A30" s="4" t="s">
        <v>1077</v>
      </c>
      <c r="D30" s="6" t="n">
        <v>1800</v>
      </c>
      <c r="F30" s="6" t="n">
        <v>9700</v>
      </c>
    </row>
    <row r="31" spans="1:9">
      <c r="A31" s="4" t="s">
        <v>1081</v>
      </c>
      <c r="D31" s="6" t="n">
        <v>150</v>
      </c>
      <c r="E31" s="6" t="n">
        <v>0</v>
      </c>
    </row>
    <row r="32" spans="1:9">
      <c r="A32" s="4" t="s">
        <v>1082</v>
      </c>
      <c r="D32" s="6" t="n">
        <v>1200</v>
      </c>
    </row>
    <row r="33" spans="1:9">
      <c r="A33" s="4" t="s">
        <v>1083</v>
      </c>
      <c r="D33" s="6" t="n">
        <v>150</v>
      </c>
    </row>
    <row r="34" spans="1:9">
      <c r="A34" s="4" t="s">
        <v>155</v>
      </c>
      <c r="D34" s="6" t="n">
        <v>600</v>
      </c>
    </row>
    <row r="35" spans="1:9">
      <c r="A35" s="4" t="s">
        <v>1078</v>
      </c>
      <c r="D35" s="6" t="n">
        <v>3000</v>
      </c>
    </row>
    <row r="36" spans="1:9">
      <c r="A36" s="4" t="s">
        <v>1084</v>
      </c>
      <c r="D36" s="6" t="n">
        <v>18</v>
      </c>
    </row>
    <row r="37" spans="1:9">
      <c r="A37" s="4" t="s">
        <v>1085</v>
      </c>
      <c r="D37" s="4" t="s">
        <v>1086</v>
      </c>
    </row>
    <row r="38" spans="1:9">
      <c r="A38" s="4" t="s">
        <v>1087</v>
      </c>
      <c r="I38" s="8" t="n">
        <v>14.38</v>
      </c>
    </row>
    <row r="39" spans="1:9">
      <c r="A39" s="4" t="s">
        <v>1088</v>
      </c>
      <c r="D39" s="4" t="s">
        <v>1089</v>
      </c>
    </row>
    <row r="40" spans="1:9">
      <c r="A40" s="4" t="s">
        <v>1090</v>
      </c>
    </row>
    <row r="41" spans="1:9">
      <c r="A41" s="3" t="s">
        <v>1072</v>
      </c>
    </row>
    <row r="42" spans="1:9">
      <c r="A42" s="4" t="s">
        <v>1091</v>
      </c>
      <c r="D42" s="6" t="n">
        <v>10000</v>
      </c>
    </row>
    <row r="43" spans="1:9">
      <c r="A43" s="4" t="s">
        <v>1092</v>
      </c>
      <c r="D43" s="12" t="n">
        <v>0.5556</v>
      </c>
    </row>
    <row r="44" spans="1:9">
      <c r="A44" s="4" t="s">
        <v>136</v>
      </c>
    </row>
    <row r="45" spans="1:9">
      <c r="A45" s="3" t="s">
        <v>1072</v>
      </c>
    </row>
    <row r="46" spans="1:9">
      <c r="A46" s="4" t="s">
        <v>1092</v>
      </c>
      <c r="D46" s="9" t="n">
        <v>55.5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9"/>
    <col customWidth="1" max="3" min="3" width="29"/>
    <col customWidth="1" max="4" min="4" width="29"/>
  </cols>
  <sheetData>
    <row r="1" spans="1:4">
      <c r="A1" s="1" t="s">
        <v>1093</v>
      </c>
      <c r="B1" s="2" t="s">
        <v>1</v>
      </c>
    </row>
    <row r="2" spans="1:4">
      <c r="B2" s="2" t="s">
        <v>588</v>
      </c>
      <c r="C2" s="2" t="s">
        <v>589</v>
      </c>
      <c r="D2" s="2" t="s">
        <v>1094</v>
      </c>
    </row>
    <row r="3" spans="1:4">
      <c r="A3" s="3" t="s">
        <v>1095</v>
      </c>
    </row>
    <row r="4" spans="1:4">
      <c r="A4" s="4" t="s">
        <v>1096</v>
      </c>
      <c r="B4" s="5" t="n">
        <v>3</v>
      </c>
      <c r="C4" s="5" t="n">
        <v>3</v>
      </c>
    </row>
    <row r="5" spans="1:4">
      <c r="A5" s="4" t="s">
        <v>593</v>
      </c>
    </row>
    <row r="6" spans="1:4">
      <c r="A6" s="3" t="s">
        <v>1095</v>
      </c>
    </row>
    <row r="7" spans="1:4">
      <c r="A7" s="4" t="s">
        <v>1096</v>
      </c>
      <c r="B7" s="5" t="n">
        <v>3</v>
      </c>
      <c r="C7" s="5" t="n">
        <v>3</v>
      </c>
    </row>
    <row r="8" spans="1:4">
      <c r="A8" s="4" t="s">
        <v>1097</v>
      </c>
    </row>
    <row r="9" spans="1:4">
      <c r="A9" s="3" t="s">
        <v>1095</v>
      </c>
    </row>
    <row r="10" spans="1:4">
      <c r="A10" s="4" t="s">
        <v>1096</v>
      </c>
      <c r="B10" s="5" t="n">
        <v>3</v>
      </c>
      <c r="C10" s="5" t="n">
        <v>3</v>
      </c>
      <c r="D10" s="5" t="n">
        <v>3</v>
      </c>
    </row>
    <row r="11" spans="1:4">
      <c r="A11" s="4" t="s">
        <v>1098</v>
      </c>
    </row>
    <row r="12" spans="1:4">
      <c r="A12" s="3" t="s">
        <v>1095</v>
      </c>
    </row>
    <row r="13" spans="1:4">
      <c r="A13" s="4" t="s">
        <v>1099</v>
      </c>
      <c r="B13" s="10" t="n">
        <v>86.09999999999999</v>
      </c>
      <c r="C13" s="10" t="n">
        <v>55.1</v>
      </c>
      <c r="D13" s="6" t="n">
        <v>76</v>
      </c>
    </row>
    <row r="14" spans="1:4">
      <c r="A14" s="4" t="s">
        <v>1100</v>
      </c>
    </row>
    <row r="15" spans="1:4">
      <c r="A15" s="3" t="s">
        <v>1095</v>
      </c>
    </row>
    <row r="16" spans="1:4">
      <c r="A16" s="4" t="s">
        <v>1099</v>
      </c>
      <c r="B16" s="10" t="n">
        <v>143.8</v>
      </c>
      <c r="C16" s="10" t="n">
        <v>95.09999999999999</v>
      </c>
      <c r="D16" s="6" t="n">
        <v>120</v>
      </c>
    </row>
    <row r="17" spans="1:4">
      <c r="A17" s="4" t="s">
        <v>1101</v>
      </c>
      <c r="B17" s="4" t="s">
        <v>1102</v>
      </c>
      <c r="C17" s="4" t="s">
        <v>1103</v>
      </c>
      <c r="D17" s="4" t="s">
        <v>1104</v>
      </c>
    </row>
    <row r="18" spans="1:4">
      <c r="A18" s="4" t="s">
        <v>1105</v>
      </c>
    </row>
    <row r="19" spans="1:4">
      <c r="A19" s="3" t="s">
        <v>1095</v>
      </c>
    </row>
    <row r="20" spans="1:4">
      <c r="A20" s="4" t="s">
        <v>1101</v>
      </c>
      <c r="B20" s="4" t="s">
        <v>1106</v>
      </c>
      <c r="C20" s="4" t="s">
        <v>1107</v>
      </c>
      <c r="D20" s="4" t="s">
        <v>11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46"/>
    <col customWidth="1" max="5" min="5" width="43"/>
  </cols>
  <sheetData>
    <row r="1" spans="1:5">
      <c r="A1" s="1" t="s">
        <v>1109</v>
      </c>
      <c r="B1" s="2" t="s">
        <v>84</v>
      </c>
      <c r="C1" s="2" t="s">
        <v>1</v>
      </c>
    </row>
    <row r="2" spans="1:5">
      <c r="B2" s="2" t="s">
        <v>1110</v>
      </c>
      <c r="C2" s="2" t="s">
        <v>1111</v>
      </c>
      <c r="D2" s="2" t="s">
        <v>1112</v>
      </c>
      <c r="E2" s="2" t="s">
        <v>1113</v>
      </c>
    </row>
    <row r="3" spans="1:5">
      <c r="A3" s="3" t="s">
        <v>1114</v>
      </c>
    </row>
    <row r="4" spans="1:5">
      <c r="A4" s="4" t="s">
        <v>1115</v>
      </c>
      <c r="E4" s="6" t="n">
        <v>500</v>
      </c>
    </row>
    <row r="5" spans="1:5">
      <c r="A5" s="4" t="s">
        <v>1116</v>
      </c>
      <c r="C5" s="5" t="n">
        <v>0</v>
      </c>
      <c r="D5" s="5" t="n">
        <v>88892</v>
      </c>
    </row>
    <row r="6" spans="1:5">
      <c r="A6" s="4" t="s">
        <v>1117</v>
      </c>
      <c r="C6" s="6" t="n">
        <v>1231</v>
      </c>
      <c r="D6" s="6" t="n">
        <v>2959</v>
      </c>
      <c r="E6" s="6" t="n">
        <v>6549</v>
      </c>
    </row>
    <row r="7" spans="1:5">
      <c r="A7" s="4" t="s">
        <v>1118</v>
      </c>
      <c r="C7" s="5" t="n">
        <v>0</v>
      </c>
      <c r="D7" s="5" t="n">
        <v>0</v>
      </c>
      <c r="E7" s="5" t="n">
        <v>0</v>
      </c>
    </row>
    <row r="8" spans="1:5">
      <c r="A8" s="4" t="s">
        <v>1119</v>
      </c>
      <c r="C8" s="4" t="s">
        <v>1120</v>
      </c>
      <c r="D8" s="4" t="s">
        <v>1121</v>
      </c>
    </row>
    <row r="9" spans="1:5">
      <c r="A9" s="4" t="s">
        <v>1122</v>
      </c>
      <c r="C9" s="6" t="n">
        <v>100</v>
      </c>
    </row>
    <row r="10" spans="1:5">
      <c r="A10" s="4" t="s">
        <v>1123</v>
      </c>
      <c r="B10" s="6" t="n">
        <v>2500</v>
      </c>
    </row>
    <row r="11" spans="1:5">
      <c r="A11" s="4" t="s">
        <v>1051</v>
      </c>
    </row>
    <row r="12" spans="1:5">
      <c r="A12" s="3" t="s">
        <v>1114</v>
      </c>
    </row>
    <row r="13" spans="1:5">
      <c r="A13" s="4" t="s">
        <v>1124</v>
      </c>
      <c r="D13" s="5" t="n">
        <v>34</v>
      </c>
    </row>
    <row r="14" spans="1:5">
      <c r="A14" s="4" t="s">
        <v>1117</v>
      </c>
      <c r="C14" s="5" t="n">
        <v>400</v>
      </c>
      <c r="D14" s="6" t="n">
        <v>400</v>
      </c>
    </row>
    <row r="15" spans="1:5">
      <c r="A15" s="4" t="s">
        <v>448</v>
      </c>
    </row>
    <row r="16" spans="1:5">
      <c r="A16" s="3" t="s">
        <v>1114</v>
      </c>
    </row>
    <row r="17" spans="1:5">
      <c r="A17" s="4" t="s">
        <v>1117</v>
      </c>
      <c r="C17" s="5" t="n">
        <v>900</v>
      </c>
      <c r="D17" s="6" t="n">
        <v>2700</v>
      </c>
      <c r="E17" s="6" t="n">
        <v>5800</v>
      </c>
    </row>
    <row r="18" spans="1:5">
      <c r="A18" s="4" t="s">
        <v>1122</v>
      </c>
      <c r="C18" s="6" t="n">
        <v>600</v>
      </c>
    </row>
    <row r="19" spans="1:5">
      <c r="A19" s="4" t="s">
        <v>1125</v>
      </c>
      <c r="C19" s="5" t="n">
        <v>101237</v>
      </c>
      <c r="D19" s="5" t="n">
        <v>142309</v>
      </c>
      <c r="E19" s="5" t="n">
        <v>223684</v>
      </c>
    </row>
    <row r="20" spans="1:5">
      <c r="A20" s="4" t="s">
        <v>1126</v>
      </c>
      <c r="C20" s="8" t="n">
        <v>5.18</v>
      </c>
      <c r="D20" s="8" t="n">
        <v>9.1</v>
      </c>
      <c r="E20" s="8" t="n">
        <v>33.5</v>
      </c>
    </row>
    <row r="21" spans="1:5">
      <c r="A21" s="4" t="s">
        <v>1127</v>
      </c>
      <c r="C21" s="4" t="s">
        <v>1128</v>
      </c>
    </row>
    <row r="22" spans="1:5">
      <c r="A22" s="4" t="s">
        <v>1129</v>
      </c>
      <c r="C22" s="4" t="s">
        <v>1130</v>
      </c>
    </row>
    <row r="23" spans="1:5">
      <c r="A23" s="4" t="s">
        <v>1131</v>
      </c>
      <c r="C23" s="6" t="n">
        <v>400</v>
      </c>
      <c r="D23" s="6" t="n">
        <v>600</v>
      </c>
    </row>
    <row r="24" spans="1:5">
      <c r="A24" s="4" t="s">
        <v>1132</v>
      </c>
      <c r="C24" s="5" t="n">
        <v>102351</v>
      </c>
      <c r="D24" s="5" t="n">
        <v>87206</v>
      </c>
      <c r="E24" s="5" t="n">
        <v>60636</v>
      </c>
    </row>
    <row r="25" spans="1:5">
      <c r="A25" s="4" t="s">
        <v>1133</v>
      </c>
    </row>
    <row r="26" spans="1:5">
      <c r="A26" s="3" t="s">
        <v>1114</v>
      </c>
    </row>
    <row r="27" spans="1:5">
      <c r="A27" s="4" t="s">
        <v>1132</v>
      </c>
      <c r="B27" s="5" t="n">
        <v>18987</v>
      </c>
    </row>
    <row r="28" spans="1:5">
      <c r="A28" s="4" t="s">
        <v>1134</v>
      </c>
    </row>
    <row r="29" spans="1:5">
      <c r="A29" s="3" t="s">
        <v>1114</v>
      </c>
    </row>
    <row r="30" spans="1:5">
      <c r="A30" s="4" t="s">
        <v>1135</v>
      </c>
      <c r="C30" s="4" t="s">
        <v>643</v>
      </c>
    </row>
    <row r="31" spans="1:5">
      <c r="A31" s="4" t="s">
        <v>1136</v>
      </c>
    </row>
    <row r="32" spans="1:5">
      <c r="A32" s="3" t="s">
        <v>1114</v>
      </c>
    </row>
    <row r="33" spans="1:5">
      <c r="A33" s="4" t="s">
        <v>1137</v>
      </c>
      <c r="E33" s="5" t="n">
        <v>13</v>
      </c>
    </row>
    <row r="34" spans="1:5">
      <c r="A34" s="4" t="s">
        <v>1138</v>
      </c>
    </row>
    <row r="35" spans="1:5">
      <c r="A35" s="3" t="s">
        <v>1114</v>
      </c>
    </row>
    <row r="36" spans="1:5">
      <c r="A36" s="4" t="s">
        <v>1135</v>
      </c>
      <c r="C36" s="4" t="s">
        <v>1139</v>
      </c>
    </row>
    <row r="37" spans="1:5">
      <c r="A37" s="4" t="s">
        <v>1140</v>
      </c>
    </row>
    <row r="38" spans="1:5">
      <c r="A38" s="3" t="s">
        <v>1114</v>
      </c>
    </row>
    <row r="39" spans="1:5">
      <c r="A39" s="4" t="s">
        <v>1137</v>
      </c>
      <c r="E39" s="5" t="n">
        <v>15</v>
      </c>
    </row>
    <row r="40" spans="1:5">
      <c r="A40" s="4" t="s">
        <v>1141</v>
      </c>
    </row>
    <row r="41" spans="1:5">
      <c r="A41" s="3" t="s">
        <v>1114</v>
      </c>
    </row>
    <row r="42" spans="1:5">
      <c r="A42" s="4" t="s">
        <v>1142</v>
      </c>
      <c r="C42" s="5" t="n">
        <v>597947</v>
      </c>
    </row>
    <row r="43" spans="1:5">
      <c r="A43" s="4" t="s">
        <v>1143</v>
      </c>
      <c r="C43" s="5" t="n">
        <v>217552</v>
      </c>
      <c r="D43" s="5" t="n">
        <v>238579</v>
      </c>
    </row>
    <row r="44" spans="1:5">
      <c r="A44" s="4" t="s">
        <v>1144</v>
      </c>
    </row>
    <row r="45" spans="1:5">
      <c r="A45" s="3" t="s">
        <v>1114</v>
      </c>
    </row>
    <row r="46" spans="1:5">
      <c r="A46" s="4" t="s">
        <v>1126</v>
      </c>
      <c r="E46" s="8" t="n">
        <v>2.56</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25"/>
    <col customWidth="1" max="3" min="3" width="24"/>
    <col customWidth="1" max="4" min="4" width="14"/>
  </cols>
  <sheetData>
    <row r="1" spans="1:4">
      <c r="A1" s="1" t="s">
        <v>1145</v>
      </c>
      <c r="B1" s="2" t="s">
        <v>1</v>
      </c>
    </row>
    <row r="2" spans="1:4">
      <c r="B2" s="2" t="s">
        <v>2</v>
      </c>
      <c r="C2" s="2" t="s">
        <v>32</v>
      </c>
      <c r="D2" s="2" t="s">
        <v>90</v>
      </c>
    </row>
    <row r="3" spans="1:4">
      <c r="A3" s="3" t="s">
        <v>258</v>
      </c>
    </row>
    <row r="4" spans="1:4">
      <c r="A4" s="4" t="s">
        <v>1146</v>
      </c>
      <c r="B4" s="5" t="n">
        <v>118122</v>
      </c>
      <c r="C4" s="5" t="n">
        <v>44379</v>
      </c>
      <c r="D4" s="5" t="n">
        <v>40268</v>
      </c>
    </row>
    <row r="5" spans="1:4">
      <c r="A5" s="4" t="s">
        <v>1147</v>
      </c>
      <c r="C5" s="5" t="n">
        <v>88892</v>
      </c>
      <c r="D5" s="5" t="n">
        <v>8000</v>
      </c>
    </row>
    <row r="6" spans="1:4">
      <c r="A6" s="4" t="s">
        <v>1148</v>
      </c>
      <c r="B6" s="5" t="n">
        <v>0</v>
      </c>
      <c r="C6" s="5" t="n">
        <v>0</v>
      </c>
      <c r="D6" s="5" t="n">
        <v>0</v>
      </c>
    </row>
    <row r="7" spans="1:4">
      <c r="A7" s="4" t="s">
        <v>1149</v>
      </c>
      <c r="B7" s="5" t="n">
        <v>-31791</v>
      </c>
      <c r="C7" s="5" t="n">
        <v>-15149</v>
      </c>
      <c r="D7" s="5" t="n">
        <v>-3889</v>
      </c>
    </row>
    <row r="8" spans="1:4">
      <c r="A8" s="4" t="s">
        <v>1150</v>
      </c>
      <c r="B8" s="5" t="n">
        <v>86331</v>
      </c>
      <c r="C8" s="5" t="n">
        <v>118122</v>
      </c>
      <c r="D8" s="5" t="n">
        <v>44379</v>
      </c>
    </row>
    <row r="9" spans="1:4">
      <c r="A9" s="4" t="s">
        <v>1151</v>
      </c>
      <c r="B9" s="5" t="n">
        <v>32746</v>
      </c>
    </row>
    <row r="10" spans="1:4">
      <c r="A10" s="4" t="s">
        <v>1152</v>
      </c>
      <c r="B10" s="8" t="n">
        <v>41.4</v>
      </c>
      <c r="C10" s="8" t="n">
        <v>96.40000000000001</v>
      </c>
      <c r="D10" s="8" t="n">
        <v>108.2</v>
      </c>
    </row>
    <row r="11" spans="1:4">
      <c r="A11" s="4" t="s">
        <v>1153</v>
      </c>
      <c r="C11" s="9" t="n">
        <v>16.6</v>
      </c>
      <c r="D11" s="9" t="n">
        <v>44.8</v>
      </c>
    </row>
    <row r="12" spans="1:4">
      <c r="A12" s="4" t="s">
        <v>1154</v>
      </c>
      <c r="B12" s="9" t="n">
        <v>72.59999999999999</v>
      </c>
      <c r="C12" s="9" t="n">
        <v>57.2</v>
      </c>
      <c r="D12" s="9" t="n">
        <v>112.3</v>
      </c>
    </row>
    <row r="13" spans="1:4">
      <c r="A13" s="4" t="s">
        <v>1155</v>
      </c>
      <c r="B13" s="9" t="n">
        <v>29.9</v>
      </c>
      <c r="C13" s="8" t="n">
        <v>41.4</v>
      </c>
      <c r="D13" s="8" t="n">
        <v>96.40000000000001</v>
      </c>
    </row>
    <row r="14" spans="1:4">
      <c r="A14" s="4" t="s">
        <v>1156</v>
      </c>
      <c r="B14" s="8" t="n">
        <v>45.3</v>
      </c>
    </row>
    <row r="15" spans="1:4">
      <c r="A15" s="4" t="s">
        <v>1157</v>
      </c>
      <c r="B15" s="4" t="s">
        <v>1158</v>
      </c>
    </row>
    <row r="16" spans="1:4">
      <c r="A16" s="4" t="s">
        <v>1159</v>
      </c>
      <c r="B16" s="4" t="s">
        <v>1120</v>
      </c>
      <c r="C16" s="4" t="s">
        <v>11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v>
      </c>
      <c r="C2" s="2" t="s">
        <v>32</v>
      </c>
    </row>
    <row r="3" spans="1:3">
      <c r="A3" s="3" t="s">
        <v>1114</v>
      </c>
    </row>
    <row r="4" spans="1:3">
      <c r="A4" s="4" t="s">
        <v>1161</v>
      </c>
      <c r="B4" s="4" t="s">
        <v>1128</v>
      </c>
      <c r="C4" s="4" t="s">
        <v>1128</v>
      </c>
    </row>
    <row r="5" spans="1:3">
      <c r="A5" s="4" t="s">
        <v>1162</v>
      </c>
      <c r="B5" s="4" t="s">
        <v>1163</v>
      </c>
      <c r="C5" s="4" t="s">
        <v>1163</v>
      </c>
    </row>
    <row r="6" spans="1:3">
      <c r="A6" s="4" t="s">
        <v>1164</v>
      </c>
      <c r="B6" s="4" t="s">
        <v>1165</v>
      </c>
      <c r="C6" s="4" t="s">
        <v>1165</v>
      </c>
    </row>
    <row r="7" spans="1:3">
      <c r="A7" s="4" t="s">
        <v>1166</v>
      </c>
      <c r="B7" s="4" t="s">
        <v>1167</v>
      </c>
      <c r="C7" s="4" t="s">
        <v>1167</v>
      </c>
    </row>
    <row r="8" spans="1:3">
      <c r="A8" s="4" t="s">
        <v>1168</v>
      </c>
      <c r="B8" s="4" t="s">
        <v>1169</v>
      </c>
      <c r="C8" s="4" t="s">
        <v>1169</v>
      </c>
    </row>
    <row r="9" spans="1:3">
      <c r="A9" s="4" t="s">
        <v>452</v>
      </c>
    </row>
    <row r="10" spans="1:3">
      <c r="A10" s="3" t="s">
        <v>1114</v>
      </c>
    </row>
    <row r="11" spans="1:3">
      <c r="A11" s="4" t="s">
        <v>1170</v>
      </c>
      <c r="B11" s="4" t="s">
        <v>998</v>
      </c>
      <c r="C11" s="4" t="s">
        <v>998</v>
      </c>
    </row>
    <row r="12" spans="1:3">
      <c r="A12" s="4" t="s">
        <v>457</v>
      </c>
    </row>
    <row r="13" spans="1:3">
      <c r="A13" s="3" t="s">
        <v>1114</v>
      </c>
    </row>
    <row r="14" spans="1:3">
      <c r="A14" s="4" t="s">
        <v>1170</v>
      </c>
      <c r="B14" s="4" t="s">
        <v>643</v>
      </c>
      <c r="C14" s="4" t="s">
        <v>6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1</v>
      </c>
      <c r="B1" s="2" t="s">
        <v>2</v>
      </c>
      <c r="C1" s="2" t="s">
        <v>32</v>
      </c>
      <c r="D1" s="2" t="s">
        <v>90</v>
      </c>
      <c r="E1" s="2" t="s">
        <v>409</v>
      </c>
    </row>
    <row r="2" spans="1:5">
      <c r="A2" s="3" t="s">
        <v>1172</v>
      </c>
    </row>
    <row r="3" spans="1:5">
      <c r="A3" s="4" t="s">
        <v>1173</v>
      </c>
      <c r="B3" s="5" t="n">
        <v>86331</v>
      </c>
      <c r="C3" s="5" t="n">
        <v>118122</v>
      </c>
      <c r="D3" s="5" t="n">
        <v>44379</v>
      </c>
      <c r="E3" s="5" t="n">
        <v>40268</v>
      </c>
    </row>
    <row r="4" spans="1:5">
      <c r="A4" s="4" t="s">
        <v>1174</v>
      </c>
      <c r="B4" s="8" t="n">
        <v>29.9</v>
      </c>
      <c r="C4" s="8" t="n">
        <v>41.4</v>
      </c>
      <c r="D4" s="8" t="n">
        <v>96.40000000000001</v>
      </c>
      <c r="E4" s="8" t="n">
        <v>108.2</v>
      </c>
    </row>
    <row r="5" spans="1:5">
      <c r="A5" s="4" t="s">
        <v>1175</v>
      </c>
      <c r="B5" s="5" t="n">
        <v>32746</v>
      </c>
    </row>
    <row r="6" spans="1:5">
      <c r="A6" s="4" t="s">
        <v>1176</v>
      </c>
      <c r="B6" s="8" t="n">
        <v>45.3</v>
      </c>
    </row>
    <row r="7" spans="1:5">
      <c r="A7" s="4" t="s">
        <v>1177</v>
      </c>
    </row>
    <row r="8" spans="1:5">
      <c r="A8" s="3" t="s">
        <v>1172</v>
      </c>
    </row>
    <row r="9" spans="1:5">
      <c r="A9" s="4" t="s">
        <v>1178</v>
      </c>
      <c r="B9" s="8" t="n">
        <v>9.699999999999999</v>
      </c>
    </row>
    <row r="10" spans="1:5">
      <c r="A10" s="4" t="s">
        <v>1173</v>
      </c>
      <c r="B10" s="5" t="n">
        <v>2750</v>
      </c>
    </row>
    <row r="11" spans="1:5">
      <c r="A11" s="4" t="s">
        <v>1174</v>
      </c>
      <c r="B11" s="8" t="n">
        <v>9.699999999999999</v>
      </c>
    </row>
    <row r="12" spans="1:5">
      <c r="A12" s="4" t="s">
        <v>1175</v>
      </c>
      <c r="B12" s="5" t="n">
        <v>919</v>
      </c>
    </row>
    <row r="13" spans="1:5">
      <c r="A13" s="4" t="s">
        <v>1176</v>
      </c>
      <c r="B13" s="8" t="n">
        <v>9.699999999999999</v>
      </c>
    </row>
    <row r="14" spans="1:5">
      <c r="A14" s="4" t="s">
        <v>1179</v>
      </c>
    </row>
    <row r="15" spans="1:5">
      <c r="A15" s="3" t="s">
        <v>1172</v>
      </c>
    </row>
    <row r="16" spans="1:5">
      <c r="A16" s="4" t="s">
        <v>1178</v>
      </c>
      <c r="B16" s="8" t="n">
        <v>16.9</v>
      </c>
    </row>
    <row r="17" spans="1:5">
      <c r="A17" s="4" t="s">
        <v>1173</v>
      </c>
      <c r="B17" s="5" t="n">
        <v>67294</v>
      </c>
    </row>
    <row r="18" spans="1:5">
      <c r="A18" s="4" t="s">
        <v>1174</v>
      </c>
      <c r="B18" s="8" t="n">
        <v>16.9</v>
      </c>
    </row>
    <row r="19" spans="1:5">
      <c r="A19" s="4" t="s">
        <v>1175</v>
      </c>
      <c r="B19" s="5" t="n">
        <v>22873</v>
      </c>
    </row>
    <row r="20" spans="1:5">
      <c r="A20" s="4" t="s">
        <v>1176</v>
      </c>
      <c r="B20" s="8" t="n">
        <v>16.9</v>
      </c>
    </row>
    <row r="21" spans="1:5">
      <c r="A21" s="4" t="s">
        <v>1180</v>
      </c>
    </row>
    <row r="22" spans="1:5">
      <c r="A22" s="3" t="s">
        <v>1172</v>
      </c>
    </row>
    <row r="23" spans="1:5">
      <c r="A23" s="4" t="s">
        <v>1178</v>
      </c>
      <c r="B23" s="8" t="n">
        <v>40.5</v>
      </c>
    </row>
    <row r="24" spans="1:5">
      <c r="A24" s="4" t="s">
        <v>1173</v>
      </c>
      <c r="B24" s="5" t="n">
        <v>4000</v>
      </c>
    </row>
    <row r="25" spans="1:5">
      <c r="A25" s="4" t="s">
        <v>1174</v>
      </c>
      <c r="B25" s="8" t="n">
        <v>40.5</v>
      </c>
    </row>
    <row r="26" spans="1:5">
      <c r="A26" s="4" t="s">
        <v>1181</v>
      </c>
    </row>
    <row r="27" spans="1:5">
      <c r="A27" s="3" t="s">
        <v>1172</v>
      </c>
    </row>
    <row r="28" spans="1:5">
      <c r="A28" s="4" t="s">
        <v>1178</v>
      </c>
      <c r="B28" s="6" t="n">
        <v>49</v>
      </c>
    </row>
    <row r="29" spans="1:5">
      <c r="A29" s="4" t="s">
        <v>1173</v>
      </c>
      <c r="B29" s="5" t="n">
        <v>4000</v>
      </c>
    </row>
    <row r="30" spans="1:5">
      <c r="A30" s="4" t="s">
        <v>1174</v>
      </c>
      <c r="B30" s="6" t="n">
        <v>49</v>
      </c>
    </row>
    <row r="31" spans="1:5">
      <c r="A31" s="4" t="s">
        <v>1175</v>
      </c>
      <c r="B31" s="5" t="n">
        <v>667</v>
      </c>
    </row>
    <row r="32" spans="1:5">
      <c r="A32" s="4" t="s">
        <v>1176</v>
      </c>
      <c r="B32" s="6" t="n">
        <v>49</v>
      </c>
    </row>
    <row r="33" spans="1:5">
      <c r="A33" s="4" t="s">
        <v>1182</v>
      </c>
    </row>
    <row r="34" spans="1:5">
      <c r="A34" s="3" t="s">
        <v>1172</v>
      </c>
    </row>
    <row r="35" spans="1:5">
      <c r="A35" s="4" t="s">
        <v>1178</v>
      </c>
      <c r="B35" s="8" t="n">
        <v>50.4</v>
      </c>
    </row>
    <row r="36" spans="1:5">
      <c r="A36" s="4" t="s">
        <v>1173</v>
      </c>
      <c r="B36" s="5" t="n">
        <v>3070</v>
      </c>
    </row>
    <row r="37" spans="1:5">
      <c r="A37" s="4" t="s">
        <v>1174</v>
      </c>
      <c r="B37" s="8" t="n">
        <v>50.4</v>
      </c>
    </row>
    <row r="38" spans="1:5">
      <c r="A38" s="4" t="s">
        <v>1175</v>
      </c>
      <c r="B38" s="5" t="n">
        <v>3070</v>
      </c>
    </row>
    <row r="39" spans="1:5">
      <c r="A39" s="4" t="s">
        <v>1176</v>
      </c>
      <c r="B39" s="8" t="n">
        <v>50.4</v>
      </c>
    </row>
    <row r="40" spans="1:5">
      <c r="A40" s="4" t="s">
        <v>1183</v>
      </c>
    </row>
    <row r="41" spans="1:5">
      <c r="A41" s="3" t="s">
        <v>1172</v>
      </c>
    </row>
    <row r="42" spans="1:5">
      <c r="A42" s="4" t="s">
        <v>1178</v>
      </c>
      <c r="B42" s="8" t="n">
        <v>104.2</v>
      </c>
    </row>
    <row r="43" spans="1:5">
      <c r="A43" s="4" t="s">
        <v>1173</v>
      </c>
      <c r="B43" s="5" t="n">
        <v>2217</v>
      </c>
    </row>
    <row r="44" spans="1:5">
      <c r="A44" s="4" t="s">
        <v>1174</v>
      </c>
      <c r="B44" s="8" t="n">
        <v>104.2</v>
      </c>
    </row>
    <row r="45" spans="1:5">
      <c r="A45" s="4" t="s">
        <v>1175</v>
      </c>
      <c r="B45" s="5" t="n">
        <v>2217</v>
      </c>
    </row>
    <row r="46" spans="1:5">
      <c r="A46" s="4" t="s">
        <v>1176</v>
      </c>
      <c r="B46" s="8" t="n">
        <v>104.2</v>
      </c>
    </row>
    <row r="47" spans="1:5">
      <c r="A47" s="4" t="s">
        <v>1184</v>
      </c>
    </row>
    <row r="48" spans="1:5">
      <c r="A48" s="3" t="s">
        <v>1172</v>
      </c>
    </row>
    <row r="49" spans="1:5">
      <c r="A49" s="4" t="s">
        <v>1178</v>
      </c>
      <c r="B49" s="8" t="n">
        <v>223.4</v>
      </c>
    </row>
    <row r="50" spans="1:5">
      <c r="A50" s="4" t="s">
        <v>1173</v>
      </c>
      <c r="B50" s="5" t="n">
        <v>3000</v>
      </c>
    </row>
    <row r="51" spans="1:5">
      <c r="A51" s="4" t="s">
        <v>1174</v>
      </c>
      <c r="B51" s="8" t="n">
        <v>223.4</v>
      </c>
    </row>
    <row r="52" spans="1:5">
      <c r="A52" s="4" t="s">
        <v>1175</v>
      </c>
      <c r="B52" s="5" t="n">
        <v>3000</v>
      </c>
    </row>
    <row r="53" spans="1:5">
      <c r="A53" s="4" t="s">
        <v>1176</v>
      </c>
      <c r="B53" s="8" t="n">
        <v>223.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5</v>
      </c>
      <c r="B1" s="2" t="s">
        <v>1</v>
      </c>
    </row>
    <row r="2" spans="1:4">
      <c r="B2" s="2" t="s">
        <v>2</v>
      </c>
      <c r="C2" s="2" t="s">
        <v>32</v>
      </c>
      <c r="D2" s="2" t="s">
        <v>90</v>
      </c>
    </row>
    <row r="3" spans="1:4">
      <c r="A3" s="4" t="s">
        <v>1186</v>
      </c>
    </row>
    <row r="4" spans="1:4">
      <c r="A4" s="3" t="s">
        <v>1114</v>
      </c>
    </row>
    <row r="5" spans="1:4">
      <c r="A5" s="4" t="s">
        <v>366</v>
      </c>
      <c r="B5" s="4" t="s">
        <v>583</v>
      </c>
      <c r="C5" s="4" t="s">
        <v>583</v>
      </c>
      <c r="D5" s="4" t="s">
        <v>583</v>
      </c>
    </row>
    <row r="6" spans="1:4">
      <c r="A6" s="4" t="s">
        <v>1187</v>
      </c>
    </row>
    <row r="7" spans="1:4">
      <c r="A7" s="3" t="s">
        <v>1114</v>
      </c>
    </row>
    <row r="8" spans="1:4">
      <c r="A8" s="4" t="s">
        <v>366</v>
      </c>
      <c r="B8" s="4" t="s">
        <v>729</v>
      </c>
      <c r="C8" s="4" t="s">
        <v>729</v>
      </c>
      <c r="D8" s="4" t="s">
        <v>729</v>
      </c>
    </row>
    <row r="9" spans="1:4">
      <c r="A9" s="4" t="s">
        <v>1188</v>
      </c>
    </row>
    <row r="10" spans="1:4">
      <c r="A10" s="3" t="s">
        <v>1114</v>
      </c>
    </row>
    <row r="11" spans="1:4">
      <c r="A11" s="4" t="s">
        <v>366</v>
      </c>
      <c r="B11" s="4" t="s">
        <v>443</v>
      </c>
      <c r="C11" s="4" t="s">
        <v>443</v>
      </c>
      <c r="D11" s="4" t="s">
        <v>443</v>
      </c>
    </row>
    <row r="12" spans="1:4">
      <c r="A12" s="4" t="s">
        <v>1189</v>
      </c>
    </row>
    <row r="13" spans="1:4">
      <c r="A13" s="3" t="s">
        <v>1114</v>
      </c>
    </row>
    <row r="14" spans="1:4">
      <c r="A14" s="4" t="s">
        <v>366</v>
      </c>
      <c r="B14" s="4" t="s">
        <v>1190</v>
      </c>
      <c r="C14" s="4" t="s">
        <v>1190</v>
      </c>
      <c r="D14" s="4" t="s">
        <v>1190</v>
      </c>
    </row>
    <row r="15" spans="1:4">
      <c r="A15" s="4" t="s">
        <v>1191</v>
      </c>
    </row>
    <row r="16" spans="1:4">
      <c r="A16" s="3" t="s">
        <v>1114</v>
      </c>
    </row>
    <row r="17" spans="1:4">
      <c r="A17" s="4" t="s">
        <v>366</v>
      </c>
      <c r="B17" s="4" t="s">
        <v>1128</v>
      </c>
      <c r="C17" s="4" t="s">
        <v>1128</v>
      </c>
      <c r="D17" s="4" t="s">
        <v>11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1192</v>
      </c>
      <c r="B1" s="2" t="s">
        <v>1</v>
      </c>
    </row>
    <row r="2" spans="1:2">
      <c r="B2" s="2" t="s">
        <v>90</v>
      </c>
    </row>
    <row r="3" spans="1:2">
      <c r="A3" s="3" t="s">
        <v>1114</v>
      </c>
    </row>
    <row r="4" spans="1:2">
      <c r="A4" s="4" t="s">
        <v>1127</v>
      </c>
      <c r="B4" s="4" t="s">
        <v>1128</v>
      </c>
    </row>
    <row r="5" spans="1:2">
      <c r="A5" s="4" t="s">
        <v>1193</v>
      </c>
      <c r="B5" s="4" t="s">
        <v>646</v>
      </c>
    </row>
    <row r="6" spans="1:2">
      <c r="A6" s="4" t="s">
        <v>1194</v>
      </c>
      <c r="B6" s="4" t="s">
        <v>1195</v>
      </c>
    </row>
    <row r="7" spans="1:2">
      <c r="A7" s="4" t="s">
        <v>1196</v>
      </c>
      <c r="B7" s="4" t="s">
        <v>1197</v>
      </c>
    </row>
    <row r="8" spans="1:2">
      <c r="A8" s="4" t="s">
        <v>1198</v>
      </c>
      <c r="B8" s="4" t="s">
        <v>454</v>
      </c>
    </row>
    <row r="9" spans="1:2">
      <c r="A9" s="4" t="s">
        <v>1199</v>
      </c>
    </row>
    <row r="10" spans="1:2">
      <c r="A10" s="3" t="s">
        <v>1114</v>
      </c>
    </row>
    <row r="11" spans="1:2">
      <c r="A11" s="4" t="s">
        <v>1200</v>
      </c>
      <c r="B11" s="4" t="s">
        <v>1201</v>
      </c>
    </row>
    <row r="12" spans="1:2">
      <c r="A12" s="4" t="s">
        <v>1202</v>
      </c>
      <c r="B12" s="4" t="s">
        <v>120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04</v>
      </c>
      <c r="B1" s="2" t="s">
        <v>1</v>
      </c>
    </row>
    <row r="2" spans="1:4">
      <c r="B2" s="2" t="s">
        <v>2</v>
      </c>
      <c r="C2" s="2" t="s">
        <v>32</v>
      </c>
      <c r="D2" s="2" t="s">
        <v>90</v>
      </c>
    </row>
    <row r="3" spans="1:4">
      <c r="A3" s="3" t="s">
        <v>1114</v>
      </c>
    </row>
    <row r="4" spans="1:4">
      <c r="A4" s="4" t="s">
        <v>1205</v>
      </c>
      <c r="B4" s="5" t="n">
        <v>242824</v>
      </c>
      <c r="C4" s="5" t="n">
        <v>248016</v>
      </c>
      <c r="D4" s="5" t="n">
        <v>152005</v>
      </c>
    </row>
    <row r="5" spans="1:4">
      <c r="A5" s="4" t="s">
        <v>1206</v>
      </c>
      <c r="B5" s="5" t="n">
        <v>101237</v>
      </c>
      <c r="C5" s="5" t="n">
        <v>142309</v>
      </c>
      <c r="D5" s="5" t="n">
        <v>223684</v>
      </c>
    </row>
    <row r="6" spans="1:4">
      <c r="A6" s="4" t="s">
        <v>1207</v>
      </c>
      <c r="B6" s="5" t="n">
        <v>-102351</v>
      </c>
      <c r="C6" s="5" t="n">
        <v>-87206</v>
      </c>
      <c r="D6" s="5" t="n">
        <v>-60636</v>
      </c>
    </row>
    <row r="7" spans="1:4">
      <c r="A7" s="4" t="s">
        <v>1208</v>
      </c>
      <c r="B7" s="5" t="n">
        <v>-41235</v>
      </c>
      <c r="C7" s="5" t="n">
        <v>-60295</v>
      </c>
      <c r="D7" s="5" t="n">
        <v>-67037</v>
      </c>
    </row>
    <row r="8" spans="1:4">
      <c r="A8" s="4" t="s">
        <v>1209</v>
      </c>
      <c r="B8" s="5" t="n">
        <v>200475</v>
      </c>
      <c r="C8" s="5" t="n">
        <v>242824</v>
      </c>
      <c r="D8" s="5" t="n">
        <v>248016</v>
      </c>
    </row>
    <row r="9" spans="1:4">
      <c r="A9" s="4" t="s">
        <v>1210</v>
      </c>
      <c r="B9" s="8" t="n">
        <v>26.3</v>
      </c>
      <c r="C9" s="8" t="n">
        <v>62.7</v>
      </c>
      <c r="D9" s="8" t="n">
        <v>140.5</v>
      </c>
    </row>
    <row r="10" spans="1:4">
      <c r="A10" s="4" t="s">
        <v>1211</v>
      </c>
      <c r="B10" s="9" t="n">
        <v>5.18</v>
      </c>
      <c r="C10" s="9" t="n">
        <v>9.1</v>
      </c>
      <c r="D10" s="9" t="n">
        <v>33.5</v>
      </c>
    </row>
    <row r="11" spans="1:4">
      <c r="A11" s="4" t="s">
        <v>1212</v>
      </c>
      <c r="B11" s="9" t="n">
        <v>21.52</v>
      </c>
      <c r="C11" s="9" t="n">
        <v>73.3</v>
      </c>
      <c r="D11" s="9" t="n">
        <v>93.90000000000001</v>
      </c>
    </row>
    <row r="12" spans="1:4">
      <c r="A12" s="4" t="s">
        <v>1213</v>
      </c>
      <c r="B12" s="9" t="n">
        <v>48.17</v>
      </c>
      <c r="C12" s="9" t="n">
        <v>67.3</v>
      </c>
      <c r="D12" s="9" t="n">
        <v>113.3</v>
      </c>
    </row>
    <row r="13" spans="1:4">
      <c r="A13" s="4" t="s">
        <v>1214</v>
      </c>
      <c r="B13" s="8" t="n">
        <v>13.62</v>
      </c>
      <c r="C13" s="8" t="n">
        <v>26.3</v>
      </c>
      <c r="D13" s="8" t="n">
        <v>6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15</v>
      </c>
      <c r="B1" s="2" t="s">
        <v>84</v>
      </c>
      <c r="K1" s="2" t="s">
        <v>1</v>
      </c>
    </row>
    <row r="2" spans="1:13">
      <c r="B2" s="2" t="s">
        <v>2</v>
      </c>
      <c r="C2" s="2" t="s">
        <v>85</v>
      </c>
      <c r="D2" s="2" t="s">
        <v>4</v>
      </c>
      <c r="E2" s="2" t="s">
        <v>86</v>
      </c>
      <c r="F2" s="2" t="s">
        <v>32</v>
      </c>
      <c r="G2" s="2" t="s">
        <v>87</v>
      </c>
      <c r="H2" s="2" t="s">
        <v>88</v>
      </c>
      <c r="I2" s="2" t="s">
        <v>89</v>
      </c>
      <c r="J2" s="2" t="s">
        <v>1216</v>
      </c>
      <c r="K2" s="2" t="s">
        <v>2</v>
      </c>
      <c r="L2" s="2" t="s">
        <v>32</v>
      </c>
      <c r="M2" s="2" t="s">
        <v>90</v>
      </c>
    </row>
    <row r="3" spans="1:13">
      <c r="A3" s="3" t="s">
        <v>1217</v>
      </c>
    </row>
    <row r="4" spans="1:13">
      <c r="A4" s="4" t="s">
        <v>99</v>
      </c>
      <c r="B4" s="6" t="n">
        <v>4928</v>
      </c>
      <c r="C4" s="6" t="n">
        <v>11877</v>
      </c>
      <c r="D4" s="6" t="n">
        <v>3032</v>
      </c>
      <c r="E4" s="6" t="n">
        <v>1546</v>
      </c>
      <c r="F4" s="6" t="n">
        <v>29279</v>
      </c>
      <c r="G4" s="6" t="n">
        <v>9563</v>
      </c>
      <c r="H4" s="6" t="n">
        <v>25136</v>
      </c>
      <c r="I4" s="6" t="n">
        <v>10641</v>
      </c>
      <c r="K4" s="6" t="n">
        <v>21383</v>
      </c>
      <c r="L4" s="6" t="n">
        <v>74619</v>
      </c>
      <c r="M4" s="6" t="n">
        <v>283244</v>
      </c>
    </row>
    <row r="5" spans="1:13">
      <c r="A5" s="4" t="s">
        <v>579</v>
      </c>
    </row>
    <row r="6" spans="1:13">
      <c r="A6" s="3" t="s">
        <v>1217</v>
      </c>
    </row>
    <row r="7" spans="1:13">
      <c r="A7" s="4" t="s">
        <v>99</v>
      </c>
      <c r="J7" s="6" t="n">
        <v>17500</v>
      </c>
    </row>
    <row r="8" spans="1:13">
      <c r="A8" s="4" t="s">
        <v>1218</v>
      </c>
    </row>
    <row r="9" spans="1:13">
      <c r="A9" s="3" t="s">
        <v>1217</v>
      </c>
    </row>
    <row r="10" spans="1:13">
      <c r="A10" s="4" t="s">
        <v>99</v>
      </c>
      <c r="K10" s="5" t="n">
        <v>11500</v>
      </c>
    </row>
    <row r="11" spans="1:13">
      <c r="A11" s="4" t="s">
        <v>1219</v>
      </c>
    </row>
    <row r="12" spans="1:13">
      <c r="A12" s="3" t="s">
        <v>1217</v>
      </c>
    </row>
    <row r="13" spans="1:13">
      <c r="A13" s="4" t="s">
        <v>99</v>
      </c>
      <c r="M13" s="5" t="n">
        <v>223600</v>
      </c>
    </row>
    <row r="14" spans="1:13">
      <c r="A14" s="4" t="s">
        <v>1220</v>
      </c>
    </row>
    <row r="15" spans="1:13">
      <c r="A15" s="3" t="s">
        <v>1217</v>
      </c>
    </row>
    <row r="16" spans="1:13">
      <c r="A16" s="4" t="s">
        <v>99</v>
      </c>
      <c r="M16" s="5" t="n">
        <v>17500</v>
      </c>
    </row>
    <row r="17" spans="1:13">
      <c r="A17" s="4" t="s">
        <v>1221</v>
      </c>
    </row>
    <row r="18" spans="1:13">
      <c r="A18" s="3" t="s">
        <v>1217</v>
      </c>
    </row>
    <row r="19" spans="1:13">
      <c r="A19" s="4" t="s">
        <v>99</v>
      </c>
      <c r="K19" s="5" t="n">
        <v>9900</v>
      </c>
      <c r="L19" s="5" t="n">
        <v>28300</v>
      </c>
    </row>
    <row r="20" spans="1:13">
      <c r="A20" s="4" t="s">
        <v>1222</v>
      </c>
    </row>
    <row r="21" spans="1:13">
      <c r="A21" s="3" t="s">
        <v>1217</v>
      </c>
    </row>
    <row r="22" spans="1:13">
      <c r="A22" s="4" t="s">
        <v>99</v>
      </c>
      <c r="M22" s="5" t="n">
        <v>59600</v>
      </c>
    </row>
    <row r="23" spans="1:13">
      <c r="A23" s="4" t="s">
        <v>1223</v>
      </c>
    </row>
    <row r="24" spans="1:13">
      <c r="A24" s="3" t="s">
        <v>1217</v>
      </c>
    </row>
    <row r="25" spans="1:13">
      <c r="A25" s="4" t="s">
        <v>99</v>
      </c>
      <c r="M25" s="6" t="n">
        <v>204600</v>
      </c>
    </row>
    <row r="26" spans="1:13">
      <c r="A26" s="4" t="s">
        <v>1224</v>
      </c>
    </row>
    <row r="27" spans="1:13">
      <c r="A27" s="3" t="s">
        <v>1217</v>
      </c>
    </row>
    <row r="28" spans="1:13">
      <c r="A28" s="4" t="s">
        <v>99</v>
      </c>
      <c r="K28" s="5" t="n">
        <v>7800</v>
      </c>
      <c r="L28" s="6" t="n">
        <v>46300</v>
      </c>
    </row>
    <row r="29" spans="1:13">
      <c r="A29" s="4" t="s">
        <v>1225</v>
      </c>
    </row>
    <row r="30" spans="1:13">
      <c r="A30" s="3" t="s">
        <v>1217</v>
      </c>
    </row>
    <row r="31" spans="1:13">
      <c r="A31" s="4" t="s">
        <v>99</v>
      </c>
      <c r="K31" s="5" t="n">
        <v>3200</v>
      </c>
    </row>
    <row r="32" spans="1:13">
      <c r="A32" s="4" t="s">
        <v>1226</v>
      </c>
    </row>
    <row r="33" spans="1:13">
      <c r="A33" s="3" t="s">
        <v>1217</v>
      </c>
    </row>
    <row r="34" spans="1:13">
      <c r="A34" s="4" t="s">
        <v>1227</v>
      </c>
      <c r="B34" s="6" t="n">
        <v>186500</v>
      </c>
      <c r="K34" s="6" t="n">
        <v>186500</v>
      </c>
    </row>
  </sheetData>
  <mergeCells count="3">
    <mergeCell ref="A1:A2"/>
    <mergeCell ref="B1:J1"/>
    <mergeCell ref="K1:M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1228</v>
      </c>
      <c r="B1" s="2" t="s">
        <v>1</v>
      </c>
    </row>
    <row r="2" spans="1:4">
      <c r="B2" s="2" t="s">
        <v>554</v>
      </c>
      <c r="C2" s="2" t="s">
        <v>555</v>
      </c>
      <c r="D2" s="2" t="s">
        <v>1229</v>
      </c>
    </row>
    <row r="3" spans="1:4">
      <c r="A3" s="3" t="s">
        <v>1230</v>
      </c>
    </row>
    <row r="4" spans="1:4">
      <c r="A4" s="4" t="s">
        <v>1231</v>
      </c>
      <c r="B4" s="6" t="n">
        <v>17201000</v>
      </c>
      <c r="C4" s="6" t="n">
        <v>16970000</v>
      </c>
      <c r="D4" s="6" t="n">
        <v>22573000</v>
      </c>
    </row>
    <row r="5" spans="1:4">
      <c r="A5" s="4" t="s">
        <v>1232</v>
      </c>
      <c r="B5" s="5" t="n">
        <v>91166000</v>
      </c>
      <c r="C5" s="5" t="n">
        <v>46759000</v>
      </c>
      <c r="D5" s="5" t="n">
        <v>144333000</v>
      </c>
    </row>
    <row r="6" spans="1:4">
      <c r="A6" s="4" t="s">
        <v>1233</v>
      </c>
      <c r="B6" s="5" t="n">
        <v>-31000</v>
      </c>
    </row>
    <row r="7" spans="1:4">
      <c r="A7" s="4" t="s">
        <v>1234</v>
      </c>
      <c r="B7" s="5" t="n">
        <v>-107883000</v>
      </c>
      <c r="C7" s="5" t="n">
        <v>-39126000</v>
      </c>
      <c r="D7" s="5" t="n">
        <v>-147054000</v>
      </c>
    </row>
    <row r="8" spans="1:4">
      <c r="A8" s="4" t="s">
        <v>1235</v>
      </c>
      <c r="C8" s="5" t="n">
        <v>-7402000</v>
      </c>
      <c r="D8" s="5" t="n">
        <v>-2882000</v>
      </c>
    </row>
    <row r="9" spans="1:4">
      <c r="A9" s="4" t="s">
        <v>1236</v>
      </c>
      <c r="B9" s="5" t="n">
        <v>453000</v>
      </c>
      <c r="C9" s="5" t="n">
        <v>17201000</v>
      </c>
      <c r="D9" s="5" t="n">
        <v>16970000</v>
      </c>
    </row>
    <row r="10" spans="1:4">
      <c r="A10" s="4" t="s">
        <v>1237</v>
      </c>
      <c r="B10" s="5" t="n">
        <v>-453000</v>
      </c>
      <c r="C10" s="5" t="n">
        <v>-17201000</v>
      </c>
      <c r="D10" s="5" t="n">
        <v>-12049000</v>
      </c>
    </row>
    <row r="11" spans="1:4">
      <c r="A11" s="4" t="s">
        <v>1238</v>
      </c>
      <c r="B11" s="6" t="n">
        <v>0</v>
      </c>
      <c r="C11" s="6" t="n">
        <v>0</v>
      </c>
      <c r="D11" s="6" t="n">
        <v>4921000</v>
      </c>
    </row>
    <row r="12" spans="1:4">
      <c r="A12" s="4" t="s">
        <v>1239</v>
      </c>
      <c r="D12" s="5" t="n">
        <v>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1"/>
  </cols>
  <sheetData>
    <row r="1" spans="1:4">
      <c r="A1" s="1" t="s">
        <v>1240</v>
      </c>
      <c r="B1" s="2" t="s">
        <v>1241</v>
      </c>
      <c r="C1" s="2" t="s">
        <v>1242</v>
      </c>
      <c r="D1" s="2" t="s">
        <v>483</v>
      </c>
    </row>
    <row r="2" spans="1:4">
      <c r="A2" s="3" t="s">
        <v>1243</v>
      </c>
    </row>
    <row r="3" spans="1:4">
      <c r="A3" s="4" t="s">
        <v>1244</v>
      </c>
      <c r="B3" s="6" t="n">
        <v>0</v>
      </c>
      <c r="C3" s="6" t="n">
        <v>0</v>
      </c>
      <c r="D3" s="6" t="n">
        <v>4921000</v>
      </c>
    </row>
    <row r="4" spans="1:4">
      <c r="A4" s="4" t="s">
        <v>630</v>
      </c>
    </row>
    <row r="5" spans="1:4">
      <c r="A5" s="3" t="s">
        <v>1243</v>
      </c>
    </row>
    <row r="6" spans="1:4">
      <c r="A6" s="4" t="s">
        <v>1245</v>
      </c>
      <c r="B6" s="5" t="n">
        <v>13</v>
      </c>
      <c r="C6" s="5" t="n">
        <v>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1246</v>
      </c>
      <c r="C1" s="2" t="s">
        <v>1</v>
      </c>
    </row>
    <row r="2" spans="1:5">
      <c r="C2" s="2" t="s">
        <v>2</v>
      </c>
      <c r="D2" s="2" t="s">
        <v>32</v>
      </c>
      <c r="E2" s="2" t="s">
        <v>90</v>
      </c>
    </row>
    <row r="3" spans="1:5">
      <c r="A3" s="3" t="s">
        <v>1247</v>
      </c>
    </row>
    <row r="4" spans="1:5">
      <c r="A4" s="4" t="s">
        <v>1248</v>
      </c>
      <c r="C4" s="6" t="n">
        <v>527</v>
      </c>
      <c r="D4" s="6" t="n">
        <v>2178</v>
      </c>
      <c r="E4" s="6" t="n">
        <v>2617</v>
      </c>
    </row>
    <row r="5" spans="1:5">
      <c r="A5" s="4" t="s">
        <v>1249</v>
      </c>
      <c r="C5" s="5" t="n">
        <v>416</v>
      </c>
      <c r="E5" s="5" t="n">
        <v>231</v>
      </c>
    </row>
    <row r="6" spans="1:5">
      <c r="A6" s="4" t="s">
        <v>1250</v>
      </c>
      <c r="C6" s="5" t="n">
        <v>138294</v>
      </c>
      <c r="D6" s="5" t="n">
        <v>40309</v>
      </c>
      <c r="E6" s="5" t="n">
        <v>193928</v>
      </c>
    </row>
    <row r="7" spans="1:5">
      <c r="A7" s="4" t="s">
        <v>313</v>
      </c>
      <c r="C7" s="5" t="n">
        <v>797</v>
      </c>
      <c r="D7" s="5" t="n">
        <v>1927</v>
      </c>
      <c r="E7" s="5" t="n">
        <v>2739</v>
      </c>
    </row>
    <row r="8" spans="1:5">
      <c r="A8" s="4" t="s">
        <v>1251</v>
      </c>
      <c r="C8" s="5" t="n">
        <v>141285</v>
      </c>
      <c r="D8" s="5" t="n">
        <v>44414</v>
      </c>
      <c r="E8" s="5" t="n">
        <v>205075</v>
      </c>
    </row>
    <row r="9" spans="1:5">
      <c r="A9" s="4" t="s">
        <v>1252</v>
      </c>
    </row>
    <row r="10" spans="1:5">
      <c r="A10" s="3" t="s">
        <v>1247</v>
      </c>
    </row>
    <row r="11" spans="1:5">
      <c r="A11" s="4" t="s">
        <v>1253</v>
      </c>
      <c r="C11" s="5" t="n">
        <v>3805</v>
      </c>
      <c r="D11" s="5" t="n">
        <v>6671</v>
      </c>
      <c r="E11" s="5" t="n">
        <v>27933</v>
      </c>
    </row>
    <row r="12" spans="1:5">
      <c r="A12" s="4" t="s">
        <v>1248</v>
      </c>
      <c r="B12" s="4" t="s">
        <v>125</v>
      </c>
      <c r="C12" s="5" t="n">
        <v>90700</v>
      </c>
      <c r="D12" s="5" t="n">
        <v>24650</v>
      </c>
      <c r="E12" s="5" t="n">
        <v>157067</v>
      </c>
    </row>
    <row r="13" spans="1:5">
      <c r="A13" s="4" t="s">
        <v>1249</v>
      </c>
      <c r="B13" s="4" t="s">
        <v>125</v>
      </c>
      <c r="C13" s="5" t="n">
        <v>45983</v>
      </c>
      <c r="D13" s="5" t="n">
        <v>11166</v>
      </c>
      <c r="E13" s="5" t="n">
        <v>17336</v>
      </c>
    </row>
    <row r="14" spans="1:5">
      <c r="A14" s="4" t="s">
        <v>1250</v>
      </c>
      <c r="C14" s="5" t="n">
        <v>140488</v>
      </c>
      <c r="D14" s="5" t="n">
        <v>42487</v>
      </c>
      <c r="E14" s="5" t="n">
        <v>202336</v>
      </c>
    </row>
    <row r="15" spans="1:5">
      <c r="A15" s="4" t="s">
        <v>313</v>
      </c>
      <c r="C15" s="5" t="n">
        <v>797</v>
      </c>
      <c r="D15" s="5" t="n">
        <v>1927</v>
      </c>
      <c r="E15" s="5" t="n">
        <v>2739</v>
      </c>
    </row>
    <row r="16" spans="1:5">
      <c r="A16" s="4" t="s">
        <v>1251</v>
      </c>
      <c r="C16" s="5" t="n">
        <v>141285</v>
      </c>
      <c r="D16" s="5" t="n">
        <v>44414</v>
      </c>
      <c r="E16" s="5" t="n">
        <v>205075</v>
      </c>
    </row>
    <row r="17" spans="1:5">
      <c r="A17" s="4" t="s">
        <v>1254</v>
      </c>
    </row>
    <row r="18" spans="1:5">
      <c r="A18" s="3" t="s">
        <v>1247</v>
      </c>
    </row>
    <row r="19" spans="1:5">
      <c r="A19" s="4" t="s">
        <v>1249</v>
      </c>
      <c r="B19" s="4" t="s">
        <v>125</v>
      </c>
      <c r="C19" s="5" t="n">
        <v>800</v>
      </c>
      <c r="D19" s="5" t="n">
        <v>793</v>
      </c>
      <c r="E19" s="5" t="n">
        <v>824</v>
      </c>
    </row>
    <row r="20" spans="1:5">
      <c r="A20" s="4" t="s">
        <v>1250</v>
      </c>
      <c r="C20" s="6" t="n">
        <v>800</v>
      </c>
      <c r="D20" s="6" t="n">
        <v>793</v>
      </c>
      <c r="E20" s="6" t="n">
        <v>824</v>
      </c>
    </row>
    <row r="21" spans="1:5"/>
    <row r="22" spans="1:5">
      <c r="A22" s="4" t="s">
        <v>125</v>
      </c>
      <c r="B22" s="4" t="s">
        <v>1255</v>
      </c>
    </row>
  </sheetData>
  <mergeCells count="4">
    <mergeCell ref="A1:B2"/>
    <mergeCell ref="C1:E1"/>
    <mergeCell ref="A21:D21"/>
    <mergeCell ref="B22:D2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6</v>
      </c>
      <c r="C1" s="2" t="s">
        <v>1</v>
      </c>
    </row>
    <row r="2" spans="1:5">
      <c r="C2" s="2" t="s">
        <v>2</v>
      </c>
      <c r="D2" s="2" t="s">
        <v>32</v>
      </c>
      <c r="E2" s="2" t="s">
        <v>90</v>
      </c>
    </row>
    <row r="3" spans="1:5">
      <c r="A3" s="3" t="s">
        <v>1230</v>
      </c>
    </row>
    <row r="4" spans="1:5">
      <c r="A4" s="4" t="s">
        <v>1251</v>
      </c>
      <c r="C4" s="6" t="n">
        <v>141285</v>
      </c>
      <c r="D4" s="6" t="n">
        <v>44414</v>
      </c>
      <c r="E4" s="6" t="n">
        <v>205075</v>
      </c>
    </row>
    <row r="5" spans="1:5">
      <c r="A5" s="4" t="s">
        <v>1257</v>
      </c>
      <c r="E5" s="5" t="n">
        <v>15405</v>
      </c>
    </row>
    <row r="6" spans="1:5">
      <c r="A6" s="4" t="s">
        <v>100</v>
      </c>
      <c r="C6" s="5" t="n">
        <v>-527</v>
      </c>
      <c r="D6" s="5" t="n">
        <v>-2178</v>
      </c>
      <c r="E6" s="5" t="n">
        <v>-2617</v>
      </c>
    </row>
    <row r="7" spans="1:5">
      <c r="A7" s="4" t="s">
        <v>313</v>
      </c>
      <c r="C7" s="5" t="n">
        <v>-797</v>
      </c>
      <c r="D7" s="5" t="n">
        <v>-1927</v>
      </c>
      <c r="E7" s="5" t="n">
        <v>-2739</v>
      </c>
    </row>
    <row r="8" spans="1:5">
      <c r="A8" s="4" t="s">
        <v>1258</v>
      </c>
      <c r="C8" s="5" t="n">
        <v>-2170</v>
      </c>
      <c r="E8" s="5" t="n">
        <v>-4905</v>
      </c>
    </row>
    <row r="9" spans="1:5">
      <c r="A9" s="4" t="s">
        <v>1259</v>
      </c>
      <c r="C9" s="5" t="n">
        <v>416</v>
      </c>
      <c r="E9" s="5" t="n">
        <v>231</v>
      </c>
    </row>
    <row r="10" spans="1:5">
      <c r="A10" s="4" t="s">
        <v>975</v>
      </c>
      <c r="B10" s="4" t="s">
        <v>125</v>
      </c>
      <c r="C10" s="5" t="n">
        <v>87</v>
      </c>
      <c r="E10" s="5" t="n">
        <v>-16522</v>
      </c>
    </row>
    <row r="11" spans="1:5">
      <c r="A11" s="4" t="s">
        <v>1250</v>
      </c>
      <c r="C11" s="6" t="n">
        <v>138294</v>
      </c>
      <c r="D11" s="6" t="n">
        <v>40309</v>
      </c>
      <c r="E11" s="6" t="n">
        <v>193928</v>
      </c>
    </row>
    <row r="12" spans="1:5"/>
    <row r="13" spans="1:5">
      <c r="A13" s="4" t="s">
        <v>125</v>
      </c>
      <c r="B13" s="4" t="s">
        <v>1260</v>
      </c>
    </row>
  </sheetData>
  <mergeCells count="4">
    <mergeCell ref="A1:B2"/>
    <mergeCell ref="C1:E1"/>
    <mergeCell ref="A12:D12"/>
    <mergeCell ref="B13:D1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32</v>
      </c>
    </row>
    <row r="2" spans="1:3">
      <c r="A2" s="4" t="s">
        <v>1252</v>
      </c>
    </row>
    <row r="3" spans="1:3">
      <c r="A3" s="3" t="s">
        <v>1262</v>
      </c>
    </row>
    <row r="4" spans="1:3">
      <c r="A4" s="4" t="s">
        <v>1263</v>
      </c>
      <c r="B4" s="6" t="n">
        <v>1086625</v>
      </c>
      <c r="C4" s="6" t="n">
        <v>1055467</v>
      </c>
    </row>
    <row r="5" spans="1:3">
      <c r="A5" s="4" t="s">
        <v>1264</v>
      </c>
      <c r="B5" s="5" t="n">
        <v>18902</v>
      </c>
      <c r="C5" s="5" t="n">
        <v>21088</v>
      </c>
    </row>
    <row r="6" spans="1:3">
      <c r="A6" s="4" t="s">
        <v>1265</v>
      </c>
      <c r="B6" s="5" t="n">
        <v>9586</v>
      </c>
      <c r="C6" s="5" t="n">
        <v>11239</v>
      </c>
    </row>
    <row r="7" spans="1:3">
      <c r="A7" s="4" t="s">
        <v>44</v>
      </c>
      <c r="B7" s="5" t="n">
        <v>38660</v>
      </c>
      <c r="C7" s="5" t="n">
        <v>21964</v>
      </c>
    </row>
    <row r="8" spans="1:3">
      <c r="A8" s="4" t="s">
        <v>1266</v>
      </c>
      <c r="B8" s="5" t="n">
        <v>186523</v>
      </c>
      <c r="C8" s="5" t="n">
        <v>215794</v>
      </c>
    </row>
    <row r="9" spans="1:3">
      <c r="A9" s="4" t="s">
        <v>135</v>
      </c>
      <c r="B9" s="5" t="n">
        <v>1340296</v>
      </c>
      <c r="C9" s="5" t="n">
        <v>1325552</v>
      </c>
    </row>
    <row r="10" spans="1:3">
      <c r="A10" s="4" t="s">
        <v>1267</v>
      </c>
      <c r="B10" s="5" t="n">
        <v>-459652</v>
      </c>
      <c r="C10" s="5" t="n">
        <v>-474046</v>
      </c>
    </row>
    <row r="11" spans="1:3">
      <c r="A11" s="4" t="s">
        <v>135</v>
      </c>
      <c r="B11" s="5" t="n">
        <v>880644</v>
      </c>
      <c r="C11" s="5" t="n">
        <v>851506</v>
      </c>
    </row>
    <row r="12" spans="1:3">
      <c r="A12" s="4" t="s">
        <v>1254</v>
      </c>
    </row>
    <row r="13" spans="1:3">
      <c r="A13" s="3" t="s">
        <v>1262</v>
      </c>
    </row>
    <row r="14" spans="1:3">
      <c r="A14" s="4" t="s">
        <v>1264</v>
      </c>
      <c r="B14" s="5" t="n">
        <v>19963</v>
      </c>
      <c r="C14" s="5" t="n">
        <v>19962</v>
      </c>
    </row>
    <row r="15" spans="1:3">
      <c r="A15" s="4" t="s">
        <v>135</v>
      </c>
      <c r="B15" s="5" t="n">
        <v>19963</v>
      </c>
      <c r="C15" s="5" t="n">
        <v>19962</v>
      </c>
    </row>
    <row r="16" spans="1:3">
      <c r="A16" s="4" t="s">
        <v>1267</v>
      </c>
      <c r="B16" s="5" t="n">
        <v>-5011</v>
      </c>
      <c r="C16" s="5" t="n">
        <v>-4211</v>
      </c>
    </row>
    <row r="17" spans="1:3">
      <c r="A17" s="4" t="s">
        <v>135</v>
      </c>
      <c r="B17" s="6" t="n">
        <v>14952</v>
      </c>
      <c r="C17" s="6" t="n">
        <v>1575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7:19:09Z</dcterms:created>
  <dcterms:modified xmlns:dcterms="http://purl.org/dc/terms/" xmlns:xsi="http://www.w3.org/2001/XMLSchema-instance" xsi:type="dcterms:W3CDTF">2018-04-13T17:19:09Z</dcterms:modified>
</cp:coreProperties>
</file>